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2200" uniqueCount="20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FUNDS </t>
  </si>
  <si>
    <t>Transamerica High Yield Bond</t>
  </si>
  <si>
    <t>Transamerica Intermediate Bond</t>
  </si>
  <si>
    <t>Transamerica Money Market</t>
  </si>
  <si>
    <t>Transamerica Multi-Managed Balanced</t>
  </si>
  <si>
    <t>Transamerica Multi-Manager Alternative Strategies Portfolio</t>
  </si>
  <si>
    <t xml:space="preserve">Supplement Dated May 1, 2015 to the Prospectuses and Summary Prospectuses Dated March 1, 2015 </t>
  </si>
  <si>
    <t>* * *</t>
  </si>
  <si>
    <t xml:space="preserve">Transamerica High Yield Bond </t>
  </si>
  <si>
    <t>The following information will supplement and supersede any contrary information contained in the Retail and Class I2 Prospectuses and Summary Prospectuses concerning the fund:</t>
  </si>
  <si>
    <t>Effective May 1, 2015, the “Principal Investment Strategies” section of the Prospectuses and Summary Prospectuses and the “More on Each Fund’s Strategies and Investments - Transamerica High Yield Bond” section of the Prospectuses are supplemented and superseded by the information below:</t>
  </si>
  <si>
    <t>The fund’s sub-adviser, Aegon USA Investment Management, LLC (the “sub-adviser”), seeks to achieve the fund’s objective by investing, under normal circumstances, at least 80% of the fund’s net assets (plus the amount of borrowings, if any, for investment purposes) in high-yield bonds (commonly known as “junk bonds”).</t>
  </si>
  <si>
    <t>Junk bonds are high-risk debt securities rated below investment grade (that is, securities rated below BBB by Standard &amp; Poor’s or Fitch or below Baa by Moody’s or, if unrated, determined to be of comparable quality by the fund’s sub-adviser). The sub-adviser’s strategy is to seek to achieve high returns for the fund while maintaining a reasonable risk profile.</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This “top-down” analysis assists the sub-adviser in analyzing fund risk and allocating assets among sectors and industries. In its “bottom up” approach, the sub-adviser considers various fundamental and other factors, such as creditworthiness, capital structure, and, from a quantitative perspective, analyzes historical cash flows and financial data.</t>
  </si>
  <si>
    <t>The fund has no maturity or duration requirements or limitations. The fund may invest in foreign securities, including up to 10% of it nets asset in emerging market securities.</t>
  </si>
  <si>
    <t>To a lesser extent, the fund may invest in investment grade bonds, bank loans, asset backed and mortgage backed securities, preferred equity securities, common equity securities (received in connection with exchanges or restructurings) and cash equivalents.</t>
  </si>
  <si>
    <t>Effective May 1, 2015, the “Principal Risks” section of the Prospectuses and Summary Prospectuses are deleted and replaced with the following information:</t>
  </si>
  <si>
    <r>
      <t>Principal Risks:</t>
    </r>
    <r>
      <rPr>
        <sz val="11"/>
        <color theme="1"/>
        <rFont val="Calibri"/>
        <family val="2"/>
        <scheme val="minor"/>
      </rPr>
      <t xml:space="preserve"> 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 xml:space="preserve">You may lose money if you invest in this fund. </t>
    </r>
  </si>
  <si>
    <t>•</t>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Bank Obligations –</t>
    </r>
    <r>
      <rPr>
        <sz val="11"/>
        <color theme="1"/>
        <rFont val="Calibri"/>
        <family val="2"/>
        <scheme val="minor"/>
      </rPr>
      <t xml:space="preserve"> To the extent the fund invests in U.S. bank obligations, the fund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Counterparty –</t>
    </r>
    <r>
      <rPr>
        <sz val="11"/>
        <color theme="1"/>
        <rFont val="Calibri"/>
        <family val="2"/>
        <scheme val="minor"/>
      </rPr>
      <t xml:space="preserve">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Interest Rate – </t>
    </r>
    <r>
      <rPr>
        <sz val="11"/>
        <color theme="1"/>
        <rFont val="Calibri"/>
        <family val="2"/>
        <scheme val="minor"/>
      </rPr>
      <t>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del and Data –</t>
    </r>
    <r>
      <rPr>
        <sz val="11"/>
        <color theme="1"/>
        <rFont val="Calibri"/>
        <family val="2"/>
        <scheme val="minor"/>
      </rPr>
      <t xml:space="preserve">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fund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fund.</t>
    </r>
  </si>
  <si>
    <r>
      <t xml:space="preserve">Mortgage-Related and Asset-Backed Securities –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t xml:space="preserve">Transamerica Intermediate Bond </t>
  </si>
  <si>
    <t>The following information will supplement and supersede any contrary information contained in the Class I2 Prospectus and Summary Prospectus concerning the fund:</t>
  </si>
  <si>
    <t>Effective May 1, 2015, the “Principal Investment Strategies” section of the Prospectus and Summary Prospectus and the “More on Each Fund’s Strategies and Investments - Transamerica Intermediate Bond” section of the Prospectus are supplemented and superseded by the information below:</t>
  </si>
  <si>
    <t>Under normal circumstances, the fund invests primarily in investment grade debt securities, which may include: investment grade corporate securities, U.S. government obligations, mortgage-backed securities guaranteed by U.S. government agencies and instrumentalities, and private residential mortgage-backed securities. Under normal circumstances, the fund invests at least 80% of its net assets (plus the amount of borrowings, if any, for investment purposes) in fixed income securities. The fund’s portfolio weighted average duration will typically range from 3 to 10 years. The fund may also invest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und’s investments may include debt securities of foreign issuers, including emerging market debt securities. The fund may invest in securities that are denominated in U.S. dollars and in foreign currencies.</t>
  </si>
  <si>
    <t>The fund may invest up to 10% of its net assets in emerging market debt securities and up to 10% of its net assets in high-yield debt securities (commonly referred to as “junk bonds”), but may invest no more than 15% of its net assets in emerging market debt securities and high-yield debt securities combined. Investment grade debt securities carry a rating of at least BBB- from Standard &amp; Poor’s or Fitch or Baa from Moody’s or are of comparable quality as determined by the fund’s sub-adviser.</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venants, cash flows and, as applicable, collateral. The sub-adviser uses this combined approach to determine sector, security, yield curve positioning, and duration positions for the fund.</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t>
  </si>
  <si>
    <t>The fund may purchase securities on a when-issued, delayed delivery or forward commitment basis.</t>
  </si>
  <si>
    <t>Effective May 1, 2015, the “Principal Risks” section of the Prospectus and Summary Prospectus are deleted and replaced with the following information:</t>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Dollar Rolls – </t>
    </r>
    <r>
      <rPr>
        <sz val="11"/>
        <color theme="1"/>
        <rFont val="Calibri"/>
        <family val="2"/>
        <scheme val="minor"/>
      </rPr>
      <t>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Hedging</t>
    </r>
    <r>
      <rPr>
        <sz val="11"/>
        <color theme="1"/>
        <rFont val="Calibri"/>
        <family val="2"/>
        <scheme val="minor"/>
      </rPr>
      <t xml:space="preserve"> – The fund may buy and sell futures contracts, put and call options, and forward contracts as a hedge. Some hedging strategies could hedge the fund’s portfolio against price fluctuations. Other hedging strategies would tend to increase the fund’s exposure to the securities market. Forward contracts could be used to try to manage foreign currency risks on the fund’s foreign investments. The fund’s hedging strategies may not work as intended, and the fund may be in a less favorable position than if it had not used a hedging instrument.</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have defaulted on obligations, commenced insolvency proceedings, or suffered credit downgrading. Financial difficulties of municipal issuers may continue or get worse.</t>
    </r>
  </si>
  <si>
    <r>
      <t>New Fund –</t>
    </r>
    <r>
      <rPr>
        <sz val="11"/>
        <color theme="1"/>
        <rFont val="Calibri"/>
        <family val="2"/>
        <scheme val="minor"/>
      </rPr>
      <t xml:space="preserve">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Repurchase Agreements –</t>
    </r>
    <r>
      <rPr>
        <sz val="11"/>
        <color theme="1"/>
        <rFont val="Calibri"/>
        <family val="2"/>
        <scheme val="minor"/>
      </rPr>
      <t xml:space="preserve"> If the other party to a repurchase agreement defaults on its obligation, the fund may suffer delays and incur costs or lose money in exercising its rights under the agreement. If the seller fails to repurchase the security and the market value declines, the fund could lose money. If the seller becomes insolvent and subject to liquidation or reorganization under applicable bankruptcy or other laws, the fund’s ability to dispose of the underlying securities may be restricted.</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ransamerica Asset Management, Inc. (“TAM” or the “Investment Adviser”) or any of its affiliates may voluntarily waive fees or reimburse expenses of one or more classes of the fund in order to avoid a negative yield, and TAM or its affiliates may discontinue any temporary voluntary fee limitation or recoup expenses previously foregone or reimbursed. There is no guarantee that the fund will be able to avoid a negative yield. In addition, the recent adoption of more stringent regulations governing the management of money market funds could have a negative effect on yields.</t>
    </r>
  </si>
  <si>
    <t xml:space="preserve">Transamerica Money Market </t>
  </si>
  <si>
    <t>Effective May 1, 2015, the “Principal Investment Strategies” section of the Prospectuses and Summary Prospectuses and the “More on Each Fund’s Strategies and Investments - Transamerica Money Market” section of the Prospectuses are supplemented and superseded by the information below:</t>
  </si>
  <si>
    <t>The fund’s sub-adviser, Aegon USA Investment Management, LLC (the “sub-adviser”), invests the fund’s assets in high quality, U.S. dollar-denominated short-term money market instruments.</t>
  </si>
  <si>
    <t>These instruments may include:</t>
  </si>
  <si>
    <t>short-term U.S. government obligations, corporate bonds and notes, bank obligations (such as certificates of deposit and bankers’ acceptances), commercial paper, asset-backed securities and repurchase agreements</t>
  </si>
  <si>
    <t>obligations issued or guaranteed by the U.S. and foreign governments and their agencies and instrumentalities</t>
  </si>
  <si>
    <t>obligations of U.S. and foreign banks, or their foreign branches, and U.S. savings banks</t>
  </si>
  <si>
    <t>The fund may invest without limit in obligations of U.S. banks, and may invest up to 25% of its total assets in U.S. dollar-denominated obligations of non-U.S. banks.</t>
  </si>
  <si>
    <t>Foreign securities purchased for the fund must be U.S. dollar-denominated and issued by foreign governments, agencies or instrumentalities or banks. These foreign obligations must also meet the same quality requirements as U.S. obligations.</t>
  </si>
  <si>
    <t>The fund will enter into repurchase agreements only with financial institutions that the sub-adviser determines are creditworthy. A financial institution must furnish collateral to the fund at least equal in value to the amount of its repurchase obligation. This collateral generally consists of U.S. government securities, but may also consist of non-U.S. government securities including securities that could not be held by the fund without the seller’s repurchase commitment. When the fund enters into a repurchase agreement with collateral that it could not otherwise hold, the fund takes on additional credit and other risks. The sub-adviser is responsible for ensuring that each repurchase agreement is eligible for purchase by the fund.</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and cash flows.</t>
  </si>
  <si>
    <t>As a money market fund, the fund tries to maintain a share price of $1.00, and must follow strict rules as to the credit quality, diversification, liquidity and maturity of its investments. Each security, at the time of purchase by the fund, has been determined by the sub-adviser to present minimal credit risk. Where required by these rules, the fund’s sub-adviser or Board of Trustees will decide whether the security should be held or sold in the event of credit downgrades or certain other events occurring after purchase.</t>
  </si>
  <si>
    <r>
      <t xml:space="preserve">Principal Risks: </t>
    </r>
    <r>
      <rPr>
        <sz val="11"/>
        <color theme="1"/>
        <rFont val="Calibri"/>
        <family val="2"/>
        <scheme val="minor"/>
      </rPr>
      <t xml:space="preserve">An investment in the fund is not a bank deposit and is not insured or guaranteed by the Federal Deposit Insurance Corporation (“FDIC”) or any other government agency. Although the fund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fund.</t>
    </r>
    <r>
      <rPr>
        <b/>
        <sz val="11"/>
        <color theme="1"/>
        <rFont val="Calibri"/>
        <family val="2"/>
        <scheme val="minor"/>
      </rPr>
      <t xml:space="preserve"> </t>
    </r>
  </si>
  <si>
    <t>In addition, you should be aware that there have been a very small number of money market funds in other fund complexes that, in the past, have failed to pay investors $1.00 per share for their investment in those funds (this is referred to as “breaking the buck”), and any money market fund may do so in the future. If a money market fund breaks the buck or if money market funds are perceived to be likely to do so, there could be significant redemptions from money market funds, driving market prices of securities down and making it more difficult for the fund to maintain a $1.00 per share net asset value. You should also be aware that TAM and its affiliates are under no obligation to provide financial support to the fund or take other measures to ensure that you receive $1.00 per share for your investment in the fund. You should not invest in the fund with the expectation that any such action will be taken.</t>
  </si>
  <si>
    <t>There is no assurance that the fund will meet its investment objective. The fund could underperform short-term debt instruments or other money market funds, or you could lose money, as a result of risks (in alphabetical order) such as:</t>
  </si>
  <si>
    <r>
      <t>Banking Industry –</t>
    </r>
    <r>
      <rPr>
        <sz val="11"/>
        <color theme="1"/>
        <rFont val="Calibri"/>
        <family val="2"/>
        <scheme val="minor"/>
      </rPr>
      <t xml:space="preserve"> The fund may invest a significant portion of its assets in obligations that are issued or backed by U.S. and non-U.S. banks and other financial services companies, and thus will be more susceptible to negative events affecting the worldwide financial services sector. Banks are sensitive to changes in money market and general economic conditions. Banks are highly regulated. Decisions by regulators may limit the loans banks make and the interest rates and fees they charge, and may reduce bank profitability.</t>
    </r>
  </si>
  <si>
    <r>
      <t>Credit –</t>
    </r>
    <r>
      <rPr>
        <sz val="11"/>
        <color theme="1"/>
        <rFont val="Calibri"/>
        <family val="2"/>
        <scheme val="minor"/>
      </rPr>
      <t xml:space="preserve"> An issuer or other obligor (such as a party providing insurance or other credit enhancement) of a security held by the fund or a counterparty to a financial contract with the fund may default or its credit may be downgraded, or the value of assets underlying a security may decline.</t>
    </r>
  </si>
  <si>
    <r>
      <t>Interest Rate –</t>
    </r>
    <r>
      <rPr>
        <sz val="11"/>
        <color theme="1"/>
        <rFont val="Calibri"/>
        <family val="2"/>
        <scheme val="minor"/>
      </rPr>
      <t xml:space="preserve"> The interest rates on short-term obligations held in the fund will vary, rising or falling with short-term interest rates generally. Interest rates in the United States have recently been at historically low levels. The fund’s yield will tend to lag behind general changes in interest rates. The ability of the fund’s yield to reflect current market rates will depend on how quickly the obligations in its fund mature and how much money is available for investment at current market rates.</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t>
    </r>
  </si>
  <si>
    <r>
      <t>Market –</t>
    </r>
    <r>
      <rPr>
        <sz val="11"/>
        <color theme="1"/>
        <rFont val="Calibri"/>
        <family val="2"/>
        <scheme val="minor"/>
      </rPr>
      <t xml:space="preserve"> A change in interest rates or a decline in the market value of a fund investment, lack of liquidity in the bond markets, real or perceived adverse economic or political conditions, inflation, or other market events could cause the value of your investment in the fund, or its yield, to decline.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Whether or not the fund invests in securities of issuers located in or with significant exposure to countries experiencing economic and financial difficulties, the value and liquidity of the fund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ney Market Fund Reform –</t>
    </r>
    <r>
      <rPr>
        <sz val="11"/>
        <color theme="1"/>
        <rFont val="Calibri"/>
        <family val="2"/>
        <scheme val="minor"/>
      </rPr>
      <t xml:space="preserve"> New requirements for money market funds will take effect over the course of 2015 and 2016. The new regulations will impact funds differently depending upon the types of investors that will be permitted to invest in a fund, and the types of securities in which a fund may invest. “Retail” money market funds will generally limit their beneficial owners to natural persons. All other money market funds will be considered to be “institutional” money market funds. “Prime” money market funds will be permitted to invest primarily in corporate or other non-government securities, “U.S. government” money market funds will be required to invest a very high percentage of their assets in U.S. government securities and “municipal” money market funds will be required to invest significantly in municipal securities. Under the new requirements, institutional prime money market funds and institutional municipal money market funds will be required to sell and redeem shares at prices based on their market value (a floating net asset value). Retail money market funds and institutional U.S. government money market funds will not be subject to the floating net asset value requirement. The new rules will also permit or require both retail and institutional money market funds to impose liquidity fees and suspend redemptions temporarily in certain circumstances. As a result, money market funds will be required to implement changes that will impact and may adversely affect the funds and their investors.</t>
    </r>
  </si>
  <si>
    <r>
      <t>Portfolio Selection –</t>
    </r>
    <r>
      <rPr>
        <sz val="11"/>
        <color theme="1"/>
        <rFont val="Calibri"/>
        <family val="2"/>
        <scheme val="minor"/>
      </rPr>
      <t xml:space="preserve"> The sub-adviser’s judgment about the quality, relative yield or value of, or market trends affecting, a particular security or sector, or about interest rates, may be incorrect.</t>
    </r>
  </si>
  <si>
    <r>
      <t>Redemption –</t>
    </r>
    <r>
      <rPr>
        <sz val="11"/>
        <color theme="1"/>
        <rFont val="Calibri"/>
        <family val="2"/>
        <scheme val="minor"/>
      </rPr>
      <t xml:space="preserve"> The fund may experience periods of heavy redemptions that could cause the fund to liquidate its assets at inopportune times or at a loss or depressed value,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have an adverse impact on the remaining shareholders in the fund. In addition, the fund may suspend redemptions when permitted by applicable regulations.</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AM or its affiliates may discontinue any temporary voluntary fee limitation or recoup amounts previously waived or reimbursed. In addition, the recent adoption of more stringent regulations governing the management of money market funds could have a negative effect on yields.</t>
    </r>
  </si>
  <si>
    <t>***</t>
  </si>
  <si>
    <t xml:space="preserve">Transamerica Multi-Managed Balanced </t>
  </si>
  <si>
    <t>Effective May 1, 2015, the “Principal Investment Strategies” section of the Prospectuses and Summary Prospectuses and the “More on Each Fund’s Strategies and Investments - Transamerica Multi-Managed Balanced” section of the Prospectuses are supplemented and superseded by the information below:</t>
  </si>
  <si>
    <t>The fund has two sub-advisers. J.P. Morgan Investment Management Inc. (the “equity sub-adviser”) manages the equity component of the fund and Aegon USA Investment Management, LLC (the “fixed-income sub-adviser”) manages the fixed-income component of the fund.</t>
  </si>
  <si>
    <t>The fund varies the percentage of assets invested in any one type of security in accordance with its sub-advisers’ interpretation of economic and market conditions, fiscal and monetary policy, and underlying securities values. Under normal circumstances, the fund invests approximately 60% of its net assets in equity securities and approximately 40% of its net assets in fixed-income securities (investing at least 25% of its net assets in fixed-income senior securities). The fund’s investment adviser, Transamerica Asset Management, Inc., monitors the allocation of the fund’s assets between the equity sub-adviser and the fixed-income sub-adviser and rebalances the allocation periodically to maintain these approximate allocations.</t>
  </si>
  <si>
    <r>
      <t>Equity component</t>
    </r>
    <r>
      <rPr>
        <sz val="11"/>
        <color theme="1"/>
        <rFont val="Calibri"/>
        <family val="2"/>
        <scheme val="minor"/>
      </rPr>
      <t xml:space="preserve"> – The equity sub-adviser seeks to achieve the fund’s objective by investing, under normal circumstances, at least 80% of the equity component’s net assets in equity securities of large- and medium-capitalization U.S. companies. The fund may invest in foreign companies. The equity sub-adviser will normally keep the equity component as fully invested in equity securities as practicable. Industry by industry, the fund’s weightings are generally similar to those of the S&amp;P 500</t>
    </r>
    <r>
      <rPr>
        <vertAlign val="superscript"/>
        <sz val="11"/>
        <color theme="1"/>
        <rFont val="Calibri"/>
        <family val="2"/>
        <scheme val="minor"/>
      </rPr>
      <t>®</t>
    </r>
    <r>
      <rPr>
        <sz val="11"/>
        <color theme="1"/>
        <rFont val="Calibri"/>
        <family val="2"/>
        <scheme val="minor"/>
      </rPr>
      <t>. The equity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Fixed-income component</t>
    </r>
    <r>
      <rPr>
        <sz val="11"/>
        <color theme="1"/>
        <rFont val="Calibri"/>
        <family val="2"/>
        <scheme val="minor"/>
      </rPr>
      <t xml:space="preserve"> – Under normal circumstances, the fixed-income component of the fund is invested primarily in investment grade debt securities, which may include: investment grade corporate debt securities, U.S. government obligations, mortgage-backed securities guaranteed by U.S. government agencies and instrumentalities, and private residential mortgage-backed securities. The fixed-income component’s portfolio weighted average duration will typically range from 3 to 10 years.</t>
    </r>
  </si>
  <si>
    <t>The fixed-income sub-adviser may also invest the fund’s assets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ixed-income sub-adviser’s investments for the fund may include debt securities of foreign issuers, including emerging market debt securities. The fixed-income sub-adviser may invest the fund’s assets in securities that are denominated in U.S. dollars and in foreign currencies.</t>
  </si>
  <si>
    <t>The fund may invest up to 10% of the fixed-income component’s net assets in emerging market debt securities and up to 10% of the fixed-income component’s net assets in high-yield debt securities (commonly referred to as “junk bonds”), but may invest no more than 15% of the fixed-income component’s net assets in emerging market debt securities and high-yield debt securities combined. Investment grade debt securities carry a rating of at least BBB from Standard &amp; Poor’s or Fitch or Baa from Moody’s or are of comparable quality as determined by the fund’s sub-adviser.</t>
  </si>
  <si>
    <t>In managing the fund’s fixed-income component, the fixed-income sub-adviser uses a combination of a global “top down” analysis and a “bottom up” fundamental analysis. In the fixed-income sub-adviser’s qualitative “top down” approach, the sub-adviser analyzes various factors that affect the movement of markets and securities prices worldwide. In its “bottom up” analysis, the fixed-income sub-adviser considers various fundamental and other factors, such as creditworthiness, capital structure, covenants, cash flows and, as applicable, collateral. The fixed-income sub-adviser uses this combined approach to determine sector, security, yield curve positioning, and duration positions for the fund.</t>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fund managers believe appropriate and may offer greater potential for losses.</t>
    </r>
  </si>
  <si>
    <r>
      <t xml:space="preserve">Value Investing – </t>
    </r>
    <r>
      <rPr>
        <sz val="11"/>
        <color theme="1"/>
        <rFont val="Calibri"/>
        <family val="2"/>
        <scheme val="minor"/>
      </rPr>
      <t>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 xml:space="preserve">Transamerica Multi-Manager Alternative Strategies Portfolio </t>
  </si>
  <si>
    <t>The following information will supplement and supersede any contrary information contained in the Retail Prospectus and Summary Prospectus concerning the fund:</t>
  </si>
  <si>
    <t>Effective May 1, 2015, the “Principal Investment Strategies” section of the Prospectus and Summary Prospectus and the “More on Each Fund’s Strategies and Investments - Transamerica Multi-Manager Alternative Strategies Portfolio” section of the Prospectus are supplemented and superseded by the information below:</t>
  </si>
  <si>
    <t>The fund’s sub-adviser, Aegon USA Investment Management, LLC (the “sub-adviser”), seeks to achieve the fund’s investment objective by investing its assets in a combination of underlying Transamerica funds (“underlying funds”).</t>
  </si>
  <si>
    <t>Under normal circumstances, the fund expects to invest primarily in underlying funds that use alternative investment strategies as their principal investment strategies and/or invest primarily in alternative asset classes which may include, but are not limited to:</t>
  </si>
  <si>
    <t>Long-short and market-neutral strategies;</t>
  </si>
  <si>
    <t>Bear-market strategies;</t>
  </si>
  <si>
    <t>Tactical, strategic or dynamic investment strategies (bond and/or equity);</t>
  </si>
  <si>
    <t>Arbitrage strategies;</t>
  </si>
  <si>
    <t>Event driven strategies;</t>
  </si>
  <si>
    <t>Real estate strategies;</t>
  </si>
  <si>
    <t>Managed futures strategies;</t>
  </si>
  <si>
    <t>Global macro strategies;</t>
  </si>
  <si>
    <t>Commodities and/or natural resources and/or precious metals;</t>
  </si>
  <si>
    <t>Foreign currency trading strategies; and</t>
  </si>
  <si>
    <t>Non-core investments (such as micro-cap stocks, international small cap stocks, emerging markets equities, Treasury Inflation-Protected Securities (TIPS), master limited partnerships (MLPs) and foreign bonds).</t>
  </si>
  <si>
    <t>The fund may invest from time to time in underlying funds that use non-alternative strategies and/or invest primarily in traditional asset classes. The fund may also invest directly in U.S. government securities, short-term commercial paper and/or repurchase agreements.</t>
  </si>
  <si>
    <t>In managing the fund,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funds, the sub-adviser considers various fundamental and other factors, such as performance, manager experience, size of fund, and the fund’s investment parameters. An important component of fund construction is to seek to match those strategies which, in the subadviser’s view, offer an attractive risk/return given changing broad market conditions. These analyses inform the sub-adviser’s allocation of fund assets among asset classes and underlying funds.</t>
  </si>
  <si>
    <t>Each underlying fund has its own investment objective, principal investment strategies and investment risks. The sub-adviser for each underlying fund decides which securities to purchase and sell for that underlying fund. The fund’s ability to achieve its investment objective depends largely on the performance of the underlying funds in which it invests. The “Underlying Funds” section of the prospectus lists the underlying funds currently available for investment by the fund, provides a summary of their respective investment objectives and principal investment strategies, and identifies certain risks of the underlying funds.</t>
  </si>
  <si>
    <t>The fund may have exposure to derivatives instruments, such as options, futures or forward contracts and swaps through its investments in the underlying funds.</t>
  </si>
  <si>
    <t>It is not possible to predict the extent to which the fund will be invested in a particular underlying fund at any time. The fund may be a significant shareholder in certain underlying funds.</t>
  </si>
  <si>
    <t>The fund expects to allocate substantially more of its assets to underlying funds that invest in securities rather than to underlying funds that pursue commodities trading strategies. In addition, in keeping with applicable regulatory restrictions, the fund’s exposure to commodities through its investments in underlying funds will be limited.</t>
  </si>
  <si>
    <t>The sub-adviser may change the fund’s asset allocation and underlying funds at any time without notice to shareholders and without shareholder approval.</t>
  </si>
  <si>
    <r>
      <t>Principal Risks</t>
    </r>
    <r>
      <rPr>
        <sz val="11"/>
        <color theme="1"/>
        <rFont val="Calibri"/>
        <family val="2"/>
        <scheme val="minor"/>
      </rPr>
      <t xml:space="preserve">: 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r>
      <t>Aggressive Investment –</t>
    </r>
    <r>
      <rPr>
        <sz val="11"/>
        <color theme="1"/>
        <rFont val="Calibri"/>
        <family val="2"/>
        <scheme val="minor"/>
      </rPr>
      <t xml:space="preserve"> The fund’s investment strategies, techniques and/or fund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Asset Allocation –</t>
    </r>
    <r>
      <rPr>
        <sz val="11"/>
        <color theme="1"/>
        <rFont val="Calibri"/>
        <family val="2"/>
        <scheme val="minor"/>
      </rPr>
      <t xml:space="preserve"> The sub-adviser allocates the fund’s assets among various asset classes and underlying funds. These allocations may be unsuccessful in maximizing the fund’s return and/or avoiding investment losses, and may cause the fund to underperform.</t>
    </r>
  </si>
  <si>
    <r>
      <t>Asset Class Variation –</t>
    </r>
    <r>
      <rPr>
        <sz val="11"/>
        <color theme="1"/>
        <rFont val="Calibri"/>
        <family val="2"/>
        <scheme val="minor"/>
      </rPr>
      <t xml:space="preserve">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r>
  </si>
  <si>
    <r>
      <t>Commodities –</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Energy Sector</t>
    </r>
    <r>
      <rPr>
        <sz val="11"/>
        <color theme="1"/>
        <rFont val="Calibri"/>
        <family val="2"/>
        <scheme val="minor"/>
      </rPr>
      <t xml:space="preserve"> – Under normal circumstances, the fund concentrates its investments in industries in the energy sector. Investing in the energy sector involves a number of risks, including:</t>
    </r>
  </si>
  <si>
    <t>Supply and Demand. A decrease in the production of natural gas, natural gas liquids, crude oil, coal or other energy commodities, a decrease in the volume of such commodities available for transportation, mining, processing, storage or distribution or a sustained decline in demand for such commodities, may adversely impact the financial performance of energy companies.</t>
  </si>
  <si>
    <t>Depletion and Exploration. Energy reserves naturally deplete as they are consumed over time. The financial performance of energy companies may be adversely affected if they, or the companies to whom they provide services, are unable to cost-effectively acquire additional energy deposits sufficient to replace the natural decline of existing reserves. Also, the quantities of reserves may be overstated, or deposits may not be produced in the time periods anticipated.</t>
  </si>
  <si>
    <t>Regulatory. Energy companies are subject to significant federal, state and local government regulation in virtually every aspect of their operations, including (i) how facilities are constructed, maintained and operated, (ii) how and where wells are drilled, (iii) how services are provided, (iv) environmental and safety controls, and (v) the prices they may charge for the products and services they provide.</t>
  </si>
  <si>
    <t>Commodity Pricing. The operations and financial performance of energy companies may be directly affected by energy commodity prices, especially those energy companies which own the underlying energy commodity or receive payments for services that are based on commodity prices.</t>
  </si>
  <si>
    <t>Acquisition. The ability of energy companies to grow operating cash flow and increase such company’s enterprise value can be highly dependent on their ability to make accretive acquisitions. In the event that energy companies are unable to make such acquisitions, whether because they are unable to identify attractive acquisition candidates and negotiate and close acceptable purchase contracts or to raise financing for such acquisitions on economically acceptable terms, or otherwise, their future growth may be limited.</t>
  </si>
  <si>
    <t>Affiliated Party. Certain energy companies are dependent on their parents or sponsors for a majority of their revenues. Any failure by such company’s parents or sponsors to satisfy their payments or obligations would impact such company’s revenues and operating cash flows and ability to make interest payments and/or distributions.</t>
  </si>
  <si>
    <t>Catastrophe. The operations of energy companies are subject to many hazards inherent in the exploring, developing, producing, generating, transporting, transmission, storing, gathering, processing, refining, distributing, mining or marketing of natural gas, natural gas liquids, crude oil, refined products, coal or electricity, including: damage to pipelines, storage tanks, plants or related equipment and surrounding properties caused by hurricanes, tornadoes, floods, fires and other natural disasters or by acts of terrorism; inadvertent damage from construction and farm equipment; well blowouts; leaks of such energy commodities; fires and explosions.</t>
  </si>
  <si>
    <t>Terrorism/Market Disruption. Events in the Middle East and elsewhere could have significant adverse effects on the U.S. economy, financial and commodities markets.</t>
  </si>
  <si>
    <t>Weather. Extreme weather conditions, such as hurricanes, (i) could result in substantial damage to the facilities of certain energy companies located in the affected areas, (ii) significantly increase the volatility in the supply of energy commodities and (iii) adversely affect the financial performance of energy companies, and could therefore adversely affect their securities. The damage done by extreme weather also may serve to increase many insurance premiums paid by energy companies and could adversely affect such companies’ financial condition.</t>
  </si>
  <si>
    <r>
      <t xml:space="preserve">Inverse Fund – </t>
    </r>
    <r>
      <rPr>
        <sz val="11"/>
        <color theme="1"/>
        <rFont val="Calibri"/>
        <family val="2"/>
        <scheme val="minor"/>
      </rPr>
      <t>Where an underlying fund’s investment objective involves seeking investment results that correspond generally to the inverse (opposite) of the return of an index, the underlying fund will normally lose value as the relevant index rises. This result is the opposite of traditional mutual funds.</t>
    </r>
  </si>
  <si>
    <r>
      <t>Natural Resource-Related Securities –</t>
    </r>
    <r>
      <rPr>
        <sz val="11"/>
        <color theme="1"/>
        <rFont val="Calibri"/>
        <family val="2"/>
        <scheme val="minor"/>
      </rPr>
      <t xml:space="preserve"> Because the fund inves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 xml:space="preserve">Short Positions – </t>
    </r>
    <r>
      <rPr>
        <sz val="11"/>
        <color theme="1"/>
        <rFont val="Calibri"/>
        <family val="2"/>
        <scheme val="minor"/>
      </rPr>
      <t>The fund may enter into derivatives transactions that have a similar economic effect as short sales such as taking short positions in futures contracts. The fund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fund’s potential loss on a short position arises from increases in the value of the asset sold short, the extent of such loss, like the price of the asset sold short, is theoretically unlimited.</t>
    </r>
  </si>
  <si>
    <r>
      <t>Small Capitalization Companies –</t>
    </r>
    <r>
      <rPr>
        <sz val="11"/>
        <color theme="1"/>
        <rFont val="Calibri"/>
        <family val="2"/>
        <scheme val="minor"/>
      </rPr>
      <t xml:space="preserve"> The fund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fund managers believe appropriate and may offer greater potential for losses.</t>
    </r>
  </si>
  <si>
    <r>
      <t>Tactical Asset Allocation –</t>
    </r>
    <r>
      <rPr>
        <sz val="11"/>
        <color theme="1"/>
        <rFont val="Calibri"/>
        <family val="2"/>
        <scheme val="minor"/>
      </rPr>
      <t xml:space="preserve"> Tactical asset allocation is an investment strategy that actively adjusts a fund’s asset allocation. The fund’s tactical asset management discipline may not work as intended. The fund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 xml:space="preserve">Underlying Funds – </t>
    </r>
    <r>
      <rPr>
        <sz val="11"/>
        <color theme="1"/>
        <rFont val="Calibri"/>
        <family val="2"/>
        <scheme val="minor"/>
      </rPr>
      <t>Because the fund invests its assets in various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 The “Underlying Funds” section of the fund’s prospectus identifies certain risks of each underlying fund.</t>
    </r>
  </si>
  <si>
    <t xml:space="preserve">Investors Should Retain this Supplement for Future Reference </t>
  </si>
  <si>
    <t xml:space="preserve">May 1, 2015 </t>
  </si>
  <si>
    <t>Supplement [Text Block]</t>
  </si>
  <si>
    <t>tf_SupplementTextBlock</t>
  </si>
  <si>
    <t>Strategy Narrative [Text Block]</t>
  </si>
  <si>
    <t>rr_StrategyNarrativeTextBlock</t>
  </si>
  <si>
    <t>Risk [Heading]</t>
  </si>
  <si>
    <t>rr_RiskHeading</t>
  </si>
  <si>
    <t>Principal Risks:</t>
  </si>
  <si>
    <t>Risk Narrative [Text Block]</t>
  </si>
  <si>
    <t>rr_RiskNarrativeTextBlock</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 xml:space="preserve">You may lose money if you invest in this fund. </t>
    </r>
  </si>
  <si>
    <t>Risk Lose Money [Text]</t>
  </si>
  <si>
    <t>rr_RiskLoseMoney</t>
  </si>
  <si>
    <t>You may lose money if you invest in this fund.</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t>Retail Class | Transamerica High Yield Bond</t>
  </si>
  <si>
    <t>Retail Class | Transamerica Money Market</t>
  </si>
  <si>
    <r>
      <t xml:space="preserve">An investment in the fund is not a bank deposit and is not insured or guaranteed by the Federal Deposit Insurance Corporation (“FDIC”) or any other government agency. Although the fund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fund.</t>
    </r>
    <r>
      <rPr>
        <b/>
        <sz val="11"/>
        <color theme="1"/>
        <rFont val="Calibri"/>
        <family val="2"/>
        <scheme val="minor"/>
      </rPr>
      <t xml:space="preserve"> </t>
    </r>
  </si>
  <si>
    <r>
      <t xml:space="preserve">Although the fund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fund.</t>
    </r>
  </si>
  <si>
    <t>Risk Money Market Fund [Text]</t>
  </si>
  <si>
    <t>rr_RiskMoneyMarketFund</t>
  </si>
  <si>
    <r>
      <t xml:space="preserve">An investment in the fund is not a bank deposit and is not insured or guaranteed by the Federal Deposit Insurance Corporation (“FDIC”) or any other government agency. Although the fund seeks to preserve the value of your investment at $1.00 per share, it is possible to </t>
    </r>
    <r>
      <rPr>
        <b/>
        <sz val="11"/>
        <color theme="1"/>
        <rFont val="Calibri"/>
        <family val="2"/>
        <scheme val="minor"/>
      </rPr>
      <t>lose money</t>
    </r>
    <r>
      <rPr>
        <sz val="11"/>
        <color theme="1"/>
        <rFont val="Calibri"/>
        <family val="2"/>
        <scheme val="minor"/>
      </rPr>
      <t xml:space="preserve"> by investing in the fund.</t>
    </r>
  </si>
  <si>
    <t>Risk Not Insured Depository Institution [Text]</t>
  </si>
  <si>
    <t>rr_RiskNotInsuredDepositoryInstitution</t>
  </si>
  <si>
    <t>An investment in the fund is not a bank deposit and is not insured or guaranteed by the Federal Deposit Insurance Corporation (“FDIC”) or any other government agency.</t>
  </si>
  <si>
    <t>Retail Class | Transamerica Multi-Managed Balanced</t>
  </si>
  <si>
    <t>Class I2 | Transamerica High Yield Bond</t>
  </si>
  <si>
    <t>Class I2 | Transamerica Money Market</t>
  </si>
  <si>
    <t>Class I2 | Transamerica Multi-Managed Balance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125</v>
      </c>
    </row>
    <row r="10" spans="1:3" x14ac:dyDescent="0.25">
      <c r="A10" s="2" t="s">
        <v>20</v>
      </c>
      <c r="B10" s="4" t="s">
        <v>21</v>
      </c>
      <c r="C10" s="5">
        <v>42125</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9"/>
  <sheetViews>
    <sheetView showGridLines="0" workbookViewId="0"/>
  </sheetViews>
  <sheetFormatPr defaultRowHeight="15" x14ac:dyDescent="0.25"/>
  <cols>
    <col min="1" max="2" width="2" customWidth="1"/>
    <col min="3" max="4" width="36.5703125" bestFit="1" customWidth="1"/>
  </cols>
  <sheetData>
    <row r="1" spans="1:4" x14ac:dyDescent="0.25">
      <c r="A1" s="6"/>
      <c r="B1" s="6"/>
      <c r="C1" s="6"/>
      <c r="D1" s="6"/>
    </row>
    <row r="2" spans="1:4" ht="15" customHeight="1" x14ac:dyDescent="0.25">
      <c r="A2" s="9" t="s">
        <v>24</v>
      </c>
      <c r="B2" s="9"/>
      <c r="C2" s="9"/>
      <c r="D2" s="9"/>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15" customHeight="1" x14ac:dyDescent="0.25">
      <c r="A6" s="10" t="s">
        <v>28</v>
      </c>
      <c r="B6" s="10"/>
      <c r="C6" s="10"/>
      <c r="D6" s="10"/>
    </row>
    <row r="7" spans="1:4" ht="15" customHeight="1" x14ac:dyDescent="0.25">
      <c r="A7" s="10" t="s">
        <v>29</v>
      </c>
      <c r="B7" s="10"/>
      <c r="C7" s="10"/>
      <c r="D7" s="10"/>
    </row>
    <row r="8" spans="1:4" ht="30" customHeight="1" x14ac:dyDescent="0.25">
      <c r="A8" s="9" t="s">
        <v>30</v>
      </c>
      <c r="B8" s="9"/>
      <c r="C8" s="9"/>
      <c r="D8" s="9"/>
    </row>
    <row r="9" spans="1:4" ht="15" customHeight="1" x14ac:dyDescent="0.25">
      <c r="A9" s="10" t="s">
        <v>31</v>
      </c>
      <c r="B9" s="10"/>
      <c r="C9" s="10"/>
      <c r="D9" s="10"/>
    </row>
    <row r="10" spans="1:4" ht="15" customHeight="1" x14ac:dyDescent="0.25">
      <c r="A10" s="9" t="s">
        <v>32</v>
      </c>
      <c r="B10" s="9"/>
      <c r="C10" s="9"/>
      <c r="D10" s="9"/>
    </row>
    <row r="11" spans="1:4" ht="45" customHeight="1" x14ac:dyDescent="0.25">
      <c r="A11" s="11" t="s">
        <v>33</v>
      </c>
      <c r="B11" s="11"/>
      <c r="C11" s="11"/>
      <c r="D11" s="11"/>
    </row>
    <row r="12" spans="1:4" ht="60" customHeight="1" x14ac:dyDescent="0.25">
      <c r="A12" s="11" t="s">
        <v>34</v>
      </c>
      <c r="B12" s="11"/>
      <c r="C12" s="11"/>
      <c r="D12" s="11"/>
    </row>
    <row r="13" spans="1:4" ht="60" customHeight="1" x14ac:dyDescent="0.25">
      <c r="A13" s="11" t="s">
        <v>35</v>
      </c>
      <c r="B13" s="11"/>
      <c r="C13" s="11"/>
      <c r="D13" s="11"/>
    </row>
    <row r="14" spans="1:4" ht="75" customHeight="1" x14ac:dyDescent="0.25">
      <c r="A14" s="11" t="s">
        <v>36</v>
      </c>
      <c r="B14" s="11"/>
      <c r="C14" s="11"/>
      <c r="D14" s="11"/>
    </row>
    <row r="15" spans="1:4" ht="120" customHeight="1" x14ac:dyDescent="0.25">
      <c r="A15" s="11" t="s">
        <v>37</v>
      </c>
      <c r="B15" s="11"/>
      <c r="C15" s="11"/>
      <c r="D15" s="11"/>
    </row>
    <row r="16" spans="1:4" ht="30" customHeight="1" x14ac:dyDescent="0.25">
      <c r="A16" s="11" t="s">
        <v>38</v>
      </c>
      <c r="B16" s="11"/>
      <c r="C16" s="11"/>
      <c r="D16" s="11"/>
    </row>
    <row r="17" spans="1:4" ht="60" customHeight="1" x14ac:dyDescent="0.25">
      <c r="A17" s="11" t="s">
        <v>39</v>
      </c>
      <c r="B17" s="11"/>
      <c r="C17" s="11"/>
      <c r="D17" s="11"/>
    </row>
    <row r="18" spans="1:4" ht="30" customHeight="1" x14ac:dyDescent="0.25">
      <c r="A18" s="11" t="s">
        <v>40</v>
      </c>
      <c r="B18" s="11"/>
      <c r="C18" s="11"/>
      <c r="D18" s="11"/>
    </row>
    <row r="19" spans="1:4" ht="135" customHeight="1" x14ac:dyDescent="0.25">
      <c r="A19" s="12" t="s">
        <v>41</v>
      </c>
      <c r="B19" s="12"/>
      <c r="C19" s="12"/>
      <c r="D19" s="12"/>
    </row>
    <row r="20" spans="1:4" x14ac:dyDescent="0.25">
      <c r="A20" s="11"/>
      <c r="B20" s="11"/>
      <c r="C20" s="11"/>
      <c r="D20" s="11"/>
    </row>
    <row r="21" spans="1:4" ht="180" x14ac:dyDescent="0.25">
      <c r="A21" s="7" t="s">
        <v>42</v>
      </c>
      <c r="B21" s="2"/>
      <c r="C21" s="8" t="s">
        <v>43</v>
      </c>
    </row>
    <row r="22" spans="1:4" x14ac:dyDescent="0.25">
      <c r="A22" s="11"/>
      <c r="B22" s="11"/>
      <c r="C22" s="11"/>
      <c r="D22" s="11"/>
    </row>
    <row r="23" spans="1:4" ht="180" x14ac:dyDescent="0.25">
      <c r="A23" s="7" t="s">
        <v>42</v>
      </c>
      <c r="B23" s="2"/>
      <c r="C23" s="8" t="s">
        <v>44</v>
      </c>
    </row>
    <row r="24" spans="1:4" x14ac:dyDescent="0.25">
      <c r="A24" s="11"/>
      <c r="B24" s="11"/>
      <c r="C24" s="11"/>
      <c r="D24" s="11"/>
    </row>
    <row r="25" spans="1:4" ht="225" x14ac:dyDescent="0.25">
      <c r="A25" s="7" t="s">
        <v>42</v>
      </c>
      <c r="B25" s="2"/>
      <c r="C25" s="8" t="s">
        <v>45</v>
      </c>
    </row>
    <row r="26" spans="1:4" x14ac:dyDescent="0.25">
      <c r="A26" s="11"/>
      <c r="B26" s="11"/>
      <c r="C26" s="11"/>
      <c r="D26" s="11"/>
    </row>
    <row r="27" spans="1:4" ht="315" x14ac:dyDescent="0.25">
      <c r="A27" s="7" t="s">
        <v>42</v>
      </c>
      <c r="B27" s="2"/>
      <c r="C27" s="8" t="s">
        <v>46</v>
      </c>
    </row>
    <row r="28" spans="1:4" x14ac:dyDescent="0.25">
      <c r="A28" s="11"/>
      <c r="B28" s="11"/>
      <c r="C28" s="11"/>
      <c r="D28" s="11"/>
    </row>
    <row r="29" spans="1:4" ht="225" x14ac:dyDescent="0.25">
      <c r="A29" s="7" t="s">
        <v>42</v>
      </c>
      <c r="B29" s="2"/>
      <c r="C29" s="8" t="s">
        <v>47</v>
      </c>
    </row>
    <row r="30" spans="1:4" x14ac:dyDescent="0.25">
      <c r="A30" s="11"/>
      <c r="B30" s="11"/>
      <c r="C30" s="11"/>
      <c r="D30" s="11"/>
    </row>
    <row r="31" spans="1:4" ht="270" x14ac:dyDescent="0.25">
      <c r="A31" s="7" t="s">
        <v>42</v>
      </c>
      <c r="B31" s="2"/>
      <c r="C31" s="8" t="s">
        <v>48</v>
      </c>
    </row>
    <row r="32" spans="1:4" x14ac:dyDescent="0.25">
      <c r="A32" s="11"/>
      <c r="B32" s="11"/>
      <c r="C32" s="11"/>
      <c r="D32" s="11"/>
    </row>
    <row r="33" spans="1:4" ht="285" x14ac:dyDescent="0.25">
      <c r="A33" s="7" t="s">
        <v>42</v>
      </c>
      <c r="B33" s="2"/>
      <c r="C33" s="8" t="s">
        <v>49</v>
      </c>
    </row>
    <row r="34" spans="1:4" x14ac:dyDescent="0.25">
      <c r="A34" s="11"/>
      <c r="B34" s="11"/>
      <c r="C34" s="11"/>
      <c r="D34" s="11"/>
    </row>
    <row r="35" spans="1:4" ht="225" x14ac:dyDescent="0.25">
      <c r="A35" s="7" t="s">
        <v>42</v>
      </c>
      <c r="B35" s="2"/>
      <c r="C35" s="8" t="s">
        <v>50</v>
      </c>
    </row>
    <row r="36" spans="1:4" x14ac:dyDescent="0.25">
      <c r="A36" s="11"/>
      <c r="B36" s="11"/>
      <c r="C36" s="11"/>
      <c r="D36" s="11"/>
    </row>
    <row r="37" spans="1:4" ht="195" x14ac:dyDescent="0.25">
      <c r="A37" s="7" t="s">
        <v>42</v>
      </c>
      <c r="B37" s="2"/>
      <c r="C37" s="8" t="s">
        <v>51</v>
      </c>
    </row>
    <row r="38" spans="1:4" x14ac:dyDescent="0.25">
      <c r="A38" s="11"/>
      <c r="B38" s="11"/>
      <c r="C38" s="11"/>
      <c r="D38" s="11"/>
    </row>
    <row r="39" spans="1:4" ht="409.5" x14ac:dyDescent="0.25">
      <c r="A39" s="7" t="s">
        <v>42</v>
      </c>
      <c r="B39" s="2"/>
      <c r="C39" s="8" t="s">
        <v>52</v>
      </c>
    </row>
    <row r="40" spans="1:4" x14ac:dyDescent="0.25">
      <c r="A40" s="11"/>
      <c r="B40" s="11"/>
      <c r="C40" s="11"/>
      <c r="D40" s="11"/>
    </row>
    <row r="41" spans="1:4" ht="270" x14ac:dyDescent="0.25">
      <c r="A41" s="7" t="s">
        <v>42</v>
      </c>
      <c r="B41" s="2"/>
      <c r="C41" s="8" t="s">
        <v>53</v>
      </c>
    </row>
    <row r="42" spans="1:4" x14ac:dyDescent="0.25">
      <c r="A42" s="11"/>
      <c r="B42" s="11"/>
      <c r="C42" s="11"/>
      <c r="D42" s="11"/>
    </row>
    <row r="43" spans="1:4" ht="270" x14ac:dyDescent="0.25">
      <c r="A43" s="7" t="s">
        <v>42</v>
      </c>
      <c r="B43" s="2"/>
      <c r="C43" s="8" t="s">
        <v>54</v>
      </c>
    </row>
    <row r="44" spans="1:4" x14ac:dyDescent="0.25">
      <c r="A44" s="11"/>
      <c r="B44" s="11"/>
      <c r="C44" s="11"/>
      <c r="D44" s="11"/>
    </row>
    <row r="45" spans="1:4" ht="195" x14ac:dyDescent="0.25">
      <c r="A45" s="7" t="s">
        <v>42</v>
      </c>
      <c r="B45" s="2"/>
      <c r="C45" s="8" t="s">
        <v>55</v>
      </c>
    </row>
    <row r="46" spans="1:4" x14ac:dyDescent="0.25">
      <c r="A46" s="11"/>
      <c r="B46" s="11"/>
      <c r="C46" s="11"/>
      <c r="D46" s="11"/>
    </row>
    <row r="47" spans="1:4" ht="210" x14ac:dyDescent="0.25">
      <c r="A47" s="7" t="s">
        <v>42</v>
      </c>
      <c r="B47" s="2"/>
      <c r="C47" s="8" t="s">
        <v>56</v>
      </c>
    </row>
    <row r="48" spans="1:4" x14ac:dyDescent="0.25">
      <c r="A48" s="11"/>
      <c r="B48" s="11"/>
      <c r="C48" s="11"/>
      <c r="D48" s="11"/>
    </row>
    <row r="49" spans="1:4" ht="345" x14ac:dyDescent="0.25">
      <c r="A49" s="7" t="s">
        <v>42</v>
      </c>
      <c r="B49" s="2"/>
      <c r="C49" s="8" t="s">
        <v>57</v>
      </c>
    </row>
    <row r="50" spans="1:4" x14ac:dyDescent="0.25">
      <c r="A50" s="11"/>
      <c r="B50" s="11"/>
      <c r="C50" s="11"/>
      <c r="D50" s="11"/>
    </row>
    <row r="51" spans="1:4" ht="195" x14ac:dyDescent="0.25">
      <c r="A51" s="7" t="s">
        <v>42</v>
      </c>
      <c r="B51" s="2"/>
      <c r="C51" s="8" t="s">
        <v>58</v>
      </c>
    </row>
    <row r="52" spans="1:4" x14ac:dyDescent="0.25">
      <c r="A52" s="11"/>
      <c r="B52" s="11"/>
      <c r="C52" s="11"/>
      <c r="D52" s="11"/>
    </row>
    <row r="53" spans="1:4" ht="409.5" x14ac:dyDescent="0.25">
      <c r="A53" s="7" t="s">
        <v>42</v>
      </c>
      <c r="B53" s="2"/>
      <c r="C53" s="8" t="s">
        <v>59</v>
      </c>
    </row>
    <row r="54" spans="1:4" x14ac:dyDescent="0.25">
      <c r="A54" s="11"/>
      <c r="B54" s="11"/>
      <c r="C54" s="11"/>
      <c r="D54" s="11"/>
    </row>
    <row r="55" spans="1:4" ht="409.5" x14ac:dyDescent="0.25">
      <c r="A55" s="7" t="s">
        <v>42</v>
      </c>
      <c r="B55" s="2"/>
      <c r="C55" s="8" t="s">
        <v>60</v>
      </c>
    </row>
    <row r="56" spans="1:4" x14ac:dyDescent="0.25">
      <c r="A56" s="11"/>
      <c r="B56" s="11"/>
      <c r="C56" s="11"/>
      <c r="D56" s="11"/>
    </row>
    <row r="57" spans="1:4" ht="409.5" x14ac:dyDescent="0.25">
      <c r="A57" s="7" t="s">
        <v>42</v>
      </c>
      <c r="B57" s="2"/>
      <c r="C57" s="8" t="s">
        <v>61</v>
      </c>
    </row>
    <row r="58" spans="1:4" x14ac:dyDescent="0.25">
      <c r="A58" s="11"/>
      <c r="B58" s="11"/>
      <c r="C58" s="11"/>
      <c r="D58" s="11"/>
    </row>
    <row r="59" spans="1:4" ht="120" x14ac:dyDescent="0.25">
      <c r="A59" s="7" t="s">
        <v>42</v>
      </c>
      <c r="B59" s="2"/>
      <c r="C59" s="8" t="s">
        <v>62</v>
      </c>
    </row>
    <row r="60" spans="1:4" x14ac:dyDescent="0.25">
      <c r="A60" s="11"/>
      <c r="B60" s="11"/>
      <c r="C60" s="11"/>
      <c r="D60" s="11"/>
    </row>
    <row r="61" spans="1:4" ht="255" x14ac:dyDescent="0.25">
      <c r="A61" s="7" t="s">
        <v>42</v>
      </c>
      <c r="B61" s="2"/>
      <c r="C61" s="8" t="s">
        <v>63</v>
      </c>
    </row>
    <row r="62" spans="1:4" x14ac:dyDescent="0.25">
      <c r="A62" s="11"/>
      <c r="B62" s="11"/>
      <c r="C62" s="11"/>
      <c r="D62" s="11"/>
    </row>
    <row r="63" spans="1:4" ht="210" x14ac:dyDescent="0.25">
      <c r="A63" s="7" t="s">
        <v>42</v>
      </c>
      <c r="B63" s="2"/>
      <c r="C63" s="8" t="s">
        <v>64</v>
      </c>
    </row>
    <row r="64" spans="1:4" x14ac:dyDescent="0.25">
      <c r="A64" s="11"/>
      <c r="B64" s="11"/>
      <c r="C64" s="11"/>
      <c r="D64" s="11"/>
    </row>
    <row r="65" spans="1:4" ht="210" x14ac:dyDescent="0.25">
      <c r="A65" s="7" t="s">
        <v>42</v>
      </c>
      <c r="B65" s="2"/>
      <c r="C65" s="8" t="s">
        <v>65</v>
      </c>
    </row>
    <row r="66" spans="1:4" x14ac:dyDescent="0.25">
      <c r="A66" s="11"/>
      <c r="B66" s="11"/>
      <c r="C66" s="11"/>
      <c r="D66" s="11"/>
    </row>
    <row r="67" spans="1:4" ht="165" x14ac:dyDescent="0.25">
      <c r="A67" s="7" t="s">
        <v>42</v>
      </c>
      <c r="B67" s="2"/>
      <c r="C67" s="8" t="s">
        <v>66</v>
      </c>
    </row>
    <row r="68" spans="1:4" ht="15" customHeight="1" x14ac:dyDescent="0.25">
      <c r="A68" s="10" t="s">
        <v>31</v>
      </c>
      <c r="B68" s="10"/>
      <c r="C68" s="10"/>
      <c r="D68" s="10"/>
    </row>
    <row r="69" spans="1:4" ht="15" customHeight="1" x14ac:dyDescent="0.25">
      <c r="A69" s="9" t="s">
        <v>67</v>
      </c>
      <c r="B69" s="9"/>
      <c r="C69" s="9"/>
      <c r="D69" s="9"/>
    </row>
    <row r="70" spans="1:4" ht="30" customHeight="1" x14ac:dyDescent="0.25">
      <c r="A70" s="11" t="s">
        <v>68</v>
      </c>
      <c r="B70" s="11"/>
      <c r="C70" s="11"/>
      <c r="D70" s="11"/>
    </row>
    <row r="71" spans="1:4" ht="60" customHeight="1" x14ac:dyDescent="0.25">
      <c r="A71" s="11" t="s">
        <v>69</v>
      </c>
      <c r="B71" s="11"/>
      <c r="C71" s="11"/>
      <c r="D71" s="11"/>
    </row>
    <row r="72" spans="1:4" ht="210" customHeight="1" x14ac:dyDescent="0.25">
      <c r="A72" s="11" t="s">
        <v>70</v>
      </c>
      <c r="B72" s="11"/>
      <c r="C72" s="11"/>
      <c r="D72" s="11"/>
    </row>
    <row r="73" spans="1:4" ht="90" customHeight="1" x14ac:dyDescent="0.25">
      <c r="A73" s="11" t="s">
        <v>71</v>
      </c>
      <c r="B73" s="11"/>
      <c r="C73" s="11"/>
      <c r="D73" s="11"/>
    </row>
    <row r="74" spans="1:4" ht="120" customHeight="1" x14ac:dyDescent="0.25">
      <c r="A74" s="11" t="s">
        <v>72</v>
      </c>
      <c r="B74" s="11"/>
      <c r="C74" s="11"/>
      <c r="D74" s="11"/>
    </row>
    <row r="75" spans="1:4" ht="90" customHeight="1" x14ac:dyDescent="0.25">
      <c r="A75" s="11" t="s">
        <v>73</v>
      </c>
      <c r="B75" s="11"/>
      <c r="C75" s="11"/>
      <c r="D75" s="11"/>
    </row>
    <row r="76" spans="1:4" ht="30" customHeight="1" x14ac:dyDescent="0.25">
      <c r="A76" s="11" t="s">
        <v>74</v>
      </c>
      <c r="B76" s="11"/>
      <c r="C76" s="11"/>
      <c r="D76" s="11"/>
    </row>
    <row r="77" spans="1:4" ht="30" customHeight="1" x14ac:dyDescent="0.25">
      <c r="A77" s="11" t="s">
        <v>75</v>
      </c>
      <c r="B77" s="11"/>
      <c r="C77" s="11"/>
      <c r="D77" s="11"/>
    </row>
    <row r="78" spans="1:4" ht="135" customHeight="1" x14ac:dyDescent="0.25">
      <c r="A78" s="12" t="s">
        <v>41</v>
      </c>
      <c r="B78" s="12"/>
      <c r="C78" s="12"/>
      <c r="D78" s="12"/>
    </row>
    <row r="79" spans="1:4" x14ac:dyDescent="0.25">
      <c r="A79" s="11"/>
      <c r="B79" s="11"/>
      <c r="C79" s="11"/>
      <c r="D79" s="11"/>
    </row>
    <row r="80" spans="1:4" ht="180" x14ac:dyDescent="0.25">
      <c r="A80" s="7" t="s">
        <v>42</v>
      </c>
      <c r="B80" s="2"/>
      <c r="C80" s="8" t="s">
        <v>43</v>
      </c>
    </row>
    <row r="81" spans="1:4" x14ac:dyDescent="0.25">
      <c r="A81" s="11"/>
      <c r="B81" s="11"/>
      <c r="C81" s="11"/>
      <c r="D81" s="11"/>
    </row>
    <row r="82" spans="1:4" ht="225" x14ac:dyDescent="0.25">
      <c r="A82" s="7" t="s">
        <v>42</v>
      </c>
      <c r="B82" s="2"/>
      <c r="C82" s="8" t="s">
        <v>45</v>
      </c>
    </row>
    <row r="83" spans="1:4" x14ac:dyDescent="0.25">
      <c r="A83" s="11"/>
      <c r="B83" s="11"/>
      <c r="C83" s="11"/>
      <c r="D83" s="11"/>
    </row>
    <row r="84" spans="1:4" ht="315" x14ac:dyDescent="0.25">
      <c r="A84" s="7" t="s">
        <v>42</v>
      </c>
      <c r="B84" s="2"/>
      <c r="C84" s="8" t="s">
        <v>46</v>
      </c>
    </row>
    <row r="85" spans="1:4" x14ac:dyDescent="0.25">
      <c r="A85" s="11"/>
      <c r="B85" s="11"/>
      <c r="C85" s="11"/>
      <c r="D85" s="11"/>
    </row>
    <row r="86" spans="1:4" ht="225" x14ac:dyDescent="0.25">
      <c r="A86" s="7" t="s">
        <v>42</v>
      </c>
      <c r="B86" s="2"/>
      <c r="C86" s="8" t="s">
        <v>47</v>
      </c>
    </row>
    <row r="87" spans="1:4" x14ac:dyDescent="0.25">
      <c r="A87" s="11"/>
      <c r="B87" s="11"/>
      <c r="C87" s="11"/>
      <c r="D87" s="11"/>
    </row>
    <row r="88" spans="1:4" ht="105" x14ac:dyDescent="0.25">
      <c r="A88" s="7" t="s">
        <v>42</v>
      </c>
      <c r="B88" s="2"/>
      <c r="C88" s="8" t="s">
        <v>76</v>
      </c>
    </row>
    <row r="89" spans="1:4" x14ac:dyDescent="0.25">
      <c r="A89" s="11"/>
      <c r="B89" s="11"/>
      <c r="C89" s="11"/>
      <c r="D89" s="11"/>
    </row>
    <row r="90" spans="1:4" ht="409.5" x14ac:dyDescent="0.25">
      <c r="A90" s="7" t="s">
        <v>42</v>
      </c>
      <c r="B90" s="2"/>
      <c r="C90" s="8" t="s">
        <v>77</v>
      </c>
    </row>
    <row r="91" spans="1:4" x14ac:dyDescent="0.25">
      <c r="A91" s="11"/>
      <c r="B91" s="11"/>
      <c r="C91" s="11"/>
      <c r="D91" s="11"/>
    </row>
    <row r="92" spans="1:4" ht="240" x14ac:dyDescent="0.25">
      <c r="A92" s="7" t="s">
        <v>42</v>
      </c>
      <c r="B92" s="2"/>
      <c r="C92" s="8" t="s">
        <v>78</v>
      </c>
    </row>
    <row r="93" spans="1:4" x14ac:dyDescent="0.25">
      <c r="A93" s="11"/>
      <c r="B93" s="11"/>
      <c r="C93" s="11"/>
      <c r="D93" s="11"/>
    </row>
    <row r="94" spans="1:4" ht="285" x14ac:dyDescent="0.25">
      <c r="A94" s="7" t="s">
        <v>42</v>
      </c>
      <c r="B94" s="2"/>
      <c r="C94" s="8" t="s">
        <v>49</v>
      </c>
    </row>
    <row r="95" spans="1:4" x14ac:dyDescent="0.25">
      <c r="A95" s="11"/>
      <c r="B95" s="11"/>
      <c r="C95" s="11"/>
      <c r="D95" s="11"/>
    </row>
    <row r="96" spans="1:4" ht="195" x14ac:dyDescent="0.25">
      <c r="A96" s="7" t="s">
        <v>42</v>
      </c>
      <c r="B96" s="2"/>
      <c r="C96" s="8" t="s">
        <v>51</v>
      </c>
    </row>
    <row r="97" spans="1:4" x14ac:dyDescent="0.25">
      <c r="A97" s="11"/>
      <c r="B97" s="11"/>
      <c r="C97" s="11"/>
      <c r="D97" s="11"/>
    </row>
    <row r="98" spans="1:4" ht="409.5" x14ac:dyDescent="0.25">
      <c r="A98" s="7" t="s">
        <v>42</v>
      </c>
      <c r="B98" s="2"/>
      <c r="C98" s="8" t="s">
        <v>52</v>
      </c>
    </row>
    <row r="99" spans="1:4" x14ac:dyDescent="0.25">
      <c r="A99" s="11"/>
      <c r="B99" s="11"/>
      <c r="C99" s="11"/>
      <c r="D99" s="11"/>
    </row>
    <row r="100" spans="1:4" ht="270" x14ac:dyDescent="0.25">
      <c r="A100" s="7" t="s">
        <v>42</v>
      </c>
      <c r="B100" s="2"/>
      <c r="C100" s="8" t="s">
        <v>53</v>
      </c>
    </row>
    <row r="101" spans="1:4" x14ac:dyDescent="0.25">
      <c r="A101" s="11"/>
      <c r="B101" s="11"/>
      <c r="C101" s="11"/>
      <c r="D101" s="11"/>
    </row>
    <row r="102" spans="1:4" ht="225" x14ac:dyDescent="0.25">
      <c r="A102" s="7" t="s">
        <v>42</v>
      </c>
      <c r="B102" s="2"/>
      <c r="C102" s="8" t="s">
        <v>79</v>
      </c>
    </row>
    <row r="103" spans="1:4" x14ac:dyDescent="0.25">
      <c r="A103" s="11"/>
      <c r="B103" s="11"/>
      <c r="C103" s="11"/>
      <c r="D103" s="11"/>
    </row>
    <row r="104" spans="1:4" ht="270" x14ac:dyDescent="0.25">
      <c r="A104" s="7" t="s">
        <v>42</v>
      </c>
      <c r="B104" s="2"/>
      <c r="C104" s="8" t="s">
        <v>54</v>
      </c>
    </row>
    <row r="105" spans="1:4" x14ac:dyDescent="0.25">
      <c r="A105" s="11"/>
      <c r="B105" s="11"/>
      <c r="C105" s="11"/>
      <c r="D105" s="11"/>
    </row>
    <row r="106" spans="1:4" ht="330" x14ac:dyDescent="0.25">
      <c r="A106" s="7" t="s">
        <v>42</v>
      </c>
      <c r="B106" s="2"/>
      <c r="C106" s="8" t="s">
        <v>80</v>
      </c>
    </row>
    <row r="107" spans="1:4" x14ac:dyDescent="0.25">
      <c r="A107" s="11"/>
      <c r="B107" s="11"/>
      <c r="C107" s="11"/>
      <c r="D107" s="11"/>
    </row>
    <row r="108" spans="1:4" ht="195" x14ac:dyDescent="0.25">
      <c r="A108" s="7" t="s">
        <v>42</v>
      </c>
      <c r="B108" s="2"/>
      <c r="C108" s="8" t="s">
        <v>55</v>
      </c>
    </row>
    <row r="109" spans="1:4" x14ac:dyDescent="0.25">
      <c r="A109" s="11"/>
      <c r="B109" s="11"/>
      <c r="C109" s="11"/>
      <c r="D109" s="11"/>
    </row>
    <row r="110" spans="1:4" ht="285" x14ac:dyDescent="0.25">
      <c r="A110" s="7" t="s">
        <v>42</v>
      </c>
      <c r="B110" s="2"/>
      <c r="C110" s="8" t="s">
        <v>81</v>
      </c>
    </row>
    <row r="111" spans="1:4" x14ac:dyDescent="0.25">
      <c r="A111" s="11"/>
      <c r="B111" s="11"/>
      <c r="C111" s="11"/>
      <c r="D111" s="11"/>
    </row>
    <row r="112" spans="1:4" ht="210" x14ac:dyDescent="0.25">
      <c r="A112" s="7" t="s">
        <v>42</v>
      </c>
      <c r="B112" s="2"/>
      <c r="C112" s="8" t="s">
        <v>56</v>
      </c>
    </row>
    <row r="113" spans="1:4" x14ac:dyDescent="0.25">
      <c r="A113" s="11"/>
      <c r="B113" s="11"/>
      <c r="C113" s="11"/>
      <c r="D113" s="11"/>
    </row>
    <row r="114" spans="1:4" ht="345" x14ac:dyDescent="0.25">
      <c r="A114" s="7" t="s">
        <v>42</v>
      </c>
      <c r="B114" s="2"/>
      <c r="C114" s="8" t="s">
        <v>57</v>
      </c>
    </row>
    <row r="115" spans="1:4" x14ac:dyDescent="0.25">
      <c r="A115" s="11"/>
      <c r="B115" s="11"/>
      <c r="C115" s="11"/>
      <c r="D115" s="11"/>
    </row>
    <row r="116" spans="1:4" ht="195" x14ac:dyDescent="0.25">
      <c r="A116" s="7" t="s">
        <v>42</v>
      </c>
      <c r="B116" s="2"/>
      <c r="C116" s="8" t="s">
        <v>58</v>
      </c>
    </row>
    <row r="117" spans="1:4" x14ac:dyDescent="0.25">
      <c r="A117" s="11"/>
      <c r="B117" s="11"/>
      <c r="C117" s="11"/>
      <c r="D117" s="11"/>
    </row>
    <row r="118" spans="1:4" ht="409.5" x14ac:dyDescent="0.25">
      <c r="A118" s="7" t="s">
        <v>42</v>
      </c>
      <c r="B118" s="2"/>
      <c r="C118" s="8" t="s">
        <v>59</v>
      </c>
    </row>
    <row r="119" spans="1:4" x14ac:dyDescent="0.25">
      <c r="A119" s="11"/>
      <c r="B119" s="11"/>
      <c r="C119" s="11"/>
      <c r="D119" s="11"/>
    </row>
    <row r="120" spans="1:4" ht="409.5" x14ac:dyDescent="0.25">
      <c r="A120" s="7" t="s">
        <v>42</v>
      </c>
      <c r="B120" s="2"/>
      <c r="C120" s="8" t="s">
        <v>61</v>
      </c>
    </row>
    <row r="121" spans="1:4" x14ac:dyDescent="0.25">
      <c r="A121" s="11"/>
      <c r="B121" s="11"/>
      <c r="C121" s="11"/>
      <c r="D121" s="11"/>
    </row>
    <row r="122" spans="1:4" ht="409.5" x14ac:dyDescent="0.25">
      <c r="A122" s="7" t="s">
        <v>42</v>
      </c>
      <c r="B122" s="2"/>
      <c r="C122" s="8" t="s">
        <v>82</v>
      </c>
    </row>
    <row r="123" spans="1:4" x14ac:dyDescent="0.25">
      <c r="A123" s="11"/>
      <c r="B123" s="11"/>
      <c r="C123" s="11"/>
      <c r="D123" s="11"/>
    </row>
    <row r="124" spans="1:4" ht="195" x14ac:dyDescent="0.25">
      <c r="A124" s="7" t="s">
        <v>42</v>
      </c>
      <c r="B124" s="2"/>
      <c r="C124" s="8" t="s">
        <v>83</v>
      </c>
    </row>
    <row r="125" spans="1:4" x14ac:dyDescent="0.25">
      <c r="A125" s="11"/>
      <c r="B125" s="11"/>
      <c r="C125" s="11"/>
      <c r="D125" s="11"/>
    </row>
    <row r="126" spans="1:4" ht="120" x14ac:dyDescent="0.25">
      <c r="A126" s="7" t="s">
        <v>42</v>
      </c>
      <c r="B126" s="2"/>
      <c r="C126" s="8" t="s">
        <v>62</v>
      </c>
    </row>
    <row r="127" spans="1:4" x14ac:dyDescent="0.25">
      <c r="A127" s="11"/>
      <c r="B127" s="11"/>
      <c r="C127" s="11"/>
      <c r="D127" s="11"/>
    </row>
    <row r="128" spans="1:4" ht="210" x14ac:dyDescent="0.25">
      <c r="A128" s="7" t="s">
        <v>42</v>
      </c>
      <c r="B128" s="2"/>
      <c r="C128" s="8" t="s">
        <v>64</v>
      </c>
    </row>
    <row r="129" spans="1:4" x14ac:dyDescent="0.25">
      <c r="A129" s="11"/>
      <c r="B129" s="11"/>
      <c r="C129" s="11"/>
      <c r="D129" s="11"/>
    </row>
    <row r="130" spans="1:4" ht="210" x14ac:dyDescent="0.25">
      <c r="A130" s="7" t="s">
        <v>42</v>
      </c>
      <c r="B130" s="2"/>
      <c r="C130" s="8" t="s">
        <v>84</v>
      </c>
    </row>
    <row r="131" spans="1:4" x14ac:dyDescent="0.25">
      <c r="A131" s="11"/>
      <c r="B131" s="11"/>
      <c r="C131" s="11"/>
      <c r="D131" s="11"/>
    </row>
    <row r="132" spans="1:4" ht="210" x14ac:dyDescent="0.25">
      <c r="A132" s="7" t="s">
        <v>42</v>
      </c>
      <c r="B132" s="2"/>
      <c r="C132" s="8" t="s">
        <v>65</v>
      </c>
    </row>
    <row r="133" spans="1:4" x14ac:dyDescent="0.25">
      <c r="A133" s="11"/>
      <c r="B133" s="11"/>
      <c r="C133" s="11"/>
      <c r="D133" s="11"/>
    </row>
    <row r="134" spans="1:4" ht="409.5" x14ac:dyDescent="0.25">
      <c r="A134" s="7" t="s">
        <v>42</v>
      </c>
      <c r="B134" s="2"/>
      <c r="C134" s="8" t="s">
        <v>85</v>
      </c>
    </row>
    <row r="135" spans="1:4" x14ac:dyDescent="0.25">
      <c r="A135" s="11"/>
      <c r="B135" s="11"/>
      <c r="C135" s="11"/>
      <c r="D135" s="11"/>
    </row>
    <row r="136" spans="1:4" ht="165" x14ac:dyDescent="0.25">
      <c r="A136" s="7" t="s">
        <v>42</v>
      </c>
      <c r="B136" s="2"/>
      <c r="C136" s="8" t="s">
        <v>66</v>
      </c>
    </row>
    <row r="137" spans="1:4" x14ac:dyDescent="0.25">
      <c r="A137" s="11"/>
      <c r="B137" s="11"/>
      <c r="C137" s="11"/>
      <c r="D137" s="11"/>
    </row>
    <row r="138" spans="1:4" ht="390" x14ac:dyDescent="0.25">
      <c r="A138" s="7" t="s">
        <v>42</v>
      </c>
      <c r="B138" s="2"/>
      <c r="C138" s="8" t="s">
        <v>86</v>
      </c>
    </row>
    <row r="139" spans="1:4" ht="15" customHeight="1" x14ac:dyDescent="0.25">
      <c r="A139" s="10" t="s">
        <v>31</v>
      </c>
      <c r="B139" s="10"/>
      <c r="C139" s="10"/>
      <c r="D139" s="10"/>
    </row>
    <row r="140" spans="1:4" ht="15" customHeight="1" x14ac:dyDescent="0.25">
      <c r="A140" s="9" t="s">
        <v>87</v>
      </c>
      <c r="B140" s="9"/>
      <c r="C140" s="9"/>
      <c r="D140" s="9"/>
    </row>
    <row r="141" spans="1:4" ht="45" customHeight="1" x14ac:dyDescent="0.25">
      <c r="A141" s="11" t="s">
        <v>33</v>
      </c>
      <c r="B141" s="11"/>
      <c r="C141" s="11"/>
      <c r="D141" s="11"/>
    </row>
    <row r="142" spans="1:4" ht="60" customHeight="1" x14ac:dyDescent="0.25">
      <c r="A142" s="11" t="s">
        <v>88</v>
      </c>
      <c r="B142" s="11"/>
      <c r="C142" s="11"/>
      <c r="D142" s="11"/>
    </row>
    <row r="143" spans="1:4" ht="45" customHeight="1" x14ac:dyDescent="0.25">
      <c r="A143" s="11" t="s">
        <v>89</v>
      </c>
      <c r="B143" s="11"/>
      <c r="C143" s="11"/>
      <c r="D143" s="11"/>
    </row>
    <row r="144" spans="1:4" ht="15" customHeight="1" x14ac:dyDescent="0.25">
      <c r="A144" s="11" t="s">
        <v>90</v>
      </c>
      <c r="B144" s="11"/>
      <c r="C144" s="11"/>
      <c r="D144" s="11"/>
    </row>
    <row r="145" spans="1:4" x14ac:dyDescent="0.25">
      <c r="A145" s="11"/>
      <c r="B145" s="11"/>
      <c r="C145" s="11"/>
      <c r="D145" s="11"/>
    </row>
    <row r="146" spans="1:4" ht="105" x14ac:dyDescent="0.25">
      <c r="A146" s="7" t="s">
        <v>42</v>
      </c>
      <c r="B146" s="2"/>
      <c r="C146" s="7" t="s">
        <v>91</v>
      </c>
    </row>
    <row r="147" spans="1:4" x14ac:dyDescent="0.25">
      <c r="A147" s="11"/>
      <c r="B147" s="11"/>
      <c r="C147" s="11"/>
      <c r="D147" s="11"/>
    </row>
    <row r="148" spans="1:4" ht="45" x14ac:dyDescent="0.25">
      <c r="A148" s="7" t="s">
        <v>42</v>
      </c>
      <c r="B148" s="2"/>
      <c r="C148" s="7" t="s">
        <v>92</v>
      </c>
    </row>
    <row r="149" spans="1:4" x14ac:dyDescent="0.25">
      <c r="A149" s="11"/>
      <c r="B149" s="11"/>
      <c r="C149" s="11"/>
      <c r="D149" s="11"/>
    </row>
    <row r="150" spans="1:4" ht="45" x14ac:dyDescent="0.25">
      <c r="A150" s="7" t="s">
        <v>42</v>
      </c>
      <c r="B150" s="2"/>
      <c r="C150" s="7" t="s">
        <v>93</v>
      </c>
    </row>
    <row r="151" spans="1:4" ht="30" customHeight="1" x14ac:dyDescent="0.25">
      <c r="A151" s="11" t="s">
        <v>94</v>
      </c>
      <c r="B151" s="11"/>
      <c r="C151" s="11"/>
      <c r="D151" s="11"/>
    </row>
    <row r="152" spans="1:4" ht="45" customHeight="1" x14ac:dyDescent="0.25">
      <c r="A152" s="11" t="s">
        <v>95</v>
      </c>
      <c r="B152" s="11"/>
      <c r="C152" s="11"/>
      <c r="D152" s="11"/>
    </row>
    <row r="153" spans="1:4" ht="135" customHeight="1" x14ac:dyDescent="0.25">
      <c r="A153" s="11" t="s">
        <v>96</v>
      </c>
      <c r="B153" s="11"/>
      <c r="C153" s="11"/>
      <c r="D153" s="11"/>
    </row>
    <row r="154" spans="1:4" ht="90" customHeight="1" x14ac:dyDescent="0.25">
      <c r="A154" s="11" t="s">
        <v>97</v>
      </c>
      <c r="B154" s="11"/>
      <c r="C154" s="11"/>
      <c r="D154" s="11"/>
    </row>
    <row r="155" spans="1:4" ht="105" customHeight="1" x14ac:dyDescent="0.25">
      <c r="A155" s="11" t="s">
        <v>98</v>
      </c>
      <c r="B155" s="11"/>
      <c r="C155" s="11"/>
      <c r="D155" s="11"/>
    </row>
    <row r="156" spans="1:4" ht="30" customHeight="1" x14ac:dyDescent="0.25">
      <c r="A156" s="11" t="s">
        <v>40</v>
      </c>
      <c r="B156" s="11"/>
      <c r="C156" s="11"/>
      <c r="D156" s="11"/>
    </row>
    <row r="157" spans="1:4" ht="60" customHeight="1" x14ac:dyDescent="0.25">
      <c r="A157" s="12" t="s">
        <v>99</v>
      </c>
      <c r="B157" s="12"/>
      <c r="C157" s="12"/>
      <c r="D157" s="12"/>
    </row>
    <row r="158" spans="1:4" ht="165" customHeight="1" x14ac:dyDescent="0.25">
      <c r="A158" s="11" t="s">
        <v>100</v>
      </c>
      <c r="B158" s="11"/>
      <c r="C158" s="11"/>
      <c r="D158" s="11"/>
    </row>
    <row r="159" spans="1:4" ht="45" customHeight="1" x14ac:dyDescent="0.25">
      <c r="A159" s="11" t="s">
        <v>101</v>
      </c>
      <c r="B159" s="11"/>
      <c r="C159" s="11"/>
      <c r="D159" s="11"/>
    </row>
    <row r="160" spans="1:4" x14ac:dyDescent="0.25">
      <c r="A160" s="11"/>
      <c r="B160" s="11"/>
      <c r="C160" s="11"/>
      <c r="D160" s="11"/>
    </row>
    <row r="161" spans="1:4" ht="225" x14ac:dyDescent="0.25">
      <c r="A161" s="7" t="s">
        <v>42</v>
      </c>
      <c r="B161" s="2"/>
      <c r="C161" s="8" t="s">
        <v>102</v>
      </c>
    </row>
    <row r="162" spans="1:4" x14ac:dyDescent="0.25">
      <c r="A162" s="11"/>
      <c r="B162" s="11"/>
      <c r="C162" s="11"/>
      <c r="D162" s="11"/>
    </row>
    <row r="163" spans="1:4" ht="135" x14ac:dyDescent="0.25">
      <c r="A163" s="7" t="s">
        <v>42</v>
      </c>
      <c r="B163" s="2"/>
      <c r="C163" s="8" t="s">
        <v>103</v>
      </c>
    </row>
    <row r="164" spans="1:4" x14ac:dyDescent="0.25">
      <c r="A164" s="11"/>
      <c r="B164" s="11"/>
      <c r="C164" s="11"/>
      <c r="D164" s="11"/>
    </row>
    <row r="165" spans="1:4" ht="270" x14ac:dyDescent="0.25">
      <c r="A165" s="7" t="s">
        <v>42</v>
      </c>
      <c r="B165" s="2"/>
      <c r="C165" s="8" t="s">
        <v>53</v>
      </c>
    </row>
    <row r="166" spans="1:4" x14ac:dyDescent="0.25">
      <c r="A166" s="11"/>
      <c r="B166" s="11"/>
      <c r="C166" s="11"/>
      <c r="D166" s="11"/>
    </row>
    <row r="167" spans="1:4" ht="210" x14ac:dyDescent="0.25">
      <c r="A167" s="7" t="s">
        <v>42</v>
      </c>
      <c r="B167" s="2"/>
      <c r="C167" s="8" t="s">
        <v>104</v>
      </c>
    </row>
    <row r="168" spans="1:4" x14ac:dyDescent="0.25">
      <c r="A168" s="11"/>
      <c r="B168" s="11"/>
      <c r="C168" s="11"/>
      <c r="D168" s="11"/>
    </row>
    <row r="169" spans="1:4" ht="210" x14ac:dyDescent="0.25">
      <c r="A169" s="7" t="s">
        <v>42</v>
      </c>
      <c r="B169" s="2"/>
      <c r="C169" s="8" t="s">
        <v>56</v>
      </c>
    </row>
    <row r="170" spans="1:4" x14ac:dyDescent="0.25">
      <c r="A170" s="11"/>
      <c r="B170" s="11"/>
      <c r="C170" s="11"/>
      <c r="D170" s="11"/>
    </row>
    <row r="171" spans="1:4" ht="105" x14ac:dyDescent="0.25">
      <c r="A171" s="7" t="s">
        <v>42</v>
      </c>
      <c r="B171" s="2"/>
      <c r="C171" s="8" t="s">
        <v>105</v>
      </c>
    </row>
    <row r="172" spans="1:4" x14ac:dyDescent="0.25">
      <c r="A172" s="11"/>
      <c r="B172" s="11"/>
      <c r="C172" s="11"/>
      <c r="D172" s="11"/>
    </row>
    <row r="173" spans="1:4" ht="409.5" x14ac:dyDescent="0.25">
      <c r="A173" s="7" t="s">
        <v>42</v>
      </c>
      <c r="B173" s="2"/>
      <c r="C173" s="8" t="s">
        <v>106</v>
      </c>
    </row>
    <row r="174" spans="1:4" x14ac:dyDescent="0.25">
      <c r="A174" s="11"/>
      <c r="B174" s="11"/>
      <c r="C174" s="11"/>
      <c r="D174" s="11"/>
    </row>
    <row r="175" spans="1:4" ht="409.5" x14ac:dyDescent="0.25">
      <c r="A175" s="7" t="s">
        <v>42</v>
      </c>
      <c r="B175" s="2"/>
      <c r="C175" s="8" t="s">
        <v>107</v>
      </c>
    </row>
    <row r="176" spans="1:4" x14ac:dyDescent="0.25">
      <c r="A176" s="11"/>
      <c r="B176" s="11"/>
      <c r="C176" s="11"/>
      <c r="D176" s="11"/>
    </row>
    <row r="177" spans="1:4" ht="409.5" x14ac:dyDescent="0.25">
      <c r="A177" s="7" t="s">
        <v>42</v>
      </c>
      <c r="B177" s="2"/>
      <c r="C177" s="8" t="s">
        <v>61</v>
      </c>
    </row>
    <row r="178" spans="1:4" x14ac:dyDescent="0.25">
      <c r="A178" s="11"/>
      <c r="B178" s="11"/>
      <c r="C178" s="11"/>
      <c r="D178" s="11"/>
    </row>
    <row r="179" spans="1:4" ht="90" x14ac:dyDescent="0.25">
      <c r="A179" s="7" t="s">
        <v>42</v>
      </c>
      <c r="B179" s="2"/>
      <c r="C179" s="8" t="s">
        <v>108</v>
      </c>
    </row>
    <row r="180" spans="1:4" x14ac:dyDescent="0.25">
      <c r="A180" s="11"/>
      <c r="B180" s="11"/>
      <c r="C180" s="11"/>
      <c r="D180" s="11"/>
    </row>
    <row r="181" spans="1:4" ht="270" x14ac:dyDescent="0.25">
      <c r="A181" s="7" t="s">
        <v>42</v>
      </c>
      <c r="B181" s="2"/>
      <c r="C181" s="8" t="s">
        <v>109</v>
      </c>
    </row>
    <row r="182" spans="1:4" x14ac:dyDescent="0.25">
      <c r="A182" s="11"/>
      <c r="B182" s="11"/>
      <c r="C182" s="11"/>
      <c r="D182" s="11"/>
    </row>
    <row r="183" spans="1:4" ht="210" x14ac:dyDescent="0.25">
      <c r="A183" s="7" t="s">
        <v>42</v>
      </c>
      <c r="B183" s="2"/>
      <c r="C183" s="8" t="s">
        <v>84</v>
      </c>
    </row>
    <row r="184" spans="1:4" x14ac:dyDescent="0.25">
      <c r="A184" s="11"/>
      <c r="B184" s="11"/>
      <c r="C184" s="11"/>
      <c r="D184" s="11"/>
    </row>
    <row r="185" spans="1:4" ht="210" x14ac:dyDescent="0.25">
      <c r="A185" s="7" t="s">
        <v>42</v>
      </c>
      <c r="B185" s="2"/>
      <c r="C185" s="8" t="s">
        <v>65</v>
      </c>
    </row>
    <row r="186" spans="1:4" x14ac:dyDescent="0.25">
      <c r="A186" s="11"/>
      <c r="B186" s="11"/>
      <c r="C186" s="11"/>
      <c r="D186" s="11"/>
    </row>
    <row r="187" spans="1:4" ht="409.5" x14ac:dyDescent="0.25">
      <c r="A187" s="7" t="s">
        <v>42</v>
      </c>
      <c r="B187" s="2"/>
      <c r="C187" s="8" t="s">
        <v>85</v>
      </c>
    </row>
    <row r="188" spans="1:4" x14ac:dyDescent="0.25">
      <c r="A188" s="11"/>
      <c r="B188" s="11"/>
      <c r="C188" s="11"/>
      <c r="D188" s="11"/>
    </row>
    <row r="189" spans="1:4" ht="270" x14ac:dyDescent="0.25">
      <c r="A189" s="7" t="s">
        <v>42</v>
      </c>
      <c r="B189" s="2"/>
      <c r="C189" s="8" t="s">
        <v>110</v>
      </c>
    </row>
    <row r="190" spans="1:4" ht="15" customHeight="1" x14ac:dyDescent="0.25">
      <c r="A190" s="9" t="s">
        <v>111</v>
      </c>
      <c r="B190" s="9"/>
      <c r="C190" s="9"/>
      <c r="D190" s="9"/>
    </row>
    <row r="191" spans="1:4" ht="15" customHeight="1" x14ac:dyDescent="0.25">
      <c r="A191" s="9" t="s">
        <v>112</v>
      </c>
      <c r="B191" s="9"/>
      <c r="C191" s="9"/>
      <c r="D191" s="9"/>
    </row>
    <row r="192" spans="1:4" ht="45" customHeight="1" x14ac:dyDescent="0.25">
      <c r="A192" s="11" t="s">
        <v>33</v>
      </c>
      <c r="B192" s="11"/>
      <c r="C192" s="11"/>
      <c r="D192" s="11"/>
    </row>
    <row r="193" spans="1:4" ht="60" customHeight="1" x14ac:dyDescent="0.25">
      <c r="A193" s="11" t="s">
        <v>113</v>
      </c>
      <c r="B193" s="11"/>
      <c r="C193" s="11"/>
      <c r="D193" s="11"/>
    </row>
    <row r="194" spans="1:4" ht="60" customHeight="1" x14ac:dyDescent="0.25">
      <c r="A194" s="11" t="s">
        <v>114</v>
      </c>
      <c r="B194" s="11"/>
      <c r="C194" s="11"/>
      <c r="D194" s="11"/>
    </row>
    <row r="195" spans="1:4" ht="135" customHeight="1" x14ac:dyDescent="0.25">
      <c r="A195" s="11" t="s">
        <v>115</v>
      </c>
      <c r="B195" s="11"/>
      <c r="C195" s="11"/>
      <c r="D195" s="11"/>
    </row>
    <row r="196" spans="1:4" x14ac:dyDescent="0.25">
      <c r="A196" s="11"/>
      <c r="B196" s="11"/>
      <c r="C196" s="11"/>
      <c r="D196" s="11"/>
    </row>
    <row r="197" spans="1:4" ht="289.5" x14ac:dyDescent="0.25">
      <c r="A197" s="4"/>
      <c r="B197" s="7" t="s">
        <v>42</v>
      </c>
      <c r="C197" s="2"/>
      <c r="D197" s="8" t="s">
        <v>116</v>
      </c>
    </row>
    <row r="198" spans="1:4" x14ac:dyDescent="0.25">
      <c r="A198" s="11"/>
      <c r="B198" s="11"/>
      <c r="C198" s="11"/>
      <c r="D198" s="11"/>
    </row>
    <row r="199" spans="1:4" ht="240" x14ac:dyDescent="0.25">
      <c r="A199" s="4"/>
      <c r="B199" s="7" t="s">
        <v>42</v>
      </c>
      <c r="C199" s="2"/>
      <c r="D199" s="8" t="s">
        <v>117</v>
      </c>
    </row>
    <row r="200" spans="1:4" ht="135" customHeight="1" x14ac:dyDescent="0.25">
      <c r="A200" s="11" t="s">
        <v>118</v>
      </c>
      <c r="B200" s="11"/>
      <c r="C200" s="11"/>
      <c r="D200" s="11"/>
    </row>
    <row r="201" spans="1:4" ht="105" customHeight="1" x14ac:dyDescent="0.25">
      <c r="A201" s="11" t="s">
        <v>119</v>
      </c>
      <c r="B201" s="11"/>
      <c r="C201" s="11"/>
      <c r="D201" s="11"/>
    </row>
    <row r="202" spans="1:4" ht="135" customHeight="1" x14ac:dyDescent="0.25">
      <c r="A202" s="11" t="s">
        <v>120</v>
      </c>
      <c r="B202" s="11"/>
      <c r="C202" s="11"/>
      <c r="D202" s="11"/>
    </row>
    <row r="203" spans="1:4" ht="90" customHeight="1" x14ac:dyDescent="0.25">
      <c r="A203" s="11" t="s">
        <v>73</v>
      </c>
      <c r="B203" s="11"/>
      <c r="C203" s="11"/>
      <c r="D203" s="11"/>
    </row>
    <row r="204" spans="1:4" ht="30" customHeight="1" x14ac:dyDescent="0.25">
      <c r="A204" s="11" t="s">
        <v>74</v>
      </c>
      <c r="B204" s="11"/>
      <c r="C204" s="11"/>
      <c r="D204" s="11"/>
    </row>
    <row r="205" spans="1:4" ht="30" customHeight="1" x14ac:dyDescent="0.25">
      <c r="A205" s="11" t="s">
        <v>40</v>
      </c>
      <c r="B205" s="11"/>
      <c r="C205" s="11"/>
      <c r="D205" s="11"/>
    </row>
    <row r="206" spans="1:4" ht="135" customHeight="1" x14ac:dyDescent="0.25">
      <c r="A206" s="12" t="s">
        <v>41</v>
      </c>
      <c r="B206" s="12"/>
      <c r="C206" s="12"/>
      <c r="D206" s="12"/>
    </row>
    <row r="207" spans="1:4" ht="180" x14ac:dyDescent="0.25">
      <c r="A207" s="7" t="s">
        <v>42</v>
      </c>
      <c r="B207" s="2"/>
      <c r="C207" s="8" t="s">
        <v>43</v>
      </c>
    </row>
    <row r="208" spans="1:4" x14ac:dyDescent="0.25">
      <c r="A208" s="11"/>
      <c r="B208" s="11"/>
      <c r="C208" s="11"/>
      <c r="D208" s="11"/>
    </row>
    <row r="209" spans="1:4" ht="225" x14ac:dyDescent="0.25">
      <c r="A209" s="7" t="s">
        <v>42</v>
      </c>
      <c r="B209" s="2"/>
      <c r="C209" s="8" t="s">
        <v>45</v>
      </c>
    </row>
    <row r="210" spans="1:4" x14ac:dyDescent="0.25">
      <c r="A210" s="11"/>
      <c r="B210" s="11"/>
      <c r="C210" s="11"/>
      <c r="D210" s="11"/>
    </row>
    <row r="211" spans="1:4" ht="315" x14ac:dyDescent="0.25">
      <c r="A211" s="7" t="s">
        <v>42</v>
      </c>
      <c r="B211" s="2"/>
      <c r="C211" s="8" t="s">
        <v>46</v>
      </c>
    </row>
    <row r="212" spans="1:4" x14ac:dyDescent="0.25">
      <c r="A212" s="11"/>
      <c r="B212" s="11"/>
      <c r="C212" s="11"/>
      <c r="D212" s="11"/>
    </row>
    <row r="213" spans="1:4" ht="225" x14ac:dyDescent="0.25">
      <c r="A213" s="7" t="s">
        <v>42</v>
      </c>
      <c r="B213" s="2"/>
      <c r="C213" s="8" t="s">
        <v>47</v>
      </c>
    </row>
    <row r="214" spans="1:4" x14ac:dyDescent="0.25">
      <c r="A214" s="11"/>
      <c r="B214" s="11"/>
      <c r="C214" s="11"/>
      <c r="D214" s="11"/>
    </row>
    <row r="215" spans="1:4" ht="105" x14ac:dyDescent="0.25">
      <c r="A215" s="7" t="s">
        <v>42</v>
      </c>
      <c r="B215" s="2"/>
      <c r="C215" s="8" t="s">
        <v>76</v>
      </c>
    </row>
    <row r="216" spans="1:4" x14ac:dyDescent="0.25">
      <c r="A216" s="11"/>
      <c r="B216" s="11"/>
      <c r="C216" s="11"/>
      <c r="D216" s="11"/>
    </row>
    <row r="217" spans="1:4" ht="409.5" x14ac:dyDescent="0.25">
      <c r="A217" s="7" t="s">
        <v>42</v>
      </c>
      <c r="B217" s="2"/>
      <c r="C217" s="8" t="s">
        <v>121</v>
      </c>
    </row>
    <row r="218" spans="1:4" x14ac:dyDescent="0.25">
      <c r="A218" s="11"/>
      <c r="B218" s="11"/>
      <c r="C218" s="11"/>
      <c r="D218" s="11"/>
    </row>
    <row r="219" spans="1:4" ht="240" x14ac:dyDescent="0.25">
      <c r="A219" s="7" t="s">
        <v>42</v>
      </c>
      <c r="B219" s="2"/>
      <c r="C219" s="8" t="s">
        <v>78</v>
      </c>
    </row>
    <row r="220" spans="1:4" x14ac:dyDescent="0.25">
      <c r="A220" s="11"/>
      <c r="B220" s="11"/>
      <c r="C220" s="11"/>
      <c r="D220" s="11"/>
    </row>
    <row r="221" spans="1:4" ht="285" x14ac:dyDescent="0.25">
      <c r="A221" s="7" t="s">
        <v>42</v>
      </c>
      <c r="B221" s="2"/>
      <c r="C221" s="8" t="s">
        <v>49</v>
      </c>
    </row>
    <row r="222" spans="1:4" x14ac:dyDescent="0.25">
      <c r="A222" s="11"/>
      <c r="B222" s="11"/>
      <c r="C222" s="11"/>
      <c r="D222" s="11"/>
    </row>
    <row r="223" spans="1:4" ht="225" x14ac:dyDescent="0.25">
      <c r="A223" s="7" t="s">
        <v>42</v>
      </c>
      <c r="B223" s="2"/>
      <c r="C223" s="8" t="s">
        <v>50</v>
      </c>
    </row>
    <row r="224" spans="1:4" x14ac:dyDescent="0.25">
      <c r="A224" s="11"/>
      <c r="B224" s="11"/>
      <c r="C224" s="11"/>
      <c r="D224" s="11"/>
    </row>
    <row r="225" spans="1:4" ht="195" x14ac:dyDescent="0.25">
      <c r="A225" s="7" t="s">
        <v>42</v>
      </c>
      <c r="B225" s="2"/>
      <c r="C225" s="8" t="s">
        <v>51</v>
      </c>
    </row>
    <row r="226" spans="1:4" x14ac:dyDescent="0.25">
      <c r="A226" s="11"/>
      <c r="B226" s="11"/>
      <c r="C226" s="11"/>
      <c r="D226" s="11"/>
    </row>
    <row r="227" spans="1:4" ht="409.5" x14ac:dyDescent="0.25">
      <c r="A227" s="7" t="s">
        <v>42</v>
      </c>
      <c r="B227" s="2"/>
      <c r="C227" s="8" t="s">
        <v>52</v>
      </c>
    </row>
    <row r="228" spans="1:4" x14ac:dyDescent="0.25">
      <c r="A228" s="11"/>
      <c r="B228" s="11"/>
      <c r="C228" s="11"/>
      <c r="D228" s="11"/>
    </row>
    <row r="229" spans="1:4" ht="195" x14ac:dyDescent="0.25">
      <c r="A229" s="7" t="s">
        <v>42</v>
      </c>
      <c r="B229" s="2"/>
      <c r="C229" s="8" t="s">
        <v>122</v>
      </c>
    </row>
    <row r="230" spans="1:4" x14ac:dyDescent="0.25">
      <c r="A230" s="11"/>
      <c r="B230" s="11"/>
      <c r="C230" s="11"/>
      <c r="D230" s="11"/>
    </row>
    <row r="231" spans="1:4" ht="270" x14ac:dyDescent="0.25">
      <c r="A231" s="7" t="s">
        <v>42</v>
      </c>
      <c r="B231" s="2"/>
      <c r="C231" s="8" t="s">
        <v>53</v>
      </c>
    </row>
    <row r="232" spans="1:4" x14ac:dyDescent="0.25">
      <c r="A232" s="11"/>
      <c r="B232" s="11"/>
      <c r="C232" s="11"/>
      <c r="D232" s="11"/>
    </row>
    <row r="233" spans="1:4" ht="180" x14ac:dyDescent="0.25">
      <c r="A233" s="7" t="s">
        <v>42</v>
      </c>
      <c r="B233" s="2"/>
      <c r="C233" s="8" t="s">
        <v>123</v>
      </c>
    </row>
    <row r="234" spans="1:4" x14ac:dyDescent="0.25">
      <c r="A234" s="11"/>
      <c r="B234" s="11"/>
      <c r="C234" s="11"/>
      <c r="D234" s="11"/>
    </row>
    <row r="235" spans="1:4" ht="225" x14ac:dyDescent="0.25">
      <c r="A235" s="7" t="s">
        <v>42</v>
      </c>
      <c r="B235" s="2"/>
      <c r="C235" s="8" t="s">
        <v>79</v>
      </c>
    </row>
    <row r="236" spans="1:4" x14ac:dyDescent="0.25">
      <c r="A236" s="11"/>
      <c r="B236" s="11"/>
      <c r="C236" s="11"/>
      <c r="D236" s="11"/>
    </row>
    <row r="237" spans="1:4" ht="270" x14ac:dyDescent="0.25">
      <c r="A237" s="7" t="s">
        <v>42</v>
      </c>
      <c r="B237" s="2"/>
      <c r="C237" s="8" t="s">
        <v>54</v>
      </c>
    </row>
    <row r="238" spans="1:4" x14ac:dyDescent="0.25">
      <c r="A238" s="11"/>
      <c r="B238" s="11"/>
      <c r="C238" s="11"/>
      <c r="D238" s="11"/>
    </row>
    <row r="239" spans="1:4" ht="330" x14ac:dyDescent="0.25">
      <c r="A239" s="7" t="s">
        <v>42</v>
      </c>
      <c r="B239" s="2"/>
      <c r="C239" s="8" t="s">
        <v>80</v>
      </c>
    </row>
    <row r="240" spans="1:4" x14ac:dyDescent="0.25">
      <c r="A240" s="11"/>
      <c r="B240" s="11"/>
      <c r="C240" s="11"/>
      <c r="D240" s="11"/>
    </row>
    <row r="241" spans="1:4" ht="195" x14ac:dyDescent="0.25">
      <c r="A241" s="7" t="s">
        <v>42</v>
      </c>
      <c r="B241" s="2"/>
      <c r="C241" s="8" t="s">
        <v>55</v>
      </c>
    </row>
    <row r="242" spans="1:4" x14ac:dyDescent="0.25">
      <c r="A242" s="11"/>
      <c r="B242" s="11"/>
      <c r="C242" s="11"/>
      <c r="D242" s="11"/>
    </row>
    <row r="243" spans="1:4" ht="285" x14ac:dyDescent="0.25">
      <c r="A243" s="7" t="s">
        <v>42</v>
      </c>
      <c r="B243" s="2"/>
      <c r="C243" s="8" t="s">
        <v>81</v>
      </c>
    </row>
    <row r="244" spans="1:4" x14ac:dyDescent="0.25">
      <c r="A244" s="11"/>
      <c r="B244" s="11"/>
      <c r="C244" s="11"/>
      <c r="D244" s="11"/>
    </row>
    <row r="245" spans="1:4" ht="210" x14ac:dyDescent="0.25">
      <c r="A245" s="7" t="s">
        <v>42</v>
      </c>
      <c r="B245" s="2"/>
      <c r="C245" s="8" t="s">
        <v>56</v>
      </c>
    </row>
    <row r="246" spans="1:4" x14ac:dyDescent="0.25">
      <c r="A246" s="11"/>
      <c r="B246" s="11"/>
      <c r="C246" s="11"/>
      <c r="D246" s="11"/>
    </row>
    <row r="247" spans="1:4" ht="345" x14ac:dyDescent="0.25">
      <c r="A247" s="7" t="s">
        <v>42</v>
      </c>
      <c r="B247" s="2"/>
      <c r="C247" s="8" t="s">
        <v>57</v>
      </c>
    </row>
    <row r="248" spans="1:4" x14ac:dyDescent="0.25">
      <c r="A248" s="11"/>
      <c r="B248" s="11"/>
      <c r="C248" s="11"/>
      <c r="D248" s="11"/>
    </row>
    <row r="249" spans="1:4" ht="195" x14ac:dyDescent="0.25">
      <c r="A249" s="7" t="s">
        <v>42</v>
      </c>
      <c r="B249" s="2"/>
      <c r="C249" s="8" t="s">
        <v>58</v>
      </c>
    </row>
    <row r="250" spans="1:4" x14ac:dyDescent="0.25">
      <c r="A250" s="11"/>
      <c r="B250" s="11"/>
      <c r="C250" s="11"/>
      <c r="D250" s="11"/>
    </row>
    <row r="251" spans="1:4" ht="409.5" x14ac:dyDescent="0.25">
      <c r="A251" s="7" t="s">
        <v>42</v>
      </c>
      <c r="B251" s="2"/>
      <c r="C251" s="8" t="s">
        <v>59</v>
      </c>
    </row>
    <row r="252" spans="1:4" x14ac:dyDescent="0.25">
      <c r="A252" s="11"/>
      <c r="B252" s="11"/>
      <c r="C252" s="11"/>
      <c r="D252" s="11"/>
    </row>
    <row r="253" spans="1:4" ht="409.5" x14ac:dyDescent="0.25">
      <c r="A253" s="7" t="s">
        <v>42</v>
      </c>
      <c r="B253" s="2"/>
      <c r="C253" s="8" t="s">
        <v>61</v>
      </c>
    </row>
    <row r="254" spans="1:4" x14ac:dyDescent="0.25">
      <c r="A254" s="11"/>
      <c r="B254" s="11"/>
      <c r="C254" s="11"/>
      <c r="D254" s="11"/>
    </row>
    <row r="255" spans="1:4" ht="409.5" x14ac:dyDescent="0.25">
      <c r="A255" s="7" t="s">
        <v>42</v>
      </c>
      <c r="B255" s="2"/>
      <c r="C255" s="8" t="s">
        <v>82</v>
      </c>
    </row>
    <row r="256" spans="1:4" x14ac:dyDescent="0.25">
      <c r="A256" s="11"/>
      <c r="B256" s="11"/>
      <c r="C256" s="11"/>
      <c r="D256" s="11"/>
    </row>
    <row r="257" spans="1:4" ht="120" x14ac:dyDescent="0.25">
      <c r="A257" s="7" t="s">
        <v>42</v>
      </c>
      <c r="B257" s="2"/>
      <c r="C257" s="8" t="s">
        <v>62</v>
      </c>
    </row>
    <row r="258" spans="1:4" x14ac:dyDescent="0.25">
      <c r="A258" s="11"/>
      <c r="B258" s="11"/>
      <c r="C258" s="11"/>
      <c r="D258" s="11"/>
    </row>
    <row r="259" spans="1:4" ht="255" x14ac:dyDescent="0.25">
      <c r="A259" s="7" t="s">
        <v>42</v>
      </c>
      <c r="B259" s="2"/>
      <c r="C259" s="8" t="s">
        <v>63</v>
      </c>
    </row>
    <row r="260" spans="1:4" x14ac:dyDescent="0.25">
      <c r="A260" s="11"/>
      <c r="B260" s="11"/>
      <c r="C260" s="11"/>
      <c r="D260" s="11"/>
    </row>
    <row r="261" spans="1:4" ht="210" x14ac:dyDescent="0.25">
      <c r="A261" s="7" t="s">
        <v>42</v>
      </c>
      <c r="B261" s="2"/>
      <c r="C261" s="8" t="s">
        <v>64</v>
      </c>
    </row>
    <row r="262" spans="1:4" x14ac:dyDescent="0.25">
      <c r="A262" s="11"/>
      <c r="B262" s="11"/>
      <c r="C262" s="11"/>
      <c r="D262" s="11"/>
    </row>
    <row r="263" spans="1:4" ht="210" x14ac:dyDescent="0.25">
      <c r="A263" s="7" t="s">
        <v>42</v>
      </c>
      <c r="B263" s="2"/>
      <c r="C263" s="8" t="s">
        <v>84</v>
      </c>
    </row>
    <row r="264" spans="1:4" x14ac:dyDescent="0.25">
      <c r="A264" s="11"/>
      <c r="B264" s="11"/>
      <c r="C264" s="11"/>
      <c r="D264" s="11"/>
    </row>
    <row r="265" spans="1:4" ht="409.5" x14ac:dyDescent="0.25">
      <c r="A265" s="7" t="s">
        <v>42</v>
      </c>
      <c r="B265" s="2"/>
      <c r="C265" s="8" t="s">
        <v>124</v>
      </c>
    </row>
    <row r="266" spans="1:4" x14ac:dyDescent="0.25">
      <c r="A266" s="11"/>
      <c r="B266" s="11"/>
      <c r="C266" s="11"/>
      <c r="D266" s="11"/>
    </row>
    <row r="267" spans="1:4" ht="210" x14ac:dyDescent="0.25">
      <c r="A267" s="7" t="s">
        <v>42</v>
      </c>
      <c r="B267" s="2"/>
      <c r="C267" s="8" t="s">
        <v>65</v>
      </c>
    </row>
    <row r="268" spans="1:4" x14ac:dyDescent="0.25">
      <c r="A268" s="11"/>
      <c r="B268" s="11"/>
      <c r="C268" s="11"/>
      <c r="D268" s="11"/>
    </row>
    <row r="269" spans="1:4" ht="409.5" x14ac:dyDescent="0.25">
      <c r="A269" s="7" t="s">
        <v>42</v>
      </c>
      <c r="B269" s="2"/>
      <c r="C269" s="8" t="s">
        <v>85</v>
      </c>
    </row>
    <row r="270" spans="1:4" x14ac:dyDescent="0.25">
      <c r="A270" s="11"/>
      <c r="B270" s="11"/>
      <c r="C270" s="11"/>
      <c r="D270" s="11"/>
    </row>
    <row r="271" spans="1:4" ht="165" x14ac:dyDescent="0.25">
      <c r="A271" s="7" t="s">
        <v>42</v>
      </c>
      <c r="B271" s="2"/>
      <c r="C271" s="8" t="s">
        <v>66</v>
      </c>
    </row>
    <row r="272" spans="1:4" x14ac:dyDescent="0.25">
      <c r="A272" s="11"/>
      <c r="B272" s="11"/>
      <c r="C272" s="11"/>
      <c r="D272" s="11"/>
    </row>
    <row r="273" spans="1:4" ht="135" x14ac:dyDescent="0.25">
      <c r="A273" s="7" t="s">
        <v>42</v>
      </c>
      <c r="B273" s="2"/>
      <c r="C273" s="8" t="s">
        <v>125</v>
      </c>
    </row>
    <row r="274" spans="1:4" x14ac:dyDescent="0.25">
      <c r="A274" s="11"/>
      <c r="B274" s="11"/>
      <c r="C274" s="11"/>
      <c r="D274" s="11"/>
    </row>
    <row r="275" spans="1:4" ht="270" x14ac:dyDescent="0.25">
      <c r="A275" s="7" t="s">
        <v>42</v>
      </c>
      <c r="B275" s="2"/>
      <c r="C275" s="8" t="s">
        <v>110</v>
      </c>
    </row>
    <row r="276" spans="1:4" ht="15" customHeight="1" x14ac:dyDescent="0.25">
      <c r="A276" s="10" t="s">
        <v>31</v>
      </c>
      <c r="B276" s="10"/>
      <c r="C276" s="10"/>
      <c r="D276" s="10"/>
    </row>
    <row r="277" spans="1:4" ht="15" customHeight="1" x14ac:dyDescent="0.25">
      <c r="A277" s="9" t="s">
        <v>126</v>
      </c>
      <c r="B277" s="9"/>
      <c r="C277" s="9"/>
      <c r="D277" s="9"/>
    </row>
    <row r="278" spans="1:4" ht="30" customHeight="1" x14ac:dyDescent="0.25">
      <c r="A278" s="11" t="s">
        <v>127</v>
      </c>
      <c r="B278" s="11"/>
      <c r="C278" s="11"/>
      <c r="D278" s="11"/>
    </row>
    <row r="279" spans="1:4" ht="60" customHeight="1" x14ac:dyDescent="0.25">
      <c r="A279" s="11" t="s">
        <v>128</v>
      </c>
      <c r="B279" s="11"/>
      <c r="C279" s="11"/>
      <c r="D279" s="11"/>
    </row>
    <row r="280" spans="1:4" ht="45" customHeight="1" x14ac:dyDescent="0.25">
      <c r="A280" s="11" t="s">
        <v>129</v>
      </c>
      <c r="B280" s="11"/>
      <c r="C280" s="11"/>
      <c r="D280" s="11"/>
    </row>
    <row r="281" spans="1:4" x14ac:dyDescent="0.25">
      <c r="A281" s="11"/>
      <c r="B281" s="11"/>
      <c r="C281" s="11"/>
      <c r="D281" s="11"/>
    </row>
    <row r="282" spans="1:4" ht="120" x14ac:dyDescent="0.25">
      <c r="A282" s="7" t="s">
        <v>42</v>
      </c>
      <c r="B282" s="2"/>
      <c r="C282" s="7" t="s">
        <v>130</v>
      </c>
    </row>
    <row r="283" spans="1:4" x14ac:dyDescent="0.25">
      <c r="A283" s="11"/>
      <c r="B283" s="11"/>
      <c r="C283" s="11"/>
      <c r="D283" s="11"/>
    </row>
    <row r="284" spans="1:4" ht="30" x14ac:dyDescent="0.25">
      <c r="A284" s="4"/>
      <c r="B284" s="7" t="s">
        <v>42</v>
      </c>
      <c r="C284" s="2"/>
      <c r="D284" s="7" t="s">
        <v>131</v>
      </c>
    </row>
    <row r="285" spans="1:4" x14ac:dyDescent="0.25">
      <c r="A285" s="11"/>
      <c r="B285" s="11"/>
      <c r="C285" s="11"/>
      <c r="D285" s="11"/>
    </row>
    <row r="286" spans="1:4" x14ac:dyDescent="0.25">
      <c r="A286" s="4"/>
      <c r="B286" s="7" t="s">
        <v>42</v>
      </c>
      <c r="C286" s="2"/>
      <c r="D286" s="7" t="s">
        <v>132</v>
      </c>
    </row>
    <row r="287" spans="1:4" x14ac:dyDescent="0.25">
      <c r="A287" s="11"/>
      <c r="B287" s="11"/>
      <c r="C287" s="11"/>
      <c r="D287" s="11"/>
    </row>
    <row r="288" spans="1:4" ht="45" x14ac:dyDescent="0.25">
      <c r="A288" s="4"/>
      <c r="B288" s="7" t="s">
        <v>42</v>
      </c>
      <c r="C288" s="2"/>
      <c r="D288" s="7" t="s">
        <v>133</v>
      </c>
    </row>
    <row r="289" spans="1:4" x14ac:dyDescent="0.25">
      <c r="A289" s="11"/>
      <c r="B289" s="11"/>
      <c r="C289" s="11"/>
      <c r="D289" s="11"/>
    </row>
    <row r="290" spans="1:4" x14ac:dyDescent="0.25">
      <c r="A290" s="4"/>
      <c r="B290" s="7" t="s">
        <v>42</v>
      </c>
      <c r="C290" s="2"/>
      <c r="D290" s="7" t="s">
        <v>134</v>
      </c>
    </row>
    <row r="291" spans="1:4" x14ac:dyDescent="0.25">
      <c r="A291" s="11"/>
      <c r="B291" s="11"/>
      <c r="C291" s="11"/>
      <c r="D291" s="11"/>
    </row>
    <row r="292" spans="1:4" x14ac:dyDescent="0.25">
      <c r="A292" s="4"/>
      <c r="B292" s="7" t="s">
        <v>42</v>
      </c>
      <c r="C292" s="2"/>
      <c r="D292" s="7" t="s">
        <v>135</v>
      </c>
    </row>
    <row r="293" spans="1:4" x14ac:dyDescent="0.25">
      <c r="A293" s="11"/>
      <c r="B293" s="11"/>
      <c r="C293" s="11"/>
      <c r="D293" s="11"/>
    </row>
    <row r="294" spans="1:4" x14ac:dyDescent="0.25">
      <c r="A294" s="4"/>
      <c r="B294" s="7" t="s">
        <v>42</v>
      </c>
      <c r="C294" s="2"/>
      <c r="D294" s="7" t="s">
        <v>136</v>
      </c>
    </row>
    <row r="295" spans="1:4" x14ac:dyDescent="0.25">
      <c r="A295" s="11"/>
      <c r="B295" s="11"/>
      <c r="C295" s="11"/>
      <c r="D295" s="11"/>
    </row>
    <row r="296" spans="1:4" x14ac:dyDescent="0.25">
      <c r="A296" s="4"/>
      <c r="B296" s="7" t="s">
        <v>42</v>
      </c>
      <c r="C296" s="2"/>
      <c r="D296" s="7" t="s">
        <v>137</v>
      </c>
    </row>
    <row r="297" spans="1:4" x14ac:dyDescent="0.25">
      <c r="A297" s="11"/>
      <c r="B297" s="11"/>
      <c r="C297" s="11"/>
      <c r="D297" s="11"/>
    </row>
    <row r="298" spans="1:4" x14ac:dyDescent="0.25">
      <c r="A298" s="4"/>
      <c r="B298" s="7" t="s">
        <v>42</v>
      </c>
      <c r="C298" s="2"/>
      <c r="D298" s="7" t="s">
        <v>138</v>
      </c>
    </row>
    <row r="299" spans="1:4" x14ac:dyDescent="0.25">
      <c r="A299" s="11"/>
      <c r="B299" s="11"/>
      <c r="C299" s="11"/>
      <c r="D299" s="11"/>
    </row>
    <row r="300" spans="1:4" ht="30" x14ac:dyDescent="0.25">
      <c r="A300" s="4"/>
      <c r="B300" s="7" t="s">
        <v>42</v>
      </c>
      <c r="C300" s="2"/>
      <c r="D300" s="7" t="s">
        <v>139</v>
      </c>
    </row>
    <row r="301" spans="1:4" x14ac:dyDescent="0.25">
      <c r="A301" s="11"/>
      <c r="B301" s="11"/>
      <c r="C301" s="11"/>
      <c r="D301" s="11"/>
    </row>
    <row r="302" spans="1:4" ht="30" x14ac:dyDescent="0.25">
      <c r="A302" s="4"/>
      <c r="B302" s="7" t="s">
        <v>42</v>
      </c>
      <c r="C302" s="2"/>
      <c r="D302" s="7" t="s">
        <v>140</v>
      </c>
    </row>
    <row r="303" spans="1:4" x14ac:dyDescent="0.25">
      <c r="A303" s="11"/>
      <c r="B303" s="11"/>
      <c r="C303" s="11"/>
      <c r="D303" s="11"/>
    </row>
    <row r="304" spans="1:4" ht="90" x14ac:dyDescent="0.25">
      <c r="A304" s="4"/>
      <c r="B304" s="7" t="s">
        <v>42</v>
      </c>
      <c r="C304" s="2"/>
      <c r="D304" s="7" t="s">
        <v>141</v>
      </c>
    </row>
    <row r="305" spans="1:4" x14ac:dyDescent="0.25">
      <c r="A305" s="11"/>
      <c r="B305" s="11"/>
      <c r="C305" s="11"/>
      <c r="D305" s="11"/>
    </row>
    <row r="306" spans="1:4" ht="120" x14ac:dyDescent="0.25">
      <c r="A306" s="7" t="s">
        <v>42</v>
      </c>
      <c r="B306" s="2"/>
      <c r="C306" s="7" t="s">
        <v>142</v>
      </c>
    </row>
    <row r="307" spans="1:4" ht="150" customHeight="1" x14ac:dyDescent="0.25">
      <c r="A307" s="11" t="s">
        <v>143</v>
      </c>
      <c r="B307" s="11"/>
      <c r="C307" s="11"/>
      <c r="D307" s="11"/>
    </row>
    <row r="308" spans="1:4" ht="120" customHeight="1" x14ac:dyDescent="0.25">
      <c r="A308" s="11" t="s">
        <v>144</v>
      </c>
      <c r="B308" s="11"/>
      <c r="C308" s="11"/>
      <c r="D308" s="11"/>
    </row>
    <row r="309" spans="1:4" ht="30" customHeight="1" x14ac:dyDescent="0.25">
      <c r="A309" s="11" t="s">
        <v>145</v>
      </c>
      <c r="B309" s="11"/>
      <c r="C309" s="11"/>
      <c r="D309" s="11"/>
    </row>
    <row r="310" spans="1:4" ht="45" customHeight="1" x14ac:dyDescent="0.25">
      <c r="A310" s="11" t="s">
        <v>146</v>
      </c>
      <c r="B310" s="11"/>
      <c r="C310" s="11"/>
      <c r="D310" s="11"/>
    </row>
    <row r="311" spans="1:4" ht="60" customHeight="1" x14ac:dyDescent="0.25">
      <c r="A311" s="11" t="s">
        <v>147</v>
      </c>
      <c r="B311" s="11"/>
      <c r="C311" s="11"/>
      <c r="D311" s="11"/>
    </row>
    <row r="312" spans="1:4" ht="30" customHeight="1" x14ac:dyDescent="0.25">
      <c r="A312" s="11" t="s">
        <v>148</v>
      </c>
      <c r="B312" s="11"/>
      <c r="C312" s="11"/>
      <c r="D312" s="11"/>
    </row>
    <row r="313" spans="1:4" ht="30" customHeight="1" x14ac:dyDescent="0.25">
      <c r="A313" s="11" t="s">
        <v>75</v>
      </c>
      <c r="B313" s="11"/>
      <c r="C313" s="11"/>
      <c r="D313" s="11"/>
    </row>
    <row r="314" spans="1:4" ht="135" customHeight="1" x14ac:dyDescent="0.25">
      <c r="A314" s="12" t="s">
        <v>149</v>
      </c>
      <c r="B314" s="12"/>
      <c r="C314" s="12"/>
      <c r="D314" s="12"/>
    </row>
    <row r="315" spans="1:4" x14ac:dyDescent="0.25">
      <c r="A315" s="11"/>
      <c r="B315" s="11"/>
      <c r="C315" s="11"/>
      <c r="D315" s="11"/>
    </row>
    <row r="316" spans="1:4" ht="180" x14ac:dyDescent="0.25">
      <c r="A316" s="7" t="s">
        <v>42</v>
      </c>
      <c r="B316" s="2"/>
      <c r="C316" s="8" t="s">
        <v>43</v>
      </c>
    </row>
    <row r="317" spans="1:4" x14ac:dyDescent="0.25">
      <c r="A317" s="11"/>
      <c r="B317" s="11"/>
      <c r="C317" s="11"/>
      <c r="D317" s="11"/>
    </row>
    <row r="318" spans="1:4" ht="180" x14ac:dyDescent="0.25">
      <c r="A318" s="7" t="s">
        <v>42</v>
      </c>
      <c r="B318" s="2"/>
      <c r="C318" s="8" t="s">
        <v>150</v>
      </c>
    </row>
    <row r="319" spans="1:4" x14ac:dyDescent="0.25">
      <c r="A319" s="11"/>
      <c r="B319" s="11"/>
      <c r="C319" s="11"/>
      <c r="D319" s="11"/>
    </row>
    <row r="320" spans="1:4" ht="90" x14ac:dyDescent="0.25">
      <c r="A320" s="7" t="s">
        <v>42</v>
      </c>
      <c r="B320" s="2"/>
      <c r="C320" s="8" t="s">
        <v>151</v>
      </c>
    </row>
    <row r="321" spans="1:4" x14ac:dyDescent="0.25">
      <c r="A321" s="11"/>
      <c r="B321" s="11"/>
      <c r="C321" s="11"/>
      <c r="D321" s="11"/>
    </row>
    <row r="322" spans="1:4" ht="120" x14ac:dyDescent="0.25">
      <c r="A322" s="7" t="s">
        <v>42</v>
      </c>
      <c r="B322" s="2"/>
      <c r="C322" s="8" t="s">
        <v>152</v>
      </c>
    </row>
    <row r="323" spans="1:4" x14ac:dyDescent="0.25">
      <c r="A323" s="11"/>
      <c r="B323" s="11"/>
      <c r="C323" s="11"/>
      <c r="D323" s="11"/>
    </row>
    <row r="324" spans="1:4" ht="285" x14ac:dyDescent="0.25">
      <c r="A324" s="7" t="s">
        <v>42</v>
      </c>
      <c r="B324" s="2"/>
      <c r="C324" s="8" t="s">
        <v>153</v>
      </c>
    </row>
    <row r="325" spans="1:4" x14ac:dyDescent="0.25">
      <c r="A325" s="11"/>
      <c r="B325" s="11"/>
      <c r="C325" s="11"/>
      <c r="D325" s="11"/>
    </row>
    <row r="326" spans="1:4" ht="345" x14ac:dyDescent="0.25">
      <c r="A326" s="7" t="s">
        <v>42</v>
      </c>
      <c r="B326" s="2"/>
      <c r="C326" s="8" t="s">
        <v>154</v>
      </c>
    </row>
    <row r="327" spans="1:4" x14ac:dyDescent="0.25">
      <c r="A327" s="11"/>
      <c r="B327" s="11"/>
      <c r="C327" s="11"/>
      <c r="D327" s="11"/>
    </row>
    <row r="328" spans="1:4" ht="225" x14ac:dyDescent="0.25">
      <c r="A328" s="7" t="s">
        <v>42</v>
      </c>
      <c r="B328" s="2"/>
      <c r="C328" s="8" t="s">
        <v>45</v>
      </c>
    </row>
    <row r="329" spans="1:4" x14ac:dyDescent="0.25">
      <c r="A329" s="11"/>
      <c r="B329" s="11"/>
      <c r="C329" s="11"/>
      <c r="D329" s="11"/>
    </row>
    <row r="330" spans="1:4" ht="315" x14ac:dyDescent="0.25">
      <c r="A330" s="7" t="s">
        <v>42</v>
      </c>
      <c r="B330" s="2"/>
      <c r="C330" s="8" t="s">
        <v>46</v>
      </c>
    </row>
    <row r="331" spans="1:4" x14ac:dyDescent="0.25">
      <c r="A331" s="11"/>
      <c r="B331" s="11"/>
      <c r="C331" s="11"/>
      <c r="D331" s="11"/>
    </row>
    <row r="332" spans="1:4" ht="225" x14ac:dyDescent="0.25">
      <c r="A332" s="7" t="s">
        <v>42</v>
      </c>
      <c r="B332" s="2"/>
      <c r="C332" s="8" t="s">
        <v>47</v>
      </c>
    </row>
    <row r="333" spans="1:4" x14ac:dyDescent="0.25">
      <c r="A333" s="11"/>
      <c r="B333" s="11"/>
      <c r="C333" s="11"/>
      <c r="D333" s="11"/>
    </row>
    <row r="334" spans="1:4" ht="409.5" x14ac:dyDescent="0.25">
      <c r="A334" s="7" t="s">
        <v>42</v>
      </c>
      <c r="B334" s="2"/>
      <c r="C334" s="8" t="s">
        <v>121</v>
      </c>
    </row>
    <row r="335" spans="1:4" x14ac:dyDescent="0.25">
      <c r="A335" s="11"/>
      <c r="B335" s="11"/>
      <c r="C335" s="11"/>
      <c r="D335" s="11"/>
    </row>
    <row r="336" spans="1:4" ht="285" x14ac:dyDescent="0.25">
      <c r="A336" s="7" t="s">
        <v>42</v>
      </c>
      <c r="B336" s="2"/>
      <c r="C336" s="8" t="s">
        <v>49</v>
      </c>
    </row>
    <row r="337" spans="1:4" x14ac:dyDescent="0.25">
      <c r="A337" s="11"/>
      <c r="B337" s="11"/>
      <c r="C337" s="11"/>
      <c r="D337" s="11"/>
    </row>
    <row r="338" spans="1:4" ht="90" x14ac:dyDescent="0.25">
      <c r="A338" s="7" t="s">
        <v>42</v>
      </c>
      <c r="B338" s="2"/>
      <c r="C338" s="8" t="s">
        <v>155</v>
      </c>
    </row>
    <row r="339" spans="1:4" x14ac:dyDescent="0.25">
      <c r="A339" s="11"/>
      <c r="B339" s="11"/>
      <c r="C339" s="11"/>
      <c r="D339" s="11"/>
    </row>
    <row r="340" spans="1:4" ht="165" x14ac:dyDescent="0.25">
      <c r="A340" s="4"/>
      <c r="B340" s="7" t="s">
        <v>42</v>
      </c>
      <c r="C340" s="2"/>
      <c r="D340" s="7" t="s">
        <v>156</v>
      </c>
    </row>
    <row r="341" spans="1:4" x14ac:dyDescent="0.25">
      <c r="A341" s="11"/>
      <c r="B341" s="11"/>
      <c r="C341" s="11"/>
      <c r="D341" s="11"/>
    </row>
    <row r="342" spans="1:4" ht="210" x14ac:dyDescent="0.25">
      <c r="A342" s="4"/>
      <c r="B342" s="7" t="s">
        <v>42</v>
      </c>
      <c r="C342" s="2"/>
      <c r="D342" s="7" t="s">
        <v>157</v>
      </c>
    </row>
    <row r="343" spans="1:4" x14ac:dyDescent="0.25">
      <c r="A343" s="11"/>
      <c r="B343" s="11"/>
      <c r="C343" s="11"/>
      <c r="D343" s="11"/>
    </row>
    <row r="344" spans="1:4" ht="165" x14ac:dyDescent="0.25">
      <c r="A344" s="4"/>
      <c r="B344" s="7" t="s">
        <v>42</v>
      </c>
      <c r="C344" s="2"/>
      <c r="D344" s="7" t="s">
        <v>158</v>
      </c>
    </row>
    <row r="345" spans="1:4" x14ac:dyDescent="0.25">
      <c r="A345" s="11"/>
      <c r="B345" s="11"/>
      <c r="C345" s="11"/>
      <c r="D345" s="11"/>
    </row>
    <row r="346" spans="1:4" ht="120" x14ac:dyDescent="0.25">
      <c r="A346" s="4"/>
      <c r="B346" s="7" t="s">
        <v>42</v>
      </c>
      <c r="C346" s="2"/>
      <c r="D346" s="7" t="s">
        <v>159</v>
      </c>
    </row>
    <row r="347" spans="1:4" x14ac:dyDescent="0.25">
      <c r="A347" s="11"/>
      <c r="B347" s="11"/>
      <c r="C347" s="11"/>
      <c r="D347" s="11"/>
    </row>
    <row r="348" spans="1:4" ht="225" x14ac:dyDescent="0.25">
      <c r="A348" s="4"/>
      <c r="B348" s="7" t="s">
        <v>42</v>
      </c>
      <c r="C348" s="2"/>
      <c r="D348" s="7" t="s">
        <v>160</v>
      </c>
    </row>
    <row r="349" spans="1:4" x14ac:dyDescent="0.25">
      <c r="A349" s="11"/>
      <c r="B349" s="11"/>
      <c r="C349" s="11"/>
      <c r="D349" s="11"/>
    </row>
    <row r="350" spans="1:4" ht="150" x14ac:dyDescent="0.25">
      <c r="A350" s="4"/>
      <c r="B350" s="7" t="s">
        <v>42</v>
      </c>
      <c r="C350" s="2"/>
      <c r="D350" s="7" t="s">
        <v>161</v>
      </c>
    </row>
    <row r="351" spans="1:4" x14ac:dyDescent="0.25">
      <c r="A351" s="11"/>
      <c r="B351" s="11"/>
      <c r="C351" s="11"/>
      <c r="D351" s="11"/>
    </row>
    <row r="352" spans="1:4" ht="270" x14ac:dyDescent="0.25">
      <c r="A352" s="4"/>
      <c r="B352" s="7" t="s">
        <v>42</v>
      </c>
      <c r="C352" s="2"/>
      <c r="D352" s="7" t="s">
        <v>162</v>
      </c>
    </row>
    <row r="353" spans="1:4" x14ac:dyDescent="0.25">
      <c r="A353" s="11"/>
      <c r="B353" s="11"/>
      <c r="C353" s="11"/>
      <c r="D353" s="11"/>
    </row>
    <row r="354" spans="1:4" ht="75" x14ac:dyDescent="0.25">
      <c r="A354" s="4"/>
      <c r="B354" s="7" t="s">
        <v>42</v>
      </c>
      <c r="C354" s="2"/>
      <c r="D354" s="7" t="s">
        <v>163</v>
      </c>
    </row>
    <row r="355" spans="1:4" x14ac:dyDescent="0.25">
      <c r="A355" s="11"/>
      <c r="B355" s="11"/>
      <c r="C355" s="11"/>
      <c r="D355" s="11"/>
    </row>
    <row r="356" spans="1:4" ht="225" x14ac:dyDescent="0.25">
      <c r="A356" s="4"/>
      <c r="B356" s="7" t="s">
        <v>42</v>
      </c>
      <c r="C356" s="2"/>
      <c r="D356" s="7" t="s">
        <v>164</v>
      </c>
    </row>
    <row r="357" spans="1:4" x14ac:dyDescent="0.25">
      <c r="A357" s="11"/>
      <c r="B357" s="11"/>
      <c r="C357" s="11"/>
      <c r="D357" s="11"/>
    </row>
    <row r="358" spans="1:4" ht="225" x14ac:dyDescent="0.25">
      <c r="A358" s="7" t="s">
        <v>42</v>
      </c>
      <c r="B358" s="2"/>
      <c r="C358" s="8" t="s">
        <v>50</v>
      </c>
    </row>
    <row r="359" spans="1:4" x14ac:dyDescent="0.25">
      <c r="A359" s="11"/>
      <c r="B359" s="11"/>
      <c r="C359" s="11"/>
      <c r="D359" s="11"/>
    </row>
    <row r="360" spans="1:4" ht="409.5" x14ac:dyDescent="0.25">
      <c r="A360" s="7" t="s">
        <v>42</v>
      </c>
      <c r="B360" s="2"/>
      <c r="C360" s="8" t="s">
        <v>52</v>
      </c>
    </row>
    <row r="361" spans="1:4" x14ac:dyDescent="0.25">
      <c r="A361" s="11"/>
      <c r="B361" s="11"/>
      <c r="C361" s="11"/>
      <c r="D361" s="11"/>
    </row>
    <row r="362" spans="1:4" ht="270" x14ac:dyDescent="0.25">
      <c r="A362" s="7" t="s">
        <v>42</v>
      </c>
      <c r="B362" s="2"/>
      <c r="C362" s="8" t="s">
        <v>53</v>
      </c>
    </row>
    <row r="363" spans="1:4" x14ac:dyDescent="0.25">
      <c r="A363" s="11"/>
      <c r="B363" s="11"/>
      <c r="C363" s="11"/>
      <c r="D363" s="11"/>
    </row>
    <row r="364" spans="1:4" ht="225" x14ac:dyDescent="0.25">
      <c r="A364" s="7" t="s">
        <v>42</v>
      </c>
      <c r="B364" s="2"/>
      <c r="C364" s="8" t="s">
        <v>79</v>
      </c>
    </row>
    <row r="365" spans="1:4" x14ac:dyDescent="0.25">
      <c r="A365" s="11"/>
      <c r="B365" s="11"/>
      <c r="C365" s="11"/>
      <c r="D365" s="11"/>
    </row>
    <row r="366" spans="1:4" ht="270" x14ac:dyDescent="0.25">
      <c r="A366" s="7" t="s">
        <v>42</v>
      </c>
      <c r="B366" s="2"/>
      <c r="C366" s="8" t="s">
        <v>54</v>
      </c>
    </row>
    <row r="367" spans="1:4" x14ac:dyDescent="0.25">
      <c r="A367" s="11"/>
      <c r="B367" s="11"/>
      <c r="C367" s="11"/>
      <c r="D367" s="11"/>
    </row>
    <row r="368" spans="1:4" ht="330" x14ac:dyDescent="0.25">
      <c r="A368" s="7" t="s">
        <v>42</v>
      </c>
      <c r="B368" s="2"/>
      <c r="C368" s="8" t="s">
        <v>80</v>
      </c>
    </row>
    <row r="369" spans="1:4" x14ac:dyDescent="0.25">
      <c r="A369" s="11"/>
      <c r="B369" s="11"/>
      <c r="C369" s="11"/>
      <c r="D369" s="11"/>
    </row>
    <row r="370" spans="1:4" ht="195" x14ac:dyDescent="0.25">
      <c r="A370" s="7" t="s">
        <v>42</v>
      </c>
      <c r="B370" s="2"/>
      <c r="C370" s="8" t="s">
        <v>55</v>
      </c>
    </row>
    <row r="371" spans="1:4" x14ac:dyDescent="0.25">
      <c r="A371" s="11"/>
      <c r="B371" s="11"/>
      <c r="C371" s="11"/>
      <c r="D371" s="11"/>
    </row>
    <row r="372" spans="1:4" ht="135" x14ac:dyDescent="0.25">
      <c r="A372" s="7" t="s">
        <v>42</v>
      </c>
      <c r="B372" s="2"/>
      <c r="C372" s="8" t="s">
        <v>165</v>
      </c>
    </row>
    <row r="373" spans="1:4" x14ac:dyDescent="0.25">
      <c r="A373" s="11"/>
      <c r="B373" s="11"/>
      <c r="C373" s="11"/>
      <c r="D373" s="11"/>
    </row>
    <row r="374" spans="1:4" ht="285" x14ac:dyDescent="0.25">
      <c r="A374" s="7" t="s">
        <v>42</v>
      </c>
      <c r="B374" s="2"/>
      <c r="C374" s="8" t="s">
        <v>81</v>
      </c>
    </row>
    <row r="375" spans="1:4" x14ac:dyDescent="0.25">
      <c r="A375" s="11"/>
      <c r="B375" s="11"/>
      <c r="C375" s="11"/>
      <c r="D375" s="11"/>
    </row>
    <row r="376" spans="1:4" ht="210" x14ac:dyDescent="0.25">
      <c r="A376" s="7" t="s">
        <v>42</v>
      </c>
      <c r="B376" s="2"/>
      <c r="C376" s="8" t="s">
        <v>56</v>
      </c>
    </row>
    <row r="377" spans="1:4" x14ac:dyDescent="0.25">
      <c r="A377" s="11"/>
      <c r="B377" s="11"/>
      <c r="C377" s="11"/>
      <c r="D377" s="11"/>
    </row>
    <row r="378" spans="1:4" ht="195" x14ac:dyDescent="0.25">
      <c r="A378" s="7" t="s">
        <v>42</v>
      </c>
      <c r="B378" s="2"/>
      <c r="C378" s="8" t="s">
        <v>58</v>
      </c>
    </row>
    <row r="379" spans="1:4" x14ac:dyDescent="0.25">
      <c r="A379" s="11"/>
      <c r="B379" s="11"/>
      <c r="C379" s="11"/>
      <c r="D379" s="11"/>
    </row>
    <row r="380" spans="1:4" ht="409.5" x14ac:dyDescent="0.25">
      <c r="A380" s="7" t="s">
        <v>42</v>
      </c>
      <c r="B380" s="2"/>
      <c r="C380" s="8" t="s">
        <v>59</v>
      </c>
    </row>
    <row r="381" spans="1:4" x14ac:dyDescent="0.25">
      <c r="A381" s="11"/>
      <c r="B381" s="11"/>
      <c r="C381" s="11"/>
      <c r="D381" s="11"/>
    </row>
    <row r="382" spans="1:4" ht="409.5" x14ac:dyDescent="0.25">
      <c r="A382" s="7" t="s">
        <v>42</v>
      </c>
      <c r="B382" s="2"/>
      <c r="C382" s="8" t="s">
        <v>61</v>
      </c>
    </row>
    <row r="383" spans="1:4" x14ac:dyDescent="0.25">
      <c r="A383" s="11"/>
      <c r="B383" s="11"/>
      <c r="C383" s="11"/>
      <c r="D383" s="11"/>
    </row>
    <row r="384" spans="1:4" ht="270" x14ac:dyDescent="0.25">
      <c r="A384" s="7" t="s">
        <v>42</v>
      </c>
      <c r="B384" s="2"/>
      <c r="C384" s="8" t="s">
        <v>166</v>
      </c>
    </row>
    <row r="385" spans="1:4" x14ac:dyDescent="0.25">
      <c r="A385" s="11"/>
      <c r="B385" s="11"/>
      <c r="C385" s="11"/>
      <c r="D385" s="11"/>
    </row>
    <row r="386" spans="1:4" ht="390" x14ac:dyDescent="0.25">
      <c r="A386" s="7" t="s">
        <v>42</v>
      </c>
      <c r="B386" s="2"/>
      <c r="C386" s="8" t="s">
        <v>167</v>
      </c>
    </row>
    <row r="387" spans="1:4" x14ac:dyDescent="0.25">
      <c r="A387" s="11"/>
      <c r="B387" s="11"/>
      <c r="C387" s="11"/>
      <c r="D387" s="11"/>
    </row>
    <row r="388" spans="1:4" ht="210" x14ac:dyDescent="0.25">
      <c r="A388" s="7" t="s">
        <v>42</v>
      </c>
      <c r="B388" s="2"/>
      <c r="C388" s="8" t="s">
        <v>64</v>
      </c>
    </row>
    <row r="389" spans="1:4" x14ac:dyDescent="0.25">
      <c r="A389" s="11"/>
      <c r="B389" s="11"/>
      <c r="C389" s="11"/>
      <c r="D389" s="11"/>
    </row>
    <row r="390" spans="1:4" ht="150" x14ac:dyDescent="0.25">
      <c r="A390" s="7" t="s">
        <v>42</v>
      </c>
      <c r="B390" s="2"/>
      <c r="C390" s="8" t="s">
        <v>168</v>
      </c>
    </row>
    <row r="391" spans="1:4" x14ac:dyDescent="0.25">
      <c r="A391" s="11"/>
      <c r="B391" s="11"/>
      <c r="C391" s="11"/>
      <c r="D391" s="11"/>
    </row>
    <row r="392" spans="1:4" ht="360" x14ac:dyDescent="0.25">
      <c r="A392" s="7" t="s">
        <v>42</v>
      </c>
      <c r="B392" s="2"/>
      <c r="C392" s="8" t="s">
        <v>169</v>
      </c>
    </row>
    <row r="393" spans="1:4" x14ac:dyDescent="0.25">
      <c r="A393" s="11"/>
      <c r="B393" s="11"/>
      <c r="C393" s="11"/>
      <c r="D393" s="11"/>
    </row>
    <row r="394" spans="1:4" ht="210" x14ac:dyDescent="0.25">
      <c r="A394" s="7" t="s">
        <v>42</v>
      </c>
      <c r="B394" s="2"/>
      <c r="C394" s="8" t="s">
        <v>84</v>
      </c>
    </row>
    <row r="395" spans="1:4" x14ac:dyDescent="0.25">
      <c r="A395" s="11"/>
      <c r="B395" s="11"/>
      <c r="C395" s="11"/>
      <c r="D395" s="11"/>
    </row>
    <row r="396" spans="1:4" ht="405" x14ac:dyDescent="0.25">
      <c r="A396" s="7" t="s">
        <v>42</v>
      </c>
      <c r="B396" s="2"/>
      <c r="C396" s="8" t="s">
        <v>170</v>
      </c>
    </row>
    <row r="397" spans="1:4" x14ac:dyDescent="0.25">
      <c r="A397" s="11"/>
      <c r="B397" s="11"/>
      <c r="C397" s="11"/>
      <c r="D397" s="11"/>
    </row>
    <row r="398" spans="1:4" ht="409.5" x14ac:dyDescent="0.25">
      <c r="A398" s="7" t="s">
        <v>42</v>
      </c>
      <c r="B398" s="2"/>
      <c r="C398" s="8" t="s">
        <v>171</v>
      </c>
    </row>
    <row r="399" spans="1:4" x14ac:dyDescent="0.25">
      <c r="A399" s="11"/>
      <c r="B399" s="11"/>
      <c r="C399" s="11"/>
      <c r="D399" s="11"/>
    </row>
    <row r="400" spans="1:4" ht="375" x14ac:dyDescent="0.25">
      <c r="A400" s="7" t="s">
        <v>42</v>
      </c>
      <c r="B400" s="2"/>
      <c r="C400" s="8" t="s">
        <v>172</v>
      </c>
    </row>
    <row r="401" spans="1:4" x14ac:dyDescent="0.25">
      <c r="A401" s="11"/>
      <c r="B401" s="11"/>
      <c r="C401" s="11"/>
      <c r="D401" s="11"/>
    </row>
    <row r="402" spans="1:4" ht="390" x14ac:dyDescent="0.25">
      <c r="A402" s="7" t="s">
        <v>42</v>
      </c>
      <c r="B402" s="2"/>
      <c r="C402" s="8" t="s">
        <v>173</v>
      </c>
    </row>
    <row r="403" spans="1:4" x14ac:dyDescent="0.25">
      <c r="A403" s="11"/>
      <c r="B403" s="11"/>
      <c r="C403" s="11"/>
      <c r="D403" s="11"/>
    </row>
    <row r="404" spans="1:4" ht="409.5" x14ac:dyDescent="0.25">
      <c r="A404" s="7" t="s">
        <v>42</v>
      </c>
      <c r="B404" s="2"/>
      <c r="C404" s="8" t="s">
        <v>85</v>
      </c>
    </row>
    <row r="405" spans="1:4" x14ac:dyDescent="0.25">
      <c r="A405" s="11"/>
      <c r="B405" s="11"/>
      <c r="C405" s="11"/>
      <c r="D405" s="11"/>
    </row>
    <row r="406" spans="1:4" ht="165" x14ac:dyDescent="0.25">
      <c r="A406" s="7" t="s">
        <v>42</v>
      </c>
      <c r="B406" s="2"/>
      <c r="C406" s="8" t="s">
        <v>66</v>
      </c>
    </row>
    <row r="407" spans="1:4" ht="15" customHeight="1" x14ac:dyDescent="0.25">
      <c r="A407" s="10" t="s">
        <v>31</v>
      </c>
      <c r="B407" s="10"/>
      <c r="C407" s="10"/>
      <c r="D407" s="10"/>
    </row>
    <row r="408" spans="1:4" ht="15" customHeight="1" x14ac:dyDescent="0.25">
      <c r="A408" s="9" t="s">
        <v>174</v>
      </c>
      <c r="B408" s="9"/>
      <c r="C408" s="9"/>
      <c r="D408" s="9"/>
    </row>
    <row r="409" spans="1:4" ht="15" customHeight="1" x14ac:dyDescent="0.25">
      <c r="A409" s="12" t="s">
        <v>175</v>
      </c>
      <c r="B409" s="12"/>
      <c r="C409" s="12"/>
      <c r="D409" s="12"/>
    </row>
  </sheetData>
  <mergeCells count="241">
    <mergeCell ref="A409:D409"/>
    <mergeCell ref="A399:D399"/>
    <mergeCell ref="A401:D401"/>
    <mergeCell ref="A403:D403"/>
    <mergeCell ref="A405:D405"/>
    <mergeCell ref="A407:D407"/>
    <mergeCell ref="A408:D408"/>
    <mergeCell ref="A387:D387"/>
    <mergeCell ref="A389:D389"/>
    <mergeCell ref="A391:D391"/>
    <mergeCell ref="A393:D393"/>
    <mergeCell ref="A395:D395"/>
    <mergeCell ref="A397:D397"/>
    <mergeCell ref="A375:D375"/>
    <mergeCell ref="A377:D377"/>
    <mergeCell ref="A379:D379"/>
    <mergeCell ref="A381:D381"/>
    <mergeCell ref="A383:D383"/>
    <mergeCell ref="A385:D385"/>
    <mergeCell ref="A363:D363"/>
    <mergeCell ref="A365:D365"/>
    <mergeCell ref="A367:D367"/>
    <mergeCell ref="A369:D369"/>
    <mergeCell ref="A371:D371"/>
    <mergeCell ref="A373:D373"/>
    <mergeCell ref="A351:D351"/>
    <mergeCell ref="A353:D353"/>
    <mergeCell ref="A355:D355"/>
    <mergeCell ref="A357:D357"/>
    <mergeCell ref="A359:D359"/>
    <mergeCell ref="A361:D361"/>
    <mergeCell ref="A339:D339"/>
    <mergeCell ref="A341:D341"/>
    <mergeCell ref="A343:D343"/>
    <mergeCell ref="A345:D345"/>
    <mergeCell ref="A347:D347"/>
    <mergeCell ref="A349:D349"/>
    <mergeCell ref="A327:D327"/>
    <mergeCell ref="A329:D329"/>
    <mergeCell ref="A331:D331"/>
    <mergeCell ref="A333:D333"/>
    <mergeCell ref="A335:D335"/>
    <mergeCell ref="A337:D337"/>
    <mergeCell ref="A315:D315"/>
    <mergeCell ref="A317:D317"/>
    <mergeCell ref="A319:D319"/>
    <mergeCell ref="A321:D321"/>
    <mergeCell ref="A323:D323"/>
    <mergeCell ref="A325:D325"/>
    <mergeCell ref="A309:D309"/>
    <mergeCell ref="A310:D310"/>
    <mergeCell ref="A311:D311"/>
    <mergeCell ref="A312:D312"/>
    <mergeCell ref="A313:D313"/>
    <mergeCell ref="A314:D314"/>
    <mergeCell ref="A299:D299"/>
    <mergeCell ref="A301:D301"/>
    <mergeCell ref="A303:D303"/>
    <mergeCell ref="A305:D305"/>
    <mergeCell ref="A307:D307"/>
    <mergeCell ref="A308:D308"/>
    <mergeCell ref="A287:D287"/>
    <mergeCell ref="A289:D289"/>
    <mergeCell ref="A291:D291"/>
    <mergeCell ref="A293:D293"/>
    <mergeCell ref="A295:D295"/>
    <mergeCell ref="A297:D297"/>
    <mergeCell ref="A278:D278"/>
    <mergeCell ref="A279:D279"/>
    <mergeCell ref="A280:D280"/>
    <mergeCell ref="A281:D281"/>
    <mergeCell ref="A283:D283"/>
    <mergeCell ref="A285:D285"/>
    <mergeCell ref="A268:D268"/>
    <mergeCell ref="A270:D270"/>
    <mergeCell ref="A272:D272"/>
    <mergeCell ref="A274:D274"/>
    <mergeCell ref="A276:D276"/>
    <mergeCell ref="A277:D277"/>
    <mergeCell ref="A256:D256"/>
    <mergeCell ref="A258:D258"/>
    <mergeCell ref="A260:D260"/>
    <mergeCell ref="A262:D262"/>
    <mergeCell ref="A264:D264"/>
    <mergeCell ref="A266:D266"/>
    <mergeCell ref="A244:D244"/>
    <mergeCell ref="A246:D246"/>
    <mergeCell ref="A248:D248"/>
    <mergeCell ref="A250:D250"/>
    <mergeCell ref="A252:D252"/>
    <mergeCell ref="A254:D254"/>
    <mergeCell ref="A232:D232"/>
    <mergeCell ref="A234:D234"/>
    <mergeCell ref="A236:D236"/>
    <mergeCell ref="A238:D238"/>
    <mergeCell ref="A240:D240"/>
    <mergeCell ref="A242:D242"/>
    <mergeCell ref="A220:D220"/>
    <mergeCell ref="A222:D222"/>
    <mergeCell ref="A224:D224"/>
    <mergeCell ref="A226:D226"/>
    <mergeCell ref="A228:D228"/>
    <mergeCell ref="A230:D230"/>
    <mergeCell ref="A208:D208"/>
    <mergeCell ref="A210:D210"/>
    <mergeCell ref="A212:D212"/>
    <mergeCell ref="A214:D214"/>
    <mergeCell ref="A216:D216"/>
    <mergeCell ref="A218:D218"/>
    <mergeCell ref="A201:D201"/>
    <mergeCell ref="A202:D202"/>
    <mergeCell ref="A203:D203"/>
    <mergeCell ref="A204:D204"/>
    <mergeCell ref="A205:D205"/>
    <mergeCell ref="A206:D206"/>
    <mergeCell ref="A193:D193"/>
    <mergeCell ref="A194:D194"/>
    <mergeCell ref="A195:D195"/>
    <mergeCell ref="A196:D196"/>
    <mergeCell ref="A198:D198"/>
    <mergeCell ref="A200:D200"/>
    <mergeCell ref="A184:D184"/>
    <mergeCell ref="A186:D186"/>
    <mergeCell ref="A188:D188"/>
    <mergeCell ref="A190:D190"/>
    <mergeCell ref="A191:D191"/>
    <mergeCell ref="A192:D192"/>
    <mergeCell ref="A172:D172"/>
    <mergeCell ref="A174:D174"/>
    <mergeCell ref="A176:D176"/>
    <mergeCell ref="A178:D178"/>
    <mergeCell ref="A180:D180"/>
    <mergeCell ref="A182:D182"/>
    <mergeCell ref="A160:D160"/>
    <mergeCell ref="A162:D162"/>
    <mergeCell ref="A164:D164"/>
    <mergeCell ref="A166:D166"/>
    <mergeCell ref="A168:D168"/>
    <mergeCell ref="A170:D170"/>
    <mergeCell ref="A154:D154"/>
    <mergeCell ref="A155:D155"/>
    <mergeCell ref="A156:D156"/>
    <mergeCell ref="A157:D157"/>
    <mergeCell ref="A158:D158"/>
    <mergeCell ref="A159:D159"/>
    <mergeCell ref="A145:D145"/>
    <mergeCell ref="A147:D147"/>
    <mergeCell ref="A149:D149"/>
    <mergeCell ref="A151:D151"/>
    <mergeCell ref="A152:D152"/>
    <mergeCell ref="A153:D153"/>
    <mergeCell ref="A139:D139"/>
    <mergeCell ref="A140:D140"/>
    <mergeCell ref="A141:D141"/>
    <mergeCell ref="A142:D142"/>
    <mergeCell ref="A143:D143"/>
    <mergeCell ref="A144:D144"/>
    <mergeCell ref="A127:D127"/>
    <mergeCell ref="A129:D129"/>
    <mergeCell ref="A131:D131"/>
    <mergeCell ref="A133:D133"/>
    <mergeCell ref="A135:D135"/>
    <mergeCell ref="A137:D137"/>
    <mergeCell ref="A115:D115"/>
    <mergeCell ref="A117:D117"/>
    <mergeCell ref="A119:D119"/>
    <mergeCell ref="A121:D121"/>
    <mergeCell ref="A123:D123"/>
    <mergeCell ref="A125:D125"/>
    <mergeCell ref="A103:D103"/>
    <mergeCell ref="A105:D105"/>
    <mergeCell ref="A107:D107"/>
    <mergeCell ref="A109:D109"/>
    <mergeCell ref="A111:D111"/>
    <mergeCell ref="A113:D113"/>
    <mergeCell ref="A91:D91"/>
    <mergeCell ref="A93:D93"/>
    <mergeCell ref="A95:D95"/>
    <mergeCell ref="A97:D97"/>
    <mergeCell ref="A99:D99"/>
    <mergeCell ref="A101:D101"/>
    <mergeCell ref="A79:D79"/>
    <mergeCell ref="A81:D81"/>
    <mergeCell ref="A83:D83"/>
    <mergeCell ref="A85:D85"/>
    <mergeCell ref="A87:D87"/>
    <mergeCell ref="A89:D89"/>
    <mergeCell ref="A73:D73"/>
    <mergeCell ref="A74:D74"/>
    <mergeCell ref="A75:D75"/>
    <mergeCell ref="A76:D76"/>
    <mergeCell ref="A77:D77"/>
    <mergeCell ref="A78:D78"/>
    <mergeCell ref="A66:D66"/>
    <mergeCell ref="A68:D68"/>
    <mergeCell ref="A69:D69"/>
    <mergeCell ref="A70:D70"/>
    <mergeCell ref="A71:D71"/>
    <mergeCell ref="A72:D72"/>
    <mergeCell ref="A54:D54"/>
    <mergeCell ref="A56:D56"/>
    <mergeCell ref="A58:D58"/>
    <mergeCell ref="A60:D60"/>
    <mergeCell ref="A62:D62"/>
    <mergeCell ref="A64:D64"/>
    <mergeCell ref="A42:D42"/>
    <mergeCell ref="A44:D44"/>
    <mergeCell ref="A46:D46"/>
    <mergeCell ref="A48:D48"/>
    <mergeCell ref="A50:D50"/>
    <mergeCell ref="A52:D52"/>
    <mergeCell ref="A30:D30"/>
    <mergeCell ref="A32:D32"/>
    <mergeCell ref="A34:D34"/>
    <mergeCell ref="A36:D36"/>
    <mergeCell ref="A38:D38"/>
    <mergeCell ref="A40:D40"/>
    <mergeCell ref="A19:D19"/>
    <mergeCell ref="A20:D20"/>
    <mergeCell ref="A22:D22"/>
    <mergeCell ref="A24:D24"/>
    <mergeCell ref="A26:D26"/>
    <mergeCell ref="A28:D28"/>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5"/>
  <sheetViews>
    <sheetView showGridLines="0" workbookViewId="0"/>
  </sheetViews>
  <sheetFormatPr defaultRowHeight="15" x14ac:dyDescent="0.25"/>
  <cols>
    <col min="1" max="2" width="36.5703125" bestFit="1" customWidth="1"/>
    <col min="3" max="4" width="2" customWidth="1"/>
    <col min="5"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11"/>
    </row>
    <row r="4" spans="1:6" ht="15" customHeight="1" x14ac:dyDescent="0.25">
      <c r="A4" s="2" t="s">
        <v>11</v>
      </c>
      <c r="B4" s="4" t="s">
        <v>12</v>
      </c>
      <c r="C4" s="11" t="s">
        <v>13</v>
      </c>
      <c r="D4" s="11"/>
      <c r="E4" s="11"/>
      <c r="F4" s="11"/>
    </row>
    <row r="5" spans="1:6" ht="15" customHeight="1" x14ac:dyDescent="0.25">
      <c r="A5" s="2" t="s">
        <v>22</v>
      </c>
      <c r="B5" s="4" t="s">
        <v>23</v>
      </c>
      <c r="C5" s="13">
        <v>42064</v>
      </c>
      <c r="D5" s="13"/>
      <c r="E5" s="13"/>
      <c r="F5" s="13"/>
    </row>
    <row r="6" spans="1:6" ht="15" customHeight="1" x14ac:dyDescent="0.25">
      <c r="A6" s="14" t="s">
        <v>176</v>
      </c>
      <c r="B6" s="11" t="s">
        <v>177</v>
      </c>
      <c r="C6" s="9" t="s">
        <v>24</v>
      </c>
      <c r="D6" s="9"/>
      <c r="E6" s="9"/>
      <c r="F6" s="9"/>
    </row>
    <row r="7" spans="1:6" ht="15" customHeight="1" x14ac:dyDescent="0.25">
      <c r="A7" s="14"/>
      <c r="B7" s="11"/>
      <c r="C7" s="10" t="s">
        <v>25</v>
      </c>
      <c r="D7" s="10"/>
      <c r="E7" s="10"/>
      <c r="F7" s="10"/>
    </row>
    <row r="8" spans="1:6" ht="15" customHeight="1" x14ac:dyDescent="0.25">
      <c r="A8" s="14"/>
      <c r="B8" s="11"/>
      <c r="C8" s="10" t="s">
        <v>26</v>
      </c>
      <c r="D8" s="10"/>
      <c r="E8" s="10"/>
      <c r="F8" s="10"/>
    </row>
    <row r="9" spans="1:6" ht="15" customHeight="1" x14ac:dyDescent="0.25">
      <c r="A9" s="14"/>
      <c r="B9" s="11"/>
      <c r="C9" s="10" t="s">
        <v>27</v>
      </c>
      <c r="D9" s="10"/>
      <c r="E9" s="10"/>
      <c r="F9" s="10"/>
    </row>
    <row r="10" spans="1:6" ht="15" customHeight="1" x14ac:dyDescent="0.25">
      <c r="A10" s="14"/>
      <c r="B10" s="11"/>
      <c r="C10" s="10" t="s">
        <v>28</v>
      </c>
      <c r="D10" s="10"/>
      <c r="E10" s="10"/>
      <c r="F10" s="10"/>
    </row>
    <row r="11" spans="1:6" ht="15" customHeight="1" x14ac:dyDescent="0.25">
      <c r="A11" s="14"/>
      <c r="B11" s="11"/>
      <c r="C11" s="10" t="s">
        <v>29</v>
      </c>
      <c r="D11" s="10"/>
      <c r="E11" s="10"/>
      <c r="F11" s="10"/>
    </row>
    <row r="12" spans="1:6" ht="30" customHeight="1" x14ac:dyDescent="0.25">
      <c r="A12" s="14"/>
      <c r="B12" s="11"/>
      <c r="C12" s="9" t="s">
        <v>30</v>
      </c>
      <c r="D12" s="9"/>
      <c r="E12" s="9"/>
      <c r="F12" s="9"/>
    </row>
    <row r="13" spans="1:6" ht="15" customHeight="1" x14ac:dyDescent="0.25">
      <c r="A13" s="14"/>
      <c r="B13" s="11"/>
      <c r="C13" s="10" t="s">
        <v>31</v>
      </c>
      <c r="D13" s="10"/>
      <c r="E13" s="10"/>
      <c r="F13" s="10"/>
    </row>
    <row r="14" spans="1:6" ht="15" customHeight="1" x14ac:dyDescent="0.25">
      <c r="A14" s="14"/>
      <c r="B14" s="11"/>
      <c r="C14" s="9" t="s">
        <v>32</v>
      </c>
      <c r="D14" s="9"/>
      <c r="E14" s="9"/>
      <c r="F14" s="9"/>
    </row>
    <row r="15" spans="1:6" ht="45" customHeight="1" x14ac:dyDescent="0.25">
      <c r="A15" s="14"/>
      <c r="B15" s="11"/>
      <c r="C15" s="11" t="s">
        <v>33</v>
      </c>
      <c r="D15" s="11"/>
      <c r="E15" s="11"/>
      <c r="F15" s="11"/>
    </row>
    <row r="16" spans="1:6" ht="60" customHeight="1" x14ac:dyDescent="0.25">
      <c r="A16" s="14"/>
      <c r="B16" s="11"/>
      <c r="C16" s="11" t="s">
        <v>34</v>
      </c>
      <c r="D16" s="11"/>
      <c r="E16" s="11"/>
      <c r="F16" s="11"/>
    </row>
    <row r="17" spans="1:6" ht="60" customHeight="1" x14ac:dyDescent="0.25">
      <c r="A17" s="14"/>
      <c r="B17" s="11"/>
      <c r="C17" s="11" t="s">
        <v>35</v>
      </c>
      <c r="D17" s="11"/>
      <c r="E17" s="11"/>
      <c r="F17" s="11"/>
    </row>
    <row r="18" spans="1:6" ht="75" customHeight="1" x14ac:dyDescent="0.25">
      <c r="A18" s="14"/>
      <c r="B18" s="11"/>
      <c r="C18" s="11" t="s">
        <v>36</v>
      </c>
      <c r="D18" s="11"/>
      <c r="E18" s="11"/>
      <c r="F18" s="11"/>
    </row>
    <row r="19" spans="1:6" ht="120" customHeight="1" x14ac:dyDescent="0.25">
      <c r="A19" s="14"/>
      <c r="B19" s="11"/>
      <c r="C19" s="11" t="s">
        <v>37</v>
      </c>
      <c r="D19" s="11"/>
      <c r="E19" s="11"/>
      <c r="F19" s="11"/>
    </row>
    <row r="20" spans="1:6" ht="30" customHeight="1" x14ac:dyDescent="0.25">
      <c r="A20" s="14"/>
      <c r="B20" s="11"/>
      <c r="C20" s="11" t="s">
        <v>38</v>
      </c>
      <c r="D20" s="11"/>
      <c r="E20" s="11"/>
      <c r="F20" s="11"/>
    </row>
    <row r="21" spans="1:6" ht="60" customHeight="1" x14ac:dyDescent="0.25">
      <c r="A21" s="14"/>
      <c r="B21" s="11"/>
      <c r="C21" s="11" t="s">
        <v>39</v>
      </c>
      <c r="D21" s="11"/>
      <c r="E21" s="11"/>
      <c r="F21" s="11"/>
    </row>
    <row r="22" spans="1:6" ht="30" customHeight="1" x14ac:dyDescent="0.25">
      <c r="A22" s="14"/>
      <c r="B22" s="11"/>
      <c r="C22" s="11" t="s">
        <v>40</v>
      </c>
      <c r="D22" s="11"/>
      <c r="E22" s="11"/>
      <c r="F22" s="11"/>
    </row>
    <row r="23" spans="1:6" ht="135" customHeight="1" x14ac:dyDescent="0.25">
      <c r="A23" s="14"/>
      <c r="B23" s="11"/>
      <c r="C23" s="12" t="s">
        <v>41</v>
      </c>
      <c r="D23" s="12"/>
      <c r="E23" s="12"/>
      <c r="F23" s="12"/>
    </row>
    <row r="24" spans="1:6" x14ac:dyDescent="0.25">
      <c r="A24" s="14"/>
      <c r="B24" s="11"/>
      <c r="C24" s="11"/>
      <c r="D24" s="11"/>
      <c r="E24" s="11"/>
      <c r="F24" s="11"/>
    </row>
    <row r="25" spans="1:6" ht="180" x14ac:dyDescent="0.25">
      <c r="A25" s="14"/>
      <c r="B25" s="11"/>
      <c r="C25" s="7" t="s">
        <v>42</v>
      </c>
      <c r="D25" s="2"/>
      <c r="E25" s="8" t="s">
        <v>43</v>
      </c>
    </row>
    <row r="26" spans="1:6" x14ac:dyDescent="0.25">
      <c r="A26" s="14"/>
      <c r="B26" s="11"/>
      <c r="C26" s="11"/>
      <c r="D26" s="11"/>
      <c r="E26" s="11"/>
      <c r="F26" s="11"/>
    </row>
    <row r="27" spans="1:6" ht="180" x14ac:dyDescent="0.25">
      <c r="A27" s="14"/>
      <c r="B27" s="11"/>
      <c r="C27" s="7" t="s">
        <v>42</v>
      </c>
      <c r="D27" s="2"/>
      <c r="E27" s="8" t="s">
        <v>44</v>
      </c>
    </row>
    <row r="28" spans="1:6" x14ac:dyDescent="0.25">
      <c r="A28" s="14"/>
      <c r="B28" s="11"/>
      <c r="C28" s="11"/>
      <c r="D28" s="11"/>
      <c r="E28" s="11"/>
      <c r="F28" s="11"/>
    </row>
    <row r="29" spans="1:6" ht="225" x14ac:dyDescent="0.25">
      <c r="A29" s="14"/>
      <c r="B29" s="11"/>
      <c r="C29" s="7" t="s">
        <v>42</v>
      </c>
      <c r="D29" s="2"/>
      <c r="E29" s="8" t="s">
        <v>45</v>
      </c>
    </row>
    <row r="30" spans="1:6" x14ac:dyDescent="0.25">
      <c r="A30" s="14"/>
      <c r="B30" s="11"/>
      <c r="C30" s="11"/>
      <c r="D30" s="11"/>
      <c r="E30" s="11"/>
      <c r="F30" s="11"/>
    </row>
    <row r="31" spans="1:6" ht="315" x14ac:dyDescent="0.25">
      <c r="A31" s="14"/>
      <c r="B31" s="11"/>
      <c r="C31" s="7" t="s">
        <v>42</v>
      </c>
      <c r="D31" s="2"/>
      <c r="E31" s="8" t="s">
        <v>46</v>
      </c>
    </row>
    <row r="32" spans="1:6" x14ac:dyDescent="0.25">
      <c r="A32" s="14"/>
      <c r="B32" s="11"/>
      <c r="C32" s="11"/>
      <c r="D32" s="11"/>
      <c r="E32" s="11"/>
      <c r="F32" s="11"/>
    </row>
    <row r="33" spans="1:6" ht="225" x14ac:dyDescent="0.25">
      <c r="A33" s="14"/>
      <c r="B33" s="11"/>
      <c r="C33" s="7" t="s">
        <v>42</v>
      </c>
      <c r="D33" s="2"/>
      <c r="E33" s="8" t="s">
        <v>47</v>
      </c>
    </row>
    <row r="34" spans="1:6" x14ac:dyDescent="0.25">
      <c r="A34" s="14"/>
      <c r="B34" s="11"/>
      <c r="C34" s="11"/>
      <c r="D34" s="11"/>
      <c r="E34" s="11"/>
      <c r="F34" s="11"/>
    </row>
    <row r="35" spans="1:6" ht="270" x14ac:dyDescent="0.25">
      <c r="A35" s="14"/>
      <c r="B35" s="11"/>
      <c r="C35" s="7" t="s">
        <v>42</v>
      </c>
      <c r="D35" s="2"/>
      <c r="E35" s="8" t="s">
        <v>48</v>
      </c>
    </row>
    <row r="36" spans="1:6" x14ac:dyDescent="0.25">
      <c r="A36" s="14"/>
      <c r="B36" s="11"/>
      <c r="C36" s="11"/>
      <c r="D36" s="11"/>
      <c r="E36" s="11"/>
      <c r="F36" s="11"/>
    </row>
    <row r="37" spans="1:6" ht="285" x14ac:dyDescent="0.25">
      <c r="A37" s="14"/>
      <c r="B37" s="11"/>
      <c r="C37" s="7" t="s">
        <v>42</v>
      </c>
      <c r="D37" s="2"/>
      <c r="E37" s="8" t="s">
        <v>49</v>
      </c>
    </row>
    <row r="38" spans="1:6" x14ac:dyDescent="0.25">
      <c r="A38" s="14"/>
      <c r="B38" s="11"/>
      <c r="C38" s="11"/>
      <c r="D38" s="11"/>
      <c r="E38" s="11"/>
      <c r="F38" s="11"/>
    </row>
    <row r="39" spans="1:6" ht="225" x14ac:dyDescent="0.25">
      <c r="A39" s="14"/>
      <c r="B39" s="11"/>
      <c r="C39" s="7" t="s">
        <v>42</v>
      </c>
      <c r="D39" s="2"/>
      <c r="E39" s="8" t="s">
        <v>50</v>
      </c>
    </row>
    <row r="40" spans="1:6" x14ac:dyDescent="0.25">
      <c r="A40" s="14"/>
      <c r="B40" s="11"/>
      <c r="C40" s="11"/>
      <c r="D40" s="11"/>
      <c r="E40" s="11"/>
      <c r="F40" s="11"/>
    </row>
    <row r="41" spans="1:6" ht="195" x14ac:dyDescent="0.25">
      <c r="A41" s="14"/>
      <c r="B41" s="11"/>
      <c r="C41" s="7" t="s">
        <v>42</v>
      </c>
      <c r="D41" s="2"/>
      <c r="E41" s="8" t="s">
        <v>51</v>
      </c>
    </row>
    <row r="42" spans="1:6" x14ac:dyDescent="0.25">
      <c r="A42" s="14"/>
      <c r="B42" s="11"/>
      <c r="C42" s="11"/>
      <c r="D42" s="11"/>
      <c r="E42" s="11"/>
      <c r="F42" s="11"/>
    </row>
    <row r="43" spans="1:6" ht="409.5" x14ac:dyDescent="0.25">
      <c r="A43" s="14"/>
      <c r="B43" s="11"/>
      <c r="C43" s="7" t="s">
        <v>42</v>
      </c>
      <c r="D43" s="2"/>
      <c r="E43" s="8" t="s">
        <v>52</v>
      </c>
    </row>
    <row r="44" spans="1:6" x14ac:dyDescent="0.25">
      <c r="A44" s="14"/>
      <c r="B44" s="11"/>
      <c r="C44" s="11"/>
      <c r="D44" s="11"/>
      <c r="E44" s="11"/>
      <c r="F44" s="11"/>
    </row>
    <row r="45" spans="1:6" ht="270" x14ac:dyDescent="0.25">
      <c r="A45" s="14"/>
      <c r="B45" s="11"/>
      <c r="C45" s="7" t="s">
        <v>42</v>
      </c>
      <c r="D45" s="2"/>
      <c r="E45" s="8" t="s">
        <v>53</v>
      </c>
    </row>
    <row r="46" spans="1:6" x14ac:dyDescent="0.25">
      <c r="A46" s="14"/>
      <c r="B46" s="11"/>
      <c r="C46" s="11"/>
      <c r="D46" s="11"/>
      <c r="E46" s="11"/>
      <c r="F46" s="11"/>
    </row>
    <row r="47" spans="1:6" ht="270" x14ac:dyDescent="0.25">
      <c r="A47" s="14"/>
      <c r="B47" s="11"/>
      <c r="C47" s="7" t="s">
        <v>42</v>
      </c>
      <c r="D47" s="2"/>
      <c r="E47" s="8" t="s">
        <v>54</v>
      </c>
    </row>
    <row r="48" spans="1:6" x14ac:dyDescent="0.25">
      <c r="A48" s="14"/>
      <c r="B48" s="11"/>
      <c r="C48" s="11"/>
      <c r="D48" s="11"/>
      <c r="E48" s="11"/>
      <c r="F48" s="11"/>
    </row>
    <row r="49" spans="1:6" ht="195" x14ac:dyDescent="0.25">
      <c r="A49" s="14"/>
      <c r="B49" s="11"/>
      <c r="C49" s="7" t="s">
        <v>42</v>
      </c>
      <c r="D49" s="2"/>
      <c r="E49" s="8" t="s">
        <v>55</v>
      </c>
    </row>
    <row r="50" spans="1:6" x14ac:dyDescent="0.25">
      <c r="A50" s="14"/>
      <c r="B50" s="11"/>
      <c r="C50" s="11"/>
      <c r="D50" s="11"/>
      <c r="E50" s="11"/>
      <c r="F50" s="11"/>
    </row>
    <row r="51" spans="1:6" ht="210" x14ac:dyDescent="0.25">
      <c r="A51" s="14"/>
      <c r="B51" s="11"/>
      <c r="C51" s="7" t="s">
        <v>42</v>
      </c>
      <c r="D51" s="2"/>
      <c r="E51" s="8" t="s">
        <v>56</v>
      </c>
    </row>
    <row r="52" spans="1:6" x14ac:dyDescent="0.25">
      <c r="A52" s="14"/>
      <c r="B52" s="11"/>
      <c r="C52" s="11"/>
      <c r="D52" s="11"/>
      <c r="E52" s="11"/>
      <c r="F52" s="11"/>
    </row>
    <row r="53" spans="1:6" ht="345" x14ac:dyDescent="0.25">
      <c r="A53" s="14"/>
      <c r="B53" s="11"/>
      <c r="C53" s="7" t="s">
        <v>42</v>
      </c>
      <c r="D53" s="2"/>
      <c r="E53" s="8" t="s">
        <v>57</v>
      </c>
    </row>
    <row r="54" spans="1:6" x14ac:dyDescent="0.25">
      <c r="A54" s="14"/>
      <c r="B54" s="11"/>
      <c r="C54" s="11"/>
      <c r="D54" s="11"/>
      <c r="E54" s="11"/>
      <c r="F54" s="11"/>
    </row>
    <row r="55" spans="1:6" ht="195" x14ac:dyDescent="0.25">
      <c r="A55" s="14"/>
      <c r="B55" s="11"/>
      <c r="C55" s="7" t="s">
        <v>42</v>
      </c>
      <c r="D55" s="2"/>
      <c r="E55" s="8" t="s">
        <v>58</v>
      </c>
    </row>
    <row r="56" spans="1:6" x14ac:dyDescent="0.25">
      <c r="A56" s="14"/>
      <c r="B56" s="11"/>
      <c r="C56" s="11"/>
      <c r="D56" s="11"/>
      <c r="E56" s="11"/>
      <c r="F56" s="11"/>
    </row>
    <row r="57" spans="1:6" ht="409.5" x14ac:dyDescent="0.25">
      <c r="A57" s="14"/>
      <c r="B57" s="11"/>
      <c r="C57" s="7" t="s">
        <v>42</v>
      </c>
      <c r="D57" s="2"/>
      <c r="E57" s="8" t="s">
        <v>59</v>
      </c>
    </row>
    <row r="58" spans="1:6" x14ac:dyDescent="0.25">
      <c r="A58" s="14"/>
      <c r="B58" s="11"/>
      <c r="C58" s="11"/>
      <c r="D58" s="11"/>
      <c r="E58" s="11"/>
      <c r="F58" s="11"/>
    </row>
    <row r="59" spans="1:6" ht="409.5" x14ac:dyDescent="0.25">
      <c r="A59" s="14"/>
      <c r="B59" s="11"/>
      <c r="C59" s="7" t="s">
        <v>42</v>
      </c>
      <c r="D59" s="2"/>
      <c r="E59" s="8" t="s">
        <v>60</v>
      </c>
    </row>
    <row r="60" spans="1:6" x14ac:dyDescent="0.25">
      <c r="A60" s="14"/>
      <c r="B60" s="11"/>
      <c r="C60" s="11"/>
      <c r="D60" s="11"/>
      <c r="E60" s="11"/>
      <c r="F60" s="11"/>
    </row>
    <row r="61" spans="1:6" ht="409.5" x14ac:dyDescent="0.25">
      <c r="A61" s="14"/>
      <c r="B61" s="11"/>
      <c r="C61" s="7" t="s">
        <v>42</v>
      </c>
      <c r="D61" s="2"/>
      <c r="E61" s="8" t="s">
        <v>61</v>
      </c>
    </row>
    <row r="62" spans="1:6" x14ac:dyDescent="0.25">
      <c r="A62" s="14"/>
      <c r="B62" s="11"/>
      <c r="C62" s="11"/>
      <c r="D62" s="11"/>
      <c r="E62" s="11"/>
      <c r="F62" s="11"/>
    </row>
    <row r="63" spans="1:6" ht="120" x14ac:dyDescent="0.25">
      <c r="A63" s="14"/>
      <c r="B63" s="11"/>
      <c r="C63" s="7" t="s">
        <v>42</v>
      </c>
      <c r="D63" s="2"/>
      <c r="E63" s="8" t="s">
        <v>62</v>
      </c>
    </row>
    <row r="64" spans="1:6" x14ac:dyDescent="0.25">
      <c r="A64" s="14"/>
      <c r="B64" s="11"/>
      <c r="C64" s="11"/>
      <c r="D64" s="11"/>
      <c r="E64" s="11"/>
      <c r="F64" s="11"/>
    </row>
    <row r="65" spans="1:6" ht="255" x14ac:dyDescent="0.25">
      <c r="A65" s="14"/>
      <c r="B65" s="11"/>
      <c r="C65" s="7" t="s">
        <v>42</v>
      </c>
      <c r="D65" s="2"/>
      <c r="E65" s="8" t="s">
        <v>63</v>
      </c>
    </row>
    <row r="66" spans="1:6" x14ac:dyDescent="0.25">
      <c r="A66" s="14"/>
      <c r="B66" s="11"/>
      <c r="C66" s="11"/>
      <c r="D66" s="11"/>
      <c r="E66" s="11"/>
      <c r="F66" s="11"/>
    </row>
    <row r="67" spans="1:6" ht="210" x14ac:dyDescent="0.25">
      <c r="A67" s="14"/>
      <c r="B67" s="11"/>
      <c r="C67" s="7" t="s">
        <v>42</v>
      </c>
      <c r="D67" s="2"/>
      <c r="E67" s="8" t="s">
        <v>64</v>
      </c>
    </row>
    <row r="68" spans="1:6" x14ac:dyDescent="0.25">
      <c r="A68" s="14"/>
      <c r="B68" s="11"/>
      <c r="C68" s="11"/>
      <c r="D68" s="11"/>
      <c r="E68" s="11"/>
      <c r="F68" s="11"/>
    </row>
    <row r="69" spans="1:6" ht="210" x14ac:dyDescent="0.25">
      <c r="A69" s="14"/>
      <c r="B69" s="11"/>
      <c r="C69" s="7" t="s">
        <v>42</v>
      </c>
      <c r="D69" s="2"/>
      <c r="E69" s="8" t="s">
        <v>65</v>
      </c>
    </row>
    <row r="70" spans="1:6" x14ac:dyDescent="0.25">
      <c r="A70" s="14"/>
      <c r="B70" s="11"/>
      <c r="C70" s="11"/>
      <c r="D70" s="11"/>
      <c r="E70" s="11"/>
      <c r="F70" s="11"/>
    </row>
    <row r="71" spans="1:6" ht="165" x14ac:dyDescent="0.25">
      <c r="A71" s="14"/>
      <c r="B71" s="11"/>
      <c r="C71" s="7" t="s">
        <v>42</v>
      </c>
      <c r="D71" s="2"/>
      <c r="E71" s="8" t="s">
        <v>66</v>
      </c>
    </row>
    <row r="72" spans="1:6" ht="15" customHeight="1" x14ac:dyDescent="0.25">
      <c r="A72" s="14"/>
      <c r="B72" s="11"/>
      <c r="C72" s="10" t="s">
        <v>31</v>
      </c>
      <c r="D72" s="10"/>
      <c r="E72" s="10"/>
      <c r="F72" s="10"/>
    </row>
    <row r="73" spans="1:6" ht="15" customHeight="1" x14ac:dyDescent="0.25">
      <c r="A73" s="14"/>
      <c r="B73" s="11"/>
      <c r="C73" s="9" t="s">
        <v>67</v>
      </c>
      <c r="D73" s="9"/>
      <c r="E73" s="9"/>
      <c r="F73" s="9"/>
    </row>
    <row r="74" spans="1:6" ht="30" customHeight="1" x14ac:dyDescent="0.25">
      <c r="A74" s="14"/>
      <c r="B74" s="11"/>
      <c r="C74" s="11" t="s">
        <v>68</v>
      </c>
      <c r="D74" s="11"/>
      <c r="E74" s="11"/>
      <c r="F74" s="11"/>
    </row>
    <row r="75" spans="1:6" ht="60" customHeight="1" x14ac:dyDescent="0.25">
      <c r="A75" s="14"/>
      <c r="B75" s="11"/>
      <c r="C75" s="11" t="s">
        <v>69</v>
      </c>
      <c r="D75" s="11"/>
      <c r="E75" s="11"/>
      <c r="F75" s="11"/>
    </row>
    <row r="76" spans="1:6" ht="210" customHeight="1" x14ac:dyDescent="0.25">
      <c r="A76" s="14"/>
      <c r="B76" s="11"/>
      <c r="C76" s="11" t="s">
        <v>70</v>
      </c>
      <c r="D76" s="11"/>
      <c r="E76" s="11"/>
      <c r="F76" s="11"/>
    </row>
    <row r="77" spans="1:6" ht="90" customHeight="1" x14ac:dyDescent="0.25">
      <c r="A77" s="14"/>
      <c r="B77" s="11"/>
      <c r="C77" s="11" t="s">
        <v>71</v>
      </c>
      <c r="D77" s="11"/>
      <c r="E77" s="11"/>
      <c r="F77" s="11"/>
    </row>
    <row r="78" spans="1:6" ht="120" customHeight="1" x14ac:dyDescent="0.25">
      <c r="A78" s="14"/>
      <c r="B78" s="11"/>
      <c r="C78" s="11" t="s">
        <v>72</v>
      </c>
      <c r="D78" s="11"/>
      <c r="E78" s="11"/>
      <c r="F78" s="11"/>
    </row>
    <row r="79" spans="1:6" ht="90" customHeight="1" x14ac:dyDescent="0.25">
      <c r="A79" s="14"/>
      <c r="B79" s="11"/>
      <c r="C79" s="11" t="s">
        <v>73</v>
      </c>
      <c r="D79" s="11"/>
      <c r="E79" s="11"/>
      <c r="F79" s="11"/>
    </row>
    <row r="80" spans="1:6" ht="30" customHeight="1" x14ac:dyDescent="0.25">
      <c r="A80" s="14"/>
      <c r="B80" s="11"/>
      <c r="C80" s="11" t="s">
        <v>74</v>
      </c>
      <c r="D80" s="11"/>
      <c r="E80" s="11"/>
      <c r="F80" s="11"/>
    </row>
    <row r="81" spans="1:6" ht="30" customHeight="1" x14ac:dyDescent="0.25">
      <c r="A81" s="14"/>
      <c r="B81" s="11"/>
      <c r="C81" s="11" t="s">
        <v>75</v>
      </c>
      <c r="D81" s="11"/>
      <c r="E81" s="11"/>
      <c r="F81" s="11"/>
    </row>
    <row r="82" spans="1:6" ht="135" customHeight="1" x14ac:dyDescent="0.25">
      <c r="A82" s="14"/>
      <c r="B82" s="11"/>
      <c r="C82" s="12" t="s">
        <v>41</v>
      </c>
      <c r="D82" s="12"/>
      <c r="E82" s="12"/>
      <c r="F82" s="12"/>
    </row>
    <row r="83" spans="1:6" x14ac:dyDescent="0.25">
      <c r="A83" s="14"/>
      <c r="B83" s="11"/>
      <c r="C83" s="11"/>
      <c r="D83" s="11"/>
      <c r="E83" s="11"/>
      <c r="F83" s="11"/>
    </row>
    <row r="84" spans="1:6" ht="180" x14ac:dyDescent="0.25">
      <c r="A84" s="14"/>
      <c r="B84" s="11"/>
      <c r="C84" s="7" t="s">
        <v>42</v>
      </c>
      <c r="D84" s="2"/>
      <c r="E84" s="8" t="s">
        <v>43</v>
      </c>
    </row>
    <row r="85" spans="1:6" x14ac:dyDescent="0.25">
      <c r="A85" s="14"/>
      <c r="B85" s="11"/>
      <c r="C85" s="11"/>
      <c r="D85" s="11"/>
      <c r="E85" s="11"/>
      <c r="F85" s="11"/>
    </row>
    <row r="86" spans="1:6" ht="225" x14ac:dyDescent="0.25">
      <c r="A86" s="14"/>
      <c r="B86" s="11"/>
      <c r="C86" s="7" t="s">
        <v>42</v>
      </c>
      <c r="D86" s="2"/>
      <c r="E86" s="8" t="s">
        <v>45</v>
      </c>
    </row>
    <row r="87" spans="1:6" x14ac:dyDescent="0.25">
      <c r="A87" s="14"/>
      <c r="B87" s="11"/>
      <c r="C87" s="11"/>
      <c r="D87" s="11"/>
      <c r="E87" s="11"/>
      <c r="F87" s="11"/>
    </row>
    <row r="88" spans="1:6" ht="315" x14ac:dyDescent="0.25">
      <c r="A88" s="14"/>
      <c r="B88" s="11"/>
      <c r="C88" s="7" t="s">
        <v>42</v>
      </c>
      <c r="D88" s="2"/>
      <c r="E88" s="8" t="s">
        <v>46</v>
      </c>
    </row>
    <row r="89" spans="1:6" x14ac:dyDescent="0.25">
      <c r="A89" s="14"/>
      <c r="B89" s="11"/>
      <c r="C89" s="11"/>
      <c r="D89" s="11"/>
      <c r="E89" s="11"/>
      <c r="F89" s="11"/>
    </row>
    <row r="90" spans="1:6" ht="225" x14ac:dyDescent="0.25">
      <c r="A90" s="14"/>
      <c r="B90" s="11"/>
      <c r="C90" s="7" t="s">
        <v>42</v>
      </c>
      <c r="D90" s="2"/>
      <c r="E90" s="8" t="s">
        <v>47</v>
      </c>
    </row>
    <row r="91" spans="1:6" x14ac:dyDescent="0.25">
      <c r="A91" s="14"/>
      <c r="B91" s="11"/>
      <c r="C91" s="11"/>
      <c r="D91" s="11"/>
      <c r="E91" s="11"/>
      <c r="F91" s="11"/>
    </row>
    <row r="92" spans="1:6" ht="105" x14ac:dyDescent="0.25">
      <c r="A92" s="14"/>
      <c r="B92" s="11"/>
      <c r="C92" s="7" t="s">
        <v>42</v>
      </c>
      <c r="D92" s="2"/>
      <c r="E92" s="8" t="s">
        <v>76</v>
      </c>
    </row>
    <row r="93" spans="1:6" x14ac:dyDescent="0.25">
      <c r="A93" s="14"/>
      <c r="B93" s="11"/>
      <c r="C93" s="11"/>
      <c r="D93" s="11"/>
      <c r="E93" s="11"/>
      <c r="F93" s="11"/>
    </row>
    <row r="94" spans="1:6" ht="409.5" x14ac:dyDescent="0.25">
      <c r="A94" s="14"/>
      <c r="B94" s="11"/>
      <c r="C94" s="7" t="s">
        <v>42</v>
      </c>
      <c r="D94" s="2"/>
      <c r="E94" s="8" t="s">
        <v>77</v>
      </c>
    </row>
    <row r="95" spans="1:6" x14ac:dyDescent="0.25">
      <c r="A95" s="14"/>
      <c r="B95" s="11"/>
      <c r="C95" s="11"/>
      <c r="D95" s="11"/>
      <c r="E95" s="11"/>
      <c r="F95" s="11"/>
    </row>
    <row r="96" spans="1:6" ht="240" x14ac:dyDescent="0.25">
      <c r="A96" s="14"/>
      <c r="B96" s="11"/>
      <c r="C96" s="7" t="s">
        <v>42</v>
      </c>
      <c r="D96" s="2"/>
      <c r="E96" s="8" t="s">
        <v>78</v>
      </c>
    </row>
    <row r="97" spans="1:6" x14ac:dyDescent="0.25">
      <c r="A97" s="14"/>
      <c r="B97" s="11"/>
      <c r="C97" s="11"/>
      <c r="D97" s="11"/>
      <c r="E97" s="11"/>
      <c r="F97" s="11"/>
    </row>
    <row r="98" spans="1:6" ht="285" x14ac:dyDescent="0.25">
      <c r="A98" s="14"/>
      <c r="B98" s="11"/>
      <c r="C98" s="7" t="s">
        <v>42</v>
      </c>
      <c r="D98" s="2"/>
      <c r="E98" s="8" t="s">
        <v>49</v>
      </c>
    </row>
    <row r="99" spans="1:6" x14ac:dyDescent="0.25">
      <c r="A99" s="14"/>
      <c r="B99" s="11"/>
      <c r="C99" s="11"/>
      <c r="D99" s="11"/>
      <c r="E99" s="11"/>
      <c r="F99" s="11"/>
    </row>
    <row r="100" spans="1:6" ht="195" x14ac:dyDescent="0.25">
      <c r="A100" s="14"/>
      <c r="B100" s="11"/>
      <c r="C100" s="7" t="s">
        <v>42</v>
      </c>
      <c r="D100" s="2"/>
      <c r="E100" s="8" t="s">
        <v>51</v>
      </c>
    </row>
    <row r="101" spans="1:6" x14ac:dyDescent="0.25">
      <c r="A101" s="14"/>
      <c r="B101" s="11"/>
      <c r="C101" s="11"/>
      <c r="D101" s="11"/>
      <c r="E101" s="11"/>
      <c r="F101" s="11"/>
    </row>
    <row r="102" spans="1:6" ht="409.5" x14ac:dyDescent="0.25">
      <c r="A102" s="14"/>
      <c r="B102" s="11"/>
      <c r="C102" s="7" t="s">
        <v>42</v>
      </c>
      <c r="D102" s="2"/>
      <c r="E102" s="8" t="s">
        <v>52</v>
      </c>
    </row>
    <row r="103" spans="1:6" x14ac:dyDescent="0.25">
      <c r="A103" s="14"/>
      <c r="B103" s="11"/>
      <c r="C103" s="11"/>
      <c r="D103" s="11"/>
      <c r="E103" s="11"/>
      <c r="F103" s="11"/>
    </row>
    <row r="104" spans="1:6" ht="270" x14ac:dyDescent="0.25">
      <c r="A104" s="14"/>
      <c r="B104" s="11"/>
      <c r="C104" s="7" t="s">
        <v>42</v>
      </c>
      <c r="D104" s="2"/>
      <c r="E104" s="8" t="s">
        <v>53</v>
      </c>
    </row>
    <row r="105" spans="1:6" x14ac:dyDescent="0.25">
      <c r="A105" s="14"/>
      <c r="B105" s="11"/>
      <c r="C105" s="11"/>
      <c r="D105" s="11"/>
      <c r="E105" s="11"/>
      <c r="F105" s="11"/>
    </row>
    <row r="106" spans="1:6" ht="225" x14ac:dyDescent="0.25">
      <c r="A106" s="14"/>
      <c r="B106" s="11"/>
      <c r="C106" s="7" t="s">
        <v>42</v>
      </c>
      <c r="D106" s="2"/>
      <c r="E106" s="8" t="s">
        <v>79</v>
      </c>
    </row>
    <row r="107" spans="1:6" x14ac:dyDescent="0.25">
      <c r="A107" s="14"/>
      <c r="B107" s="11"/>
      <c r="C107" s="11"/>
      <c r="D107" s="11"/>
      <c r="E107" s="11"/>
      <c r="F107" s="11"/>
    </row>
    <row r="108" spans="1:6" ht="270" x14ac:dyDescent="0.25">
      <c r="A108" s="14"/>
      <c r="B108" s="11"/>
      <c r="C108" s="7" t="s">
        <v>42</v>
      </c>
      <c r="D108" s="2"/>
      <c r="E108" s="8" t="s">
        <v>54</v>
      </c>
    </row>
    <row r="109" spans="1:6" x14ac:dyDescent="0.25">
      <c r="A109" s="14"/>
      <c r="B109" s="11"/>
      <c r="C109" s="11"/>
      <c r="D109" s="11"/>
      <c r="E109" s="11"/>
      <c r="F109" s="11"/>
    </row>
    <row r="110" spans="1:6" ht="330" x14ac:dyDescent="0.25">
      <c r="A110" s="14"/>
      <c r="B110" s="11"/>
      <c r="C110" s="7" t="s">
        <v>42</v>
      </c>
      <c r="D110" s="2"/>
      <c r="E110" s="8" t="s">
        <v>80</v>
      </c>
    </row>
    <row r="111" spans="1:6" x14ac:dyDescent="0.25">
      <c r="A111" s="14"/>
      <c r="B111" s="11"/>
      <c r="C111" s="11"/>
      <c r="D111" s="11"/>
      <c r="E111" s="11"/>
      <c r="F111" s="11"/>
    </row>
    <row r="112" spans="1:6" ht="195" x14ac:dyDescent="0.25">
      <c r="A112" s="14"/>
      <c r="B112" s="11"/>
      <c r="C112" s="7" t="s">
        <v>42</v>
      </c>
      <c r="D112" s="2"/>
      <c r="E112" s="8" t="s">
        <v>55</v>
      </c>
    </row>
    <row r="113" spans="1:6" x14ac:dyDescent="0.25">
      <c r="A113" s="14"/>
      <c r="B113" s="11"/>
      <c r="C113" s="11"/>
      <c r="D113" s="11"/>
      <c r="E113" s="11"/>
      <c r="F113" s="11"/>
    </row>
    <row r="114" spans="1:6" ht="285" x14ac:dyDescent="0.25">
      <c r="A114" s="14"/>
      <c r="B114" s="11"/>
      <c r="C114" s="7" t="s">
        <v>42</v>
      </c>
      <c r="D114" s="2"/>
      <c r="E114" s="8" t="s">
        <v>81</v>
      </c>
    </row>
    <row r="115" spans="1:6" x14ac:dyDescent="0.25">
      <c r="A115" s="14"/>
      <c r="B115" s="11"/>
      <c r="C115" s="11"/>
      <c r="D115" s="11"/>
      <c r="E115" s="11"/>
      <c r="F115" s="11"/>
    </row>
    <row r="116" spans="1:6" ht="210" x14ac:dyDescent="0.25">
      <c r="A116" s="14"/>
      <c r="B116" s="11"/>
      <c r="C116" s="7" t="s">
        <v>42</v>
      </c>
      <c r="D116" s="2"/>
      <c r="E116" s="8" t="s">
        <v>56</v>
      </c>
    </row>
    <row r="117" spans="1:6" x14ac:dyDescent="0.25">
      <c r="A117" s="14"/>
      <c r="B117" s="11"/>
      <c r="C117" s="11"/>
      <c r="D117" s="11"/>
      <c r="E117" s="11"/>
      <c r="F117" s="11"/>
    </row>
    <row r="118" spans="1:6" ht="345" x14ac:dyDescent="0.25">
      <c r="A118" s="14"/>
      <c r="B118" s="11"/>
      <c r="C118" s="7" t="s">
        <v>42</v>
      </c>
      <c r="D118" s="2"/>
      <c r="E118" s="8" t="s">
        <v>57</v>
      </c>
    </row>
    <row r="119" spans="1:6" x14ac:dyDescent="0.25">
      <c r="A119" s="14"/>
      <c r="B119" s="11"/>
      <c r="C119" s="11"/>
      <c r="D119" s="11"/>
      <c r="E119" s="11"/>
      <c r="F119" s="11"/>
    </row>
    <row r="120" spans="1:6" ht="195" x14ac:dyDescent="0.25">
      <c r="A120" s="14"/>
      <c r="B120" s="11"/>
      <c r="C120" s="7" t="s">
        <v>42</v>
      </c>
      <c r="D120" s="2"/>
      <c r="E120" s="8" t="s">
        <v>58</v>
      </c>
    </row>
    <row r="121" spans="1:6" x14ac:dyDescent="0.25">
      <c r="A121" s="14"/>
      <c r="B121" s="11"/>
      <c r="C121" s="11"/>
      <c r="D121" s="11"/>
      <c r="E121" s="11"/>
      <c r="F121" s="11"/>
    </row>
    <row r="122" spans="1:6" ht="409.5" x14ac:dyDescent="0.25">
      <c r="A122" s="14"/>
      <c r="B122" s="11"/>
      <c r="C122" s="7" t="s">
        <v>42</v>
      </c>
      <c r="D122" s="2"/>
      <c r="E122" s="8" t="s">
        <v>59</v>
      </c>
    </row>
    <row r="123" spans="1:6" x14ac:dyDescent="0.25">
      <c r="A123" s="14"/>
      <c r="B123" s="11"/>
      <c r="C123" s="11"/>
      <c r="D123" s="11"/>
      <c r="E123" s="11"/>
      <c r="F123" s="11"/>
    </row>
    <row r="124" spans="1:6" ht="409.5" x14ac:dyDescent="0.25">
      <c r="A124" s="14"/>
      <c r="B124" s="11"/>
      <c r="C124" s="7" t="s">
        <v>42</v>
      </c>
      <c r="D124" s="2"/>
      <c r="E124" s="8" t="s">
        <v>61</v>
      </c>
    </row>
    <row r="125" spans="1:6" x14ac:dyDescent="0.25">
      <c r="A125" s="14"/>
      <c r="B125" s="11"/>
      <c r="C125" s="11"/>
      <c r="D125" s="11"/>
      <c r="E125" s="11"/>
      <c r="F125" s="11"/>
    </row>
    <row r="126" spans="1:6" ht="409.5" x14ac:dyDescent="0.25">
      <c r="A126" s="14"/>
      <c r="B126" s="11"/>
      <c r="C126" s="7" t="s">
        <v>42</v>
      </c>
      <c r="D126" s="2"/>
      <c r="E126" s="8" t="s">
        <v>82</v>
      </c>
    </row>
    <row r="127" spans="1:6" x14ac:dyDescent="0.25">
      <c r="A127" s="14"/>
      <c r="B127" s="11"/>
      <c r="C127" s="11"/>
      <c r="D127" s="11"/>
      <c r="E127" s="11"/>
      <c r="F127" s="11"/>
    </row>
    <row r="128" spans="1:6" ht="195" x14ac:dyDescent="0.25">
      <c r="A128" s="14"/>
      <c r="B128" s="11"/>
      <c r="C128" s="7" t="s">
        <v>42</v>
      </c>
      <c r="D128" s="2"/>
      <c r="E128" s="8" t="s">
        <v>83</v>
      </c>
    </row>
    <row r="129" spans="1:6" x14ac:dyDescent="0.25">
      <c r="A129" s="14"/>
      <c r="B129" s="11"/>
      <c r="C129" s="11"/>
      <c r="D129" s="11"/>
      <c r="E129" s="11"/>
      <c r="F129" s="11"/>
    </row>
    <row r="130" spans="1:6" ht="120" x14ac:dyDescent="0.25">
      <c r="A130" s="14"/>
      <c r="B130" s="11"/>
      <c r="C130" s="7" t="s">
        <v>42</v>
      </c>
      <c r="D130" s="2"/>
      <c r="E130" s="8" t="s">
        <v>62</v>
      </c>
    </row>
    <row r="131" spans="1:6" x14ac:dyDescent="0.25">
      <c r="A131" s="14"/>
      <c r="B131" s="11"/>
      <c r="C131" s="11"/>
      <c r="D131" s="11"/>
      <c r="E131" s="11"/>
      <c r="F131" s="11"/>
    </row>
    <row r="132" spans="1:6" ht="210" x14ac:dyDescent="0.25">
      <c r="A132" s="14"/>
      <c r="B132" s="11"/>
      <c r="C132" s="7" t="s">
        <v>42</v>
      </c>
      <c r="D132" s="2"/>
      <c r="E132" s="8" t="s">
        <v>64</v>
      </c>
    </row>
    <row r="133" spans="1:6" x14ac:dyDescent="0.25">
      <c r="A133" s="14"/>
      <c r="B133" s="11"/>
      <c r="C133" s="11"/>
      <c r="D133" s="11"/>
      <c r="E133" s="11"/>
      <c r="F133" s="11"/>
    </row>
    <row r="134" spans="1:6" ht="210" x14ac:dyDescent="0.25">
      <c r="A134" s="14"/>
      <c r="B134" s="11"/>
      <c r="C134" s="7" t="s">
        <v>42</v>
      </c>
      <c r="D134" s="2"/>
      <c r="E134" s="8" t="s">
        <v>84</v>
      </c>
    </row>
    <row r="135" spans="1:6" x14ac:dyDescent="0.25">
      <c r="A135" s="14"/>
      <c r="B135" s="11"/>
      <c r="C135" s="11"/>
      <c r="D135" s="11"/>
      <c r="E135" s="11"/>
      <c r="F135" s="11"/>
    </row>
    <row r="136" spans="1:6" ht="210" x14ac:dyDescent="0.25">
      <c r="A136" s="14"/>
      <c r="B136" s="11"/>
      <c r="C136" s="7" t="s">
        <v>42</v>
      </c>
      <c r="D136" s="2"/>
      <c r="E136" s="8" t="s">
        <v>65</v>
      </c>
    </row>
    <row r="137" spans="1:6" x14ac:dyDescent="0.25">
      <c r="A137" s="14"/>
      <c r="B137" s="11"/>
      <c r="C137" s="11"/>
      <c r="D137" s="11"/>
      <c r="E137" s="11"/>
      <c r="F137" s="11"/>
    </row>
    <row r="138" spans="1:6" ht="409.5" x14ac:dyDescent="0.25">
      <c r="A138" s="14"/>
      <c r="B138" s="11"/>
      <c r="C138" s="7" t="s">
        <v>42</v>
      </c>
      <c r="D138" s="2"/>
      <c r="E138" s="8" t="s">
        <v>85</v>
      </c>
    </row>
    <row r="139" spans="1:6" x14ac:dyDescent="0.25">
      <c r="A139" s="14"/>
      <c r="B139" s="11"/>
      <c r="C139" s="11"/>
      <c r="D139" s="11"/>
      <c r="E139" s="11"/>
      <c r="F139" s="11"/>
    </row>
    <row r="140" spans="1:6" ht="165" x14ac:dyDescent="0.25">
      <c r="A140" s="14"/>
      <c r="B140" s="11"/>
      <c r="C140" s="7" t="s">
        <v>42</v>
      </c>
      <c r="D140" s="2"/>
      <c r="E140" s="8" t="s">
        <v>66</v>
      </c>
    </row>
    <row r="141" spans="1:6" x14ac:dyDescent="0.25">
      <c r="A141" s="14"/>
      <c r="B141" s="11"/>
      <c r="C141" s="11"/>
      <c r="D141" s="11"/>
      <c r="E141" s="11"/>
      <c r="F141" s="11"/>
    </row>
    <row r="142" spans="1:6" ht="390" x14ac:dyDescent="0.25">
      <c r="A142" s="14"/>
      <c r="B142" s="11"/>
      <c r="C142" s="7" t="s">
        <v>42</v>
      </c>
      <c r="D142" s="2"/>
      <c r="E142" s="8" t="s">
        <v>86</v>
      </c>
    </row>
    <row r="143" spans="1:6" ht="15" customHeight="1" x14ac:dyDescent="0.25">
      <c r="A143" s="14"/>
      <c r="B143" s="11"/>
      <c r="C143" s="10" t="s">
        <v>31</v>
      </c>
      <c r="D143" s="10"/>
      <c r="E143" s="10"/>
      <c r="F143" s="10"/>
    </row>
    <row r="144" spans="1:6" ht="15" customHeight="1" x14ac:dyDescent="0.25">
      <c r="A144" s="14"/>
      <c r="B144" s="11"/>
      <c r="C144" s="9" t="s">
        <v>87</v>
      </c>
      <c r="D144" s="9"/>
      <c r="E144" s="9"/>
      <c r="F144" s="9"/>
    </row>
    <row r="145" spans="1:6" ht="45" customHeight="1" x14ac:dyDescent="0.25">
      <c r="A145" s="14"/>
      <c r="B145" s="11"/>
      <c r="C145" s="11" t="s">
        <v>33</v>
      </c>
      <c r="D145" s="11"/>
      <c r="E145" s="11"/>
      <c r="F145" s="11"/>
    </row>
    <row r="146" spans="1:6" ht="60" customHeight="1" x14ac:dyDescent="0.25">
      <c r="A146" s="14"/>
      <c r="B146" s="11"/>
      <c r="C146" s="11" t="s">
        <v>88</v>
      </c>
      <c r="D146" s="11"/>
      <c r="E146" s="11"/>
      <c r="F146" s="11"/>
    </row>
    <row r="147" spans="1:6" ht="45" customHeight="1" x14ac:dyDescent="0.25">
      <c r="A147" s="14"/>
      <c r="B147" s="11"/>
      <c r="C147" s="11" t="s">
        <v>89</v>
      </c>
      <c r="D147" s="11"/>
      <c r="E147" s="11"/>
      <c r="F147" s="11"/>
    </row>
    <row r="148" spans="1:6" ht="15" customHeight="1" x14ac:dyDescent="0.25">
      <c r="A148" s="14"/>
      <c r="B148" s="11"/>
      <c r="C148" s="11" t="s">
        <v>90</v>
      </c>
      <c r="D148" s="11"/>
      <c r="E148" s="11"/>
      <c r="F148" s="11"/>
    </row>
    <row r="149" spans="1:6" x14ac:dyDescent="0.25">
      <c r="A149" s="14"/>
      <c r="B149" s="11"/>
      <c r="C149" s="11"/>
      <c r="D149" s="11"/>
      <c r="E149" s="11"/>
      <c r="F149" s="11"/>
    </row>
    <row r="150" spans="1:6" ht="105" x14ac:dyDescent="0.25">
      <c r="A150" s="14"/>
      <c r="B150" s="11"/>
      <c r="C150" s="7" t="s">
        <v>42</v>
      </c>
      <c r="D150" s="2"/>
      <c r="E150" s="7" t="s">
        <v>91</v>
      </c>
    </row>
    <row r="151" spans="1:6" x14ac:dyDescent="0.25">
      <c r="A151" s="14"/>
      <c r="B151" s="11"/>
      <c r="C151" s="11"/>
      <c r="D151" s="11"/>
      <c r="E151" s="11"/>
      <c r="F151" s="11"/>
    </row>
    <row r="152" spans="1:6" ht="45" x14ac:dyDescent="0.25">
      <c r="A152" s="14"/>
      <c r="B152" s="11"/>
      <c r="C152" s="7" t="s">
        <v>42</v>
      </c>
      <c r="D152" s="2"/>
      <c r="E152" s="7" t="s">
        <v>92</v>
      </c>
    </row>
    <row r="153" spans="1:6" x14ac:dyDescent="0.25">
      <c r="A153" s="14"/>
      <c r="B153" s="11"/>
      <c r="C153" s="11"/>
      <c r="D153" s="11"/>
      <c r="E153" s="11"/>
      <c r="F153" s="11"/>
    </row>
    <row r="154" spans="1:6" ht="45" x14ac:dyDescent="0.25">
      <c r="A154" s="14"/>
      <c r="B154" s="11"/>
      <c r="C154" s="7" t="s">
        <v>42</v>
      </c>
      <c r="D154" s="2"/>
      <c r="E154" s="7" t="s">
        <v>93</v>
      </c>
    </row>
    <row r="155" spans="1:6" ht="30" customHeight="1" x14ac:dyDescent="0.25">
      <c r="A155" s="14"/>
      <c r="B155" s="11"/>
      <c r="C155" s="11" t="s">
        <v>94</v>
      </c>
      <c r="D155" s="11"/>
      <c r="E155" s="11"/>
      <c r="F155" s="11"/>
    </row>
    <row r="156" spans="1:6" ht="45" customHeight="1" x14ac:dyDescent="0.25">
      <c r="A156" s="14"/>
      <c r="B156" s="11"/>
      <c r="C156" s="11" t="s">
        <v>95</v>
      </c>
      <c r="D156" s="11"/>
      <c r="E156" s="11"/>
      <c r="F156" s="11"/>
    </row>
    <row r="157" spans="1:6" ht="135" customHeight="1" x14ac:dyDescent="0.25">
      <c r="A157" s="14"/>
      <c r="B157" s="11"/>
      <c r="C157" s="11" t="s">
        <v>96</v>
      </c>
      <c r="D157" s="11"/>
      <c r="E157" s="11"/>
      <c r="F157" s="11"/>
    </row>
    <row r="158" spans="1:6" ht="90" customHeight="1" x14ac:dyDescent="0.25">
      <c r="A158" s="14"/>
      <c r="B158" s="11"/>
      <c r="C158" s="11" t="s">
        <v>97</v>
      </c>
      <c r="D158" s="11"/>
      <c r="E158" s="11"/>
      <c r="F158" s="11"/>
    </row>
    <row r="159" spans="1:6" ht="105" customHeight="1" x14ac:dyDescent="0.25">
      <c r="A159" s="14"/>
      <c r="B159" s="11"/>
      <c r="C159" s="11" t="s">
        <v>98</v>
      </c>
      <c r="D159" s="11"/>
      <c r="E159" s="11"/>
      <c r="F159" s="11"/>
    </row>
    <row r="160" spans="1:6" ht="30" customHeight="1" x14ac:dyDescent="0.25">
      <c r="A160" s="14"/>
      <c r="B160" s="11"/>
      <c r="C160" s="11" t="s">
        <v>40</v>
      </c>
      <c r="D160" s="11"/>
      <c r="E160" s="11"/>
      <c r="F160" s="11"/>
    </row>
    <row r="161" spans="1:6" ht="60" customHeight="1" x14ac:dyDescent="0.25">
      <c r="A161" s="14"/>
      <c r="B161" s="11"/>
      <c r="C161" s="12" t="s">
        <v>99</v>
      </c>
      <c r="D161" s="12"/>
      <c r="E161" s="12"/>
      <c r="F161" s="12"/>
    </row>
    <row r="162" spans="1:6" ht="165" customHeight="1" x14ac:dyDescent="0.25">
      <c r="A162" s="14"/>
      <c r="B162" s="11"/>
      <c r="C162" s="11" t="s">
        <v>100</v>
      </c>
      <c r="D162" s="11"/>
      <c r="E162" s="11"/>
      <c r="F162" s="11"/>
    </row>
    <row r="163" spans="1:6" ht="45" customHeight="1" x14ac:dyDescent="0.25">
      <c r="A163" s="14"/>
      <c r="B163" s="11"/>
      <c r="C163" s="11" t="s">
        <v>101</v>
      </c>
      <c r="D163" s="11"/>
      <c r="E163" s="11"/>
      <c r="F163" s="11"/>
    </row>
    <row r="164" spans="1:6" x14ac:dyDescent="0.25">
      <c r="A164" s="14"/>
      <c r="B164" s="11"/>
      <c r="C164" s="11"/>
      <c r="D164" s="11"/>
      <c r="E164" s="11"/>
      <c r="F164" s="11"/>
    </row>
    <row r="165" spans="1:6" ht="225" x14ac:dyDescent="0.25">
      <c r="A165" s="14"/>
      <c r="B165" s="11"/>
      <c r="C165" s="7" t="s">
        <v>42</v>
      </c>
      <c r="D165" s="2"/>
      <c r="E165" s="8" t="s">
        <v>102</v>
      </c>
    </row>
    <row r="166" spans="1:6" x14ac:dyDescent="0.25">
      <c r="A166" s="14"/>
      <c r="B166" s="11"/>
      <c r="C166" s="11"/>
      <c r="D166" s="11"/>
      <c r="E166" s="11"/>
      <c r="F166" s="11"/>
    </row>
    <row r="167" spans="1:6" ht="135" x14ac:dyDescent="0.25">
      <c r="A167" s="14"/>
      <c r="B167" s="11"/>
      <c r="C167" s="7" t="s">
        <v>42</v>
      </c>
      <c r="D167" s="2"/>
      <c r="E167" s="8" t="s">
        <v>103</v>
      </c>
    </row>
    <row r="168" spans="1:6" x14ac:dyDescent="0.25">
      <c r="A168" s="14"/>
      <c r="B168" s="11"/>
      <c r="C168" s="11"/>
      <c r="D168" s="11"/>
      <c r="E168" s="11"/>
      <c r="F168" s="11"/>
    </row>
    <row r="169" spans="1:6" ht="270" x14ac:dyDescent="0.25">
      <c r="A169" s="14"/>
      <c r="B169" s="11"/>
      <c r="C169" s="7" t="s">
        <v>42</v>
      </c>
      <c r="D169" s="2"/>
      <c r="E169" s="8" t="s">
        <v>53</v>
      </c>
    </row>
    <row r="170" spans="1:6" x14ac:dyDescent="0.25">
      <c r="A170" s="14"/>
      <c r="B170" s="11"/>
      <c r="C170" s="11"/>
      <c r="D170" s="11"/>
      <c r="E170" s="11"/>
      <c r="F170" s="11"/>
    </row>
    <row r="171" spans="1:6" ht="210" x14ac:dyDescent="0.25">
      <c r="A171" s="14"/>
      <c r="B171" s="11"/>
      <c r="C171" s="7" t="s">
        <v>42</v>
      </c>
      <c r="D171" s="2"/>
      <c r="E171" s="8" t="s">
        <v>104</v>
      </c>
    </row>
    <row r="172" spans="1:6" x14ac:dyDescent="0.25">
      <c r="A172" s="14"/>
      <c r="B172" s="11"/>
      <c r="C172" s="11"/>
      <c r="D172" s="11"/>
      <c r="E172" s="11"/>
      <c r="F172" s="11"/>
    </row>
    <row r="173" spans="1:6" ht="210" x14ac:dyDescent="0.25">
      <c r="A173" s="14"/>
      <c r="B173" s="11"/>
      <c r="C173" s="7" t="s">
        <v>42</v>
      </c>
      <c r="D173" s="2"/>
      <c r="E173" s="8" t="s">
        <v>56</v>
      </c>
    </row>
    <row r="174" spans="1:6" x14ac:dyDescent="0.25">
      <c r="A174" s="14"/>
      <c r="B174" s="11"/>
      <c r="C174" s="11"/>
      <c r="D174" s="11"/>
      <c r="E174" s="11"/>
      <c r="F174" s="11"/>
    </row>
    <row r="175" spans="1:6" ht="105" x14ac:dyDescent="0.25">
      <c r="A175" s="14"/>
      <c r="B175" s="11"/>
      <c r="C175" s="7" t="s">
        <v>42</v>
      </c>
      <c r="D175" s="2"/>
      <c r="E175" s="8" t="s">
        <v>105</v>
      </c>
    </row>
    <row r="176" spans="1:6" x14ac:dyDescent="0.25">
      <c r="A176" s="14"/>
      <c r="B176" s="11"/>
      <c r="C176" s="11"/>
      <c r="D176" s="11"/>
      <c r="E176" s="11"/>
      <c r="F176" s="11"/>
    </row>
    <row r="177" spans="1:6" ht="409.5" x14ac:dyDescent="0.25">
      <c r="A177" s="14"/>
      <c r="B177" s="11"/>
      <c r="C177" s="7" t="s">
        <v>42</v>
      </c>
      <c r="D177" s="2"/>
      <c r="E177" s="8" t="s">
        <v>106</v>
      </c>
    </row>
    <row r="178" spans="1:6" x14ac:dyDescent="0.25">
      <c r="A178" s="14"/>
      <c r="B178" s="11"/>
      <c r="C178" s="11"/>
      <c r="D178" s="11"/>
      <c r="E178" s="11"/>
      <c r="F178" s="11"/>
    </row>
    <row r="179" spans="1:6" ht="409.5" x14ac:dyDescent="0.25">
      <c r="A179" s="14"/>
      <c r="B179" s="11"/>
      <c r="C179" s="7" t="s">
        <v>42</v>
      </c>
      <c r="D179" s="2"/>
      <c r="E179" s="8" t="s">
        <v>107</v>
      </c>
    </row>
    <row r="180" spans="1:6" x14ac:dyDescent="0.25">
      <c r="A180" s="14"/>
      <c r="B180" s="11"/>
      <c r="C180" s="11"/>
      <c r="D180" s="11"/>
      <c r="E180" s="11"/>
      <c r="F180" s="11"/>
    </row>
    <row r="181" spans="1:6" ht="409.5" x14ac:dyDescent="0.25">
      <c r="A181" s="14"/>
      <c r="B181" s="11"/>
      <c r="C181" s="7" t="s">
        <v>42</v>
      </c>
      <c r="D181" s="2"/>
      <c r="E181" s="8" t="s">
        <v>61</v>
      </c>
    </row>
    <row r="182" spans="1:6" x14ac:dyDescent="0.25">
      <c r="A182" s="14"/>
      <c r="B182" s="11"/>
      <c r="C182" s="11"/>
      <c r="D182" s="11"/>
      <c r="E182" s="11"/>
      <c r="F182" s="11"/>
    </row>
    <row r="183" spans="1:6" ht="90" x14ac:dyDescent="0.25">
      <c r="A183" s="14"/>
      <c r="B183" s="11"/>
      <c r="C183" s="7" t="s">
        <v>42</v>
      </c>
      <c r="D183" s="2"/>
      <c r="E183" s="8" t="s">
        <v>108</v>
      </c>
    </row>
    <row r="184" spans="1:6" x14ac:dyDescent="0.25">
      <c r="A184" s="14"/>
      <c r="B184" s="11"/>
      <c r="C184" s="11"/>
      <c r="D184" s="11"/>
      <c r="E184" s="11"/>
      <c r="F184" s="11"/>
    </row>
    <row r="185" spans="1:6" ht="270" x14ac:dyDescent="0.25">
      <c r="A185" s="14"/>
      <c r="B185" s="11"/>
      <c r="C185" s="7" t="s">
        <v>42</v>
      </c>
      <c r="D185" s="2"/>
      <c r="E185" s="8" t="s">
        <v>109</v>
      </c>
    </row>
    <row r="186" spans="1:6" x14ac:dyDescent="0.25">
      <c r="A186" s="14"/>
      <c r="B186" s="11"/>
      <c r="C186" s="11"/>
      <c r="D186" s="11"/>
      <c r="E186" s="11"/>
      <c r="F186" s="11"/>
    </row>
    <row r="187" spans="1:6" ht="210" x14ac:dyDescent="0.25">
      <c r="A187" s="14"/>
      <c r="B187" s="11"/>
      <c r="C187" s="7" t="s">
        <v>42</v>
      </c>
      <c r="D187" s="2"/>
      <c r="E187" s="8" t="s">
        <v>84</v>
      </c>
    </row>
    <row r="188" spans="1:6" x14ac:dyDescent="0.25">
      <c r="A188" s="14"/>
      <c r="B188" s="11"/>
      <c r="C188" s="11"/>
      <c r="D188" s="11"/>
      <c r="E188" s="11"/>
      <c r="F188" s="11"/>
    </row>
    <row r="189" spans="1:6" ht="210" x14ac:dyDescent="0.25">
      <c r="A189" s="14"/>
      <c r="B189" s="11"/>
      <c r="C189" s="7" t="s">
        <v>42</v>
      </c>
      <c r="D189" s="2"/>
      <c r="E189" s="8" t="s">
        <v>65</v>
      </c>
    </row>
    <row r="190" spans="1:6" x14ac:dyDescent="0.25">
      <c r="A190" s="14"/>
      <c r="B190" s="11"/>
      <c r="C190" s="11"/>
      <c r="D190" s="11"/>
      <c r="E190" s="11"/>
      <c r="F190" s="11"/>
    </row>
    <row r="191" spans="1:6" ht="409.5" x14ac:dyDescent="0.25">
      <c r="A191" s="14"/>
      <c r="B191" s="11"/>
      <c r="C191" s="7" t="s">
        <v>42</v>
      </c>
      <c r="D191" s="2"/>
      <c r="E191" s="8" t="s">
        <v>85</v>
      </c>
    </row>
    <row r="192" spans="1:6" x14ac:dyDescent="0.25">
      <c r="A192" s="14"/>
      <c r="B192" s="11"/>
      <c r="C192" s="11"/>
      <c r="D192" s="11"/>
      <c r="E192" s="11"/>
      <c r="F192" s="11"/>
    </row>
    <row r="193" spans="1:6" ht="270" x14ac:dyDescent="0.25">
      <c r="A193" s="14"/>
      <c r="B193" s="11"/>
      <c r="C193" s="7" t="s">
        <v>42</v>
      </c>
      <c r="D193" s="2"/>
      <c r="E193" s="8" t="s">
        <v>110</v>
      </c>
    </row>
    <row r="194" spans="1:6" ht="15" customHeight="1" x14ac:dyDescent="0.25">
      <c r="A194" s="14"/>
      <c r="B194" s="11"/>
      <c r="C194" s="9" t="s">
        <v>111</v>
      </c>
      <c r="D194" s="9"/>
      <c r="E194" s="9"/>
      <c r="F194" s="9"/>
    </row>
    <row r="195" spans="1:6" ht="15" customHeight="1" x14ac:dyDescent="0.25">
      <c r="A195" s="14"/>
      <c r="B195" s="11"/>
      <c r="C195" s="9" t="s">
        <v>112</v>
      </c>
      <c r="D195" s="9"/>
      <c r="E195" s="9"/>
      <c r="F195" s="9"/>
    </row>
    <row r="196" spans="1:6" ht="45" customHeight="1" x14ac:dyDescent="0.25">
      <c r="A196" s="14"/>
      <c r="B196" s="11"/>
      <c r="C196" s="11" t="s">
        <v>33</v>
      </c>
      <c r="D196" s="11"/>
      <c r="E196" s="11"/>
      <c r="F196" s="11"/>
    </row>
    <row r="197" spans="1:6" ht="60" customHeight="1" x14ac:dyDescent="0.25">
      <c r="A197" s="14"/>
      <c r="B197" s="11"/>
      <c r="C197" s="11" t="s">
        <v>113</v>
      </c>
      <c r="D197" s="11"/>
      <c r="E197" s="11"/>
      <c r="F197" s="11"/>
    </row>
    <row r="198" spans="1:6" ht="60" customHeight="1" x14ac:dyDescent="0.25">
      <c r="A198" s="14"/>
      <c r="B198" s="11"/>
      <c r="C198" s="11" t="s">
        <v>114</v>
      </c>
      <c r="D198" s="11"/>
      <c r="E198" s="11"/>
      <c r="F198" s="11"/>
    </row>
    <row r="199" spans="1:6" ht="135" customHeight="1" x14ac:dyDescent="0.25">
      <c r="A199" s="14"/>
      <c r="B199" s="11"/>
      <c r="C199" s="11" t="s">
        <v>115</v>
      </c>
      <c r="D199" s="11"/>
      <c r="E199" s="11"/>
      <c r="F199" s="11"/>
    </row>
    <row r="200" spans="1:6" x14ac:dyDescent="0.25">
      <c r="A200" s="14"/>
      <c r="B200" s="11"/>
      <c r="C200" s="11"/>
      <c r="D200" s="11"/>
      <c r="E200" s="11"/>
      <c r="F200" s="11"/>
    </row>
    <row r="201" spans="1:6" ht="289.5" x14ac:dyDescent="0.25">
      <c r="A201" s="14"/>
      <c r="B201" s="11"/>
      <c r="C201" s="4"/>
      <c r="D201" s="7" t="s">
        <v>42</v>
      </c>
      <c r="E201" s="2"/>
      <c r="F201" s="8" t="s">
        <v>116</v>
      </c>
    </row>
    <row r="202" spans="1:6" x14ac:dyDescent="0.25">
      <c r="A202" s="14"/>
      <c r="B202" s="11"/>
      <c r="C202" s="11"/>
      <c r="D202" s="11"/>
      <c r="E202" s="11"/>
      <c r="F202" s="11"/>
    </row>
    <row r="203" spans="1:6" ht="240" x14ac:dyDescent="0.25">
      <c r="A203" s="14"/>
      <c r="B203" s="11"/>
      <c r="C203" s="4"/>
      <c r="D203" s="7" t="s">
        <v>42</v>
      </c>
      <c r="E203" s="2"/>
      <c r="F203" s="8" t="s">
        <v>117</v>
      </c>
    </row>
    <row r="204" spans="1:6" ht="135" customHeight="1" x14ac:dyDescent="0.25">
      <c r="A204" s="14"/>
      <c r="B204" s="11"/>
      <c r="C204" s="11" t="s">
        <v>118</v>
      </c>
      <c r="D204" s="11"/>
      <c r="E204" s="11"/>
      <c r="F204" s="11"/>
    </row>
    <row r="205" spans="1:6" ht="105" customHeight="1" x14ac:dyDescent="0.25">
      <c r="A205" s="14"/>
      <c r="B205" s="11"/>
      <c r="C205" s="11" t="s">
        <v>119</v>
      </c>
      <c r="D205" s="11"/>
      <c r="E205" s="11"/>
      <c r="F205" s="11"/>
    </row>
    <row r="206" spans="1:6" ht="135" customHeight="1" x14ac:dyDescent="0.25">
      <c r="A206" s="14"/>
      <c r="B206" s="11"/>
      <c r="C206" s="11" t="s">
        <v>120</v>
      </c>
      <c r="D206" s="11"/>
      <c r="E206" s="11"/>
      <c r="F206" s="11"/>
    </row>
    <row r="207" spans="1:6" ht="90" customHeight="1" x14ac:dyDescent="0.25">
      <c r="A207" s="14"/>
      <c r="B207" s="11"/>
      <c r="C207" s="11" t="s">
        <v>73</v>
      </c>
      <c r="D207" s="11"/>
      <c r="E207" s="11"/>
      <c r="F207" s="11"/>
    </row>
    <row r="208" spans="1:6" ht="30" customHeight="1" x14ac:dyDescent="0.25">
      <c r="A208" s="14"/>
      <c r="B208" s="11"/>
      <c r="C208" s="11" t="s">
        <v>74</v>
      </c>
      <c r="D208" s="11"/>
      <c r="E208" s="11"/>
      <c r="F208" s="11"/>
    </row>
    <row r="209" spans="1:6" ht="30" customHeight="1" x14ac:dyDescent="0.25">
      <c r="A209" s="14"/>
      <c r="B209" s="11"/>
      <c r="C209" s="11" t="s">
        <v>40</v>
      </c>
      <c r="D209" s="11"/>
      <c r="E209" s="11"/>
      <c r="F209" s="11"/>
    </row>
    <row r="210" spans="1:6" ht="135" customHeight="1" x14ac:dyDescent="0.25">
      <c r="A210" s="14"/>
      <c r="B210" s="11"/>
      <c r="C210" s="12" t="s">
        <v>41</v>
      </c>
      <c r="D210" s="12"/>
      <c r="E210" s="12"/>
      <c r="F210" s="12"/>
    </row>
    <row r="211" spans="1:6" ht="180" x14ac:dyDescent="0.25">
      <c r="A211" s="14"/>
      <c r="B211" s="11"/>
      <c r="C211" s="7" t="s">
        <v>42</v>
      </c>
      <c r="D211" s="2"/>
      <c r="E211" s="8" t="s">
        <v>43</v>
      </c>
    </row>
    <row r="212" spans="1:6" x14ac:dyDescent="0.25">
      <c r="A212" s="14"/>
      <c r="B212" s="11"/>
      <c r="C212" s="11"/>
      <c r="D212" s="11"/>
      <c r="E212" s="11"/>
      <c r="F212" s="11"/>
    </row>
    <row r="213" spans="1:6" ht="225" x14ac:dyDescent="0.25">
      <c r="A213" s="14"/>
      <c r="B213" s="11"/>
      <c r="C213" s="7" t="s">
        <v>42</v>
      </c>
      <c r="D213" s="2"/>
      <c r="E213" s="8" t="s">
        <v>45</v>
      </c>
    </row>
    <row r="214" spans="1:6" x14ac:dyDescent="0.25">
      <c r="A214" s="14"/>
      <c r="B214" s="11"/>
      <c r="C214" s="11"/>
      <c r="D214" s="11"/>
      <c r="E214" s="11"/>
      <c r="F214" s="11"/>
    </row>
    <row r="215" spans="1:6" ht="315" x14ac:dyDescent="0.25">
      <c r="A215" s="14"/>
      <c r="B215" s="11"/>
      <c r="C215" s="7" t="s">
        <v>42</v>
      </c>
      <c r="D215" s="2"/>
      <c r="E215" s="8" t="s">
        <v>46</v>
      </c>
    </row>
    <row r="216" spans="1:6" x14ac:dyDescent="0.25">
      <c r="A216" s="14"/>
      <c r="B216" s="11"/>
      <c r="C216" s="11"/>
      <c r="D216" s="11"/>
      <c r="E216" s="11"/>
      <c r="F216" s="11"/>
    </row>
    <row r="217" spans="1:6" ht="225" x14ac:dyDescent="0.25">
      <c r="A217" s="14"/>
      <c r="B217" s="11"/>
      <c r="C217" s="7" t="s">
        <v>42</v>
      </c>
      <c r="D217" s="2"/>
      <c r="E217" s="8" t="s">
        <v>47</v>
      </c>
    </row>
    <row r="218" spans="1:6" x14ac:dyDescent="0.25">
      <c r="A218" s="14"/>
      <c r="B218" s="11"/>
      <c r="C218" s="11"/>
      <c r="D218" s="11"/>
      <c r="E218" s="11"/>
      <c r="F218" s="11"/>
    </row>
    <row r="219" spans="1:6" ht="105" x14ac:dyDescent="0.25">
      <c r="A219" s="14"/>
      <c r="B219" s="11"/>
      <c r="C219" s="7" t="s">
        <v>42</v>
      </c>
      <c r="D219" s="2"/>
      <c r="E219" s="8" t="s">
        <v>76</v>
      </c>
    </row>
    <row r="220" spans="1:6" x14ac:dyDescent="0.25">
      <c r="A220" s="14"/>
      <c r="B220" s="11"/>
      <c r="C220" s="11"/>
      <c r="D220" s="11"/>
      <c r="E220" s="11"/>
      <c r="F220" s="11"/>
    </row>
    <row r="221" spans="1:6" ht="409.5" x14ac:dyDescent="0.25">
      <c r="A221" s="14"/>
      <c r="B221" s="11"/>
      <c r="C221" s="7" t="s">
        <v>42</v>
      </c>
      <c r="D221" s="2"/>
      <c r="E221" s="8" t="s">
        <v>121</v>
      </c>
    </row>
    <row r="222" spans="1:6" x14ac:dyDescent="0.25">
      <c r="A222" s="14"/>
      <c r="B222" s="11"/>
      <c r="C222" s="11"/>
      <c r="D222" s="11"/>
      <c r="E222" s="11"/>
      <c r="F222" s="11"/>
    </row>
    <row r="223" spans="1:6" ht="240" x14ac:dyDescent="0.25">
      <c r="A223" s="14"/>
      <c r="B223" s="11"/>
      <c r="C223" s="7" t="s">
        <v>42</v>
      </c>
      <c r="D223" s="2"/>
      <c r="E223" s="8" t="s">
        <v>78</v>
      </c>
    </row>
    <row r="224" spans="1:6" x14ac:dyDescent="0.25">
      <c r="A224" s="14"/>
      <c r="B224" s="11"/>
      <c r="C224" s="11"/>
      <c r="D224" s="11"/>
      <c r="E224" s="11"/>
      <c r="F224" s="11"/>
    </row>
    <row r="225" spans="1:6" ht="285" x14ac:dyDescent="0.25">
      <c r="A225" s="14"/>
      <c r="B225" s="11"/>
      <c r="C225" s="7" t="s">
        <v>42</v>
      </c>
      <c r="D225" s="2"/>
      <c r="E225" s="8" t="s">
        <v>49</v>
      </c>
    </row>
    <row r="226" spans="1:6" x14ac:dyDescent="0.25">
      <c r="A226" s="14"/>
      <c r="B226" s="11"/>
      <c r="C226" s="11"/>
      <c r="D226" s="11"/>
      <c r="E226" s="11"/>
      <c r="F226" s="11"/>
    </row>
    <row r="227" spans="1:6" ht="225" x14ac:dyDescent="0.25">
      <c r="A227" s="14"/>
      <c r="B227" s="11"/>
      <c r="C227" s="7" t="s">
        <v>42</v>
      </c>
      <c r="D227" s="2"/>
      <c r="E227" s="8" t="s">
        <v>50</v>
      </c>
    </row>
    <row r="228" spans="1:6" x14ac:dyDescent="0.25">
      <c r="A228" s="14"/>
      <c r="B228" s="11"/>
      <c r="C228" s="11"/>
      <c r="D228" s="11"/>
      <c r="E228" s="11"/>
      <c r="F228" s="11"/>
    </row>
    <row r="229" spans="1:6" ht="195" x14ac:dyDescent="0.25">
      <c r="A229" s="14"/>
      <c r="B229" s="11"/>
      <c r="C229" s="7" t="s">
        <v>42</v>
      </c>
      <c r="D229" s="2"/>
      <c r="E229" s="8" t="s">
        <v>51</v>
      </c>
    </row>
    <row r="230" spans="1:6" x14ac:dyDescent="0.25">
      <c r="A230" s="14"/>
      <c r="B230" s="11"/>
      <c r="C230" s="11"/>
      <c r="D230" s="11"/>
      <c r="E230" s="11"/>
      <c r="F230" s="11"/>
    </row>
    <row r="231" spans="1:6" ht="409.5" x14ac:dyDescent="0.25">
      <c r="A231" s="14"/>
      <c r="B231" s="11"/>
      <c r="C231" s="7" t="s">
        <v>42</v>
      </c>
      <c r="D231" s="2"/>
      <c r="E231" s="8" t="s">
        <v>52</v>
      </c>
    </row>
    <row r="232" spans="1:6" x14ac:dyDescent="0.25">
      <c r="A232" s="14"/>
      <c r="B232" s="11"/>
      <c r="C232" s="11"/>
      <c r="D232" s="11"/>
      <c r="E232" s="11"/>
      <c r="F232" s="11"/>
    </row>
    <row r="233" spans="1:6" ht="195" x14ac:dyDescent="0.25">
      <c r="A233" s="14"/>
      <c r="B233" s="11"/>
      <c r="C233" s="7" t="s">
        <v>42</v>
      </c>
      <c r="D233" s="2"/>
      <c r="E233" s="8" t="s">
        <v>122</v>
      </c>
    </row>
    <row r="234" spans="1:6" x14ac:dyDescent="0.25">
      <c r="A234" s="14"/>
      <c r="B234" s="11"/>
      <c r="C234" s="11"/>
      <c r="D234" s="11"/>
      <c r="E234" s="11"/>
      <c r="F234" s="11"/>
    </row>
    <row r="235" spans="1:6" ht="270" x14ac:dyDescent="0.25">
      <c r="A235" s="14"/>
      <c r="B235" s="11"/>
      <c r="C235" s="7" t="s">
        <v>42</v>
      </c>
      <c r="D235" s="2"/>
      <c r="E235" s="8" t="s">
        <v>53</v>
      </c>
    </row>
    <row r="236" spans="1:6" x14ac:dyDescent="0.25">
      <c r="A236" s="14"/>
      <c r="B236" s="11"/>
      <c r="C236" s="11"/>
      <c r="D236" s="11"/>
      <c r="E236" s="11"/>
      <c r="F236" s="11"/>
    </row>
    <row r="237" spans="1:6" ht="180" x14ac:dyDescent="0.25">
      <c r="A237" s="14"/>
      <c r="B237" s="11"/>
      <c r="C237" s="7" t="s">
        <v>42</v>
      </c>
      <c r="D237" s="2"/>
      <c r="E237" s="8" t="s">
        <v>123</v>
      </c>
    </row>
    <row r="238" spans="1:6" x14ac:dyDescent="0.25">
      <c r="A238" s="14"/>
      <c r="B238" s="11"/>
      <c r="C238" s="11"/>
      <c r="D238" s="11"/>
      <c r="E238" s="11"/>
      <c r="F238" s="11"/>
    </row>
    <row r="239" spans="1:6" ht="225" x14ac:dyDescent="0.25">
      <c r="A239" s="14"/>
      <c r="B239" s="11"/>
      <c r="C239" s="7" t="s">
        <v>42</v>
      </c>
      <c r="D239" s="2"/>
      <c r="E239" s="8" t="s">
        <v>79</v>
      </c>
    </row>
    <row r="240" spans="1:6" x14ac:dyDescent="0.25">
      <c r="A240" s="14"/>
      <c r="B240" s="11"/>
      <c r="C240" s="11"/>
      <c r="D240" s="11"/>
      <c r="E240" s="11"/>
      <c r="F240" s="11"/>
    </row>
    <row r="241" spans="1:6" ht="270" x14ac:dyDescent="0.25">
      <c r="A241" s="14"/>
      <c r="B241" s="11"/>
      <c r="C241" s="7" t="s">
        <v>42</v>
      </c>
      <c r="D241" s="2"/>
      <c r="E241" s="8" t="s">
        <v>54</v>
      </c>
    </row>
    <row r="242" spans="1:6" x14ac:dyDescent="0.25">
      <c r="A242" s="14"/>
      <c r="B242" s="11"/>
      <c r="C242" s="11"/>
      <c r="D242" s="11"/>
      <c r="E242" s="11"/>
      <c r="F242" s="11"/>
    </row>
    <row r="243" spans="1:6" ht="330" x14ac:dyDescent="0.25">
      <c r="A243" s="14"/>
      <c r="B243" s="11"/>
      <c r="C243" s="7" t="s">
        <v>42</v>
      </c>
      <c r="D243" s="2"/>
      <c r="E243" s="8" t="s">
        <v>80</v>
      </c>
    </row>
    <row r="244" spans="1:6" x14ac:dyDescent="0.25">
      <c r="A244" s="14"/>
      <c r="B244" s="11"/>
      <c r="C244" s="11"/>
      <c r="D244" s="11"/>
      <c r="E244" s="11"/>
      <c r="F244" s="11"/>
    </row>
    <row r="245" spans="1:6" ht="195" x14ac:dyDescent="0.25">
      <c r="A245" s="14"/>
      <c r="B245" s="11"/>
      <c r="C245" s="7" t="s">
        <v>42</v>
      </c>
      <c r="D245" s="2"/>
      <c r="E245" s="8" t="s">
        <v>55</v>
      </c>
    </row>
    <row r="246" spans="1:6" x14ac:dyDescent="0.25">
      <c r="A246" s="14"/>
      <c r="B246" s="11"/>
      <c r="C246" s="11"/>
      <c r="D246" s="11"/>
      <c r="E246" s="11"/>
      <c r="F246" s="11"/>
    </row>
    <row r="247" spans="1:6" ht="285" x14ac:dyDescent="0.25">
      <c r="A247" s="14"/>
      <c r="B247" s="11"/>
      <c r="C247" s="7" t="s">
        <v>42</v>
      </c>
      <c r="D247" s="2"/>
      <c r="E247" s="8" t="s">
        <v>81</v>
      </c>
    </row>
    <row r="248" spans="1:6" x14ac:dyDescent="0.25">
      <c r="A248" s="14"/>
      <c r="B248" s="11"/>
      <c r="C248" s="11"/>
      <c r="D248" s="11"/>
      <c r="E248" s="11"/>
      <c r="F248" s="11"/>
    </row>
    <row r="249" spans="1:6" ht="210" x14ac:dyDescent="0.25">
      <c r="A249" s="14"/>
      <c r="B249" s="11"/>
      <c r="C249" s="7" t="s">
        <v>42</v>
      </c>
      <c r="D249" s="2"/>
      <c r="E249" s="8" t="s">
        <v>56</v>
      </c>
    </row>
    <row r="250" spans="1:6" x14ac:dyDescent="0.25">
      <c r="A250" s="14"/>
      <c r="B250" s="11"/>
      <c r="C250" s="11"/>
      <c r="D250" s="11"/>
      <c r="E250" s="11"/>
      <c r="F250" s="11"/>
    </row>
    <row r="251" spans="1:6" ht="345" x14ac:dyDescent="0.25">
      <c r="A251" s="14"/>
      <c r="B251" s="11"/>
      <c r="C251" s="7" t="s">
        <v>42</v>
      </c>
      <c r="D251" s="2"/>
      <c r="E251" s="8" t="s">
        <v>57</v>
      </c>
    </row>
    <row r="252" spans="1:6" x14ac:dyDescent="0.25">
      <c r="A252" s="14"/>
      <c r="B252" s="11"/>
      <c r="C252" s="11"/>
      <c r="D252" s="11"/>
      <c r="E252" s="11"/>
      <c r="F252" s="11"/>
    </row>
    <row r="253" spans="1:6" ht="195" x14ac:dyDescent="0.25">
      <c r="A253" s="14"/>
      <c r="B253" s="11"/>
      <c r="C253" s="7" t="s">
        <v>42</v>
      </c>
      <c r="D253" s="2"/>
      <c r="E253" s="8" t="s">
        <v>58</v>
      </c>
    </row>
    <row r="254" spans="1:6" x14ac:dyDescent="0.25">
      <c r="A254" s="14"/>
      <c r="B254" s="11"/>
      <c r="C254" s="11"/>
      <c r="D254" s="11"/>
      <c r="E254" s="11"/>
      <c r="F254" s="11"/>
    </row>
    <row r="255" spans="1:6" ht="409.5" x14ac:dyDescent="0.25">
      <c r="A255" s="14"/>
      <c r="B255" s="11"/>
      <c r="C255" s="7" t="s">
        <v>42</v>
      </c>
      <c r="D255" s="2"/>
      <c r="E255" s="8" t="s">
        <v>59</v>
      </c>
    </row>
    <row r="256" spans="1:6" x14ac:dyDescent="0.25">
      <c r="A256" s="14"/>
      <c r="B256" s="11"/>
      <c r="C256" s="11"/>
      <c r="D256" s="11"/>
      <c r="E256" s="11"/>
      <c r="F256" s="11"/>
    </row>
    <row r="257" spans="1:6" ht="409.5" x14ac:dyDescent="0.25">
      <c r="A257" s="14"/>
      <c r="B257" s="11"/>
      <c r="C257" s="7" t="s">
        <v>42</v>
      </c>
      <c r="D257" s="2"/>
      <c r="E257" s="8" t="s">
        <v>61</v>
      </c>
    </row>
    <row r="258" spans="1:6" x14ac:dyDescent="0.25">
      <c r="A258" s="14"/>
      <c r="B258" s="11"/>
      <c r="C258" s="11"/>
      <c r="D258" s="11"/>
      <c r="E258" s="11"/>
      <c r="F258" s="11"/>
    </row>
    <row r="259" spans="1:6" ht="409.5" x14ac:dyDescent="0.25">
      <c r="A259" s="14"/>
      <c r="B259" s="11"/>
      <c r="C259" s="7" t="s">
        <v>42</v>
      </c>
      <c r="D259" s="2"/>
      <c r="E259" s="8" t="s">
        <v>82</v>
      </c>
    </row>
    <row r="260" spans="1:6" x14ac:dyDescent="0.25">
      <c r="A260" s="14"/>
      <c r="B260" s="11"/>
      <c r="C260" s="11"/>
      <c r="D260" s="11"/>
      <c r="E260" s="11"/>
      <c r="F260" s="11"/>
    </row>
    <row r="261" spans="1:6" ht="120" x14ac:dyDescent="0.25">
      <c r="A261" s="14"/>
      <c r="B261" s="11"/>
      <c r="C261" s="7" t="s">
        <v>42</v>
      </c>
      <c r="D261" s="2"/>
      <c r="E261" s="8" t="s">
        <v>62</v>
      </c>
    </row>
    <row r="262" spans="1:6" x14ac:dyDescent="0.25">
      <c r="A262" s="14"/>
      <c r="B262" s="11"/>
      <c r="C262" s="11"/>
      <c r="D262" s="11"/>
      <c r="E262" s="11"/>
      <c r="F262" s="11"/>
    </row>
    <row r="263" spans="1:6" ht="255" x14ac:dyDescent="0.25">
      <c r="A263" s="14"/>
      <c r="B263" s="11"/>
      <c r="C263" s="7" t="s">
        <v>42</v>
      </c>
      <c r="D263" s="2"/>
      <c r="E263" s="8" t="s">
        <v>63</v>
      </c>
    </row>
    <row r="264" spans="1:6" x14ac:dyDescent="0.25">
      <c r="A264" s="14"/>
      <c r="B264" s="11"/>
      <c r="C264" s="11"/>
      <c r="D264" s="11"/>
      <c r="E264" s="11"/>
      <c r="F264" s="11"/>
    </row>
    <row r="265" spans="1:6" ht="210" x14ac:dyDescent="0.25">
      <c r="A265" s="14"/>
      <c r="B265" s="11"/>
      <c r="C265" s="7" t="s">
        <v>42</v>
      </c>
      <c r="D265" s="2"/>
      <c r="E265" s="8" t="s">
        <v>64</v>
      </c>
    </row>
    <row r="266" spans="1:6" x14ac:dyDescent="0.25">
      <c r="A266" s="14"/>
      <c r="B266" s="11"/>
      <c r="C266" s="11"/>
      <c r="D266" s="11"/>
      <c r="E266" s="11"/>
      <c r="F266" s="11"/>
    </row>
    <row r="267" spans="1:6" ht="210" x14ac:dyDescent="0.25">
      <c r="A267" s="14"/>
      <c r="B267" s="11"/>
      <c r="C267" s="7" t="s">
        <v>42</v>
      </c>
      <c r="D267" s="2"/>
      <c r="E267" s="8" t="s">
        <v>84</v>
      </c>
    </row>
    <row r="268" spans="1:6" x14ac:dyDescent="0.25">
      <c r="A268" s="14"/>
      <c r="B268" s="11"/>
      <c r="C268" s="11"/>
      <c r="D268" s="11"/>
      <c r="E268" s="11"/>
      <c r="F268" s="11"/>
    </row>
    <row r="269" spans="1:6" ht="409.5" x14ac:dyDescent="0.25">
      <c r="A269" s="14"/>
      <c r="B269" s="11"/>
      <c r="C269" s="7" t="s">
        <v>42</v>
      </c>
      <c r="D269" s="2"/>
      <c r="E269" s="8" t="s">
        <v>124</v>
      </c>
    </row>
    <row r="270" spans="1:6" x14ac:dyDescent="0.25">
      <c r="A270" s="14"/>
      <c r="B270" s="11"/>
      <c r="C270" s="11"/>
      <c r="D270" s="11"/>
      <c r="E270" s="11"/>
      <c r="F270" s="11"/>
    </row>
    <row r="271" spans="1:6" ht="210" x14ac:dyDescent="0.25">
      <c r="A271" s="14"/>
      <c r="B271" s="11"/>
      <c r="C271" s="7" t="s">
        <v>42</v>
      </c>
      <c r="D271" s="2"/>
      <c r="E271" s="8" t="s">
        <v>65</v>
      </c>
    </row>
    <row r="272" spans="1:6" x14ac:dyDescent="0.25">
      <c r="A272" s="14"/>
      <c r="B272" s="11"/>
      <c r="C272" s="11"/>
      <c r="D272" s="11"/>
      <c r="E272" s="11"/>
      <c r="F272" s="11"/>
    </row>
    <row r="273" spans="1:6" ht="409.5" x14ac:dyDescent="0.25">
      <c r="A273" s="14"/>
      <c r="B273" s="11"/>
      <c r="C273" s="7" t="s">
        <v>42</v>
      </c>
      <c r="D273" s="2"/>
      <c r="E273" s="8" t="s">
        <v>85</v>
      </c>
    </row>
    <row r="274" spans="1:6" x14ac:dyDescent="0.25">
      <c r="A274" s="14"/>
      <c r="B274" s="11"/>
      <c r="C274" s="11"/>
      <c r="D274" s="11"/>
      <c r="E274" s="11"/>
      <c r="F274" s="11"/>
    </row>
    <row r="275" spans="1:6" ht="165" x14ac:dyDescent="0.25">
      <c r="A275" s="14"/>
      <c r="B275" s="11"/>
      <c r="C275" s="7" t="s">
        <v>42</v>
      </c>
      <c r="D275" s="2"/>
      <c r="E275" s="8" t="s">
        <v>66</v>
      </c>
    </row>
    <row r="276" spans="1:6" x14ac:dyDescent="0.25">
      <c r="A276" s="14"/>
      <c r="B276" s="11"/>
      <c r="C276" s="11"/>
      <c r="D276" s="11"/>
      <c r="E276" s="11"/>
      <c r="F276" s="11"/>
    </row>
    <row r="277" spans="1:6" ht="135" x14ac:dyDescent="0.25">
      <c r="A277" s="14"/>
      <c r="B277" s="11"/>
      <c r="C277" s="7" t="s">
        <v>42</v>
      </c>
      <c r="D277" s="2"/>
      <c r="E277" s="8" t="s">
        <v>125</v>
      </c>
    </row>
    <row r="278" spans="1:6" x14ac:dyDescent="0.25">
      <c r="A278" s="14"/>
      <c r="B278" s="11"/>
      <c r="C278" s="11"/>
      <c r="D278" s="11"/>
      <c r="E278" s="11"/>
      <c r="F278" s="11"/>
    </row>
    <row r="279" spans="1:6" ht="270" x14ac:dyDescent="0.25">
      <c r="A279" s="14"/>
      <c r="B279" s="11"/>
      <c r="C279" s="7" t="s">
        <v>42</v>
      </c>
      <c r="D279" s="2"/>
      <c r="E279" s="8" t="s">
        <v>110</v>
      </c>
    </row>
    <row r="280" spans="1:6" ht="15" customHeight="1" x14ac:dyDescent="0.25">
      <c r="A280" s="14"/>
      <c r="B280" s="11"/>
      <c r="C280" s="10" t="s">
        <v>31</v>
      </c>
      <c r="D280" s="10"/>
      <c r="E280" s="10"/>
      <c r="F280" s="10"/>
    </row>
    <row r="281" spans="1:6" ht="15" customHeight="1" x14ac:dyDescent="0.25">
      <c r="A281" s="14"/>
      <c r="B281" s="11"/>
      <c r="C281" s="9" t="s">
        <v>126</v>
      </c>
      <c r="D281" s="9"/>
      <c r="E281" s="9"/>
      <c r="F281" s="9"/>
    </row>
    <row r="282" spans="1:6" ht="30" customHeight="1" x14ac:dyDescent="0.25">
      <c r="A282" s="14"/>
      <c r="B282" s="11"/>
      <c r="C282" s="11" t="s">
        <v>127</v>
      </c>
      <c r="D282" s="11"/>
      <c r="E282" s="11"/>
      <c r="F282" s="11"/>
    </row>
    <row r="283" spans="1:6" ht="60" customHeight="1" x14ac:dyDescent="0.25">
      <c r="A283" s="14"/>
      <c r="B283" s="11"/>
      <c r="C283" s="11" t="s">
        <v>128</v>
      </c>
      <c r="D283" s="11"/>
      <c r="E283" s="11"/>
      <c r="F283" s="11"/>
    </row>
    <row r="284" spans="1:6" ht="45" customHeight="1" x14ac:dyDescent="0.25">
      <c r="A284" s="14"/>
      <c r="B284" s="11"/>
      <c r="C284" s="11" t="s">
        <v>129</v>
      </c>
      <c r="D284" s="11"/>
      <c r="E284" s="11"/>
      <c r="F284" s="11"/>
    </row>
    <row r="285" spans="1:6" x14ac:dyDescent="0.25">
      <c r="A285" s="14"/>
      <c r="B285" s="11"/>
      <c r="C285" s="11"/>
      <c r="D285" s="11"/>
      <c r="E285" s="11"/>
      <c r="F285" s="11"/>
    </row>
    <row r="286" spans="1:6" ht="120" x14ac:dyDescent="0.25">
      <c r="A286" s="14"/>
      <c r="B286" s="11"/>
      <c r="C286" s="7" t="s">
        <v>42</v>
      </c>
      <c r="D286" s="2"/>
      <c r="E286" s="7" t="s">
        <v>130</v>
      </c>
    </row>
    <row r="287" spans="1:6" x14ac:dyDescent="0.25">
      <c r="A287" s="14"/>
      <c r="B287" s="11"/>
      <c r="C287" s="11"/>
      <c r="D287" s="11"/>
      <c r="E287" s="11"/>
      <c r="F287" s="11"/>
    </row>
    <row r="288" spans="1:6" ht="30" x14ac:dyDescent="0.25">
      <c r="A288" s="14"/>
      <c r="B288" s="11"/>
      <c r="C288" s="4"/>
      <c r="D288" s="7" t="s">
        <v>42</v>
      </c>
      <c r="E288" s="2"/>
      <c r="F288" s="7" t="s">
        <v>131</v>
      </c>
    </row>
    <row r="289" spans="1:6" x14ac:dyDescent="0.25">
      <c r="A289" s="14"/>
      <c r="B289" s="11"/>
      <c r="C289" s="11"/>
      <c r="D289" s="11"/>
      <c r="E289" s="11"/>
      <c r="F289" s="11"/>
    </row>
    <row r="290" spans="1:6" x14ac:dyDescent="0.25">
      <c r="A290" s="14"/>
      <c r="B290" s="11"/>
      <c r="C290" s="4"/>
      <c r="D290" s="7" t="s">
        <v>42</v>
      </c>
      <c r="E290" s="2"/>
      <c r="F290" s="7" t="s">
        <v>132</v>
      </c>
    </row>
    <row r="291" spans="1:6" x14ac:dyDescent="0.25">
      <c r="A291" s="14"/>
      <c r="B291" s="11"/>
      <c r="C291" s="11"/>
      <c r="D291" s="11"/>
      <c r="E291" s="11"/>
      <c r="F291" s="11"/>
    </row>
    <row r="292" spans="1:6" ht="45" x14ac:dyDescent="0.25">
      <c r="A292" s="14"/>
      <c r="B292" s="11"/>
      <c r="C292" s="4"/>
      <c r="D292" s="7" t="s">
        <v>42</v>
      </c>
      <c r="E292" s="2"/>
      <c r="F292" s="7" t="s">
        <v>133</v>
      </c>
    </row>
    <row r="293" spans="1:6" x14ac:dyDescent="0.25">
      <c r="A293" s="14"/>
      <c r="B293" s="11"/>
      <c r="C293" s="11"/>
      <c r="D293" s="11"/>
      <c r="E293" s="11"/>
      <c r="F293" s="11"/>
    </row>
    <row r="294" spans="1:6" x14ac:dyDescent="0.25">
      <c r="A294" s="14"/>
      <c r="B294" s="11"/>
      <c r="C294" s="4"/>
      <c r="D294" s="7" t="s">
        <v>42</v>
      </c>
      <c r="E294" s="2"/>
      <c r="F294" s="7" t="s">
        <v>134</v>
      </c>
    </row>
    <row r="295" spans="1:6" x14ac:dyDescent="0.25">
      <c r="A295" s="14"/>
      <c r="B295" s="11"/>
      <c r="C295" s="11"/>
      <c r="D295" s="11"/>
      <c r="E295" s="11"/>
      <c r="F295" s="11"/>
    </row>
    <row r="296" spans="1:6" x14ac:dyDescent="0.25">
      <c r="A296" s="14"/>
      <c r="B296" s="11"/>
      <c r="C296" s="4"/>
      <c r="D296" s="7" t="s">
        <v>42</v>
      </c>
      <c r="E296" s="2"/>
      <c r="F296" s="7" t="s">
        <v>135</v>
      </c>
    </row>
    <row r="297" spans="1:6" x14ac:dyDescent="0.25">
      <c r="A297" s="14"/>
      <c r="B297" s="11"/>
      <c r="C297" s="11"/>
      <c r="D297" s="11"/>
      <c r="E297" s="11"/>
      <c r="F297" s="11"/>
    </row>
    <row r="298" spans="1:6" x14ac:dyDescent="0.25">
      <c r="A298" s="14"/>
      <c r="B298" s="11"/>
      <c r="C298" s="4"/>
      <c r="D298" s="7" t="s">
        <v>42</v>
      </c>
      <c r="E298" s="2"/>
      <c r="F298" s="7" t="s">
        <v>136</v>
      </c>
    </row>
    <row r="299" spans="1:6" x14ac:dyDescent="0.25">
      <c r="A299" s="14"/>
      <c r="B299" s="11"/>
      <c r="C299" s="11"/>
      <c r="D299" s="11"/>
      <c r="E299" s="11"/>
      <c r="F299" s="11"/>
    </row>
    <row r="300" spans="1:6" x14ac:dyDescent="0.25">
      <c r="A300" s="14"/>
      <c r="B300" s="11"/>
      <c r="C300" s="4"/>
      <c r="D300" s="7" t="s">
        <v>42</v>
      </c>
      <c r="E300" s="2"/>
      <c r="F300" s="7" t="s">
        <v>137</v>
      </c>
    </row>
    <row r="301" spans="1:6" x14ac:dyDescent="0.25">
      <c r="A301" s="14"/>
      <c r="B301" s="11"/>
      <c r="C301" s="11"/>
      <c r="D301" s="11"/>
      <c r="E301" s="11"/>
      <c r="F301" s="11"/>
    </row>
    <row r="302" spans="1:6" x14ac:dyDescent="0.25">
      <c r="A302" s="14"/>
      <c r="B302" s="11"/>
      <c r="C302" s="4"/>
      <c r="D302" s="7" t="s">
        <v>42</v>
      </c>
      <c r="E302" s="2"/>
      <c r="F302" s="7" t="s">
        <v>138</v>
      </c>
    </row>
    <row r="303" spans="1:6" x14ac:dyDescent="0.25">
      <c r="A303" s="14"/>
      <c r="B303" s="11"/>
      <c r="C303" s="11"/>
      <c r="D303" s="11"/>
      <c r="E303" s="11"/>
      <c r="F303" s="11"/>
    </row>
    <row r="304" spans="1:6" ht="30" x14ac:dyDescent="0.25">
      <c r="A304" s="14"/>
      <c r="B304" s="11"/>
      <c r="C304" s="4"/>
      <c r="D304" s="7" t="s">
        <v>42</v>
      </c>
      <c r="E304" s="2"/>
      <c r="F304" s="7" t="s">
        <v>139</v>
      </c>
    </row>
    <row r="305" spans="1:6" x14ac:dyDescent="0.25">
      <c r="A305" s="14"/>
      <c r="B305" s="11"/>
      <c r="C305" s="11"/>
      <c r="D305" s="11"/>
      <c r="E305" s="11"/>
      <c r="F305" s="11"/>
    </row>
    <row r="306" spans="1:6" ht="30" x14ac:dyDescent="0.25">
      <c r="A306" s="14"/>
      <c r="B306" s="11"/>
      <c r="C306" s="4"/>
      <c r="D306" s="7" t="s">
        <v>42</v>
      </c>
      <c r="E306" s="2"/>
      <c r="F306" s="7" t="s">
        <v>140</v>
      </c>
    </row>
    <row r="307" spans="1:6" x14ac:dyDescent="0.25">
      <c r="A307" s="14"/>
      <c r="B307" s="11"/>
      <c r="C307" s="11"/>
      <c r="D307" s="11"/>
      <c r="E307" s="11"/>
      <c r="F307" s="11"/>
    </row>
    <row r="308" spans="1:6" ht="90" x14ac:dyDescent="0.25">
      <c r="A308" s="14"/>
      <c r="B308" s="11"/>
      <c r="C308" s="4"/>
      <c r="D308" s="7" t="s">
        <v>42</v>
      </c>
      <c r="E308" s="2"/>
      <c r="F308" s="7" t="s">
        <v>141</v>
      </c>
    </row>
    <row r="309" spans="1:6" x14ac:dyDescent="0.25">
      <c r="A309" s="14"/>
      <c r="B309" s="11"/>
      <c r="C309" s="11"/>
      <c r="D309" s="11"/>
      <c r="E309" s="11"/>
      <c r="F309" s="11"/>
    </row>
    <row r="310" spans="1:6" ht="120" x14ac:dyDescent="0.25">
      <c r="A310" s="14"/>
      <c r="B310" s="11"/>
      <c r="C310" s="7" t="s">
        <v>42</v>
      </c>
      <c r="D310" s="2"/>
      <c r="E310" s="7" t="s">
        <v>142</v>
      </c>
    </row>
    <row r="311" spans="1:6" ht="150" customHeight="1" x14ac:dyDescent="0.25">
      <c r="A311" s="14"/>
      <c r="B311" s="11"/>
      <c r="C311" s="11" t="s">
        <v>143</v>
      </c>
      <c r="D311" s="11"/>
      <c r="E311" s="11"/>
      <c r="F311" s="11"/>
    </row>
    <row r="312" spans="1:6" ht="120" customHeight="1" x14ac:dyDescent="0.25">
      <c r="A312" s="14"/>
      <c r="B312" s="11"/>
      <c r="C312" s="11" t="s">
        <v>144</v>
      </c>
      <c r="D312" s="11"/>
      <c r="E312" s="11"/>
      <c r="F312" s="11"/>
    </row>
    <row r="313" spans="1:6" ht="30" customHeight="1" x14ac:dyDescent="0.25">
      <c r="A313" s="14"/>
      <c r="B313" s="11"/>
      <c r="C313" s="11" t="s">
        <v>145</v>
      </c>
      <c r="D313" s="11"/>
      <c r="E313" s="11"/>
      <c r="F313" s="11"/>
    </row>
    <row r="314" spans="1:6" ht="45" customHeight="1" x14ac:dyDescent="0.25">
      <c r="A314" s="14"/>
      <c r="B314" s="11"/>
      <c r="C314" s="11" t="s">
        <v>146</v>
      </c>
      <c r="D314" s="11"/>
      <c r="E314" s="11"/>
      <c r="F314" s="11"/>
    </row>
    <row r="315" spans="1:6" ht="60" customHeight="1" x14ac:dyDescent="0.25">
      <c r="A315" s="14"/>
      <c r="B315" s="11"/>
      <c r="C315" s="11" t="s">
        <v>147</v>
      </c>
      <c r="D315" s="11"/>
      <c r="E315" s="11"/>
      <c r="F315" s="11"/>
    </row>
    <row r="316" spans="1:6" ht="30" customHeight="1" x14ac:dyDescent="0.25">
      <c r="A316" s="14"/>
      <c r="B316" s="11"/>
      <c r="C316" s="11" t="s">
        <v>148</v>
      </c>
      <c r="D316" s="11"/>
      <c r="E316" s="11"/>
      <c r="F316" s="11"/>
    </row>
    <row r="317" spans="1:6" ht="30" customHeight="1" x14ac:dyDescent="0.25">
      <c r="A317" s="14"/>
      <c r="B317" s="11"/>
      <c r="C317" s="11" t="s">
        <v>75</v>
      </c>
      <c r="D317" s="11"/>
      <c r="E317" s="11"/>
      <c r="F317" s="11"/>
    </row>
    <row r="318" spans="1:6" ht="135" customHeight="1" x14ac:dyDescent="0.25">
      <c r="A318" s="14"/>
      <c r="B318" s="11"/>
      <c r="C318" s="12" t="s">
        <v>149</v>
      </c>
      <c r="D318" s="12"/>
      <c r="E318" s="12"/>
      <c r="F318" s="12"/>
    </row>
    <row r="319" spans="1:6" x14ac:dyDescent="0.25">
      <c r="A319" s="14"/>
      <c r="B319" s="11"/>
      <c r="C319" s="11"/>
      <c r="D319" s="11"/>
      <c r="E319" s="11"/>
      <c r="F319" s="11"/>
    </row>
    <row r="320" spans="1:6" ht="180" x14ac:dyDescent="0.25">
      <c r="A320" s="14"/>
      <c r="B320" s="11"/>
      <c r="C320" s="7" t="s">
        <v>42</v>
      </c>
      <c r="D320" s="2"/>
      <c r="E320" s="8" t="s">
        <v>43</v>
      </c>
    </row>
    <row r="321" spans="1:6" x14ac:dyDescent="0.25">
      <c r="A321" s="14"/>
      <c r="B321" s="11"/>
      <c r="C321" s="11"/>
      <c r="D321" s="11"/>
      <c r="E321" s="11"/>
      <c r="F321" s="11"/>
    </row>
    <row r="322" spans="1:6" ht="180" x14ac:dyDescent="0.25">
      <c r="A322" s="14"/>
      <c r="B322" s="11"/>
      <c r="C322" s="7" t="s">
        <v>42</v>
      </c>
      <c r="D322" s="2"/>
      <c r="E322" s="8" t="s">
        <v>150</v>
      </c>
    </row>
    <row r="323" spans="1:6" x14ac:dyDescent="0.25">
      <c r="A323" s="14"/>
      <c r="B323" s="11"/>
      <c r="C323" s="11"/>
      <c r="D323" s="11"/>
      <c r="E323" s="11"/>
      <c r="F323" s="11"/>
    </row>
    <row r="324" spans="1:6" ht="90" x14ac:dyDescent="0.25">
      <c r="A324" s="14"/>
      <c r="B324" s="11"/>
      <c r="C324" s="7" t="s">
        <v>42</v>
      </c>
      <c r="D324" s="2"/>
      <c r="E324" s="8" t="s">
        <v>151</v>
      </c>
    </row>
    <row r="325" spans="1:6" x14ac:dyDescent="0.25">
      <c r="A325" s="14"/>
      <c r="B325" s="11"/>
      <c r="C325" s="11"/>
      <c r="D325" s="11"/>
      <c r="E325" s="11"/>
      <c r="F325" s="11"/>
    </row>
    <row r="326" spans="1:6" ht="120" x14ac:dyDescent="0.25">
      <c r="A326" s="14"/>
      <c r="B326" s="11"/>
      <c r="C326" s="7" t="s">
        <v>42</v>
      </c>
      <c r="D326" s="2"/>
      <c r="E326" s="8" t="s">
        <v>152</v>
      </c>
    </row>
    <row r="327" spans="1:6" x14ac:dyDescent="0.25">
      <c r="A327" s="14"/>
      <c r="B327" s="11"/>
      <c r="C327" s="11"/>
      <c r="D327" s="11"/>
      <c r="E327" s="11"/>
      <c r="F327" s="11"/>
    </row>
    <row r="328" spans="1:6" ht="285" x14ac:dyDescent="0.25">
      <c r="A328" s="14"/>
      <c r="B328" s="11"/>
      <c r="C328" s="7" t="s">
        <v>42</v>
      </c>
      <c r="D328" s="2"/>
      <c r="E328" s="8" t="s">
        <v>153</v>
      </c>
    </row>
    <row r="329" spans="1:6" x14ac:dyDescent="0.25">
      <c r="A329" s="14"/>
      <c r="B329" s="11"/>
      <c r="C329" s="11"/>
      <c r="D329" s="11"/>
      <c r="E329" s="11"/>
      <c r="F329" s="11"/>
    </row>
    <row r="330" spans="1:6" ht="345" x14ac:dyDescent="0.25">
      <c r="A330" s="14"/>
      <c r="B330" s="11"/>
      <c r="C330" s="7" t="s">
        <v>42</v>
      </c>
      <c r="D330" s="2"/>
      <c r="E330" s="8" t="s">
        <v>154</v>
      </c>
    </row>
    <row r="331" spans="1:6" x14ac:dyDescent="0.25">
      <c r="A331" s="14"/>
      <c r="B331" s="11"/>
      <c r="C331" s="11"/>
      <c r="D331" s="11"/>
      <c r="E331" s="11"/>
      <c r="F331" s="11"/>
    </row>
    <row r="332" spans="1:6" ht="225" x14ac:dyDescent="0.25">
      <c r="A332" s="14"/>
      <c r="B332" s="11"/>
      <c r="C332" s="7" t="s">
        <v>42</v>
      </c>
      <c r="D332" s="2"/>
      <c r="E332" s="8" t="s">
        <v>45</v>
      </c>
    </row>
    <row r="333" spans="1:6" x14ac:dyDescent="0.25">
      <c r="A333" s="14"/>
      <c r="B333" s="11"/>
      <c r="C333" s="11"/>
      <c r="D333" s="11"/>
      <c r="E333" s="11"/>
      <c r="F333" s="11"/>
    </row>
    <row r="334" spans="1:6" ht="315" x14ac:dyDescent="0.25">
      <c r="A334" s="14"/>
      <c r="B334" s="11"/>
      <c r="C334" s="7" t="s">
        <v>42</v>
      </c>
      <c r="D334" s="2"/>
      <c r="E334" s="8" t="s">
        <v>46</v>
      </c>
    </row>
    <row r="335" spans="1:6" x14ac:dyDescent="0.25">
      <c r="A335" s="14"/>
      <c r="B335" s="11"/>
      <c r="C335" s="11"/>
      <c r="D335" s="11"/>
      <c r="E335" s="11"/>
      <c r="F335" s="11"/>
    </row>
    <row r="336" spans="1:6" ht="225" x14ac:dyDescent="0.25">
      <c r="A336" s="14"/>
      <c r="B336" s="11"/>
      <c r="C336" s="7" t="s">
        <v>42</v>
      </c>
      <c r="D336" s="2"/>
      <c r="E336" s="8" t="s">
        <v>47</v>
      </c>
    </row>
    <row r="337" spans="1:6" x14ac:dyDescent="0.25">
      <c r="A337" s="14"/>
      <c r="B337" s="11"/>
      <c r="C337" s="11"/>
      <c r="D337" s="11"/>
      <c r="E337" s="11"/>
      <c r="F337" s="11"/>
    </row>
    <row r="338" spans="1:6" ht="409.5" x14ac:dyDescent="0.25">
      <c r="A338" s="14"/>
      <c r="B338" s="11"/>
      <c r="C338" s="7" t="s">
        <v>42</v>
      </c>
      <c r="D338" s="2"/>
      <c r="E338" s="8" t="s">
        <v>121</v>
      </c>
    </row>
    <row r="339" spans="1:6" x14ac:dyDescent="0.25">
      <c r="A339" s="14"/>
      <c r="B339" s="11"/>
      <c r="C339" s="11"/>
      <c r="D339" s="11"/>
      <c r="E339" s="11"/>
      <c r="F339" s="11"/>
    </row>
    <row r="340" spans="1:6" ht="285" x14ac:dyDescent="0.25">
      <c r="A340" s="14"/>
      <c r="B340" s="11"/>
      <c r="C340" s="7" t="s">
        <v>42</v>
      </c>
      <c r="D340" s="2"/>
      <c r="E340" s="8" t="s">
        <v>49</v>
      </c>
    </row>
    <row r="341" spans="1:6" x14ac:dyDescent="0.25">
      <c r="A341" s="14"/>
      <c r="B341" s="11"/>
      <c r="C341" s="11"/>
      <c r="D341" s="11"/>
      <c r="E341" s="11"/>
      <c r="F341" s="11"/>
    </row>
    <row r="342" spans="1:6" ht="90" x14ac:dyDescent="0.25">
      <c r="A342" s="14"/>
      <c r="B342" s="11"/>
      <c r="C342" s="7" t="s">
        <v>42</v>
      </c>
      <c r="D342" s="2"/>
      <c r="E342" s="8" t="s">
        <v>155</v>
      </c>
    </row>
    <row r="343" spans="1:6" x14ac:dyDescent="0.25">
      <c r="A343" s="14"/>
      <c r="B343" s="11"/>
      <c r="C343" s="11"/>
      <c r="D343" s="11"/>
      <c r="E343" s="11"/>
      <c r="F343" s="11"/>
    </row>
    <row r="344" spans="1:6" ht="165" x14ac:dyDescent="0.25">
      <c r="A344" s="14"/>
      <c r="B344" s="11"/>
      <c r="C344" s="4"/>
      <c r="D344" s="7" t="s">
        <v>42</v>
      </c>
      <c r="E344" s="2"/>
      <c r="F344" s="7" t="s">
        <v>156</v>
      </c>
    </row>
    <row r="345" spans="1:6" x14ac:dyDescent="0.25">
      <c r="A345" s="14"/>
      <c r="B345" s="11"/>
      <c r="C345" s="11"/>
      <c r="D345" s="11"/>
      <c r="E345" s="11"/>
      <c r="F345" s="11"/>
    </row>
    <row r="346" spans="1:6" ht="210" x14ac:dyDescent="0.25">
      <c r="A346" s="14"/>
      <c r="B346" s="11"/>
      <c r="C346" s="4"/>
      <c r="D346" s="7" t="s">
        <v>42</v>
      </c>
      <c r="E346" s="2"/>
      <c r="F346" s="7" t="s">
        <v>157</v>
      </c>
    </row>
    <row r="347" spans="1:6" x14ac:dyDescent="0.25">
      <c r="A347" s="14"/>
      <c r="B347" s="11"/>
      <c r="C347" s="11"/>
      <c r="D347" s="11"/>
      <c r="E347" s="11"/>
      <c r="F347" s="11"/>
    </row>
    <row r="348" spans="1:6" ht="165" x14ac:dyDescent="0.25">
      <c r="A348" s="14"/>
      <c r="B348" s="11"/>
      <c r="C348" s="4"/>
      <c r="D348" s="7" t="s">
        <v>42</v>
      </c>
      <c r="E348" s="2"/>
      <c r="F348" s="7" t="s">
        <v>158</v>
      </c>
    </row>
    <row r="349" spans="1:6" x14ac:dyDescent="0.25">
      <c r="A349" s="14"/>
      <c r="B349" s="11"/>
      <c r="C349" s="11"/>
      <c r="D349" s="11"/>
      <c r="E349" s="11"/>
      <c r="F349" s="11"/>
    </row>
    <row r="350" spans="1:6" ht="120" x14ac:dyDescent="0.25">
      <c r="A350" s="14"/>
      <c r="B350" s="11"/>
      <c r="C350" s="4"/>
      <c r="D350" s="7" t="s">
        <v>42</v>
      </c>
      <c r="E350" s="2"/>
      <c r="F350" s="7" t="s">
        <v>159</v>
      </c>
    </row>
    <row r="351" spans="1:6" x14ac:dyDescent="0.25">
      <c r="A351" s="14"/>
      <c r="B351" s="11"/>
      <c r="C351" s="11"/>
      <c r="D351" s="11"/>
      <c r="E351" s="11"/>
      <c r="F351" s="11"/>
    </row>
    <row r="352" spans="1:6" ht="225" x14ac:dyDescent="0.25">
      <c r="A352" s="14"/>
      <c r="B352" s="11"/>
      <c r="C352" s="4"/>
      <c r="D352" s="7" t="s">
        <v>42</v>
      </c>
      <c r="E352" s="2"/>
      <c r="F352" s="7" t="s">
        <v>160</v>
      </c>
    </row>
    <row r="353" spans="1:6" x14ac:dyDescent="0.25">
      <c r="A353" s="14"/>
      <c r="B353" s="11"/>
      <c r="C353" s="11"/>
      <c r="D353" s="11"/>
      <c r="E353" s="11"/>
      <c r="F353" s="11"/>
    </row>
    <row r="354" spans="1:6" ht="150" x14ac:dyDescent="0.25">
      <c r="A354" s="14"/>
      <c r="B354" s="11"/>
      <c r="C354" s="4"/>
      <c r="D354" s="7" t="s">
        <v>42</v>
      </c>
      <c r="E354" s="2"/>
      <c r="F354" s="7" t="s">
        <v>161</v>
      </c>
    </row>
    <row r="355" spans="1:6" x14ac:dyDescent="0.25">
      <c r="A355" s="14"/>
      <c r="B355" s="11"/>
      <c r="C355" s="11"/>
      <c r="D355" s="11"/>
      <c r="E355" s="11"/>
      <c r="F355" s="11"/>
    </row>
    <row r="356" spans="1:6" ht="270" x14ac:dyDescent="0.25">
      <c r="A356" s="14"/>
      <c r="B356" s="11"/>
      <c r="C356" s="4"/>
      <c r="D356" s="7" t="s">
        <v>42</v>
      </c>
      <c r="E356" s="2"/>
      <c r="F356" s="7" t="s">
        <v>162</v>
      </c>
    </row>
    <row r="357" spans="1:6" x14ac:dyDescent="0.25">
      <c r="A357" s="14"/>
      <c r="B357" s="11"/>
      <c r="C357" s="11"/>
      <c r="D357" s="11"/>
      <c r="E357" s="11"/>
      <c r="F357" s="11"/>
    </row>
    <row r="358" spans="1:6" ht="75" x14ac:dyDescent="0.25">
      <c r="A358" s="14"/>
      <c r="B358" s="11"/>
      <c r="C358" s="4"/>
      <c r="D358" s="7" t="s">
        <v>42</v>
      </c>
      <c r="E358" s="2"/>
      <c r="F358" s="7" t="s">
        <v>163</v>
      </c>
    </row>
    <row r="359" spans="1:6" x14ac:dyDescent="0.25">
      <c r="A359" s="14"/>
      <c r="B359" s="11"/>
      <c r="C359" s="11"/>
      <c r="D359" s="11"/>
      <c r="E359" s="11"/>
      <c r="F359" s="11"/>
    </row>
    <row r="360" spans="1:6" ht="225" x14ac:dyDescent="0.25">
      <c r="A360" s="14"/>
      <c r="B360" s="11"/>
      <c r="C360" s="4"/>
      <c r="D360" s="7" t="s">
        <v>42</v>
      </c>
      <c r="E360" s="2"/>
      <c r="F360" s="7" t="s">
        <v>164</v>
      </c>
    </row>
    <row r="361" spans="1:6" x14ac:dyDescent="0.25">
      <c r="A361" s="14"/>
      <c r="B361" s="11"/>
      <c r="C361" s="11"/>
      <c r="D361" s="11"/>
      <c r="E361" s="11"/>
      <c r="F361" s="11"/>
    </row>
    <row r="362" spans="1:6" ht="225" x14ac:dyDescent="0.25">
      <c r="A362" s="14"/>
      <c r="B362" s="11"/>
      <c r="C362" s="7" t="s">
        <v>42</v>
      </c>
      <c r="D362" s="2"/>
      <c r="E362" s="8" t="s">
        <v>50</v>
      </c>
    </row>
    <row r="363" spans="1:6" x14ac:dyDescent="0.25">
      <c r="A363" s="14"/>
      <c r="B363" s="11"/>
      <c r="C363" s="11"/>
      <c r="D363" s="11"/>
      <c r="E363" s="11"/>
      <c r="F363" s="11"/>
    </row>
    <row r="364" spans="1:6" ht="409.5" x14ac:dyDescent="0.25">
      <c r="A364" s="14"/>
      <c r="B364" s="11"/>
      <c r="C364" s="7" t="s">
        <v>42</v>
      </c>
      <c r="D364" s="2"/>
      <c r="E364" s="8" t="s">
        <v>52</v>
      </c>
    </row>
    <row r="365" spans="1:6" x14ac:dyDescent="0.25">
      <c r="A365" s="14"/>
      <c r="B365" s="11"/>
      <c r="C365" s="11"/>
      <c r="D365" s="11"/>
      <c r="E365" s="11"/>
      <c r="F365" s="11"/>
    </row>
    <row r="366" spans="1:6" ht="270" x14ac:dyDescent="0.25">
      <c r="A366" s="14"/>
      <c r="B366" s="11"/>
      <c r="C366" s="7" t="s">
        <v>42</v>
      </c>
      <c r="D366" s="2"/>
      <c r="E366" s="8" t="s">
        <v>53</v>
      </c>
    </row>
    <row r="367" spans="1:6" x14ac:dyDescent="0.25">
      <c r="A367" s="14"/>
      <c r="B367" s="11"/>
      <c r="C367" s="11"/>
      <c r="D367" s="11"/>
      <c r="E367" s="11"/>
      <c r="F367" s="11"/>
    </row>
    <row r="368" spans="1:6" ht="225" x14ac:dyDescent="0.25">
      <c r="A368" s="14"/>
      <c r="B368" s="11"/>
      <c r="C368" s="7" t="s">
        <v>42</v>
      </c>
      <c r="D368" s="2"/>
      <c r="E368" s="8" t="s">
        <v>79</v>
      </c>
    </row>
    <row r="369" spans="1:6" x14ac:dyDescent="0.25">
      <c r="A369" s="14"/>
      <c r="B369" s="11"/>
      <c r="C369" s="11"/>
      <c r="D369" s="11"/>
      <c r="E369" s="11"/>
      <c r="F369" s="11"/>
    </row>
    <row r="370" spans="1:6" ht="270" x14ac:dyDescent="0.25">
      <c r="A370" s="14"/>
      <c r="B370" s="11"/>
      <c r="C370" s="7" t="s">
        <v>42</v>
      </c>
      <c r="D370" s="2"/>
      <c r="E370" s="8" t="s">
        <v>54</v>
      </c>
    </row>
    <row r="371" spans="1:6" x14ac:dyDescent="0.25">
      <c r="A371" s="14"/>
      <c r="B371" s="11"/>
      <c r="C371" s="11"/>
      <c r="D371" s="11"/>
      <c r="E371" s="11"/>
      <c r="F371" s="11"/>
    </row>
    <row r="372" spans="1:6" ht="330" x14ac:dyDescent="0.25">
      <c r="A372" s="14"/>
      <c r="B372" s="11"/>
      <c r="C372" s="7" t="s">
        <v>42</v>
      </c>
      <c r="D372" s="2"/>
      <c r="E372" s="8" t="s">
        <v>80</v>
      </c>
    </row>
    <row r="373" spans="1:6" x14ac:dyDescent="0.25">
      <c r="A373" s="14"/>
      <c r="B373" s="11"/>
      <c r="C373" s="11"/>
      <c r="D373" s="11"/>
      <c r="E373" s="11"/>
      <c r="F373" s="11"/>
    </row>
    <row r="374" spans="1:6" ht="195" x14ac:dyDescent="0.25">
      <c r="A374" s="14"/>
      <c r="B374" s="11"/>
      <c r="C374" s="7" t="s">
        <v>42</v>
      </c>
      <c r="D374" s="2"/>
      <c r="E374" s="8" t="s">
        <v>55</v>
      </c>
    </row>
    <row r="375" spans="1:6" x14ac:dyDescent="0.25">
      <c r="A375" s="14"/>
      <c r="B375" s="11"/>
      <c r="C375" s="11"/>
      <c r="D375" s="11"/>
      <c r="E375" s="11"/>
      <c r="F375" s="11"/>
    </row>
    <row r="376" spans="1:6" ht="135" x14ac:dyDescent="0.25">
      <c r="A376" s="14"/>
      <c r="B376" s="11"/>
      <c r="C376" s="7" t="s">
        <v>42</v>
      </c>
      <c r="D376" s="2"/>
      <c r="E376" s="8" t="s">
        <v>165</v>
      </c>
    </row>
    <row r="377" spans="1:6" x14ac:dyDescent="0.25">
      <c r="A377" s="14"/>
      <c r="B377" s="11"/>
      <c r="C377" s="11"/>
      <c r="D377" s="11"/>
      <c r="E377" s="11"/>
      <c r="F377" s="11"/>
    </row>
    <row r="378" spans="1:6" ht="285" x14ac:dyDescent="0.25">
      <c r="A378" s="14"/>
      <c r="B378" s="11"/>
      <c r="C378" s="7" t="s">
        <v>42</v>
      </c>
      <c r="D378" s="2"/>
      <c r="E378" s="8" t="s">
        <v>81</v>
      </c>
    </row>
    <row r="379" spans="1:6" x14ac:dyDescent="0.25">
      <c r="A379" s="14"/>
      <c r="B379" s="11"/>
      <c r="C379" s="11"/>
      <c r="D379" s="11"/>
      <c r="E379" s="11"/>
      <c r="F379" s="11"/>
    </row>
    <row r="380" spans="1:6" ht="210" x14ac:dyDescent="0.25">
      <c r="A380" s="14"/>
      <c r="B380" s="11"/>
      <c r="C380" s="7" t="s">
        <v>42</v>
      </c>
      <c r="D380" s="2"/>
      <c r="E380" s="8" t="s">
        <v>56</v>
      </c>
    </row>
    <row r="381" spans="1:6" x14ac:dyDescent="0.25">
      <c r="A381" s="14"/>
      <c r="B381" s="11"/>
      <c r="C381" s="11"/>
      <c r="D381" s="11"/>
      <c r="E381" s="11"/>
      <c r="F381" s="11"/>
    </row>
    <row r="382" spans="1:6" ht="195" x14ac:dyDescent="0.25">
      <c r="A382" s="14"/>
      <c r="B382" s="11"/>
      <c r="C382" s="7" t="s">
        <v>42</v>
      </c>
      <c r="D382" s="2"/>
      <c r="E382" s="8" t="s">
        <v>58</v>
      </c>
    </row>
    <row r="383" spans="1:6" x14ac:dyDescent="0.25">
      <c r="A383" s="14"/>
      <c r="B383" s="11"/>
      <c r="C383" s="11"/>
      <c r="D383" s="11"/>
      <c r="E383" s="11"/>
      <c r="F383" s="11"/>
    </row>
    <row r="384" spans="1:6" ht="409.5" x14ac:dyDescent="0.25">
      <c r="A384" s="14"/>
      <c r="B384" s="11"/>
      <c r="C384" s="7" t="s">
        <v>42</v>
      </c>
      <c r="D384" s="2"/>
      <c r="E384" s="8" t="s">
        <v>59</v>
      </c>
    </row>
    <row r="385" spans="1:6" x14ac:dyDescent="0.25">
      <c r="A385" s="14"/>
      <c r="B385" s="11"/>
      <c r="C385" s="11"/>
      <c r="D385" s="11"/>
      <c r="E385" s="11"/>
      <c r="F385" s="11"/>
    </row>
    <row r="386" spans="1:6" ht="409.5" x14ac:dyDescent="0.25">
      <c r="A386" s="14"/>
      <c r="B386" s="11"/>
      <c r="C386" s="7" t="s">
        <v>42</v>
      </c>
      <c r="D386" s="2"/>
      <c r="E386" s="8" t="s">
        <v>61</v>
      </c>
    </row>
    <row r="387" spans="1:6" x14ac:dyDescent="0.25">
      <c r="A387" s="14"/>
      <c r="B387" s="11"/>
      <c r="C387" s="11"/>
      <c r="D387" s="11"/>
      <c r="E387" s="11"/>
      <c r="F387" s="11"/>
    </row>
    <row r="388" spans="1:6" ht="270" x14ac:dyDescent="0.25">
      <c r="A388" s="14"/>
      <c r="B388" s="11"/>
      <c r="C388" s="7" t="s">
        <v>42</v>
      </c>
      <c r="D388" s="2"/>
      <c r="E388" s="8" t="s">
        <v>166</v>
      </c>
    </row>
    <row r="389" spans="1:6" x14ac:dyDescent="0.25">
      <c r="A389" s="14"/>
      <c r="B389" s="11"/>
      <c r="C389" s="11"/>
      <c r="D389" s="11"/>
      <c r="E389" s="11"/>
      <c r="F389" s="11"/>
    </row>
    <row r="390" spans="1:6" ht="390" x14ac:dyDescent="0.25">
      <c r="A390" s="14"/>
      <c r="B390" s="11"/>
      <c r="C390" s="7" t="s">
        <v>42</v>
      </c>
      <c r="D390" s="2"/>
      <c r="E390" s="8" t="s">
        <v>167</v>
      </c>
    </row>
    <row r="391" spans="1:6" x14ac:dyDescent="0.25">
      <c r="A391" s="14"/>
      <c r="B391" s="11"/>
      <c r="C391" s="11"/>
      <c r="D391" s="11"/>
      <c r="E391" s="11"/>
      <c r="F391" s="11"/>
    </row>
    <row r="392" spans="1:6" ht="210" x14ac:dyDescent="0.25">
      <c r="A392" s="14"/>
      <c r="B392" s="11"/>
      <c r="C392" s="7" t="s">
        <v>42</v>
      </c>
      <c r="D392" s="2"/>
      <c r="E392" s="8" t="s">
        <v>64</v>
      </c>
    </row>
    <row r="393" spans="1:6" x14ac:dyDescent="0.25">
      <c r="A393" s="14"/>
      <c r="B393" s="11"/>
      <c r="C393" s="11"/>
      <c r="D393" s="11"/>
      <c r="E393" s="11"/>
      <c r="F393" s="11"/>
    </row>
    <row r="394" spans="1:6" ht="150" x14ac:dyDescent="0.25">
      <c r="A394" s="14"/>
      <c r="B394" s="11"/>
      <c r="C394" s="7" t="s">
        <v>42</v>
      </c>
      <c r="D394" s="2"/>
      <c r="E394" s="8" t="s">
        <v>168</v>
      </c>
    </row>
    <row r="395" spans="1:6" x14ac:dyDescent="0.25">
      <c r="A395" s="14"/>
      <c r="B395" s="11"/>
      <c r="C395" s="11"/>
      <c r="D395" s="11"/>
      <c r="E395" s="11"/>
      <c r="F395" s="11"/>
    </row>
    <row r="396" spans="1:6" ht="360" x14ac:dyDescent="0.25">
      <c r="A396" s="14"/>
      <c r="B396" s="11"/>
      <c r="C396" s="7" t="s">
        <v>42</v>
      </c>
      <c r="D396" s="2"/>
      <c r="E396" s="8" t="s">
        <v>169</v>
      </c>
    </row>
    <row r="397" spans="1:6" x14ac:dyDescent="0.25">
      <c r="A397" s="14"/>
      <c r="B397" s="11"/>
      <c r="C397" s="11"/>
      <c r="D397" s="11"/>
      <c r="E397" s="11"/>
      <c r="F397" s="11"/>
    </row>
    <row r="398" spans="1:6" ht="210" x14ac:dyDescent="0.25">
      <c r="A398" s="14"/>
      <c r="B398" s="11"/>
      <c r="C398" s="7" t="s">
        <v>42</v>
      </c>
      <c r="D398" s="2"/>
      <c r="E398" s="8" t="s">
        <v>84</v>
      </c>
    </row>
    <row r="399" spans="1:6" x14ac:dyDescent="0.25">
      <c r="A399" s="14"/>
      <c r="B399" s="11"/>
      <c r="C399" s="11"/>
      <c r="D399" s="11"/>
      <c r="E399" s="11"/>
      <c r="F399" s="11"/>
    </row>
    <row r="400" spans="1:6" ht="405" x14ac:dyDescent="0.25">
      <c r="A400" s="14"/>
      <c r="B400" s="11"/>
      <c r="C400" s="7" t="s">
        <v>42</v>
      </c>
      <c r="D400" s="2"/>
      <c r="E400" s="8" t="s">
        <v>170</v>
      </c>
    </row>
    <row r="401" spans="1:6" x14ac:dyDescent="0.25">
      <c r="A401" s="14"/>
      <c r="B401" s="11"/>
      <c r="C401" s="11"/>
      <c r="D401" s="11"/>
      <c r="E401" s="11"/>
      <c r="F401" s="11"/>
    </row>
    <row r="402" spans="1:6" ht="409.5" x14ac:dyDescent="0.25">
      <c r="A402" s="14"/>
      <c r="B402" s="11"/>
      <c r="C402" s="7" t="s">
        <v>42</v>
      </c>
      <c r="D402" s="2"/>
      <c r="E402" s="8" t="s">
        <v>171</v>
      </c>
    </row>
    <row r="403" spans="1:6" x14ac:dyDescent="0.25">
      <c r="A403" s="14"/>
      <c r="B403" s="11"/>
      <c r="C403" s="11"/>
      <c r="D403" s="11"/>
      <c r="E403" s="11"/>
      <c r="F403" s="11"/>
    </row>
    <row r="404" spans="1:6" ht="375" x14ac:dyDescent="0.25">
      <c r="A404" s="14"/>
      <c r="B404" s="11"/>
      <c r="C404" s="7" t="s">
        <v>42</v>
      </c>
      <c r="D404" s="2"/>
      <c r="E404" s="8" t="s">
        <v>172</v>
      </c>
    </row>
    <row r="405" spans="1:6" x14ac:dyDescent="0.25">
      <c r="A405" s="14"/>
      <c r="B405" s="11"/>
      <c r="C405" s="11"/>
      <c r="D405" s="11"/>
      <c r="E405" s="11"/>
      <c r="F405" s="11"/>
    </row>
    <row r="406" spans="1:6" ht="390" x14ac:dyDescent="0.25">
      <c r="A406" s="14"/>
      <c r="B406" s="11"/>
      <c r="C406" s="7" t="s">
        <v>42</v>
      </c>
      <c r="D406" s="2"/>
      <c r="E406" s="8" t="s">
        <v>173</v>
      </c>
    </row>
    <row r="407" spans="1:6" x14ac:dyDescent="0.25">
      <c r="A407" s="14"/>
      <c r="B407" s="11"/>
      <c r="C407" s="11"/>
      <c r="D407" s="11"/>
      <c r="E407" s="11"/>
      <c r="F407" s="11"/>
    </row>
    <row r="408" spans="1:6" ht="409.5" x14ac:dyDescent="0.25">
      <c r="A408" s="14"/>
      <c r="B408" s="11"/>
      <c r="C408" s="7" t="s">
        <v>42</v>
      </c>
      <c r="D408" s="2"/>
      <c r="E408" s="8" t="s">
        <v>85</v>
      </c>
    </row>
    <row r="409" spans="1:6" x14ac:dyDescent="0.25">
      <c r="A409" s="14"/>
      <c r="B409" s="11"/>
      <c r="C409" s="11"/>
      <c r="D409" s="11"/>
      <c r="E409" s="11"/>
      <c r="F409" s="11"/>
    </row>
    <row r="410" spans="1:6" ht="165" x14ac:dyDescent="0.25">
      <c r="A410" s="14"/>
      <c r="B410" s="11"/>
      <c r="C410" s="7" t="s">
        <v>42</v>
      </c>
      <c r="D410" s="2"/>
      <c r="E410" s="8" t="s">
        <v>66</v>
      </c>
    </row>
    <row r="411" spans="1:6" ht="15" customHeight="1" x14ac:dyDescent="0.25">
      <c r="A411" s="14"/>
      <c r="B411" s="11"/>
      <c r="C411" s="10" t="s">
        <v>31</v>
      </c>
      <c r="D411" s="10"/>
      <c r="E411" s="10"/>
      <c r="F411" s="10"/>
    </row>
    <row r="412" spans="1:6" ht="15" customHeight="1" x14ac:dyDescent="0.25">
      <c r="A412" s="14"/>
      <c r="B412" s="11"/>
      <c r="C412" s="9" t="s">
        <v>174</v>
      </c>
      <c r="D412" s="9"/>
      <c r="E412" s="9"/>
      <c r="F412" s="9"/>
    </row>
    <row r="413" spans="1:6" ht="15" customHeight="1" x14ac:dyDescent="0.25">
      <c r="A413" s="14"/>
      <c r="B413" s="11"/>
      <c r="C413" s="12" t="s">
        <v>175</v>
      </c>
      <c r="D413" s="12"/>
      <c r="E413" s="12"/>
      <c r="F413" s="12"/>
    </row>
    <row r="414" spans="1:6" x14ac:dyDescent="0.25">
      <c r="A414" s="2" t="s">
        <v>26</v>
      </c>
      <c r="B414" s="4"/>
      <c r="C414" s="11"/>
      <c r="D414" s="11"/>
      <c r="E414" s="11"/>
      <c r="F414" s="11"/>
    </row>
    <row r="415" spans="1:6" x14ac:dyDescent="0.25">
      <c r="A415" s="3" t="s">
        <v>4</v>
      </c>
      <c r="B415" s="4" t="s">
        <v>5</v>
      </c>
      <c r="C415" s="11"/>
      <c r="D415" s="11"/>
      <c r="E415" s="11"/>
      <c r="F415" s="11"/>
    </row>
    <row r="416" spans="1:6" ht="15" customHeight="1" x14ac:dyDescent="0.25">
      <c r="A416" s="14" t="s">
        <v>176</v>
      </c>
      <c r="B416" s="11" t="s">
        <v>177</v>
      </c>
      <c r="C416" s="9" t="s">
        <v>24</v>
      </c>
      <c r="D416" s="9"/>
      <c r="E416" s="9"/>
      <c r="F416" s="9"/>
    </row>
    <row r="417" spans="1:6" ht="15" customHeight="1" x14ac:dyDescent="0.25">
      <c r="A417" s="14"/>
      <c r="B417" s="11"/>
      <c r="C417" s="10" t="s">
        <v>26</v>
      </c>
      <c r="D417" s="10"/>
      <c r="E417" s="10"/>
      <c r="F417" s="10"/>
    </row>
    <row r="418" spans="1:6" ht="30" customHeight="1" x14ac:dyDescent="0.25">
      <c r="A418" s="14"/>
      <c r="B418" s="11"/>
      <c r="C418" s="9" t="s">
        <v>30</v>
      </c>
      <c r="D418" s="9"/>
      <c r="E418" s="9"/>
      <c r="F418" s="9"/>
    </row>
    <row r="419" spans="1:6" ht="15" customHeight="1" x14ac:dyDescent="0.25">
      <c r="A419" s="14"/>
      <c r="B419" s="11"/>
      <c r="C419" s="10" t="s">
        <v>31</v>
      </c>
      <c r="D419" s="10"/>
      <c r="E419" s="10"/>
      <c r="F419" s="10"/>
    </row>
    <row r="420" spans="1:6" ht="15" customHeight="1" x14ac:dyDescent="0.25">
      <c r="A420" s="14"/>
      <c r="B420" s="11"/>
      <c r="C420" s="9" t="s">
        <v>67</v>
      </c>
      <c r="D420" s="9"/>
      <c r="E420" s="9"/>
      <c r="F420" s="9"/>
    </row>
    <row r="421" spans="1:6" ht="30" customHeight="1" x14ac:dyDescent="0.25">
      <c r="A421" s="14"/>
      <c r="B421" s="11"/>
      <c r="C421" s="11" t="s">
        <v>68</v>
      </c>
      <c r="D421" s="11"/>
      <c r="E421" s="11"/>
      <c r="F421" s="11"/>
    </row>
    <row r="422" spans="1:6" ht="60" customHeight="1" x14ac:dyDescent="0.25">
      <c r="A422" s="14"/>
      <c r="B422" s="11"/>
      <c r="C422" s="11" t="s">
        <v>69</v>
      </c>
      <c r="D422" s="11"/>
      <c r="E422" s="11"/>
      <c r="F422" s="11"/>
    </row>
    <row r="423" spans="1:6" ht="210" customHeight="1" x14ac:dyDescent="0.25">
      <c r="A423" s="14"/>
      <c r="B423" s="11"/>
      <c r="C423" s="11" t="s">
        <v>70</v>
      </c>
      <c r="D423" s="11"/>
      <c r="E423" s="11"/>
      <c r="F423" s="11"/>
    </row>
    <row r="424" spans="1:6" ht="90" customHeight="1" x14ac:dyDescent="0.25">
      <c r="A424" s="14"/>
      <c r="B424" s="11"/>
      <c r="C424" s="11" t="s">
        <v>71</v>
      </c>
      <c r="D424" s="11"/>
      <c r="E424" s="11"/>
      <c r="F424" s="11"/>
    </row>
    <row r="425" spans="1:6" ht="120" customHeight="1" x14ac:dyDescent="0.25">
      <c r="A425" s="14"/>
      <c r="B425" s="11"/>
      <c r="C425" s="11" t="s">
        <v>72</v>
      </c>
      <c r="D425" s="11"/>
      <c r="E425" s="11"/>
      <c r="F425" s="11"/>
    </row>
    <row r="426" spans="1:6" ht="90" customHeight="1" x14ac:dyDescent="0.25">
      <c r="A426" s="14"/>
      <c r="B426" s="11"/>
      <c r="C426" s="11" t="s">
        <v>73</v>
      </c>
      <c r="D426" s="11"/>
      <c r="E426" s="11"/>
      <c r="F426" s="11"/>
    </row>
    <row r="427" spans="1:6" ht="30" customHeight="1" x14ac:dyDescent="0.25">
      <c r="A427" s="14"/>
      <c r="B427" s="11"/>
      <c r="C427" s="11" t="s">
        <v>74</v>
      </c>
      <c r="D427" s="11"/>
      <c r="E427" s="11"/>
      <c r="F427" s="11"/>
    </row>
    <row r="428" spans="1:6" ht="30" customHeight="1" x14ac:dyDescent="0.25">
      <c r="A428" s="14"/>
      <c r="B428" s="11"/>
      <c r="C428" s="11" t="s">
        <v>75</v>
      </c>
      <c r="D428" s="11"/>
      <c r="E428" s="11"/>
      <c r="F428" s="11"/>
    </row>
    <row r="429" spans="1:6" ht="135" customHeight="1" x14ac:dyDescent="0.25">
      <c r="A429" s="14"/>
      <c r="B429" s="11"/>
      <c r="C429" s="12" t="s">
        <v>41</v>
      </c>
      <c r="D429" s="12"/>
      <c r="E429" s="12"/>
      <c r="F429" s="12"/>
    </row>
    <row r="430" spans="1:6" x14ac:dyDescent="0.25">
      <c r="A430" s="14"/>
      <c r="B430" s="11"/>
      <c r="C430" s="11"/>
      <c r="D430" s="11"/>
      <c r="E430" s="11"/>
      <c r="F430" s="11"/>
    </row>
    <row r="431" spans="1:6" ht="180" x14ac:dyDescent="0.25">
      <c r="A431" s="14"/>
      <c r="B431" s="11"/>
      <c r="C431" s="7" t="s">
        <v>42</v>
      </c>
      <c r="D431" s="2"/>
      <c r="E431" s="8" t="s">
        <v>43</v>
      </c>
    </row>
    <row r="432" spans="1:6" x14ac:dyDescent="0.25">
      <c r="A432" s="14"/>
      <c r="B432" s="11"/>
      <c r="C432" s="11"/>
      <c r="D432" s="11"/>
      <c r="E432" s="11"/>
      <c r="F432" s="11"/>
    </row>
    <row r="433" spans="1:6" ht="225" x14ac:dyDescent="0.25">
      <c r="A433" s="14"/>
      <c r="B433" s="11"/>
      <c r="C433" s="7" t="s">
        <v>42</v>
      </c>
      <c r="D433" s="2"/>
      <c r="E433" s="8" t="s">
        <v>45</v>
      </c>
    </row>
    <row r="434" spans="1:6" x14ac:dyDescent="0.25">
      <c r="A434" s="14"/>
      <c r="B434" s="11"/>
      <c r="C434" s="11"/>
      <c r="D434" s="11"/>
      <c r="E434" s="11"/>
      <c r="F434" s="11"/>
    </row>
    <row r="435" spans="1:6" ht="315" x14ac:dyDescent="0.25">
      <c r="A435" s="14"/>
      <c r="B435" s="11"/>
      <c r="C435" s="7" t="s">
        <v>42</v>
      </c>
      <c r="D435" s="2"/>
      <c r="E435" s="8" t="s">
        <v>46</v>
      </c>
    </row>
    <row r="436" spans="1:6" x14ac:dyDescent="0.25">
      <c r="A436" s="14"/>
      <c r="B436" s="11"/>
      <c r="C436" s="11"/>
      <c r="D436" s="11"/>
      <c r="E436" s="11"/>
      <c r="F436" s="11"/>
    </row>
    <row r="437" spans="1:6" ht="225" x14ac:dyDescent="0.25">
      <c r="A437" s="14"/>
      <c r="B437" s="11"/>
      <c r="C437" s="7" t="s">
        <v>42</v>
      </c>
      <c r="D437" s="2"/>
      <c r="E437" s="8" t="s">
        <v>47</v>
      </c>
    </row>
    <row r="438" spans="1:6" x14ac:dyDescent="0.25">
      <c r="A438" s="14"/>
      <c r="B438" s="11"/>
      <c r="C438" s="11"/>
      <c r="D438" s="11"/>
      <c r="E438" s="11"/>
      <c r="F438" s="11"/>
    </row>
    <row r="439" spans="1:6" ht="105" x14ac:dyDescent="0.25">
      <c r="A439" s="14"/>
      <c r="B439" s="11"/>
      <c r="C439" s="7" t="s">
        <v>42</v>
      </c>
      <c r="D439" s="2"/>
      <c r="E439" s="8" t="s">
        <v>76</v>
      </c>
    </row>
    <row r="440" spans="1:6" x14ac:dyDescent="0.25">
      <c r="A440" s="14"/>
      <c r="B440" s="11"/>
      <c r="C440" s="11"/>
      <c r="D440" s="11"/>
      <c r="E440" s="11"/>
      <c r="F440" s="11"/>
    </row>
    <row r="441" spans="1:6" ht="409.5" x14ac:dyDescent="0.25">
      <c r="A441" s="14"/>
      <c r="B441" s="11"/>
      <c r="C441" s="7" t="s">
        <v>42</v>
      </c>
      <c r="D441" s="2"/>
      <c r="E441" s="8" t="s">
        <v>77</v>
      </c>
    </row>
    <row r="442" spans="1:6" x14ac:dyDescent="0.25">
      <c r="A442" s="14"/>
      <c r="B442" s="11"/>
      <c r="C442" s="11"/>
      <c r="D442" s="11"/>
      <c r="E442" s="11"/>
      <c r="F442" s="11"/>
    </row>
    <row r="443" spans="1:6" ht="240" x14ac:dyDescent="0.25">
      <c r="A443" s="14"/>
      <c r="B443" s="11"/>
      <c r="C443" s="7" t="s">
        <v>42</v>
      </c>
      <c r="D443" s="2"/>
      <c r="E443" s="8" t="s">
        <v>78</v>
      </c>
    </row>
    <row r="444" spans="1:6" x14ac:dyDescent="0.25">
      <c r="A444" s="14"/>
      <c r="B444" s="11"/>
      <c r="C444" s="11"/>
      <c r="D444" s="11"/>
      <c r="E444" s="11"/>
      <c r="F444" s="11"/>
    </row>
    <row r="445" spans="1:6" ht="285" x14ac:dyDescent="0.25">
      <c r="A445" s="14"/>
      <c r="B445" s="11"/>
      <c r="C445" s="7" t="s">
        <v>42</v>
      </c>
      <c r="D445" s="2"/>
      <c r="E445" s="8" t="s">
        <v>49</v>
      </c>
    </row>
    <row r="446" spans="1:6" x14ac:dyDescent="0.25">
      <c r="A446" s="14"/>
      <c r="B446" s="11"/>
      <c r="C446" s="11"/>
      <c r="D446" s="11"/>
      <c r="E446" s="11"/>
      <c r="F446" s="11"/>
    </row>
    <row r="447" spans="1:6" ht="195" x14ac:dyDescent="0.25">
      <c r="A447" s="14"/>
      <c r="B447" s="11"/>
      <c r="C447" s="7" t="s">
        <v>42</v>
      </c>
      <c r="D447" s="2"/>
      <c r="E447" s="8" t="s">
        <v>51</v>
      </c>
    </row>
    <row r="448" spans="1:6" x14ac:dyDescent="0.25">
      <c r="A448" s="14"/>
      <c r="B448" s="11"/>
      <c r="C448" s="11"/>
      <c r="D448" s="11"/>
      <c r="E448" s="11"/>
      <c r="F448" s="11"/>
    </row>
    <row r="449" spans="1:6" ht="409.5" x14ac:dyDescent="0.25">
      <c r="A449" s="14"/>
      <c r="B449" s="11"/>
      <c r="C449" s="7" t="s">
        <v>42</v>
      </c>
      <c r="D449" s="2"/>
      <c r="E449" s="8" t="s">
        <v>52</v>
      </c>
    </row>
    <row r="450" spans="1:6" x14ac:dyDescent="0.25">
      <c r="A450" s="14"/>
      <c r="B450" s="11"/>
      <c r="C450" s="11"/>
      <c r="D450" s="11"/>
      <c r="E450" s="11"/>
      <c r="F450" s="11"/>
    </row>
    <row r="451" spans="1:6" ht="270" x14ac:dyDescent="0.25">
      <c r="A451" s="14"/>
      <c r="B451" s="11"/>
      <c r="C451" s="7" t="s">
        <v>42</v>
      </c>
      <c r="D451" s="2"/>
      <c r="E451" s="8" t="s">
        <v>53</v>
      </c>
    </row>
    <row r="452" spans="1:6" x14ac:dyDescent="0.25">
      <c r="A452" s="14"/>
      <c r="B452" s="11"/>
      <c r="C452" s="11"/>
      <c r="D452" s="11"/>
      <c r="E452" s="11"/>
      <c r="F452" s="11"/>
    </row>
    <row r="453" spans="1:6" ht="225" x14ac:dyDescent="0.25">
      <c r="A453" s="14"/>
      <c r="B453" s="11"/>
      <c r="C453" s="7" t="s">
        <v>42</v>
      </c>
      <c r="D453" s="2"/>
      <c r="E453" s="8" t="s">
        <v>79</v>
      </c>
    </row>
    <row r="454" spans="1:6" x14ac:dyDescent="0.25">
      <c r="A454" s="14"/>
      <c r="B454" s="11"/>
      <c r="C454" s="11"/>
      <c r="D454" s="11"/>
      <c r="E454" s="11"/>
      <c r="F454" s="11"/>
    </row>
    <row r="455" spans="1:6" ht="270" x14ac:dyDescent="0.25">
      <c r="A455" s="14"/>
      <c r="B455" s="11"/>
      <c r="C455" s="7" t="s">
        <v>42</v>
      </c>
      <c r="D455" s="2"/>
      <c r="E455" s="8" t="s">
        <v>54</v>
      </c>
    </row>
    <row r="456" spans="1:6" x14ac:dyDescent="0.25">
      <c r="A456" s="14"/>
      <c r="B456" s="11"/>
      <c r="C456" s="11"/>
      <c r="D456" s="11"/>
      <c r="E456" s="11"/>
      <c r="F456" s="11"/>
    </row>
    <row r="457" spans="1:6" ht="330" x14ac:dyDescent="0.25">
      <c r="A457" s="14"/>
      <c r="B457" s="11"/>
      <c r="C457" s="7" t="s">
        <v>42</v>
      </c>
      <c r="D457" s="2"/>
      <c r="E457" s="8" t="s">
        <v>80</v>
      </c>
    </row>
    <row r="458" spans="1:6" x14ac:dyDescent="0.25">
      <c r="A458" s="14"/>
      <c r="B458" s="11"/>
      <c r="C458" s="11"/>
      <c r="D458" s="11"/>
      <c r="E458" s="11"/>
      <c r="F458" s="11"/>
    </row>
    <row r="459" spans="1:6" ht="195" x14ac:dyDescent="0.25">
      <c r="A459" s="14"/>
      <c r="B459" s="11"/>
      <c r="C459" s="7" t="s">
        <v>42</v>
      </c>
      <c r="D459" s="2"/>
      <c r="E459" s="8" t="s">
        <v>55</v>
      </c>
    </row>
    <row r="460" spans="1:6" x14ac:dyDescent="0.25">
      <c r="A460" s="14"/>
      <c r="B460" s="11"/>
      <c r="C460" s="11"/>
      <c r="D460" s="11"/>
      <c r="E460" s="11"/>
      <c r="F460" s="11"/>
    </row>
    <row r="461" spans="1:6" ht="285" x14ac:dyDescent="0.25">
      <c r="A461" s="14"/>
      <c r="B461" s="11"/>
      <c r="C461" s="7" t="s">
        <v>42</v>
      </c>
      <c r="D461" s="2"/>
      <c r="E461" s="8" t="s">
        <v>81</v>
      </c>
    </row>
    <row r="462" spans="1:6" x14ac:dyDescent="0.25">
      <c r="A462" s="14"/>
      <c r="B462" s="11"/>
      <c r="C462" s="11"/>
      <c r="D462" s="11"/>
      <c r="E462" s="11"/>
      <c r="F462" s="11"/>
    </row>
    <row r="463" spans="1:6" ht="210" x14ac:dyDescent="0.25">
      <c r="A463" s="14"/>
      <c r="B463" s="11"/>
      <c r="C463" s="7" t="s">
        <v>42</v>
      </c>
      <c r="D463" s="2"/>
      <c r="E463" s="8" t="s">
        <v>56</v>
      </c>
    </row>
    <row r="464" spans="1:6" x14ac:dyDescent="0.25">
      <c r="A464" s="14"/>
      <c r="B464" s="11"/>
      <c r="C464" s="11"/>
      <c r="D464" s="11"/>
      <c r="E464" s="11"/>
      <c r="F464" s="11"/>
    </row>
    <row r="465" spans="1:6" ht="345" x14ac:dyDescent="0.25">
      <c r="A465" s="14"/>
      <c r="B465" s="11"/>
      <c r="C465" s="7" t="s">
        <v>42</v>
      </c>
      <c r="D465" s="2"/>
      <c r="E465" s="8" t="s">
        <v>57</v>
      </c>
    </row>
    <row r="466" spans="1:6" x14ac:dyDescent="0.25">
      <c r="A466" s="14"/>
      <c r="B466" s="11"/>
      <c r="C466" s="11"/>
      <c r="D466" s="11"/>
      <c r="E466" s="11"/>
      <c r="F466" s="11"/>
    </row>
    <row r="467" spans="1:6" ht="195" x14ac:dyDescent="0.25">
      <c r="A467" s="14"/>
      <c r="B467" s="11"/>
      <c r="C467" s="7" t="s">
        <v>42</v>
      </c>
      <c r="D467" s="2"/>
      <c r="E467" s="8" t="s">
        <v>58</v>
      </c>
    </row>
    <row r="468" spans="1:6" x14ac:dyDescent="0.25">
      <c r="A468" s="14"/>
      <c r="B468" s="11"/>
      <c r="C468" s="11"/>
      <c r="D468" s="11"/>
      <c r="E468" s="11"/>
      <c r="F468" s="11"/>
    </row>
    <row r="469" spans="1:6" ht="409.5" x14ac:dyDescent="0.25">
      <c r="A469" s="14"/>
      <c r="B469" s="11"/>
      <c r="C469" s="7" t="s">
        <v>42</v>
      </c>
      <c r="D469" s="2"/>
      <c r="E469" s="8" t="s">
        <v>59</v>
      </c>
    </row>
    <row r="470" spans="1:6" x14ac:dyDescent="0.25">
      <c r="A470" s="14"/>
      <c r="B470" s="11"/>
      <c r="C470" s="11"/>
      <c r="D470" s="11"/>
      <c r="E470" s="11"/>
      <c r="F470" s="11"/>
    </row>
    <row r="471" spans="1:6" ht="409.5" x14ac:dyDescent="0.25">
      <c r="A471" s="14"/>
      <c r="B471" s="11"/>
      <c r="C471" s="7" t="s">
        <v>42</v>
      </c>
      <c r="D471" s="2"/>
      <c r="E471" s="8" t="s">
        <v>61</v>
      </c>
    </row>
    <row r="472" spans="1:6" x14ac:dyDescent="0.25">
      <c r="A472" s="14"/>
      <c r="B472" s="11"/>
      <c r="C472" s="11"/>
      <c r="D472" s="11"/>
      <c r="E472" s="11"/>
      <c r="F472" s="11"/>
    </row>
    <row r="473" spans="1:6" ht="409.5" x14ac:dyDescent="0.25">
      <c r="A473" s="14"/>
      <c r="B473" s="11"/>
      <c r="C473" s="7" t="s">
        <v>42</v>
      </c>
      <c r="D473" s="2"/>
      <c r="E473" s="8" t="s">
        <v>82</v>
      </c>
    </row>
    <row r="474" spans="1:6" x14ac:dyDescent="0.25">
      <c r="A474" s="14"/>
      <c r="B474" s="11"/>
      <c r="C474" s="11"/>
      <c r="D474" s="11"/>
      <c r="E474" s="11"/>
      <c r="F474" s="11"/>
    </row>
    <row r="475" spans="1:6" ht="195" x14ac:dyDescent="0.25">
      <c r="A475" s="14"/>
      <c r="B475" s="11"/>
      <c r="C475" s="7" t="s">
        <v>42</v>
      </c>
      <c r="D475" s="2"/>
      <c r="E475" s="8" t="s">
        <v>83</v>
      </c>
    </row>
    <row r="476" spans="1:6" x14ac:dyDescent="0.25">
      <c r="A476" s="14"/>
      <c r="B476" s="11"/>
      <c r="C476" s="11"/>
      <c r="D476" s="11"/>
      <c r="E476" s="11"/>
      <c r="F476" s="11"/>
    </row>
    <row r="477" spans="1:6" ht="120" x14ac:dyDescent="0.25">
      <c r="A477" s="14"/>
      <c r="B477" s="11"/>
      <c r="C477" s="7" t="s">
        <v>42</v>
      </c>
      <c r="D477" s="2"/>
      <c r="E477" s="8" t="s">
        <v>62</v>
      </c>
    </row>
    <row r="478" spans="1:6" x14ac:dyDescent="0.25">
      <c r="A478" s="14"/>
      <c r="B478" s="11"/>
      <c r="C478" s="11"/>
      <c r="D478" s="11"/>
      <c r="E478" s="11"/>
      <c r="F478" s="11"/>
    </row>
    <row r="479" spans="1:6" ht="210" x14ac:dyDescent="0.25">
      <c r="A479" s="14"/>
      <c r="B479" s="11"/>
      <c r="C479" s="7" t="s">
        <v>42</v>
      </c>
      <c r="D479" s="2"/>
      <c r="E479" s="8" t="s">
        <v>64</v>
      </c>
    </row>
    <row r="480" spans="1:6" x14ac:dyDescent="0.25">
      <c r="A480" s="14"/>
      <c r="B480" s="11"/>
      <c r="C480" s="11"/>
      <c r="D480" s="11"/>
      <c r="E480" s="11"/>
      <c r="F480" s="11"/>
    </row>
    <row r="481" spans="1:6" ht="210" x14ac:dyDescent="0.25">
      <c r="A481" s="14"/>
      <c r="B481" s="11"/>
      <c r="C481" s="7" t="s">
        <v>42</v>
      </c>
      <c r="D481" s="2"/>
      <c r="E481" s="8" t="s">
        <v>84</v>
      </c>
    </row>
    <row r="482" spans="1:6" x14ac:dyDescent="0.25">
      <c r="A482" s="14"/>
      <c r="B482" s="11"/>
      <c r="C482" s="11"/>
      <c r="D482" s="11"/>
      <c r="E482" s="11"/>
      <c r="F482" s="11"/>
    </row>
    <row r="483" spans="1:6" ht="210" x14ac:dyDescent="0.25">
      <c r="A483" s="14"/>
      <c r="B483" s="11"/>
      <c r="C483" s="7" t="s">
        <v>42</v>
      </c>
      <c r="D483" s="2"/>
      <c r="E483" s="8" t="s">
        <v>65</v>
      </c>
    </row>
    <row r="484" spans="1:6" x14ac:dyDescent="0.25">
      <c r="A484" s="14"/>
      <c r="B484" s="11"/>
      <c r="C484" s="11"/>
      <c r="D484" s="11"/>
      <c r="E484" s="11"/>
      <c r="F484" s="11"/>
    </row>
    <row r="485" spans="1:6" ht="409.5" x14ac:dyDescent="0.25">
      <c r="A485" s="14"/>
      <c r="B485" s="11"/>
      <c r="C485" s="7" t="s">
        <v>42</v>
      </c>
      <c r="D485" s="2"/>
      <c r="E485" s="8" t="s">
        <v>85</v>
      </c>
    </row>
    <row r="486" spans="1:6" x14ac:dyDescent="0.25">
      <c r="A486" s="14"/>
      <c r="B486" s="11"/>
      <c r="C486" s="11"/>
      <c r="D486" s="11"/>
      <c r="E486" s="11"/>
      <c r="F486" s="11"/>
    </row>
    <row r="487" spans="1:6" ht="165" x14ac:dyDescent="0.25">
      <c r="A487" s="14"/>
      <c r="B487" s="11"/>
      <c r="C487" s="7" t="s">
        <v>42</v>
      </c>
      <c r="D487" s="2"/>
      <c r="E487" s="8" t="s">
        <v>66</v>
      </c>
    </row>
    <row r="488" spans="1:6" x14ac:dyDescent="0.25">
      <c r="A488" s="14"/>
      <c r="B488" s="11"/>
      <c r="C488" s="11"/>
      <c r="D488" s="11"/>
      <c r="E488" s="11"/>
      <c r="F488" s="11"/>
    </row>
    <row r="489" spans="1:6" ht="390" x14ac:dyDescent="0.25">
      <c r="A489" s="14"/>
      <c r="B489" s="11"/>
      <c r="C489" s="7" t="s">
        <v>42</v>
      </c>
      <c r="D489" s="2"/>
      <c r="E489" s="8" t="s">
        <v>86</v>
      </c>
    </row>
    <row r="490" spans="1:6" ht="15" customHeight="1" x14ac:dyDescent="0.25">
      <c r="A490" s="14"/>
      <c r="B490" s="11"/>
      <c r="C490" s="10" t="s">
        <v>31</v>
      </c>
      <c r="D490" s="10"/>
      <c r="E490" s="10"/>
      <c r="F490" s="10"/>
    </row>
    <row r="491" spans="1:6" ht="15" customHeight="1" x14ac:dyDescent="0.25">
      <c r="A491" s="14"/>
      <c r="B491" s="11"/>
      <c r="C491" s="9" t="s">
        <v>174</v>
      </c>
      <c r="D491" s="9"/>
      <c r="E491" s="9"/>
      <c r="F491" s="9"/>
    </row>
    <row r="492" spans="1:6" ht="15" customHeight="1" x14ac:dyDescent="0.25">
      <c r="A492" s="14"/>
      <c r="B492" s="11"/>
      <c r="C492" s="12" t="s">
        <v>175</v>
      </c>
      <c r="D492" s="12"/>
      <c r="E492" s="12"/>
      <c r="F492" s="12"/>
    </row>
    <row r="493" spans="1:6" ht="210" customHeight="1" x14ac:dyDescent="0.25">
      <c r="A493" s="14" t="s">
        <v>178</v>
      </c>
      <c r="B493" s="11" t="s">
        <v>179</v>
      </c>
      <c r="C493" s="11" t="s">
        <v>70</v>
      </c>
      <c r="D493" s="11"/>
      <c r="E493" s="11"/>
      <c r="F493" s="11"/>
    </row>
    <row r="494" spans="1:6" ht="90" customHeight="1" x14ac:dyDescent="0.25">
      <c r="A494" s="14"/>
      <c r="B494" s="11"/>
      <c r="C494" s="11" t="s">
        <v>71</v>
      </c>
      <c r="D494" s="11"/>
      <c r="E494" s="11"/>
      <c r="F494" s="11"/>
    </row>
    <row r="495" spans="1:6" ht="120" customHeight="1" x14ac:dyDescent="0.25">
      <c r="A495" s="14"/>
      <c r="B495" s="11"/>
      <c r="C495" s="11" t="s">
        <v>72</v>
      </c>
      <c r="D495" s="11"/>
      <c r="E495" s="11"/>
      <c r="F495" s="11"/>
    </row>
    <row r="496" spans="1:6" ht="90" customHeight="1" x14ac:dyDescent="0.25">
      <c r="A496" s="14"/>
      <c r="B496" s="11"/>
      <c r="C496" s="11" t="s">
        <v>73</v>
      </c>
      <c r="D496" s="11"/>
      <c r="E496" s="11"/>
      <c r="F496" s="11"/>
    </row>
    <row r="497" spans="1:6" ht="30" customHeight="1" x14ac:dyDescent="0.25">
      <c r="A497" s="14"/>
      <c r="B497" s="11"/>
      <c r="C497" s="11" t="s">
        <v>74</v>
      </c>
      <c r="D497" s="11"/>
      <c r="E497" s="11"/>
      <c r="F497" s="11"/>
    </row>
    <row r="498" spans="1:6" ht="15" customHeight="1" x14ac:dyDescent="0.25">
      <c r="A498" s="2" t="s">
        <v>180</v>
      </c>
      <c r="B498" s="4" t="s">
        <v>181</v>
      </c>
      <c r="C498" s="12" t="s">
        <v>182</v>
      </c>
      <c r="D498" s="12"/>
      <c r="E498" s="12"/>
      <c r="F498" s="12"/>
    </row>
    <row r="499" spans="1:6" ht="135" customHeight="1" x14ac:dyDescent="0.25">
      <c r="A499" s="14" t="s">
        <v>183</v>
      </c>
      <c r="B499" s="11" t="s">
        <v>184</v>
      </c>
      <c r="C499" s="11" t="s">
        <v>185</v>
      </c>
      <c r="D499" s="11"/>
      <c r="E499" s="11"/>
      <c r="F499" s="11"/>
    </row>
    <row r="500" spans="1:6" x14ac:dyDescent="0.25">
      <c r="A500" s="14"/>
      <c r="B500" s="11"/>
      <c r="C500" s="11"/>
      <c r="D500" s="11"/>
      <c r="E500" s="11"/>
      <c r="F500" s="11"/>
    </row>
    <row r="501" spans="1:6" ht="180" x14ac:dyDescent="0.25">
      <c r="A501" s="14"/>
      <c r="B501" s="11"/>
      <c r="C501" s="7" t="s">
        <v>42</v>
      </c>
      <c r="D501" s="2"/>
      <c r="E501" s="8" t="s">
        <v>43</v>
      </c>
    </row>
    <row r="502" spans="1:6" x14ac:dyDescent="0.25">
      <c r="A502" s="14"/>
      <c r="B502" s="11"/>
      <c r="C502" s="11"/>
      <c r="D502" s="11"/>
      <c r="E502" s="11"/>
      <c r="F502" s="11"/>
    </row>
    <row r="503" spans="1:6" ht="225" x14ac:dyDescent="0.25">
      <c r="A503" s="14"/>
      <c r="B503" s="11"/>
      <c r="C503" s="7" t="s">
        <v>42</v>
      </c>
      <c r="D503" s="2"/>
      <c r="E503" s="8" t="s">
        <v>45</v>
      </c>
    </row>
    <row r="504" spans="1:6" x14ac:dyDescent="0.25">
      <c r="A504" s="14"/>
      <c r="B504" s="11"/>
      <c r="C504" s="11"/>
      <c r="D504" s="11"/>
      <c r="E504" s="11"/>
      <c r="F504" s="11"/>
    </row>
    <row r="505" spans="1:6" ht="315" x14ac:dyDescent="0.25">
      <c r="A505" s="14"/>
      <c r="B505" s="11"/>
      <c r="C505" s="7" t="s">
        <v>42</v>
      </c>
      <c r="D505" s="2"/>
      <c r="E505" s="8" t="s">
        <v>46</v>
      </c>
    </row>
    <row r="506" spans="1:6" x14ac:dyDescent="0.25">
      <c r="A506" s="14"/>
      <c r="B506" s="11"/>
      <c r="C506" s="11"/>
      <c r="D506" s="11"/>
      <c r="E506" s="11"/>
      <c r="F506" s="11"/>
    </row>
    <row r="507" spans="1:6" ht="225" x14ac:dyDescent="0.25">
      <c r="A507" s="14"/>
      <c r="B507" s="11"/>
      <c r="C507" s="7" t="s">
        <v>42</v>
      </c>
      <c r="D507" s="2"/>
      <c r="E507" s="8" t="s">
        <v>47</v>
      </c>
    </row>
    <row r="508" spans="1:6" x14ac:dyDescent="0.25">
      <c r="A508" s="14"/>
      <c r="B508" s="11"/>
      <c r="C508" s="11"/>
      <c r="D508" s="11"/>
      <c r="E508" s="11"/>
      <c r="F508" s="11"/>
    </row>
    <row r="509" spans="1:6" ht="105" x14ac:dyDescent="0.25">
      <c r="A509" s="14"/>
      <c r="B509" s="11"/>
      <c r="C509" s="7" t="s">
        <v>42</v>
      </c>
      <c r="D509" s="2"/>
      <c r="E509" s="8" t="s">
        <v>76</v>
      </c>
    </row>
    <row r="510" spans="1:6" x14ac:dyDescent="0.25">
      <c r="A510" s="14"/>
      <c r="B510" s="11"/>
      <c r="C510" s="11"/>
      <c r="D510" s="11"/>
      <c r="E510" s="11"/>
      <c r="F510" s="11"/>
    </row>
    <row r="511" spans="1:6" ht="409.5" x14ac:dyDescent="0.25">
      <c r="A511" s="14"/>
      <c r="B511" s="11"/>
      <c r="C511" s="7" t="s">
        <v>42</v>
      </c>
      <c r="D511" s="2"/>
      <c r="E511" s="8" t="s">
        <v>77</v>
      </c>
    </row>
    <row r="512" spans="1:6" x14ac:dyDescent="0.25">
      <c r="A512" s="14"/>
      <c r="B512" s="11"/>
      <c r="C512" s="11"/>
      <c r="D512" s="11"/>
      <c r="E512" s="11"/>
      <c r="F512" s="11"/>
    </row>
    <row r="513" spans="1:6" ht="240" x14ac:dyDescent="0.25">
      <c r="A513" s="14"/>
      <c r="B513" s="11"/>
      <c r="C513" s="7" t="s">
        <v>42</v>
      </c>
      <c r="D513" s="2"/>
      <c r="E513" s="8" t="s">
        <v>78</v>
      </c>
    </row>
    <row r="514" spans="1:6" x14ac:dyDescent="0.25">
      <c r="A514" s="14"/>
      <c r="B514" s="11"/>
      <c r="C514" s="11"/>
      <c r="D514" s="11"/>
      <c r="E514" s="11"/>
      <c r="F514" s="11"/>
    </row>
    <row r="515" spans="1:6" ht="285" x14ac:dyDescent="0.25">
      <c r="A515" s="14"/>
      <c r="B515" s="11"/>
      <c r="C515" s="7" t="s">
        <v>42</v>
      </c>
      <c r="D515" s="2"/>
      <c r="E515" s="8" t="s">
        <v>49</v>
      </c>
    </row>
    <row r="516" spans="1:6" x14ac:dyDescent="0.25">
      <c r="A516" s="14"/>
      <c r="B516" s="11"/>
      <c r="C516" s="11"/>
      <c r="D516" s="11"/>
      <c r="E516" s="11"/>
      <c r="F516" s="11"/>
    </row>
    <row r="517" spans="1:6" ht="195" x14ac:dyDescent="0.25">
      <c r="A517" s="14"/>
      <c r="B517" s="11"/>
      <c r="C517" s="7" t="s">
        <v>42</v>
      </c>
      <c r="D517" s="2"/>
      <c r="E517" s="8" t="s">
        <v>51</v>
      </c>
    </row>
    <row r="518" spans="1:6" x14ac:dyDescent="0.25">
      <c r="A518" s="14"/>
      <c r="B518" s="11"/>
      <c r="C518" s="11"/>
      <c r="D518" s="11"/>
      <c r="E518" s="11"/>
      <c r="F518" s="11"/>
    </row>
    <row r="519" spans="1:6" ht="409.5" x14ac:dyDescent="0.25">
      <c r="A519" s="14"/>
      <c r="B519" s="11"/>
      <c r="C519" s="7" t="s">
        <v>42</v>
      </c>
      <c r="D519" s="2"/>
      <c r="E519" s="8" t="s">
        <v>52</v>
      </c>
    </row>
    <row r="520" spans="1:6" x14ac:dyDescent="0.25">
      <c r="A520" s="14"/>
      <c r="B520" s="11"/>
      <c r="C520" s="11"/>
      <c r="D520" s="11"/>
      <c r="E520" s="11"/>
      <c r="F520" s="11"/>
    </row>
    <row r="521" spans="1:6" ht="270" x14ac:dyDescent="0.25">
      <c r="A521" s="14"/>
      <c r="B521" s="11"/>
      <c r="C521" s="7" t="s">
        <v>42</v>
      </c>
      <c r="D521" s="2"/>
      <c r="E521" s="8" t="s">
        <v>53</v>
      </c>
    </row>
    <row r="522" spans="1:6" x14ac:dyDescent="0.25">
      <c r="A522" s="14"/>
      <c r="B522" s="11"/>
      <c r="C522" s="11"/>
      <c r="D522" s="11"/>
      <c r="E522" s="11"/>
      <c r="F522" s="11"/>
    </row>
    <row r="523" spans="1:6" ht="225" x14ac:dyDescent="0.25">
      <c r="A523" s="14"/>
      <c r="B523" s="11"/>
      <c r="C523" s="7" t="s">
        <v>42</v>
      </c>
      <c r="D523" s="2"/>
      <c r="E523" s="8" t="s">
        <v>79</v>
      </c>
    </row>
    <row r="524" spans="1:6" x14ac:dyDescent="0.25">
      <c r="A524" s="14"/>
      <c r="B524" s="11"/>
      <c r="C524" s="11"/>
      <c r="D524" s="11"/>
      <c r="E524" s="11"/>
      <c r="F524" s="11"/>
    </row>
    <row r="525" spans="1:6" ht="270" x14ac:dyDescent="0.25">
      <c r="A525" s="14"/>
      <c r="B525" s="11"/>
      <c r="C525" s="7" t="s">
        <v>42</v>
      </c>
      <c r="D525" s="2"/>
      <c r="E525" s="8" t="s">
        <v>54</v>
      </c>
    </row>
    <row r="526" spans="1:6" x14ac:dyDescent="0.25">
      <c r="A526" s="14"/>
      <c r="B526" s="11"/>
      <c r="C526" s="11"/>
      <c r="D526" s="11"/>
      <c r="E526" s="11"/>
      <c r="F526" s="11"/>
    </row>
    <row r="527" spans="1:6" ht="330" x14ac:dyDescent="0.25">
      <c r="A527" s="14"/>
      <c r="B527" s="11"/>
      <c r="C527" s="7" t="s">
        <v>42</v>
      </c>
      <c r="D527" s="2"/>
      <c r="E527" s="8" t="s">
        <v>80</v>
      </c>
    </row>
    <row r="528" spans="1:6" x14ac:dyDescent="0.25">
      <c r="A528" s="14"/>
      <c r="B528" s="11"/>
      <c r="C528" s="11"/>
      <c r="D528" s="11"/>
      <c r="E528" s="11"/>
      <c r="F528" s="11"/>
    </row>
    <row r="529" spans="1:6" ht="195" x14ac:dyDescent="0.25">
      <c r="A529" s="14"/>
      <c r="B529" s="11"/>
      <c r="C529" s="7" t="s">
        <v>42</v>
      </c>
      <c r="D529" s="2"/>
      <c r="E529" s="8" t="s">
        <v>55</v>
      </c>
    </row>
    <row r="530" spans="1:6" x14ac:dyDescent="0.25">
      <c r="A530" s="14"/>
      <c r="B530" s="11"/>
      <c r="C530" s="11"/>
      <c r="D530" s="11"/>
      <c r="E530" s="11"/>
      <c r="F530" s="11"/>
    </row>
    <row r="531" spans="1:6" ht="285" x14ac:dyDescent="0.25">
      <c r="A531" s="14"/>
      <c r="B531" s="11"/>
      <c r="C531" s="7" t="s">
        <v>42</v>
      </c>
      <c r="D531" s="2"/>
      <c r="E531" s="8" t="s">
        <v>81</v>
      </c>
    </row>
    <row r="532" spans="1:6" x14ac:dyDescent="0.25">
      <c r="A532" s="14"/>
      <c r="B532" s="11"/>
      <c r="C532" s="11"/>
      <c r="D532" s="11"/>
      <c r="E532" s="11"/>
      <c r="F532" s="11"/>
    </row>
    <row r="533" spans="1:6" ht="210" x14ac:dyDescent="0.25">
      <c r="A533" s="14"/>
      <c r="B533" s="11"/>
      <c r="C533" s="7" t="s">
        <v>42</v>
      </c>
      <c r="D533" s="2"/>
      <c r="E533" s="8" t="s">
        <v>56</v>
      </c>
    </row>
    <row r="534" spans="1:6" x14ac:dyDescent="0.25">
      <c r="A534" s="14"/>
      <c r="B534" s="11"/>
      <c r="C534" s="11"/>
      <c r="D534" s="11"/>
      <c r="E534" s="11"/>
      <c r="F534" s="11"/>
    </row>
    <row r="535" spans="1:6" ht="345" x14ac:dyDescent="0.25">
      <c r="A535" s="14"/>
      <c r="B535" s="11"/>
      <c r="C535" s="7" t="s">
        <v>42</v>
      </c>
      <c r="D535" s="2"/>
      <c r="E535" s="8" t="s">
        <v>57</v>
      </c>
    </row>
    <row r="536" spans="1:6" x14ac:dyDescent="0.25">
      <c r="A536" s="14"/>
      <c r="B536" s="11"/>
      <c r="C536" s="11"/>
      <c r="D536" s="11"/>
      <c r="E536" s="11"/>
      <c r="F536" s="11"/>
    </row>
    <row r="537" spans="1:6" ht="195" x14ac:dyDescent="0.25">
      <c r="A537" s="14"/>
      <c r="B537" s="11"/>
      <c r="C537" s="7" t="s">
        <v>42</v>
      </c>
      <c r="D537" s="2"/>
      <c r="E537" s="8" t="s">
        <v>58</v>
      </c>
    </row>
    <row r="538" spans="1:6" x14ac:dyDescent="0.25">
      <c r="A538" s="14"/>
      <c r="B538" s="11"/>
      <c r="C538" s="11"/>
      <c r="D538" s="11"/>
      <c r="E538" s="11"/>
      <c r="F538" s="11"/>
    </row>
    <row r="539" spans="1:6" ht="409.5" x14ac:dyDescent="0.25">
      <c r="A539" s="14"/>
      <c r="B539" s="11"/>
      <c r="C539" s="7" t="s">
        <v>42</v>
      </c>
      <c r="D539" s="2"/>
      <c r="E539" s="8" t="s">
        <v>59</v>
      </c>
    </row>
    <row r="540" spans="1:6" x14ac:dyDescent="0.25">
      <c r="A540" s="14"/>
      <c r="B540" s="11"/>
      <c r="C540" s="11"/>
      <c r="D540" s="11"/>
      <c r="E540" s="11"/>
      <c r="F540" s="11"/>
    </row>
    <row r="541" spans="1:6" ht="409.5" x14ac:dyDescent="0.25">
      <c r="A541" s="14"/>
      <c r="B541" s="11"/>
      <c r="C541" s="7" t="s">
        <v>42</v>
      </c>
      <c r="D541" s="2"/>
      <c r="E541" s="8" t="s">
        <v>61</v>
      </c>
    </row>
    <row r="542" spans="1:6" x14ac:dyDescent="0.25">
      <c r="A542" s="14"/>
      <c r="B542" s="11"/>
      <c r="C542" s="11"/>
      <c r="D542" s="11"/>
      <c r="E542" s="11"/>
      <c r="F542" s="11"/>
    </row>
    <row r="543" spans="1:6" ht="409.5" x14ac:dyDescent="0.25">
      <c r="A543" s="14"/>
      <c r="B543" s="11"/>
      <c r="C543" s="7" t="s">
        <v>42</v>
      </c>
      <c r="D543" s="2"/>
      <c r="E543" s="8" t="s">
        <v>82</v>
      </c>
    </row>
    <row r="544" spans="1:6" x14ac:dyDescent="0.25">
      <c r="A544" s="14"/>
      <c r="B544" s="11"/>
      <c r="C544" s="11"/>
      <c r="D544" s="11"/>
      <c r="E544" s="11"/>
      <c r="F544" s="11"/>
    </row>
    <row r="545" spans="1:6" ht="195" x14ac:dyDescent="0.25">
      <c r="A545" s="14"/>
      <c r="B545" s="11"/>
      <c r="C545" s="7" t="s">
        <v>42</v>
      </c>
      <c r="D545" s="2"/>
      <c r="E545" s="8" t="s">
        <v>83</v>
      </c>
    </row>
    <row r="546" spans="1:6" x14ac:dyDescent="0.25">
      <c r="A546" s="14"/>
      <c r="B546" s="11"/>
      <c r="C546" s="11"/>
      <c r="D546" s="11"/>
      <c r="E546" s="11"/>
      <c r="F546" s="11"/>
    </row>
    <row r="547" spans="1:6" ht="120" x14ac:dyDescent="0.25">
      <c r="A547" s="14"/>
      <c r="B547" s="11"/>
      <c r="C547" s="7" t="s">
        <v>42</v>
      </c>
      <c r="D547" s="2"/>
      <c r="E547" s="8" t="s">
        <v>62</v>
      </c>
    </row>
    <row r="548" spans="1:6" x14ac:dyDescent="0.25">
      <c r="A548" s="14"/>
      <c r="B548" s="11"/>
      <c r="C548" s="11"/>
      <c r="D548" s="11"/>
      <c r="E548" s="11"/>
      <c r="F548" s="11"/>
    </row>
    <row r="549" spans="1:6" ht="210" x14ac:dyDescent="0.25">
      <c r="A549" s="14"/>
      <c r="B549" s="11"/>
      <c r="C549" s="7" t="s">
        <v>42</v>
      </c>
      <c r="D549" s="2"/>
      <c r="E549" s="8" t="s">
        <v>64</v>
      </c>
    </row>
    <row r="550" spans="1:6" x14ac:dyDescent="0.25">
      <c r="A550" s="14"/>
      <c r="B550" s="11"/>
      <c r="C550" s="11"/>
      <c r="D550" s="11"/>
      <c r="E550" s="11"/>
      <c r="F550" s="11"/>
    </row>
    <row r="551" spans="1:6" ht="210" x14ac:dyDescent="0.25">
      <c r="A551" s="14"/>
      <c r="B551" s="11"/>
      <c r="C551" s="7" t="s">
        <v>42</v>
      </c>
      <c r="D551" s="2"/>
      <c r="E551" s="8" t="s">
        <v>84</v>
      </c>
    </row>
    <row r="552" spans="1:6" x14ac:dyDescent="0.25">
      <c r="A552" s="14"/>
      <c r="B552" s="11"/>
      <c r="C552" s="11"/>
      <c r="D552" s="11"/>
      <c r="E552" s="11"/>
      <c r="F552" s="11"/>
    </row>
    <row r="553" spans="1:6" ht="210" x14ac:dyDescent="0.25">
      <c r="A553" s="14"/>
      <c r="B553" s="11"/>
      <c r="C553" s="7" t="s">
        <v>42</v>
      </c>
      <c r="D553" s="2"/>
      <c r="E553" s="8" t="s">
        <v>65</v>
      </c>
    </row>
    <row r="554" spans="1:6" x14ac:dyDescent="0.25">
      <c r="A554" s="14"/>
      <c r="B554" s="11"/>
      <c r="C554" s="11"/>
      <c r="D554" s="11"/>
      <c r="E554" s="11"/>
      <c r="F554" s="11"/>
    </row>
    <row r="555" spans="1:6" ht="409.5" x14ac:dyDescent="0.25">
      <c r="A555" s="14"/>
      <c r="B555" s="11"/>
      <c r="C555" s="7" t="s">
        <v>42</v>
      </c>
      <c r="D555" s="2"/>
      <c r="E555" s="8" t="s">
        <v>85</v>
      </c>
    </row>
    <row r="556" spans="1:6" x14ac:dyDescent="0.25">
      <c r="A556" s="14"/>
      <c r="B556" s="11"/>
      <c r="C556" s="11"/>
      <c r="D556" s="11"/>
      <c r="E556" s="11"/>
      <c r="F556" s="11"/>
    </row>
    <row r="557" spans="1:6" ht="165" x14ac:dyDescent="0.25">
      <c r="A557" s="14"/>
      <c r="B557" s="11"/>
      <c r="C557" s="7" t="s">
        <v>42</v>
      </c>
      <c r="D557" s="2"/>
      <c r="E557" s="8" t="s">
        <v>66</v>
      </c>
    </row>
    <row r="558" spans="1:6" x14ac:dyDescent="0.25">
      <c r="A558" s="14"/>
      <c r="B558" s="11"/>
      <c r="C558" s="11"/>
      <c r="D558" s="11"/>
      <c r="E558" s="11"/>
      <c r="F558" s="11"/>
    </row>
    <row r="559" spans="1:6" ht="390" x14ac:dyDescent="0.25">
      <c r="A559" s="14"/>
      <c r="B559" s="11"/>
      <c r="C559" s="7" t="s">
        <v>42</v>
      </c>
      <c r="D559" s="2"/>
      <c r="E559" s="8" t="s">
        <v>86</v>
      </c>
    </row>
    <row r="560" spans="1:6" ht="15" customHeight="1" x14ac:dyDescent="0.25">
      <c r="A560" s="2" t="s">
        <v>186</v>
      </c>
      <c r="B560" s="4" t="s">
        <v>187</v>
      </c>
      <c r="C560" s="12" t="s">
        <v>188</v>
      </c>
      <c r="D560" s="12"/>
      <c r="E560" s="12"/>
      <c r="F560" s="12"/>
    </row>
    <row r="561" spans="1:6" ht="30" x14ac:dyDescent="0.25">
      <c r="A561" s="2" t="s">
        <v>29</v>
      </c>
      <c r="B561" s="4"/>
      <c r="C561" s="11"/>
      <c r="D561" s="11"/>
      <c r="E561" s="11"/>
      <c r="F561" s="11"/>
    </row>
    <row r="562" spans="1:6" x14ac:dyDescent="0.25">
      <c r="A562" s="3" t="s">
        <v>4</v>
      </c>
      <c r="B562" s="4" t="s">
        <v>5</v>
      </c>
      <c r="C562" s="11"/>
      <c r="D562" s="11"/>
      <c r="E562" s="11"/>
      <c r="F562" s="11"/>
    </row>
    <row r="563" spans="1:6" ht="15" customHeight="1" x14ac:dyDescent="0.25">
      <c r="A563" s="14" t="s">
        <v>176</v>
      </c>
      <c r="B563" s="11" t="s">
        <v>177</v>
      </c>
      <c r="C563" s="9" t="s">
        <v>24</v>
      </c>
      <c r="D563" s="9"/>
      <c r="E563" s="9"/>
      <c r="F563" s="9"/>
    </row>
    <row r="564" spans="1:6" ht="15" customHeight="1" x14ac:dyDescent="0.25">
      <c r="A564" s="14"/>
      <c r="B564" s="11"/>
      <c r="C564" s="10" t="s">
        <v>29</v>
      </c>
      <c r="D564" s="10"/>
      <c r="E564" s="10"/>
      <c r="F564" s="10"/>
    </row>
    <row r="565" spans="1:6" ht="30" customHeight="1" x14ac:dyDescent="0.25">
      <c r="A565" s="14"/>
      <c r="B565" s="11"/>
      <c r="C565" s="9" t="s">
        <v>30</v>
      </c>
      <c r="D565" s="9"/>
      <c r="E565" s="9"/>
      <c r="F565" s="9"/>
    </row>
    <row r="566" spans="1:6" ht="15" customHeight="1" x14ac:dyDescent="0.25">
      <c r="A566" s="14"/>
      <c r="B566" s="11"/>
      <c r="C566" s="10" t="s">
        <v>31</v>
      </c>
      <c r="D566" s="10"/>
      <c r="E566" s="10"/>
      <c r="F566" s="10"/>
    </row>
    <row r="567" spans="1:6" ht="15" customHeight="1" x14ac:dyDescent="0.25">
      <c r="A567" s="14"/>
      <c r="B567" s="11"/>
      <c r="C567" s="9" t="s">
        <v>126</v>
      </c>
      <c r="D567" s="9"/>
      <c r="E567" s="9"/>
      <c r="F567" s="9"/>
    </row>
    <row r="568" spans="1:6" ht="30" customHeight="1" x14ac:dyDescent="0.25">
      <c r="A568" s="14"/>
      <c r="B568" s="11"/>
      <c r="C568" s="11" t="s">
        <v>127</v>
      </c>
      <c r="D568" s="11"/>
      <c r="E568" s="11"/>
      <c r="F568" s="11"/>
    </row>
    <row r="569" spans="1:6" ht="60" customHeight="1" x14ac:dyDescent="0.25">
      <c r="A569" s="14"/>
      <c r="B569" s="11"/>
      <c r="C569" s="11" t="s">
        <v>128</v>
      </c>
      <c r="D569" s="11"/>
      <c r="E569" s="11"/>
      <c r="F569" s="11"/>
    </row>
    <row r="570" spans="1:6" ht="45" customHeight="1" x14ac:dyDescent="0.25">
      <c r="A570" s="14"/>
      <c r="B570" s="11"/>
      <c r="C570" s="11" t="s">
        <v>129</v>
      </c>
      <c r="D570" s="11"/>
      <c r="E570" s="11"/>
      <c r="F570" s="11"/>
    </row>
    <row r="571" spans="1:6" x14ac:dyDescent="0.25">
      <c r="A571" s="14"/>
      <c r="B571" s="11"/>
      <c r="C571" s="11"/>
      <c r="D571" s="11"/>
      <c r="E571" s="11"/>
      <c r="F571" s="11"/>
    </row>
    <row r="572" spans="1:6" ht="120" x14ac:dyDescent="0.25">
      <c r="A572" s="14"/>
      <c r="B572" s="11"/>
      <c r="C572" s="7" t="s">
        <v>42</v>
      </c>
      <c r="D572" s="2"/>
      <c r="E572" s="7" t="s">
        <v>130</v>
      </c>
    </row>
    <row r="573" spans="1:6" x14ac:dyDescent="0.25">
      <c r="A573" s="14"/>
      <c r="B573" s="11"/>
      <c r="C573" s="11"/>
      <c r="D573" s="11"/>
      <c r="E573" s="11"/>
      <c r="F573" s="11"/>
    </row>
    <row r="574" spans="1:6" ht="30" x14ac:dyDescent="0.25">
      <c r="A574" s="14"/>
      <c r="B574" s="11"/>
      <c r="C574" s="4"/>
      <c r="D574" s="7" t="s">
        <v>42</v>
      </c>
      <c r="E574" s="2"/>
      <c r="F574" s="7" t="s">
        <v>131</v>
      </c>
    </row>
    <row r="575" spans="1:6" x14ac:dyDescent="0.25">
      <c r="A575" s="14"/>
      <c r="B575" s="11"/>
      <c r="C575" s="11"/>
      <c r="D575" s="11"/>
      <c r="E575" s="11"/>
      <c r="F575" s="11"/>
    </row>
    <row r="576" spans="1:6" x14ac:dyDescent="0.25">
      <c r="A576" s="14"/>
      <c r="B576" s="11"/>
      <c r="C576" s="4"/>
      <c r="D576" s="7" t="s">
        <v>42</v>
      </c>
      <c r="E576" s="2"/>
      <c r="F576" s="7" t="s">
        <v>132</v>
      </c>
    </row>
    <row r="577" spans="1:6" x14ac:dyDescent="0.25">
      <c r="A577" s="14"/>
      <c r="B577" s="11"/>
      <c r="C577" s="11"/>
      <c r="D577" s="11"/>
      <c r="E577" s="11"/>
      <c r="F577" s="11"/>
    </row>
    <row r="578" spans="1:6" ht="45" x14ac:dyDescent="0.25">
      <c r="A578" s="14"/>
      <c r="B578" s="11"/>
      <c r="C578" s="4"/>
      <c r="D578" s="7" t="s">
        <v>42</v>
      </c>
      <c r="E578" s="2"/>
      <c r="F578" s="7" t="s">
        <v>133</v>
      </c>
    </row>
    <row r="579" spans="1:6" x14ac:dyDescent="0.25">
      <c r="A579" s="14"/>
      <c r="B579" s="11"/>
      <c r="C579" s="11"/>
      <c r="D579" s="11"/>
      <c r="E579" s="11"/>
      <c r="F579" s="11"/>
    </row>
    <row r="580" spans="1:6" x14ac:dyDescent="0.25">
      <c r="A580" s="14"/>
      <c r="B580" s="11"/>
      <c r="C580" s="4"/>
      <c r="D580" s="7" t="s">
        <v>42</v>
      </c>
      <c r="E580" s="2"/>
      <c r="F580" s="7" t="s">
        <v>134</v>
      </c>
    </row>
    <row r="581" spans="1:6" x14ac:dyDescent="0.25">
      <c r="A581" s="14"/>
      <c r="B581" s="11"/>
      <c r="C581" s="11"/>
      <c r="D581" s="11"/>
      <c r="E581" s="11"/>
      <c r="F581" s="11"/>
    </row>
    <row r="582" spans="1:6" x14ac:dyDescent="0.25">
      <c r="A582" s="14"/>
      <c r="B582" s="11"/>
      <c r="C582" s="4"/>
      <c r="D582" s="7" t="s">
        <v>42</v>
      </c>
      <c r="E582" s="2"/>
      <c r="F582" s="7" t="s">
        <v>135</v>
      </c>
    </row>
    <row r="583" spans="1:6" x14ac:dyDescent="0.25">
      <c r="A583" s="14"/>
      <c r="B583" s="11"/>
      <c r="C583" s="11"/>
      <c r="D583" s="11"/>
      <c r="E583" s="11"/>
      <c r="F583" s="11"/>
    </row>
    <row r="584" spans="1:6" x14ac:dyDescent="0.25">
      <c r="A584" s="14"/>
      <c r="B584" s="11"/>
      <c r="C584" s="4"/>
      <c r="D584" s="7" t="s">
        <v>42</v>
      </c>
      <c r="E584" s="2"/>
      <c r="F584" s="7" t="s">
        <v>136</v>
      </c>
    </row>
    <row r="585" spans="1:6" x14ac:dyDescent="0.25">
      <c r="A585" s="14"/>
      <c r="B585" s="11"/>
      <c r="C585" s="11"/>
      <c r="D585" s="11"/>
      <c r="E585" s="11"/>
      <c r="F585" s="11"/>
    </row>
    <row r="586" spans="1:6" x14ac:dyDescent="0.25">
      <c r="A586" s="14"/>
      <c r="B586" s="11"/>
      <c r="C586" s="4"/>
      <c r="D586" s="7" t="s">
        <v>42</v>
      </c>
      <c r="E586" s="2"/>
      <c r="F586" s="7" t="s">
        <v>137</v>
      </c>
    </row>
    <row r="587" spans="1:6" x14ac:dyDescent="0.25">
      <c r="A587" s="14"/>
      <c r="B587" s="11"/>
      <c r="C587" s="11"/>
      <c r="D587" s="11"/>
      <c r="E587" s="11"/>
      <c r="F587" s="11"/>
    </row>
    <row r="588" spans="1:6" x14ac:dyDescent="0.25">
      <c r="A588" s="14"/>
      <c r="B588" s="11"/>
      <c r="C588" s="4"/>
      <c r="D588" s="7" t="s">
        <v>42</v>
      </c>
      <c r="E588" s="2"/>
      <c r="F588" s="7" t="s">
        <v>138</v>
      </c>
    </row>
    <row r="589" spans="1:6" x14ac:dyDescent="0.25">
      <c r="A589" s="14"/>
      <c r="B589" s="11"/>
      <c r="C589" s="11"/>
      <c r="D589" s="11"/>
      <c r="E589" s="11"/>
      <c r="F589" s="11"/>
    </row>
    <row r="590" spans="1:6" ht="30" x14ac:dyDescent="0.25">
      <c r="A590" s="14"/>
      <c r="B590" s="11"/>
      <c r="C590" s="4"/>
      <c r="D590" s="7" t="s">
        <v>42</v>
      </c>
      <c r="E590" s="2"/>
      <c r="F590" s="7" t="s">
        <v>139</v>
      </c>
    </row>
    <row r="591" spans="1:6" x14ac:dyDescent="0.25">
      <c r="A591" s="14"/>
      <c r="B591" s="11"/>
      <c r="C591" s="11"/>
      <c r="D591" s="11"/>
      <c r="E591" s="11"/>
      <c r="F591" s="11"/>
    </row>
    <row r="592" spans="1:6" ht="30" x14ac:dyDescent="0.25">
      <c r="A592" s="14"/>
      <c r="B592" s="11"/>
      <c r="C592" s="4"/>
      <c r="D592" s="7" t="s">
        <v>42</v>
      </c>
      <c r="E592" s="2"/>
      <c r="F592" s="7" t="s">
        <v>140</v>
      </c>
    </row>
    <row r="593" spans="1:6" x14ac:dyDescent="0.25">
      <c r="A593" s="14"/>
      <c r="B593" s="11"/>
      <c r="C593" s="11"/>
      <c r="D593" s="11"/>
      <c r="E593" s="11"/>
      <c r="F593" s="11"/>
    </row>
    <row r="594" spans="1:6" ht="90" x14ac:dyDescent="0.25">
      <c r="A594" s="14"/>
      <c r="B594" s="11"/>
      <c r="C594" s="4"/>
      <c r="D594" s="7" t="s">
        <v>42</v>
      </c>
      <c r="E594" s="2"/>
      <c r="F594" s="7" t="s">
        <v>141</v>
      </c>
    </row>
    <row r="595" spans="1:6" x14ac:dyDescent="0.25">
      <c r="A595" s="14"/>
      <c r="B595" s="11"/>
      <c r="C595" s="11"/>
      <c r="D595" s="11"/>
      <c r="E595" s="11"/>
      <c r="F595" s="11"/>
    </row>
    <row r="596" spans="1:6" ht="120" x14ac:dyDescent="0.25">
      <c r="A596" s="14"/>
      <c r="B596" s="11"/>
      <c r="C596" s="7" t="s">
        <v>42</v>
      </c>
      <c r="D596" s="2"/>
      <c r="E596" s="7" t="s">
        <v>142</v>
      </c>
    </row>
    <row r="597" spans="1:6" ht="150" customHeight="1" x14ac:dyDescent="0.25">
      <c r="A597" s="14"/>
      <c r="B597" s="11"/>
      <c r="C597" s="11" t="s">
        <v>143</v>
      </c>
      <c r="D597" s="11"/>
      <c r="E597" s="11"/>
      <c r="F597" s="11"/>
    </row>
    <row r="598" spans="1:6" ht="120" customHeight="1" x14ac:dyDescent="0.25">
      <c r="A598" s="14"/>
      <c r="B598" s="11"/>
      <c r="C598" s="11" t="s">
        <v>144</v>
      </c>
      <c r="D598" s="11"/>
      <c r="E598" s="11"/>
      <c r="F598" s="11"/>
    </row>
    <row r="599" spans="1:6" ht="30" customHeight="1" x14ac:dyDescent="0.25">
      <c r="A599" s="14"/>
      <c r="B599" s="11"/>
      <c r="C599" s="11" t="s">
        <v>145</v>
      </c>
      <c r="D599" s="11"/>
      <c r="E599" s="11"/>
      <c r="F599" s="11"/>
    </row>
    <row r="600" spans="1:6" ht="45" customHeight="1" x14ac:dyDescent="0.25">
      <c r="A600" s="14"/>
      <c r="B600" s="11"/>
      <c r="C600" s="11" t="s">
        <v>146</v>
      </c>
      <c r="D600" s="11"/>
      <c r="E600" s="11"/>
      <c r="F600" s="11"/>
    </row>
    <row r="601" spans="1:6" ht="60" customHeight="1" x14ac:dyDescent="0.25">
      <c r="A601" s="14"/>
      <c r="B601" s="11"/>
      <c r="C601" s="11" t="s">
        <v>147</v>
      </c>
      <c r="D601" s="11"/>
      <c r="E601" s="11"/>
      <c r="F601" s="11"/>
    </row>
    <row r="602" spans="1:6" ht="30" customHeight="1" x14ac:dyDescent="0.25">
      <c r="A602" s="14"/>
      <c r="B602" s="11"/>
      <c r="C602" s="11" t="s">
        <v>148</v>
      </c>
      <c r="D602" s="11"/>
      <c r="E602" s="11"/>
      <c r="F602" s="11"/>
    </row>
    <row r="603" spans="1:6" ht="30" customHeight="1" x14ac:dyDescent="0.25">
      <c r="A603" s="14"/>
      <c r="B603" s="11"/>
      <c r="C603" s="11" t="s">
        <v>75</v>
      </c>
      <c r="D603" s="11"/>
      <c r="E603" s="11"/>
      <c r="F603" s="11"/>
    </row>
    <row r="604" spans="1:6" ht="135" customHeight="1" x14ac:dyDescent="0.25">
      <c r="A604" s="14"/>
      <c r="B604" s="11"/>
      <c r="C604" s="12" t="s">
        <v>149</v>
      </c>
      <c r="D604" s="12"/>
      <c r="E604" s="12"/>
      <c r="F604" s="12"/>
    </row>
    <row r="605" spans="1:6" x14ac:dyDescent="0.25">
      <c r="A605" s="14"/>
      <c r="B605" s="11"/>
      <c r="C605" s="11"/>
      <c r="D605" s="11"/>
      <c r="E605" s="11"/>
      <c r="F605" s="11"/>
    </row>
    <row r="606" spans="1:6" ht="180" x14ac:dyDescent="0.25">
      <c r="A606" s="14"/>
      <c r="B606" s="11"/>
      <c r="C606" s="7" t="s">
        <v>42</v>
      </c>
      <c r="D606" s="2"/>
      <c r="E606" s="8" t="s">
        <v>43</v>
      </c>
    </row>
    <row r="607" spans="1:6" x14ac:dyDescent="0.25">
      <c r="A607" s="14"/>
      <c r="B607" s="11"/>
      <c r="C607" s="11"/>
      <c r="D607" s="11"/>
      <c r="E607" s="11"/>
      <c r="F607" s="11"/>
    </row>
    <row r="608" spans="1:6" ht="180" x14ac:dyDescent="0.25">
      <c r="A608" s="14"/>
      <c r="B608" s="11"/>
      <c r="C608" s="7" t="s">
        <v>42</v>
      </c>
      <c r="D608" s="2"/>
      <c r="E608" s="8" t="s">
        <v>150</v>
      </c>
    </row>
    <row r="609" spans="1:6" x14ac:dyDescent="0.25">
      <c r="A609" s="14"/>
      <c r="B609" s="11"/>
      <c r="C609" s="11"/>
      <c r="D609" s="11"/>
      <c r="E609" s="11"/>
      <c r="F609" s="11"/>
    </row>
    <row r="610" spans="1:6" ht="90" x14ac:dyDescent="0.25">
      <c r="A610" s="14"/>
      <c r="B610" s="11"/>
      <c r="C610" s="7" t="s">
        <v>42</v>
      </c>
      <c r="D610" s="2"/>
      <c r="E610" s="8" t="s">
        <v>151</v>
      </c>
    </row>
    <row r="611" spans="1:6" x14ac:dyDescent="0.25">
      <c r="A611" s="14"/>
      <c r="B611" s="11"/>
      <c r="C611" s="11"/>
      <c r="D611" s="11"/>
      <c r="E611" s="11"/>
      <c r="F611" s="11"/>
    </row>
    <row r="612" spans="1:6" ht="120" x14ac:dyDescent="0.25">
      <c r="A612" s="14"/>
      <c r="B612" s="11"/>
      <c r="C612" s="7" t="s">
        <v>42</v>
      </c>
      <c r="D612" s="2"/>
      <c r="E612" s="8" t="s">
        <v>152</v>
      </c>
    </row>
    <row r="613" spans="1:6" x14ac:dyDescent="0.25">
      <c r="A613" s="14"/>
      <c r="B613" s="11"/>
      <c r="C613" s="11"/>
      <c r="D613" s="11"/>
      <c r="E613" s="11"/>
      <c r="F613" s="11"/>
    </row>
    <row r="614" spans="1:6" ht="285" x14ac:dyDescent="0.25">
      <c r="A614" s="14"/>
      <c r="B614" s="11"/>
      <c r="C614" s="7" t="s">
        <v>42</v>
      </c>
      <c r="D614" s="2"/>
      <c r="E614" s="8" t="s">
        <v>153</v>
      </c>
    </row>
    <row r="615" spans="1:6" x14ac:dyDescent="0.25">
      <c r="A615" s="14"/>
      <c r="B615" s="11"/>
      <c r="C615" s="11"/>
      <c r="D615" s="11"/>
      <c r="E615" s="11"/>
      <c r="F615" s="11"/>
    </row>
    <row r="616" spans="1:6" ht="345" x14ac:dyDescent="0.25">
      <c r="A616" s="14"/>
      <c r="B616" s="11"/>
      <c r="C616" s="7" t="s">
        <v>42</v>
      </c>
      <c r="D616" s="2"/>
      <c r="E616" s="8" t="s">
        <v>154</v>
      </c>
    </row>
    <row r="617" spans="1:6" x14ac:dyDescent="0.25">
      <c r="A617" s="14"/>
      <c r="B617" s="11"/>
      <c r="C617" s="11"/>
      <c r="D617" s="11"/>
      <c r="E617" s="11"/>
      <c r="F617" s="11"/>
    </row>
    <row r="618" spans="1:6" ht="225" x14ac:dyDescent="0.25">
      <c r="A618" s="14"/>
      <c r="B618" s="11"/>
      <c r="C618" s="7" t="s">
        <v>42</v>
      </c>
      <c r="D618" s="2"/>
      <c r="E618" s="8" t="s">
        <v>45</v>
      </c>
    </row>
    <row r="619" spans="1:6" x14ac:dyDescent="0.25">
      <c r="A619" s="14"/>
      <c r="B619" s="11"/>
      <c r="C619" s="11"/>
      <c r="D619" s="11"/>
      <c r="E619" s="11"/>
      <c r="F619" s="11"/>
    </row>
    <row r="620" spans="1:6" ht="315" x14ac:dyDescent="0.25">
      <c r="A620" s="14"/>
      <c r="B620" s="11"/>
      <c r="C620" s="7" t="s">
        <v>42</v>
      </c>
      <c r="D620" s="2"/>
      <c r="E620" s="8" t="s">
        <v>46</v>
      </c>
    </row>
    <row r="621" spans="1:6" x14ac:dyDescent="0.25">
      <c r="A621" s="14"/>
      <c r="B621" s="11"/>
      <c r="C621" s="11"/>
      <c r="D621" s="11"/>
      <c r="E621" s="11"/>
      <c r="F621" s="11"/>
    </row>
    <row r="622" spans="1:6" ht="225" x14ac:dyDescent="0.25">
      <c r="A622" s="14"/>
      <c r="B622" s="11"/>
      <c r="C622" s="7" t="s">
        <v>42</v>
      </c>
      <c r="D622" s="2"/>
      <c r="E622" s="8" t="s">
        <v>47</v>
      </c>
    </row>
    <row r="623" spans="1:6" x14ac:dyDescent="0.25">
      <c r="A623" s="14"/>
      <c r="B623" s="11"/>
      <c r="C623" s="11"/>
      <c r="D623" s="11"/>
      <c r="E623" s="11"/>
      <c r="F623" s="11"/>
    </row>
    <row r="624" spans="1:6" ht="409.5" x14ac:dyDescent="0.25">
      <c r="A624" s="14"/>
      <c r="B624" s="11"/>
      <c r="C624" s="7" t="s">
        <v>42</v>
      </c>
      <c r="D624" s="2"/>
      <c r="E624" s="8" t="s">
        <v>121</v>
      </c>
    </row>
    <row r="625" spans="1:6" x14ac:dyDescent="0.25">
      <c r="A625" s="14"/>
      <c r="B625" s="11"/>
      <c r="C625" s="11"/>
      <c r="D625" s="11"/>
      <c r="E625" s="11"/>
      <c r="F625" s="11"/>
    </row>
    <row r="626" spans="1:6" ht="285" x14ac:dyDescent="0.25">
      <c r="A626" s="14"/>
      <c r="B626" s="11"/>
      <c r="C626" s="7" t="s">
        <v>42</v>
      </c>
      <c r="D626" s="2"/>
      <c r="E626" s="8" t="s">
        <v>49</v>
      </c>
    </row>
    <row r="627" spans="1:6" x14ac:dyDescent="0.25">
      <c r="A627" s="14"/>
      <c r="B627" s="11"/>
      <c r="C627" s="11"/>
      <c r="D627" s="11"/>
      <c r="E627" s="11"/>
      <c r="F627" s="11"/>
    </row>
    <row r="628" spans="1:6" ht="90" x14ac:dyDescent="0.25">
      <c r="A628" s="14"/>
      <c r="B628" s="11"/>
      <c r="C628" s="7" t="s">
        <v>42</v>
      </c>
      <c r="D628" s="2"/>
      <c r="E628" s="8" t="s">
        <v>155</v>
      </c>
    </row>
    <row r="629" spans="1:6" x14ac:dyDescent="0.25">
      <c r="A629" s="14"/>
      <c r="B629" s="11"/>
      <c r="C629" s="11"/>
      <c r="D629" s="11"/>
      <c r="E629" s="11"/>
      <c r="F629" s="11"/>
    </row>
    <row r="630" spans="1:6" ht="165" x14ac:dyDescent="0.25">
      <c r="A630" s="14"/>
      <c r="B630" s="11"/>
      <c r="C630" s="4"/>
      <c r="D630" s="7" t="s">
        <v>42</v>
      </c>
      <c r="E630" s="2"/>
      <c r="F630" s="7" t="s">
        <v>156</v>
      </c>
    </row>
    <row r="631" spans="1:6" x14ac:dyDescent="0.25">
      <c r="A631" s="14"/>
      <c r="B631" s="11"/>
      <c r="C631" s="11"/>
      <c r="D631" s="11"/>
      <c r="E631" s="11"/>
      <c r="F631" s="11"/>
    </row>
    <row r="632" spans="1:6" ht="210" x14ac:dyDescent="0.25">
      <c r="A632" s="14"/>
      <c r="B632" s="11"/>
      <c r="C632" s="4"/>
      <c r="D632" s="7" t="s">
        <v>42</v>
      </c>
      <c r="E632" s="2"/>
      <c r="F632" s="7" t="s">
        <v>157</v>
      </c>
    </row>
    <row r="633" spans="1:6" x14ac:dyDescent="0.25">
      <c r="A633" s="14"/>
      <c r="B633" s="11"/>
      <c r="C633" s="11"/>
      <c r="D633" s="11"/>
      <c r="E633" s="11"/>
      <c r="F633" s="11"/>
    </row>
    <row r="634" spans="1:6" ht="165" x14ac:dyDescent="0.25">
      <c r="A634" s="14"/>
      <c r="B634" s="11"/>
      <c r="C634" s="4"/>
      <c r="D634" s="7" t="s">
        <v>42</v>
      </c>
      <c r="E634" s="2"/>
      <c r="F634" s="7" t="s">
        <v>158</v>
      </c>
    </row>
    <row r="635" spans="1:6" x14ac:dyDescent="0.25">
      <c r="A635" s="14"/>
      <c r="B635" s="11"/>
      <c r="C635" s="11"/>
      <c r="D635" s="11"/>
      <c r="E635" s="11"/>
      <c r="F635" s="11"/>
    </row>
    <row r="636" spans="1:6" ht="120" x14ac:dyDescent="0.25">
      <c r="A636" s="14"/>
      <c r="B636" s="11"/>
      <c r="C636" s="4"/>
      <c r="D636" s="7" t="s">
        <v>42</v>
      </c>
      <c r="E636" s="2"/>
      <c r="F636" s="7" t="s">
        <v>159</v>
      </c>
    </row>
    <row r="637" spans="1:6" x14ac:dyDescent="0.25">
      <c r="A637" s="14"/>
      <c r="B637" s="11"/>
      <c r="C637" s="11"/>
      <c r="D637" s="11"/>
      <c r="E637" s="11"/>
      <c r="F637" s="11"/>
    </row>
    <row r="638" spans="1:6" ht="225" x14ac:dyDescent="0.25">
      <c r="A638" s="14"/>
      <c r="B638" s="11"/>
      <c r="C638" s="4"/>
      <c r="D638" s="7" t="s">
        <v>42</v>
      </c>
      <c r="E638" s="2"/>
      <c r="F638" s="7" t="s">
        <v>160</v>
      </c>
    </row>
    <row r="639" spans="1:6" x14ac:dyDescent="0.25">
      <c r="A639" s="14"/>
      <c r="B639" s="11"/>
      <c r="C639" s="11"/>
      <c r="D639" s="11"/>
      <c r="E639" s="11"/>
      <c r="F639" s="11"/>
    </row>
    <row r="640" spans="1:6" ht="150" x14ac:dyDescent="0.25">
      <c r="A640" s="14"/>
      <c r="B640" s="11"/>
      <c r="C640" s="4"/>
      <c r="D640" s="7" t="s">
        <v>42</v>
      </c>
      <c r="E640" s="2"/>
      <c r="F640" s="7" t="s">
        <v>161</v>
      </c>
    </row>
    <row r="641" spans="1:6" x14ac:dyDescent="0.25">
      <c r="A641" s="14"/>
      <c r="B641" s="11"/>
      <c r="C641" s="11"/>
      <c r="D641" s="11"/>
      <c r="E641" s="11"/>
      <c r="F641" s="11"/>
    </row>
    <row r="642" spans="1:6" ht="270" x14ac:dyDescent="0.25">
      <c r="A642" s="14"/>
      <c r="B642" s="11"/>
      <c r="C642" s="4"/>
      <c r="D642" s="7" t="s">
        <v>42</v>
      </c>
      <c r="E642" s="2"/>
      <c r="F642" s="7" t="s">
        <v>162</v>
      </c>
    </row>
    <row r="643" spans="1:6" x14ac:dyDescent="0.25">
      <c r="A643" s="14"/>
      <c r="B643" s="11"/>
      <c r="C643" s="11"/>
      <c r="D643" s="11"/>
      <c r="E643" s="11"/>
      <c r="F643" s="11"/>
    </row>
    <row r="644" spans="1:6" ht="75" x14ac:dyDescent="0.25">
      <c r="A644" s="14"/>
      <c r="B644" s="11"/>
      <c r="C644" s="4"/>
      <c r="D644" s="7" t="s">
        <v>42</v>
      </c>
      <c r="E644" s="2"/>
      <c r="F644" s="7" t="s">
        <v>163</v>
      </c>
    </row>
    <row r="645" spans="1:6" x14ac:dyDescent="0.25">
      <c r="A645" s="14"/>
      <c r="B645" s="11"/>
      <c r="C645" s="11"/>
      <c r="D645" s="11"/>
      <c r="E645" s="11"/>
      <c r="F645" s="11"/>
    </row>
    <row r="646" spans="1:6" ht="225" x14ac:dyDescent="0.25">
      <c r="A646" s="14"/>
      <c r="B646" s="11"/>
      <c r="C646" s="4"/>
      <c r="D646" s="7" t="s">
        <v>42</v>
      </c>
      <c r="E646" s="2"/>
      <c r="F646" s="7" t="s">
        <v>164</v>
      </c>
    </row>
    <row r="647" spans="1:6" x14ac:dyDescent="0.25">
      <c r="A647" s="14"/>
      <c r="B647" s="11"/>
      <c r="C647" s="11"/>
      <c r="D647" s="11"/>
      <c r="E647" s="11"/>
      <c r="F647" s="11"/>
    </row>
    <row r="648" spans="1:6" ht="225" x14ac:dyDescent="0.25">
      <c r="A648" s="14"/>
      <c r="B648" s="11"/>
      <c r="C648" s="7" t="s">
        <v>42</v>
      </c>
      <c r="D648" s="2"/>
      <c r="E648" s="8" t="s">
        <v>50</v>
      </c>
    </row>
    <row r="649" spans="1:6" x14ac:dyDescent="0.25">
      <c r="A649" s="14"/>
      <c r="B649" s="11"/>
      <c r="C649" s="11"/>
      <c r="D649" s="11"/>
      <c r="E649" s="11"/>
      <c r="F649" s="11"/>
    </row>
    <row r="650" spans="1:6" ht="409.5" x14ac:dyDescent="0.25">
      <c r="A650" s="14"/>
      <c r="B650" s="11"/>
      <c r="C650" s="7" t="s">
        <v>42</v>
      </c>
      <c r="D650" s="2"/>
      <c r="E650" s="8" t="s">
        <v>52</v>
      </c>
    </row>
    <row r="651" spans="1:6" x14ac:dyDescent="0.25">
      <c r="A651" s="14"/>
      <c r="B651" s="11"/>
      <c r="C651" s="11"/>
      <c r="D651" s="11"/>
      <c r="E651" s="11"/>
      <c r="F651" s="11"/>
    </row>
    <row r="652" spans="1:6" ht="270" x14ac:dyDescent="0.25">
      <c r="A652" s="14"/>
      <c r="B652" s="11"/>
      <c r="C652" s="7" t="s">
        <v>42</v>
      </c>
      <c r="D652" s="2"/>
      <c r="E652" s="8" t="s">
        <v>53</v>
      </c>
    </row>
    <row r="653" spans="1:6" x14ac:dyDescent="0.25">
      <c r="A653" s="14"/>
      <c r="B653" s="11"/>
      <c r="C653" s="11"/>
      <c r="D653" s="11"/>
      <c r="E653" s="11"/>
      <c r="F653" s="11"/>
    </row>
    <row r="654" spans="1:6" ht="225" x14ac:dyDescent="0.25">
      <c r="A654" s="14"/>
      <c r="B654" s="11"/>
      <c r="C654" s="7" t="s">
        <v>42</v>
      </c>
      <c r="D654" s="2"/>
      <c r="E654" s="8" t="s">
        <v>79</v>
      </c>
    </row>
    <row r="655" spans="1:6" x14ac:dyDescent="0.25">
      <c r="A655" s="14"/>
      <c r="B655" s="11"/>
      <c r="C655" s="11"/>
      <c r="D655" s="11"/>
      <c r="E655" s="11"/>
      <c r="F655" s="11"/>
    </row>
    <row r="656" spans="1:6" ht="270" x14ac:dyDescent="0.25">
      <c r="A656" s="14"/>
      <c r="B656" s="11"/>
      <c r="C656" s="7" t="s">
        <v>42</v>
      </c>
      <c r="D656" s="2"/>
      <c r="E656" s="8" t="s">
        <v>54</v>
      </c>
    </row>
    <row r="657" spans="1:6" x14ac:dyDescent="0.25">
      <c r="A657" s="14"/>
      <c r="B657" s="11"/>
      <c r="C657" s="11"/>
      <c r="D657" s="11"/>
      <c r="E657" s="11"/>
      <c r="F657" s="11"/>
    </row>
    <row r="658" spans="1:6" ht="330" x14ac:dyDescent="0.25">
      <c r="A658" s="14"/>
      <c r="B658" s="11"/>
      <c r="C658" s="7" t="s">
        <v>42</v>
      </c>
      <c r="D658" s="2"/>
      <c r="E658" s="8" t="s">
        <v>80</v>
      </c>
    </row>
    <row r="659" spans="1:6" x14ac:dyDescent="0.25">
      <c r="A659" s="14"/>
      <c r="B659" s="11"/>
      <c r="C659" s="11"/>
      <c r="D659" s="11"/>
      <c r="E659" s="11"/>
      <c r="F659" s="11"/>
    </row>
    <row r="660" spans="1:6" ht="195" x14ac:dyDescent="0.25">
      <c r="A660" s="14"/>
      <c r="B660" s="11"/>
      <c r="C660" s="7" t="s">
        <v>42</v>
      </c>
      <c r="D660" s="2"/>
      <c r="E660" s="8" t="s">
        <v>55</v>
      </c>
    </row>
    <row r="661" spans="1:6" x14ac:dyDescent="0.25">
      <c r="A661" s="14"/>
      <c r="B661" s="11"/>
      <c r="C661" s="11"/>
      <c r="D661" s="11"/>
      <c r="E661" s="11"/>
      <c r="F661" s="11"/>
    </row>
    <row r="662" spans="1:6" ht="135" x14ac:dyDescent="0.25">
      <c r="A662" s="14"/>
      <c r="B662" s="11"/>
      <c r="C662" s="7" t="s">
        <v>42</v>
      </c>
      <c r="D662" s="2"/>
      <c r="E662" s="8" t="s">
        <v>165</v>
      </c>
    </row>
    <row r="663" spans="1:6" x14ac:dyDescent="0.25">
      <c r="A663" s="14"/>
      <c r="B663" s="11"/>
      <c r="C663" s="11"/>
      <c r="D663" s="11"/>
      <c r="E663" s="11"/>
      <c r="F663" s="11"/>
    </row>
    <row r="664" spans="1:6" ht="285" x14ac:dyDescent="0.25">
      <c r="A664" s="14"/>
      <c r="B664" s="11"/>
      <c r="C664" s="7" t="s">
        <v>42</v>
      </c>
      <c r="D664" s="2"/>
      <c r="E664" s="8" t="s">
        <v>81</v>
      </c>
    </row>
    <row r="665" spans="1:6" x14ac:dyDescent="0.25">
      <c r="A665" s="14"/>
      <c r="B665" s="11"/>
      <c r="C665" s="11"/>
      <c r="D665" s="11"/>
      <c r="E665" s="11"/>
      <c r="F665" s="11"/>
    </row>
    <row r="666" spans="1:6" ht="210" x14ac:dyDescent="0.25">
      <c r="A666" s="14"/>
      <c r="B666" s="11"/>
      <c r="C666" s="7" t="s">
        <v>42</v>
      </c>
      <c r="D666" s="2"/>
      <c r="E666" s="8" t="s">
        <v>56</v>
      </c>
    </row>
    <row r="667" spans="1:6" x14ac:dyDescent="0.25">
      <c r="A667" s="14"/>
      <c r="B667" s="11"/>
      <c r="C667" s="11"/>
      <c r="D667" s="11"/>
      <c r="E667" s="11"/>
      <c r="F667" s="11"/>
    </row>
    <row r="668" spans="1:6" ht="195" x14ac:dyDescent="0.25">
      <c r="A668" s="14"/>
      <c r="B668" s="11"/>
      <c r="C668" s="7" t="s">
        <v>42</v>
      </c>
      <c r="D668" s="2"/>
      <c r="E668" s="8" t="s">
        <v>58</v>
      </c>
    </row>
    <row r="669" spans="1:6" x14ac:dyDescent="0.25">
      <c r="A669" s="14"/>
      <c r="B669" s="11"/>
      <c r="C669" s="11"/>
      <c r="D669" s="11"/>
      <c r="E669" s="11"/>
      <c r="F669" s="11"/>
    </row>
    <row r="670" spans="1:6" ht="409.5" x14ac:dyDescent="0.25">
      <c r="A670" s="14"/>
      <c r="B670" s="11"/>
      <c r="C670" s="7" t="s">
        <v>42</v>
      </c>
      <c r="D670" s="2"/>
      <c r="E670" s="8" t="s">
        <v>59</v>
      </c>
    </row>
    <row r="671" spans="1:6" x14ac:dyDescent="0.25">
      <c r="A671" s="14"/>
      <c r="B671" s="11"/>
      <c r="C671" s="11"/>
      <c r="D671" s="11"/>
      <c r="E671" s="11"/>
      <c r="F671" s="11"/>
    </row>
    <row r="672" spans="1:6" ht="409.5" x14ac:dyDescent="0.25">
      <c r="A672" s="14"/>
      <c r="B672" s="11"/>
      <c r="C672" s="7" t="s">
        <v>42</v>
      </c>
      <c r="D672" s="2"/>
      <c r="E672" s="8" t="s">
        <v>61</v>
      </c>
    </row>
    <row r="673" spans="1:6" x14ac:dyDescent="0.25">
      <c r="A673" s="14"/>
      <c r="B673" s="11"/>
      <c r="C673" s="11"/>
      <c r="D673" s="11"/>
      <c r="E673" s="11"/>
      <c r="F673" s="11"/>
    </row>
    <row r="674" spans="1:6" ht="270" x14ac:dyDescent="0.25">
      <c r="A674" s="14"/>
      <c r="B674" s="11"/>
      <c r="C674" s="7" t="s">
        <v>42</v>
      </c>
      <c r="D674" s="2"/>
      <c r="E674" s="8" t="s">
        <v>166</v>
      </c>
    </row>
    <row r="675" spans="1:6" x14ac:dyDescent="0.25">
      <c r="A675" s="14"/>
      <c r="B675" s="11"/>
      <c r="C675" s="11"/>
      <c r="D675" s="11"/>
      <c r="E675" s="11"/>
      <c r="F675" s="11"/>
    </row>
    <row r="676" spans="1:6" ht="390" x14ac:dyDescent="0.25">
      <c r="A676" s="14"/>
      <c r="B676" s="11"/>
      <c r="C676" s="7" t="s">
        <v>42</v>
      </c>
      <c r="D676" s="2"/>
      <c r="E676" s="8" t="s">
        <v>167</v>
      </c>
    </row>
    <row r="677" spans="1:6" x14ac:dyDescent="0.25">
      <c r="A677" s="14"/>
      <c r="B677" s="11"/>
      <c r="C677" s="11"/>
      <c r="D677" s="11"/>
      <c r="E677" s="11"/>
      <c r="F677" s="11"/>
    </row>
    <row r="678" spans="1:6" ht="210" x14ac:dyDescent="0.25">
      <c r="A678" s="14"/>
      <c r="B678" s="11"/>
      <c r="C678" s="7" t="s">
        <v>42</v>
      </c>
      <c r="D678" s="2"/>
      <c r="E678" s="8" t="s">
        <v>64</v>
      </c>
    </row>
    <row r="679" spans="1:6" x14ac:dyDescent="0.25">
      <c r="A679" s="14"/>
      <c r="B679" s="11"/>
      <c r="C679" s="11"/>
      <c r="D679" s="11"/>
      <c r="E679" s="11"/>
      <c r="F679" s="11"/>
    </row>
    <row r="680" spans="1:6" ht="150" x14ac:dyDescent="0.25">
      <c r="A680" s="14"/>
      <c r="B680" s="11"/>
      <c r="C680" s="7" t="s">
        <v>42</v>
      </c>
      <c r="D680" s="2"/>
      <c r="E680" s="8" t="s">
        <v>168</v>
      </c>
    </row>
    <row r="681" spans="1:6" x14ac:dyDescent="0.25">
      <c r="A681" s="14"/>
      <c r="B681" s="11"/>
      <c r="C681" s="11"/>
      <c r="D681" s="11"/>
      <c r="E681" s="11"/>
      <c r="F681" s="11"/>
    </row>
    <row r="682" spans="1:6" ht="360" x14ac:dyDescent="0.25">
      <c r="A682" s="14"/>
      <c r="B682" s="11"/>
      <c r="C682" s="7" t="s">
        <v>42</v>
      </c>
      <c r="D682" s="2"/>
      <c r="E682" s="8" t="s">
        <v>169</v>
      </c>
    </row>
    <row r="683" spans="1:6" x14ac:dyDescent="0.25">
      <c r="A683" s="14"/>
      <c r="B683" s="11"/>
      <c r="C683" s="11"/>
      <c r="D683" s="11"/>
      <c r="E683" s="11"/>
      <c r="F683" s="11"/>
    </row>
    <row r="684" spans="1:6" ht="210" x14ac:dyDescent="0.25">
      <c r="A684" s="14"/>
      <c r="B684" s="11"/>
      <c r="C684" s="7" t="s">
        <v>42</v>
      </c>
      <c r="D684" s="2"/>
      <c r="E684" s="8" t="s">
        <v>84</v>
      </c>
    </row>
    <row r="685" spans="1:6" x14ac:dyDescent="0.25">
      <c r="A685" s="14"/>
      <c r="B685" s="11"/>
      <c r="C685" s="11"/>
      <c r="D685" s="11"/>
      <c r="E685" s="11"/>
      <c r="F685" s="11"/>
    </row>
    <row r="686" spans="1:6" ht="405" x14ac:dyDescent="0.25">
      <c r="A686" s="14"/>
      <c r="B686" s="11"/>
      <c r="C686" s="7" t="s">
        <v>42</v>
      </c>
      <c r="D686" s="2"/>
      <c r="E686" s="8" t="s">
        <v>170</v>
      </c>
    </row>
    <row r="687" spans="1:6" x14ac:dyDescent="0.25">
      <c r="A687" s="14"/>
      <c r="B687" s="11"/>
      <c r="C687" s="11"/>
      <c r="D687" s="11"/>
      <c r="E687" s="11"/>
      <c r="F687" s="11"/>
    </row>
    <row r="688" spans="1:6" ht="409.5" x14ac:dyDescent="0.25">
      <c r="A688" s="14"/>
      <c r="B688" s="11"/>
      <c r="C688" s="7" t="s">
        <v>42</v>
      </c>
      <c r="D688" s="2"/>
      <c r="E688" s="8" t="s">
        <v>171</v>
      </c>
    </row>
    <row r="689" spans="1:6" x14ac:dyDescent="0.25">
      <c r="A689" s="14"/>
      <c r="B689" s="11"/>
      <c r="C689" s="11"/>
      <c r="D689" s="11"/>
      <c r="E689" s="11"/>
      <c r="F689" s="11"/>
    </row>
    <row r="690" spans="1:6" ht="375" x14ac:dyDescent="0.25">
      <c r="A690" s="14"/>
      <c r="B690" s="11"/>
      <c r="C690" s="7" t="s">
        <v>42</v>
      </c>
      <c r="D690" s="2"/>
      <c r="E690" s="8" t="s">
        <v>172</v>
      </c>
    </row>
    <row r="691" spans="1:6" x14ac:dyDescent="0.25">
      <c r="A691" s="14"/>
      <c r="B691" s="11"/>
      <c r="C691" s="11"/>
      <c r="D691" s="11"/>
      <c r="E691" s="11"/>
      <c r="F691" s="11"/>
    </row>
    <row r="692" spans="1:6" ht="390" x14ac:dyDescent="0.25">
      <c r="A692" s="14"/>
      <c r="B692" s="11"/>
      <c r="C692" s="7" t="s">
        <v>42</v>
      </c>
      <c r="D692" s="2"/>
      <c r="E692" s="8" t="s">
        <v>173</v>
      </c>
    </row>
    <row r="693" spans="1:6" x14ac:dyDescent="0.25">
      <c r="A693" s="14"/>
      <c r="B693" s="11"/>
      <c r="C693" s="11"/>
      <c r="D693" s="11"/>
      <c r="E693" s="11"/>
      <c r="F693" s="11"/>
    </row>
    <row r="694" spans="1:6" ht="409.5" x14ac:dyDescent="0.25">
      <c r="A694" s="14"/>
      <c r="B694" s="11"/>
      <c r="C694" s="7" t="s">
        <v>42</v>
      </c>
      <c r="D694" s="2"/>
      <c r="E694" s="8" t="s">
        <v>85</v>
      </c>
    </row>
    <row r="695" spans="1:6" x14ac:dyDescent="0.25">
      <c r="A695" s="14"/>
      <c r="B695" s="11"/>
      <c r="C695" s="11"/>
      <c r="D695" s="11"/>
      <c r="E695" s="11"/>
      <c r="F695" s="11"/>
    </row>
    <row r="696" spans="1:6" ht="165" x14ac:dyDescent="0.25">
      <c r="A696" s="14"/>
      <c r="B696" s="11"/>
      <c r="C696" s="7" t="s">
        <v>42</v>
      </c>
      <c r="D696" s="2"/>
      <c r="E696" s="8" t="s">
        <v>66</v>
      </c>
    </row>
    <row r="697" spans="1:6" ht="15" customHeight="1" x14ac:dyDescent="0.25">
      <c r="A697" s="14"/>
      <c r="B697" s="11"/>
      <c r="C697" s="10" t="s">
        <v>31</v>
      </c>
      <c r="D697" s="10"/>
      <c r="E697" s="10"/>
      <c r="F697" s="10"/>
    </row>
    <row r="698" spans="1:6" ht="15" customHeight="1" x14ac:dyDescent="0.25">
      <c r="A698" s="14"/>
      <c r="B698" s="11"/>
      <c r="C698" s="9" t="s">
        <v>174</v>
      </c>
      <c r="D698" s="9"/>
      <c r="E698" s="9"/>
      <c r="F698" s="9"/>
    </row>
    <row r="699" spans="1:6" ht="15" customHeight="1" x14ac:dyDescent="0.25">
      <c r="A699" s="14"/>
      <c r="B699" s="11"/>
      <c r="C699" s="12" t="s">
        <v>175</v>
      </c>
      <c r="D699" s="12"/>
      <c r="E699" s="12"/>
      <c r="F699" s="12"/>
    </row>
    <row r="700" spans="1:6" ht="45" customHeight="1" x14ac:dyDescent="0.25">
      <c r="A700" s="14" t="s">
        <v>178</v>
      </c>
      <c r="B700" s="11" t="s">
        <v>179</v>
      </c>
      <c r="C700" s="11" t="s">
        <v>129</v>
      </c>
      <c r="D700" s="11"/>
      <c r="E700" s="11"/>
      <c r="F700" s="11"/>
    </row>
    <row r="701" spans="1:6" x14ac:dyDescent="0.25">
      <c r="A701" s="14"/>
      <c r="B701" s="11"/>
      <c r="C701" s="11"/>
      <c r="D701" s="11"/>
      <c r="E701" s="11"/>
      <c r="F701" s="11"/>
    </row>
    <row r="702" spans="1:6" ht="120" x14ac:dyDescent="0.25">
      <c r="A702" s="14"/>
      <c r="B702" s="11"/>
      <c r="C702" s="7" t="s">
        <v>42</v>
      </c>
      <c r="D702" s="2"/>
      <c r="E702" s="7" t="s">
        <v>130</v>
      </c>
    </row>
    <row r="703" spans="1:6" x14ac:dyDescent="0.25">
      <c r="A703" s="14"/>
      <c r="B703" s="11"/>
      <c r="C703" s="11"/>
      <c r="D703" s="11"/>
      <c r="E703" s="11"/>
      <c r="F703" s="11"/>
    </row>
    <row r="704" spans="1:6" ht="30" x14ac:dyDescent="0.25">
      <c r="A704" s="14"/>
      <c r="B704" s="11"/>
      <c r="C704" s="4"/>
      <c r="D704" s="7" t="s">
        <v>42</v>
      </c>
      <c r="E704" s="2"/>
      <c r="F704" s="7" t="s">
        <v>131</v>
      </c>
    </row>
    <row r="705" spans="1:6" x14ac:dyDescent="0.25">
      <c r="A705" s="14"/>
      <c r="B705" s="11"/>
      <c r="C705" s="11"/>
      <c r="D705" s="11"/>
      <c r="E705" s="11"/>
      <c r="F705" s="11"/>
    </row>
    <row r="706" spans="1:6" x14ac:dyDescent="0.25">
      <c r="A706" s="14"/>
      <c r="B706" s="11"/>
      <c r="C706" s="4"/>
      <c r="D706" s="7" t="s">
        <v>42</v>
      </c>
      <c r="E706" s="2"/>
      <c r="F706" s="7" t="s">
        <v>132</v>
      </c>
    </row>
    <row r="707" spans="1:6" x14ac:dyDescent="0.25">
      <c r="A707" s="14"/>
      <c r="B707" s="11"/>
      <c r="C707" s="11"/>
      <c r="D707" s="11"/>
      <c r="E707" s="11"/>
      <c r="F707" s="11"/>
    </row>
    <row r="708" spans="1:6" ht="45" x14ac:dyDescent="0.25">
      <c r="A708" s="14"/>
      <c r="B708" s="11"/>
      <c r="C708" s="4"/>
      <c r="D708" s="7" t="s">
        <v>42</v>
      </c>
      <c r="E708" s="2"/>
      <c r="F708" s="7" t="s">
        <v>133</v>
      </c>
    </row>
    <row r="709" spans="1:6" x14ac:dyDescent="0.25">
      <c r="A709" s="14"/>
      <c r="B709" s="11"/>
      <c r="C709" s="11"/>
      <c r="D709" s="11"/>
      <c r="E709" s="11"/>
      <c r="F709" s="11"/>
    </row>
    <row r="710" spans="1:6" x14ac:dyDescent="0.25">
      <c r="A710" s="14"/>
      <c r="B710" s="11"/>
      <c r="C710" s="4"/>
      <c r="D710" s="7" t="s">
        <v>42</v>
      </c>
      <c r="E710" s="2"/>
      <c r="F710" s="7" t="s">
        <v>134</v>
      </c>
    </row>
    <row r="711" spans="1:6" x14ac:dyDescent="0.25">
      <c r="A711" s="14"/>
      <c r="B711" s="11"/>
      <c r="C711" s="11"/>
      <c r="D711" s="11"/>
      <c r="E711" s="11"/>
      <c r="F711" s="11"/>
    </row>
    <row r="712" spans="1:6" x14ac:dyDescent="0.25">
      <c r="A712" s="14"/>
      <c r="B712" s="11"/>
      <c r="C712" s="4"/>
      <c r="D712" s="7" t="s">
        <v>42</v>
      </c>
      <c r="E712" s="2"/>
      <c r="F712" s="7" t="s">
        <v>135</v>
      </c>
    </row>
    <row r="713" spans="1:6" x14ac:dyDescent="0.25">
      <c r="A713" s="14"/>
      <c r="B713" s="11"/>
      <c r="C713" s="11"/>
      <c r="D713" s="11"/>
      <c r="E713" s="11"/>
      <c r="F713" s="11"/>
    </row>
    <row r="714" spans="1:6" x14ac:dyDescent="0.25">
      <c r="A714" s="14"/>
      <c r="B714" s="11"/>
      <c r="C714" s="4"/>
      <c r="D714" s="7" t="s">
        <v>42</v>
      </c>
      <c r="E714" s="2"/>
      <c r="F714" s="7" t="s">
        <v>136</v>
      </c>
    </row>
    <row r="715" spans="1:6" x14ac:dyDescent="0.25">
      <c r="A715" s="14"/>
      <c r="B715" s="11"/>
      <c r="C715" s="11"/>
      <c r="D715" s="11"/>
      <c r="E715" s="11"/>
      <c r="F715" s="11"/>
    </row>
    <row r="716" spans="1:6" x14ac:dyDescent="0.25">
      <c r="A716" s="14"/>
      <c r="B716" s="11"/>
      <c r="C716" s="4"/>
      <c r="D716" s="7" t="s">
        <v>42</v>
      </c>
      <c r="E716" s="2"/>
      <c r="F716" s="7" t="s">
        <v>137</v>
      </c>
    </row>
    <row r="717" spans="1:6" x14ac:dyDescent="0.25">
      <c r="A717" s="14"/>
      <c r="B717" s="11"/>
      <c r="C717" s="11"/>
      <c r="D717" s="11"/>
      <c r="E717" s="11"/>
      <c r="F717" s="11"/>
    </row>
    <row r="718" spans="1:6" x14ac:dyDescent="0.25">
      <c r="A718" s="14"/>
      <c r="B718" s="11"/>
      <c r="C718" s="4"/>
      <c r="D718" s="7" t="s">
        <v>42</v>
      </c>
      <c r="E718" s="2"/>
      <c r="F718" s="7" t="s">
        <v>138</v>
      </c>
    </row>
    <row r="719" spans="1:6" x14ac:dyDescent="0.25">
      <c r="A719" s="14"/>
      <c r="B719" s="11"/>
      <c r="C719" s="11"/>
      <c r="D719" s="11"/>
      <c r="E719" s="11"/>
      <c r="F719" s="11"/>
    </row>
    <row r="720" spans="1:6" ht="30" x14ac:dyDescent="0.25">
      <c r="A720" s="14"/>
      <c r="B720" s="11"/>
      <c r="C720" s="4"/>
      <c r="D720" s="7" t="s">
        <v>42</v>
      </c>
      <c r="E720" s="2"/>
      <c r="F720" s="7" t="s">
        <v>139</v>
      </c>
    </row>
    <row r="721" spans="1:6" x14ac:dyDescent="0.25">
      <c r="A721" s="14"/>
      <c r="B721" s="11"/>
      <c r="C721" s="11"/>
      <c r="D721" s="11"/>
      <c r="E721" s="11"/>
      <c r="F721" s="11"/>
    </row>
    <row r="722" spans="1:6" ht="30" x14ac:dyDescent="0.25">
      <c r="A722" s="14"/>
      <c r="B722" s="11"/>
      <c r="C722" s="4"/>
      <c r="D722" s="7" t="s">
        <v>42</v>
      </c>
      <c r="E722" s="2"/>
      <c r="F722" s="7" t="s">
        <v>140</v>
      </c>
    </row>
    <row r="723" spans="1:6" x14ac:dyDescent="0.25">
      <c r="A723" s="14"/>
      <c r="B723" s="11"/>
      <c r="C723" s="11"/>
      <c r="D723" s="11"/>
      <c r="E723" s="11"/>
      <c r="F723" s="11"/>
    </row>
    <row r="724" spans="1:6" ht="90" x14ac:dyDescent="0.25">
      <c r="A724" s="14"/>
      <c r="B724" s="11"/>
      <c r="C724" s="4"/>
      <c r="D724" s="7" t="s">
        <v>42</v>
      </c>
      <c r="E724" s="2"/>
      <c r="F724" s="7" t="s">
        <v>141</v>
      </c>
    </row>
    <row r="725" spans="1:6" x14ac:dyDescent="0.25">
      <c r="A725" s="14"/>
      <c r="B725" s="11"/>
      <c r="C725" s="11"/>
      <c r="D725" s="11"/>
      <c r="E725" s="11"/>
      <c r="F725" s="11"/>
    </row>
    <row r="726" spans="1:6" ht="120" x14ac:dyDescent="0.25">
      <c r="A726" s="14"/>
      <c r="B726" s="11"/>
      <c r="C726" s="7" t="s">
        <v>42</v>
      </c>
      <c r="D726" s="2"/>
      <c r="E726" s="7" t="s">
        <v>142</v>
      </c>
    </row>
    <row r="727" spans="1:6" ht="150" customHeight="1" x14ac:dyDescent="0.25">
      <c r="A727" s="14"/>
      <c r="B727" s="11"/>
      <c r="C727" s="11" t="s">
        <v>143</v>
      </c>
      <c r="D727" s="11"/>
      <c r="E727" s="11"/>
      <c r="F727" s="11"/>
    </row>
    <row r="728" spans="1:6" ht="120" customHeight="1" x14ac:dyDescent="0.25">
      <c r="A728" s="14"/>
      <c r="B728" s="11"/>
      <c r="C728" s="11" t="s">
        <v>144</v>
      </c>
      <c r="D728" s="11"/>
      <c r="E728" s="11"/>
      <c r="F728" s="11"/>
    </row>
    <row r="729" spans="1:6" ht="30" customHeight="1" x14ac:dyDescent="0.25">
      <c r="A729" s="14"/>
      <c r="B729" s="11"/>
      <c r="C729" s="11" t="s">
        <v>145</v>
      </c>
      <c r="D729" s="11"/>
      <c r="E729" s="11"/>
      <c r="F729" s="11"/>
    </row>
    <row r="730" spans="1:6" ht="45" customHeight="1" x14ac:dyDescent="0.25">
      <c r="A730" s="14"/>
      <c r="B730" s="11"/>
      <c r="C730" s="11" t="s">
        <v>146</v>
      </c>
      <c r="D730" s="11"/>
      <c r="E730" s="11"/>
      <c r="F730" s="11"/>
    </row>
    <row r="731" spans="1:6" ht="60" customHeight="1" x14ac:dyDescent="0.25">
      <c r="A731" s="14"/>
      <c r="B731" s="11"/>
      <c r="C731" s="11" t="s">
        <v>147</v>
      </c>
      <c r="D731" s="11"/>
      <c r="E731" s="11"/>
      <c r="F731" s="11"/>
    </row>
    <row r="732" spans="1:6" ht="30" customHeight="1" x14ac:dyDescent="0.25">
      <c r="A732" s="14"/>
      <c r="B732" s="11"/>
      <c r="C732" s="11" t="s">
        <v>148</v>
      </c>
      <c r="D732" s="11"/>
      <c r="E732" s="11"/>
      <c r="F732" s="11"/>
    </row>
    <row r="733" spans="1:6" ht="15" customHeight="1" x14ac:dyDescent="0.25">
      <c r="A733" s="2" t="s">
        <v>180</v>
      </c>
      <c r="B733" s="4" t="s">
        <v>181</v>
      </c>
      <c r="C733" s="12" t="s">
        <v>182</v>
      </c>
      <c r="D733" s="12"/>
      <c r="E733" s="12"/>
      <c r="F733" s="12"/>
    </row>
    <row r="734" spans="1:6" ht="135" customHeight="1" x14ac:dyDescent="0.25">
      <c r="A734" s="14" t="s">
        <v>183</v>
      </c>
      <c r="B734" s="11" t="s">
        <v>184</v>
      </c>
      <c r="C734" s="11" t="s">
        <v>189</v>
      </c>
      <c r="D734" s="11"/>
      <c r="E734" s="11"/>
      <c r="F734" s="11"/>
    </row>
    <row r="735" spans="1:6" x14ac:dyDescent="0.25">
      <c r="A735" s="14"/>
      <c r="B735" s="11"/>
      <c r="C735" s="11"/>
      <c r="D735" s="11"/>
      <c r="E735" s="11"/>
      <c r="F735" s="11"/>
    </row>
    <row r="736" spans="1:6" ht="180" x14ac:dyDescent="0.25">
      <c r="A736" s="14"/>
      <c r="B736" s="11"/>
      <c r="C736" s="7" t="s">
        <v>42</v>
      </c>
      <c r="D736" s="2"/>
      <c r="E736" s="8" t="s">
        <v>43</v>
      </c>
    </row>
    <row r="737" spans="1:6" x14ac:dyDescent="0.25">
      <c r="A737" s="14"/>
      <c r="B737" s="11"/>
      <c r="C737" s="11"/>
      <c r="D737" s="11"/>
      <c r="E737" s="11"/>
      <c r="F737" s="11"/>
    </row>
    <row r="738" spans="1:6" ht="180" x14ac:dyDescent="0.25">
      <c r="A738" s="14"/>
      <c r="B738" s="11"/>
      <c r="C738" s="7" t="s">
        <v>42</v>
      </c>
      <c r="D738" s="2"/>
      <c r="E738" s="8" t="s">
        <v>150</v>
      </c>
    </row>
    <row r="739" spans="1:6" x14ac:dyDescent="0.25">
      <c r="A739" s="14"/>
      <c r="B739" s="11"/>
      <c r="C739" s="11"/>
      <c r="D739" s="11"/>
      <c r="E739" s="11"/>
      <c r="F739" s="11"/>
    </row>
    <row r="740" spans="1:6" ht="90" x14ac:dyDescent="0.25">
      <c r="A740" s="14"/>
      <c r="B740" s="11"/>
      <c r="C740" s="7" t="s">
        <v>42</v>
      </c>
      <c r="D740" s="2"/>
      <c r="E740" s="8" t="s">
        <v>151</v>
      </c>
    </row>
    <row r="741" spans="1:6" x14ac:dyDescent="0.25">
      <c r="A741" s="14"/>
      <c r="B741" s="11"/>
      <c r="C741" s="11"/>
      <c r="D741" s="11"/>
      <c r="E741" s="11"/>
      <c r="F741" s="11"/>
    </row>
    <row r="742" spans="1:6" ht="120" x14ac:dyDescent="0.25">
      <c r="A742" s="14"/>
      <c r="B742" s="11"/>
      <c r="C742" s="7" t="s">
        <v>42</v>
      </c>
      <c r="D742" s="2"/>
      <c r="E742" s="8" t="s">
        <v>152</v>
      </c>
    </row>
    <row r="743" spans="1:6" x14ac:dyDescent="0.25">
      <c r="A743" s="14"/>
      <c r="B743" s="11"/>
      <c r="C743" s="11"/>
      <c r="D743" s="11"/>
      <c r="E743" s="11"/>
      <c r="F743" s="11"/>
    </row>
    <row r="744" spans="1:6" ht="285" x14ac:dyDescent="0.25">
      <c r="A744" s="14"/>
      <c r="B744" s="11"/>
      <c r="C744" s="7" t="s">
        <v>42</v>
      </c>
      <c r="D744" s="2"/>
      <c r="E744" s="8" t="s">
        <v>153</v>
      </c>
    </row>
    <row r="745" spans="1:6" x14ac:dyDescent="0.25">
      <c r="A745" s="14"/>
      <c r="B745" s="11"/>
      <c r="C745" s="11"/>
      <c r="D745" s="11"/>
      <c r="E745" s="11"/>
      <c r="F745" s="11"/>
    </row>
    <row r="746" spans="1:6" ht="345" x14ac:dyDescent="0.25">
      <c r="A746" s="14"/>
      <c r="B746" s="11"/>
      <c r="C746" s="7" t="s">
        <v>42</v>
      </c>
      <c r="D746" s="2"/>
      <c r="E746" s="8" t="s">
        <v>154</v>
      </c>
    </row>
    <row r="747" spans="1:6" x14ac:dyDescent="0.25">
      <c r="A747" s="14"/>
      <c r="B747" s="11"/>
      <c r="C747" s="11"/>
      <c r="D747" s="11"/>
      <c r="E747" s="11"/>
      <c r="F747" s="11"/>
    </row>
    <row r="748" spans="1:6" ht="225" x14ac:dyDescent="0.25">
      <c r="A748" s="14"/>
      <c r="B748" s="11"/>
      <c r="C748" s="7" t="s">
        <v>42</v>
      </c>
      <c r="D748" s="2"/>
      <c r="E748" s="8" t="s">
        <v>45</v>
      </c>
    </row>
    <row r="749" spans="1:6" x14ac:dyDescent="0.25">
      <c r="A749" s="14"/>
      <c r="B749" s="11"/>
      <c r="C749" s="11"/>
      <c r="D749" s="11"/>
      <c r="E749" s="11"/>
      <c r="F749" s="11"/>
    </row>
    <row r="750" spans="1:6" ht="315" x14ac:dyDescent="0.25">
      <c r="A750" s="14"/>
      <c r="B750" s="11"/>
      <c r="C750" s="7" t="s">
        <v>42</v>
      </c>
      <c r="D750" s="2"/>
      <c r="E750" s="8" t="s">
        <v>46</v>
      </c>
    </row>
    <row r="751" spans="1:6" x14ac:dyDescent="0.25">
      <c r="A751" s="14"/>
      <c r="B751" s="11"/>
      <c r="C751" s="11"/>
      <c r="D751" s="11"/>
      <c r="E751" s="11"/>
      <c r="F751" s="11"/>
    </row>
    <row r="752" spans="1:6" ht="225" x14ac:dyDescent="0.25">
      <c r="A752" s="14"/>
      <c r="B752" s="11"/>
      <c r="C752" s="7" t="s">
        <v>42</v>
      </c>
      <c r="D752" s="2"/>
      <c r="E752" s="8" t="s">
        <v>47</v>
      </c>
    </row>
    <row r="753" spans="1:6" x14ac:dyDescent="0.25">
      <c r="A753" s="14"/>
      <c r="B753" s="11"/>
      <c r="C753" s="11"/>
      <c r="D753" s="11"/>
      <c r="E753" s="11"/>
      <c r="F753" s="11"/>
    </row>
    <row r="754" spans="1:6" ht="409.5" x14ac:dyDescent="0.25">
      <c r="A754" s="14"/>
      <c r="B754" s="11"/>
      <c r="C754" s="7" t="s">
        <v>42</v>
      </c>
      <c r="D754" s="2"/>
      <c r="E754" s="8" t="s">
        <v>121</v>
      </c>
    </row>
    <row r="755" spans="1:6" x14ac:dyDescent="0.25">
      <c r="A755" s="14"/>
      <c r="B755" s="11"/>
      <c r="C755" s="11"/>
      <c r="D755" s="11"/>
      <c r="E755" s="11"/>
      <c r="F755" s="11"/>
    </row>
    <row r="756" spans="1:6" ht="285" x14ac:dyDescent="0.25">
      <c r="A756" s="14"/>
      <c r="B756" s="11"/>
      <c r="C756" s="7" t="s">
        <v>42</v>
      </c>
      <c r="D756" s="2"/>
      <c r="E756" s="8" t="s">
        <v>49</v>
      </c>
    </row>
    <row r="757" spans="1:6" x14ac:dyDescent="0.25">
      <c r="A757" s="14"/>
      <c r="B757" s="11"/>
      <c r="C757" s="11"/>
      <c r="D757" s="11"/>
      <c r="E757" s="11"/>
      <c r="F757" s="11"/>
    </row>
    <row r="758" spans="1:6" ht="90" x14ac:dyDescent="0.25">
      <c r="A758" s="14"/>
      <c r="B758" s="11"/>
      <c r="C758" s="7" t="s">
        <v>42</v>
      </c>
      <c r="D758" s="2"/>
      <c r="E758" s="8" t="s">
        <v>155</v>
      </c>
    </row>
    <row r="759" spans="1:6" x14ac:dyDescent="0.25">
      <c r="A759" s="14"/>
      <c r="B759" s="11"/>
      <c r="C759" s="11"/>
      <c r="D759" s="11"/>
      <c r="E759" s="11"/>
      <c r="F759" s="11"/>
    </row>
    <row r="760" spans="1:6" ht="165" x14ac:dyDescent="0.25">
      <c r="A760" s="14"/>
      <c r="B760" s="11"/>
      <c r="C760" s="4"/>
      <c r="D760" s="7" t="s">
        <v>42</v>
      </c>
      <c r="E760" s="2"/>
      <c r="F760" s="7" t="s">
        <v>156</v>
      </c>
    </row>
    <row r="761" spans="1:6" x14ac:dyDescent="0.25">
      <c r="A761" s="14"/>
      <c r="B761" s="11"/>
      <c r="C761" s="11"/>
      <c r="D761" s="11"/>
      <c r="E761" s="11"/>
      <c r="F761" s="11"/>
    </row>
    <row r="762" spans="1:6" ht="210" x14ac:dyDescent="0.25">
      <c r="A762" s="14"/>
      <c r="B762" s="11"/>
      <c r="C762" s="4"/>
      <c r="D762" s="7" t="s">
        <v>42</v>
      </c>
      <c r="E762" s="2"/>
      <c r="F762" s="7" t="s">
        <v>157</v>
      </c>
    </row>
    <row r="763" spans="1:6" x14ac:dyDescent="0.25">
      <c r="A763" s="14"/>
      <c r="B763" s="11"/>
      <c r="C763" s="11"/>
      <c r="D763" s="11"/>
      <c r="E763" s="11"/>
      <c r="F763" s="11"/>
    </row>
    <row r="764" spans="1:6" ht="165" x14ac:dyDescent="0.25">
      <c r="A764" s="14"/>
      <c r="B764" s="11"/>
      <c r="C764" s="4"/>
      <c r="D764" s="7" t="s">
        <v>42</v>
      </c>
      <c r="E764" s="2"/>
      <c r="F764" s="7" t="s">
        <v>158</v>
      </c>
    </row>
    <row r="765" spans="1:6" x14ac:dyDescent="0.25">
      <c r="A765" s="14"/>
      <c r="B765" s="11"/>
      <c r="C765" s="11"/>
      <c r="D765" s="11"/>
      <c r="E765" s="11"/>
      <c r="F765" s="11"/>
    </row>
    <row r="766" spans="1:6" ht="120" x14ac:dyDescent="0.25">
      <c r="A766" s="14"/>
      <c r="B766" s="11"/>
      <c r="C766" s="4"/>
      <c r="D766" s="7" t="s">
        <v>42</v>
      </c>
      <c r="E766" s="2"/>
      <c r="F766" s="7" t="s">
        <v>159</v>
      </c>
    </row>
    <row r="767" spans="1:6" x14ac:dyDescent="0.25">
      <c r="A767" s="14"/>
      <c r="B767" s="11"/>
      <c r="C767" s="11"/>
      <c r="D767" s="11"/>
      <c r="E767" s="11"/>
      <c r="F767" s="11"/>
    </row>
    <row r="768" spans="1:6" ht="225" x14ac:dyDescent="0.25">
      <c r="A768" s="14"/>
      <c r="B768" s="11"/>
      <c r="C768" s="4"/>
      <c r="D768" s="7" t="s">
        <v>42</v>
      </c>
      <c r="E768" s="2"/>
      <c r="F768" s="7" t="s">
        <v>160</v>
      </c>
    </row>
    <row r="769" spans="1:6" x14ac:dyDescent="0.25">
      <c r="A769" s="14"/>
      <c r="B769" s="11"/>
      <c r="C769" s="11"/>
      <c r="D769" s="11"/>
      <c r="E769" s="11"/>
      <c r="F769" s="11"/>
    </row>
    <row r="770" spans="1:6" ht="150" x14ac:dyDescent="0.25">
      <c r="A770" s="14"/>
      <c r="B770" s="11"/>
      <c r="C770" s="4"/>
      <c r="D770" s="7" t="s">
        <v>42</v>
      </c>
      <c r="E770" s="2"/>
      <c r="F770" s="7" t="s">
        <v>161</v>
      </c>
    </row>
    <row r="771" spans="1:6" x14ac:dyDescent="0.25">
      <c r="A771" s="14"/>
      <c r="B771" s="11"/>
      <c r="C771" s="11"/>
      <c r="D771" s="11"/>
      <c r="E771" s="11"/>
      <c r="F771" s="11"/>
    </row>
    <row r="772" spans="1:6" ht="270" x14ac:dyDescent="0.25">
      <c r="A772" s="14"/>
      <c r="B772" s="11"/>
      <c r="C772" s="4"/>
      <c r="D772" s="7" t="s">
        <v>42</v>
      </c>
      <c r="E772" s="2"/>
      <c r="F772" s="7" t="s">
        <v>162</v>
      </c>
    </row>
    <row r="773" spans="1:6" x14ac:dyDescent="0.25">
      <c r="A773" s="14"/>
      <c r="B773" s="11"/>
      <c r="C773" s="11"/>
      <c r="D773" s="11"/>
      <c r="E773" s="11"/>
      <c r="F773" s="11"/>
    </row>
    <row r="774" spans="1:6" ht="75" x14ac:dyDescent="0.25">
      <c r="A774" s="14"/>
      <c r="B774" s="11"/>
      <c r="C774" s="4"/>
      <c r="D774" s="7" t="s">
        <v>42</v>
      </c>
      <c r="E774" s="2"/>
      <c r="F774" s="7" t="s">
        <v>163</v>
      </c>
    </row>
    <row r="775" spans="1:6" x14ac:dyDescent="0.25">
      <c r="A775" s="14"/>
      <c r="B775" s="11"/>
      <c r="C775" s="11"/>
      <c r="D775" s="11"/>
      <c r="E775" s="11"/>
      <c r="F775" s="11"/>
    </row>
    <row r="776" spans="1:6" ht="225" x14ac:dyDescent="0.25">
      <c r="A776" s="14"/>
      <c r="B776" s="11"/>
      <c r="C776" s="4"/>
      <c r="D776" s="7" t="s">
        <v>42</v>
      </c>
      <c r="E776" s="2"/>
      <c r="F776" s="7" t="s">
        <v>164</v>
      </c>
    </row>
    <row r="777" spans="1:6" x14ac:dyDescent="0.25">
      <c r="A777" s="14"/>
      <c r="B777" s="11"/>
      <c r="C777" s="11"/>
      <c r="D777" s="11"/>
      <c r="E777" s="11"/>
      <c r="F777" s="11"/>
    </row>
    <row r="778" spans="1:6" ht="225" x14ac:dyDescent="0.25">
      <c r="A778" s="14"/>
      <c r="B778" s="11"/>
      <c r="C778" s="7" t="s">
        <v>42</v>
      </c>
      <c r="D778" s="2"/>
      <c r="E778" s="8" t="s">
        <v>50</v>
      </c>
    </row>
    <row r="779" spans="1:6" x14ac:dyDescent="0.25">
      <c r="A779" s="14"/>
      <c r="B779" s="11"/>
      <c r="C779" s="11"/>
      <c r="D779" s="11"/>
      <c r="E779" s="11"/>
      <c r="F779" s="11"/>
    </row>
    <row r="780" spans="1:6" ht="409.5" x14ac:dyDescent="0.25">
      <c r="A780" s="14"/>
      <c r="B780" s="11"/>
      <c r="C780" s="7" t="s">
        <v>42</v>
      </c>
      <c r="D780" s="2"/>
      <c r="E780" s="8" t="s">
        <v>52</v>
      </c>
    </row>
    <row r="781" spans="1:6" x14ac:dyDescent="0.25">
      <c r="A781" s="14"/>
      <c r="B781" s="11"/>
      <c r="C781" s="11"/>
      <c r="D781" s="11"/>
      <c r="E781" s="11"/>
      <c r="F781" s="11"/>
    </row>
    <row r="782" spans="1:6" ht="270" x14ac:dyDescent="0.25">
      <c r="A782" s="14"/>
      <c r="B782" s="11"/>
      <c r="C782" s="7" t="s">
        <v>42</v>
      </c>
      <c r="D782" s="2"/>
      <c r="E782" s="8" t="s">
        <v>53</v>
      </c>
    </row>
    <row r="783" spans="1:6" x14ac:dyDescent="0.25">
      <c r="A783" s="14"/>
      <c r="B783" s="11"/>
      <c r="C783" s="11"/>
      <c r="D783" s="11"/>
      <c r="E783" s="11"/>
      <c r="F783" s="11"/>
    </row>
    <row r="784" spans="1:6" ht="225" x14ac:dyDescent="0.25">
      <c r="A784" s="14"/>
      <c r="B784" s="11"/>
      <c r="C784" s="7" t="s">
        <v>42</v>
      </c>
      <c r="D784" s="2"/>
      <c r="E784" s="8" t="s">
        <v>79</v>
      </c>
    </row>
    <row r="785" spans="1:6" x14ac:dyDescent="0.25">
      <c r="A785" s="14"/>
      <c r="B785" s="11"/>
      <c r="C785" s="11"/>
      <c r="D785" s="11"/>
      <c r="E785" s="11"/>
      <c r="F785" s="11"/>
    </row>
    <row r="786" spans="1:6" ht="270" x14ac:dyDescent="0.25">
      <c r="A786" s="14"/>
      <c r="B786" s="11"/>
      <c r="C786" s="7" t="s">
        <v>42</v>
      </c>
      <c r="D786" s="2"/>
      <c r="E786" s="8" t="s">
        <v>54</v>
      </c>
    </row>
    <row r="787" spans="1:6" x14ac:dyDescent="0.25">
      <c r="A787" s="14"/>
      <c r="B787" s="11"/>
      <c r="C787" s="11"/>
      <c r="D787" s="11"/>
      <c r="E787" s="11"/>
      <c r="F787" s="11"/>
    </row>
    <row r="788" spans="1:6" ht="330" x14ac:dyDescent="0.25">
      <c r="A788" s="14"/>
      <c r="B788" s="11"/>
      <c r="C788" s="7" t="s">
        <v>42</v>
      </c>
      <c r="D788" s="2"/>
      <c r="E788" s="8" t="s">
        <v>80</v>
      </c>
    </row>
    <row r="789" spans="1:6" x14ac:dyDescent="0.25">
      <c r="A789" s="14"/>
      <c r="B789" s="11"/>
      <c r="C789" s="11"/>
      <c r="D789" s="11"/>
      <c r="E789" s="11"/>
      <c r="F789" s="11"/>
    </row>
    <row r="790" spans="1:6" ht="195" x14ac:dyDescent="0.25">
      <c r="A790" s="14"/>
      <c r="B790" s="11"/>
      <c r="C790" s="7" t="s">
        <v>42</v>
      </c>
      <c r="D790" s="2"/>
      <c r="E790" s="8" t="s">
        <v>55</v>
      </c>
    </row>
    <row r="791" spans="1:6" x14ac:dyDescent="0.25">
      <c r="A791" s="14"/>
      <c r="B791" s="11"/>
      <c r="C791" s="11"/>
      <c r="D791" s="11"/>
      <c r="E791" s="11"/>
      <c r="F791" s="11"/>
    </row>
    <row r="792" spans="1:6" ht="135" x14ac:dyDescent="0.25">
      <c r="A792" s="14"/>
      <c r="B792" s="11"/>
      <c r="C792" s="7" t="s">
        <v>42</v>
      </c>
      <c r="D792" s="2"/>
      <c r="E792" s="8" t="s">
        <v>165</v>
      </c>
    </row>
    <row r="793" spans="1:6" x14ac:dyDescent="0.25">
      <c r="A793" s="14"/>
      <c r="B793" s="11"/>
      <c r="C793" s="11"/>
      <c r="D793" s="11"/>
      <c r="E793" s="11"/>
      <c r="F793" s="11"/>
    </row>
    <row r="794" spans="1:6" ht="285" x14ac:dyDescent="0.25">
      <c r="A794" s="14"/>
      <c r="B794" s="11"/>
      <c r="C794" s="7" t="s">
        <v>42</v>
      </c>
      <c r="D794" s="2"/>
      <c r="E794" s="8" t="s">
        <v>81</v>
      </c>
    </row>
    <row r="795" spans="1:6" x14ac:dyDescent="0.25">
      <c r="A795" s="14"/>
      <c r="B795" s="11"/>
      <c r="C795" s="11"/>
      <c r="D795" s="11"/>
      <c r="E795" s="11"/>
      <c r="F795" s="11"/>
    </row>
    <row r="796" spans="1:6" ht="210" x14ac:dyDescent="0.25">
      <c r="A796" s="14"/>
      <c r="B796" s="11"/>
      <c r="C796" s="7" t="s">
        <v>42</v>
      </c>
      <c r="D796" s="2"/>
      <c r="E796" s="8" t="s">
        <v>56</v>
      </c>
    </row>
    <row r="797" spans="1:6" x14ac:dyDescent="0.25">
      <c r="A797" s="14"/>
      <c r="B797" s="11"/>
      <c r="C797" s="11"/>
      <c r="D797" s="11"/>
      <c r="E797" s="11"/>
      <c r="F797" s="11"/>
    </row>
    <row r="798" spans="1:6" ht="195" x14ac:dyDescent="0.25">
      <c r="A798" s="14"/>
      <c r="B798" s="11"/>
      <c r="C798" s="7" t="s">
        <v>42</v>
      </c>
      <c r="D798" s="2"/>
      <c r="E798" s="8" t="s">
        <v>58</v>
      </c>
    </row>
    <row r="799" spans="1:6" x14ac:dyDescent="0.25">
      <c r="A799" s="14"/>
      <c r="B799" s="11"/>
      <c r="C799" s="11"/>
      <c r="D799" s="11"/>
      <c r="E799" s="11"/>
      <c r="F799" s="11"/>
    </row>
    <row r="800" spans="1:6" ht="409.5" x14ac:dyDescent="0.25">
      <c r="A800" s="14"/>
      <c r="B800" s="11"/>
      <c r="C800" s="7" t="s">
        <v>42</v>
      </c>
      <c r="D800" s="2"/>
      <c r="E800" s="8" t="s">
        <v>59</v>
      </c>
    </row>
    <row r="801" spans="1:6" x14ac:dyDescent="0.25">
      <c r="A801" s="14"/>
      <c r="B801" s="11"/>
      <c r="C801" s="11"/>
      <c r="D801" s="11"/>
      <c r="E801" s="11"/>
      <c r="F801" s="11"/>
    </row>
    <row r="802" spans="1:6" ht="409.5" x14ac:dyDescent="0.25">
      <c r="A802" s="14"/>
      <c r="B802" s="11"/>
      <c r="C802" s="7" t="s">
        <v>42</v>
      </c>
      <c r="D802" s="2"/>
      <c r="E802" s="8" t="s">
        <v>61</v>
      </c>
    </row>
    <row r="803" spans="1:6" x14ac:dyDescent="0.25">
      <c r="A803" s="14"/>
      <c r="B803" s="11"/>
      <c r="C803" s="11"/>
      <c r="D803" s="11"/>
      <c r="E803" s="11"/>
      <c r="F803" s="11"/>
    </row>
    <row r="804" spans="1:6" ht="270" x14ac:dyDescent="0.25">
      <c r="A804" s="14"/>
      <c r="B804" s="11"/>
      <c r="C804" s="7" t="s">
        <v>42</v>
      </c>
      <c r="D804" s="2"/>
      <c r="E804" s="8" t="s">
        <v>166</v>
      </c>
    </row>
    <row r="805" spans="1:6" x14ac:dyDescent="0.25">
      <c r="A805" s="14"/>
      <c r="B805" s="11"/>
      <c r="C805" s="11"/>
      <c r="D805" s="11"/>
      <c r="E805" s="11"/>
      <c r="F805" s="11"/>
    </row>
    <row r="806" spans="1:6" ht="390" x14ac:dyDescent="0.25">
      <c r="A806" s="14"/>
      <c r="B806" s="11"/>
      <c r="C806" s="7" t="s">
        <v>42</v>
      </c>
      <c r="D806" s="2"/>
      <c r="E806" s="8" t="s">
        <v>167</v>
      </c>
    </row>
    <row r="807" spans="1:6" x14ac:dyDescent="0.25">
      <c r="A807" s="14"/>
      <c r="B807" s="11"/>
      <c r="C807" s="11"/>
      <c r="D807" s="11"/>
      <c r="E807" s="11"/>
      <c r="F807" s="11"/>
    </row>
    <row r="808" spans="1:6" ht="210" x14ac:dyDescent="0.25">
      <c r="A808" s="14"/>
      <c r="B808" s="11"/>
      <c r="C808" s="7" t="s">
        <v>42</v>
      </c>
      <c r="D808" s="2"/>
      <c r="E808" s="8" t="s">
        <v>64</v>
      </c>
    </row>
    <row r="809" spans="1:6" x14ac:dyDescent="0.25">
      <c r="A809" s="14"/>
      <c r="B809" s="11"/>
      <c r="C809" s="11"/>
      <c r="D809" s="11"/>
      <c r="E809" s="11"/>
      <c r="F809" s="11"/>
    </row>
    <row r="810" spans="1:6" ht="150" x14ac:dyDescent="0.25">
      <c r="A810" s="14"/>
      <c r="B810" s="11"/>
      <c r="C810" s="7" t="s">
        <v>42</v>
      </c>
      <c r="D810" s="2"/>
      <c r="E810" s="8" t="s">
        <v>168</v>
      </c>
    </row>
    <row r="811" spans="1:6" x14ac:dyDescent="0.25">
      <c r="A811" s="14"/>
      <c r="B811" s="11"/>
      <c r="C811" s="11"/>
      <c r="D811" s="11"/>
      <c r="E811" s="11"/>
      <c r="F811" s="11"/>
    </row>
    <row r="812" spans="1:6" ht="360" x14ac:dyDescent="0.25">
      <c r="A812" s="14"/>
      <c r="B812" s="11"/>
      <c r="C812" s="7" t="s">
        <v>42</v>
      </c>
      <c r="D812" s="2"/>
      <c r="E812" s="8" t="s">
        <v>169</v>
      </c>
    </row>
    <row r="813" spans="1:6" x14ac:dyDescent="0.25">
      <c r="A813" s="14"/>
      <c r="B813" s="11"/>
      <c r="C813" s="11"/>
      <c r="D813" s="11"/>
      <c r="E813" s="11"/>
      <c r="F813" s="11"/>
    </row>
    <row r="814" spans="1:6" ht="210" x14ac:dyDescent="0.25">
      <c r="A814" s="14"/>
      <c r="B814" s="11"/>
      <c r="C814" s="7" t="s">
        <v>42</v>
      </c>
      <c r="D814" s="2"/>
      <c r="E814" s="8" t="s">
        <v>84</v>
      </c>
    </row>
    <row r="815" spans="1:6" x14ac:dyDescent="0.25">
      <c r="A815" s="14"/>
      <c r="B815" s="11"/>
      <c r="C815" s="11"/>
      <c r="D815" s="11"/>
      <c r="E815" s="11"/>
      <c r="F815" s="11"/>
    </row>
    <row r="816" spans="1:6" ht="405" x14ac:dyDescent="0.25">
      <c r="A816" s="14"/>
      <c r="B816" s="11"/>
      <c r="C816" s="7" t="s">
        <v>42</v>
      </c>
      <c r="D816" s="2"/>
      <c r="E816" s="8" t="s">
        <v>170</v>
      </c>
    </row>
    <row r="817" spans="1:6" x14ac:dyDescent="0.25">
      <c r="A817" s="14"/>
      <c r="B817" s="11"/>
      <c r="C817" s="11"/>
      <c r="D817" s="11"/>
      <c r="E817" s="11"/>
      <c r="F817" s="11"/>
    </row>
    <row r="818" spans="1:6" ht="409.5" x14ac:dyDescent="0.25">
      <c r="A818" s="14"/>
      <c r="B818" s="11"/>
      <c r="C818" s="7" t="s">
        <v>42</v>
      </c>
      <c r="D818" s="2"/>
      <c r="E818" s="8" t="s">
        <v>171</v>
      </c>
    </row>
    <row r="819" spans="1:6" x14ac:dyDescent="0.25">
      <c r="A819" s="14"/>
      <c r="B819" s="11"/>
      <c r="C819" s="11"/>
      <c r="D819" s="11"/>
      <c r="E819" s="11"/>
      <c r="F819" s="11"/>
    </row>
    <row r="820" spans="1:6" ht="375" x14ac:dyDescent="0.25">
      <c r="A820" s="14"/>
      <c r="B820" s="11"/>
      <c r="C820" s="7" t="s">
        <v>42</v>
      </c>
      <c r="D820" s="2"/>
      <c r="E820" s="8" t="s">
        <v>172</v>
      </c>
    </row>
    <row r="821" spans="1:6" x14ac:dyDescent="0.25">
      <c r="A821" s="14"/>
      <c r="B821" s="11"/>
      <c r="C821" s="11"/>
      <c r="D821" s="11"/>
      <c r="E821" s="11"/>
      <c r="F821" s="11"/>
    </row>
    <row r="822" spans="1:6" ht="390" x14ac:dyDescent="0.25">
      <c r="A822" s="14"/>
      <c r="B822" s="11"/>
      <c r="C822" s="7" t="s">
        <v>42</v>
      </c>
      <c r="D822" s="2"/>
      <c r="E822" s="8" t="s">
        <v>173</v>
      </c>
    </row>
    <row r="823" spans="1:6" x14ac:dyDescent="0.25">
      <c r="A823" s="14"/>
      <c r="B823" s="11"/>
      <c r="C823" s="11"/>
      <c r="D823" s="11"/>
      <c r="E823" s="11"/>
      <c r="F823" s="11"/>
    </row>
    <row r="824" spans="1:6" ht="409.5" x14ac:dyDescent="0.25">
      <c r="A824" s="14"/>
      <c r="B824" s="11"/>
      <c r="C824" s="7" t="s">
        <v>42</v>
      </c>
      <c r="D824" s="2"/>
      <c r="E824" s="8" t="s">
        <v>85</v>
      </c>
    </row>
    <row r="825" spans="1:6" x14ac:dyDescent="0.25">
      <c r="A825" s="14"/>
      <c r="B825" s="11"/>
      <c r="C825" s="11"/>
      <c r="D825" s="11"/>
      <c r="E825" s="11"/>
      <c r="F825" s="11"/>
    </row>
    <row r="826" spans="1:6" ht="165" x14ac:dyDescent="0.25">
      <c r="A826" s="14"/>
      <c r="B826" s="11"/>
      <c r="C826" s="7" t="s">
        <v>42</v>
      </c>
      <c r="D826" s="2"/>
      <c r="E826" s="8" t="s">
        <v>66</v>
      </c>
    </row>
    <row r="827" spans="1:6" ht="15" customHeight="1" x14ac:dyDescent="0.25">
      <c r="A827" s="2" t="s">
        <v>186</v>
      </c>
      <c r="B827" s="4" t="s">
        <v>187</v>
      </c>
      <c r="C827" s="12" t="s">
        <v>188</v>
      </c>
      <c r="D827" s="12"/>
      <c r="E827" s="12"/>
      <c r="F827" s="12"/>
    </row>
    <row r="828" spans="1:6" ht="30" x14ac:dyDescent="0.25">
      <c r="A828" s="2" t="s">
        <v>190</v>
      </c>
      <c r="B828" s="4"/>
      <c r="C828" s="11"/>
      <c r="D828" s="11"/>
      <c r="E828" s="11"/>
      <c r="F828" s="11"/>
    </row>
    <row r="829" spans="1:6" x14ac:dyDescent="0.25">
      <c r="A829" s="3" t="s">
        <v>4</v>
      </c>
      <c r="B829" s="4" t="s">
        <v>5</v>
      </c>
      <c r="C829" s="11"/>
      <c r="D829" s="11"/>
      <c r="E829" s="11"/>
      <c r="F829" s="11"/>
    </row>
    <row r="830" spans="1:6" ht="15" customHeight="1" x14ac:dyDescent="0.25">
      <c r="A830" s="14" t="s">
        <v>176</v>
      </c>
      <c r="B830" s="11" t="s">
        <v>177</v>
      </c>
      <c r="C830" s="9" t="s">
        <v>24</v>
      </c>
      <c r="D830" s="9"/>
      <c r="E830" s="9"/>
      <c r="F830" s="9"/>
    </row>
    <row r="831" spans="1:6" ht="15" customHeight="1" x14ac:dyDescent="0.25">
      <c r="A831" s="14"/>
      <c r="B831" s="11"/>
      <c r="C831" s="10" t="s">
        <v>25</v>
      </c>
      <c r="D831" s="10"/>
      <c r="E831" s="10"/>
      <c r="F831" s="10"/>
    </row>
    <row r="832" spans="1:6" ht="30" customHeight="1" x14ac:dyDescent="0.25">
      <c r="A832" s="14"/>
      <c r="B832" s="11"/>
      <c r="C832" s="9" t="s">
        <v>30</v>
      </c>
      <c r="D832" s="9"/>
      <c r="E832" s="9"/>
      <c r="F832" s="9"/>
    </row>
    <row r="833" spans="1:6" ht="15" customHeight="1" x14ac:dyDescent="0.25">
      <c r="A833" s="14"/>
      <c r="B833" s="11"/>
      <c r="C833" s="10" t="s">
        <v>31</v>
      </c>
      <c r="D833" s="10"/>
      <c r="E833" s="10"/>
      <c r="F833" s="10"/>
    </row>
    <row r="834" spans="1:6" ht="15" customHeight="1" x14ac:dyDescent="0.25">
      <c r="A834" s="14"/>
      <c r="B834" s="11"/>
      <c r="C834" s="9" t="s">
        <v>32</v>
      </c>
      <c r="D834" s="9"/>
      <c r="E834" s="9"/>
      <c r="F834" s="9"/>
    </row>
    <row r="835" spans="1:6" ht="45" customHeight="1" x14ac:dyDescent="0.25">
      <c r="A835" s="14"/>
      <c r="B835" s="11"/>
      <c r="C835" s="11" t="s">
        <v>33</v>
      </c>
      <c r="D835" s="11"/>
      <c r="E835" s="11"/>
      <c r="F835" s="11"/>
    </row>
    <row r="836" spans="1:6" ht="60" customHeight="1" x14ac:dyDescent="0.25">
      <c r="A836" s="14"/>
      <c r="B836" s="11"/>
      <c r="C836" s="11" t="s">
        <v>34</v>
      </c>
      <c r="D836" s="11"/>
      <c r="E836" s="11"/>
      <c r="F836" s="11"/>
    </row>
    <row r="837" spans="1:6" ht="60" customHeight="1" x14ac:dyDescent="0.25">
      <c r="A837" s="14"/>
      <c r="B837" s="11"/>
      <c r="C837" s="11" t="s">
        <v>35</v>
      </c>
      <c r="D837" s="11"/>
      <c r="E837" s="11"/>
      <c r="F837" s="11"/>
    </row>
    <row r="838" spans="1:6" ht="75" customHeight="1" x14ac:dyDescent="0.25">
      <c r="A838" s="14"/>
      <c r="B838" s="11"/>
      <c r="C838" s="11" t="s">
        <v>36</v>
      </c>
      <c r="D838" s="11"/>
      <c r="E838" s="11"/>
      <c r="F838" s="11"/>
    </row>
    <row r="839" spans="1:6" ht="120" customHeight="1" x14ac:dyDescent="0.25">
      <c r="A839" s="14"/>
      <c r="B839" s="11"/>
      <c r="C839" s="11" t="s">
        <v>37</v>
      </c>
      <c r="D839" s="11"/>
      <c r="E839" s="11"/>
      <c r="F839" s="11"/>
    </row>
    <row r="840" spans="1:6" ht="30" customHeight="1" x14ac:dyDescent="0.25">
      <c r="A840" s="14"/>
      <c r="B840" s="11"/>
      <c r="C840" s="11" t="s">
        <v>38</v>
      </c>
      <c r="D840" s="11"/>
      <c r="E840" s="11"/>
      <c r="F840" s="11"/>
    </row>
    <row r="841" spans="1:6" ht="60" customHeight="1" x14ac:dyDescent="0.25">
      <c r="A841" s="14"/>
      <c r="B841" s="11"/>
      <c r="C841" s="11" t="s">
        <v>39</v>
      </c>
      <c r="D841" s="11"/>
      <c r="E841" s="11"/>
      <c r="F841" s="11"/>
    </row>
    <row r="842" spans="1:6" ht="30" customHeight="1" x14ac:dyDescent="0.25">
      <c r="A842" s="14"/>
      <c r="B842" s="11"/>
      <c r="C842" s="11" t="s">
        <v>40</v>
      </c>
      <c r="D842" s="11"/>
      <c r="E842" s="11"/>
      <c r="F842" s="11"/>
    </row>
    <row r="843" spans="1:6" ht="135" customHeight="1" x14ac:dyDescent="0.25">
      <c r="A843" s="14"/>
      <c r="B843" s="11"/>
      <c r="C843" s="12" t="s">
        <v>41</v>
      </c>
      <c r="D843" s="12"/>
      <c r="E843" s="12"/>
      <c r="F843" s="12"/>
    </row>
    <row r="844" spans="1:6" x14ac:dyDescent="0.25">
      <c r="A844" s="14"/>
      <c r="B844" s="11"/>
      <c r="C844" s="11"/>
      <c r="D844" s="11"/>
      <c r="E844" s="11"/>
      <c r="F844" s="11"/>
    </row>
    <row r="845" spans="1:6" ht="180" x14ac:dyDescent="0.25">
      <c r="A845" s="14"/>
      <c r="B845" s="11"/>
      <c r="C845" s="7" t="s">
        <v>42</v>
      </c>
      <c r="D845" s="2"/>
      <c r="E845" s="8" t="s">
        <v>43</v>
      </c>
    </row>
    <row r="846" spans="1:6" x14ac:dyDescent="0.25">
      <c r="A846" s="14"/>
      <c r="B846" s="11"/>
      <c r="C846" s="11"/>
      <c r="D846" s="11"/>
      <c r="E846" s="11"/>
      <c r="F846" s="11"/>
    </row>
    <row r="847" spans="1:6" ht="180" x14ac:dyDescent="0.25">
      <c r="A847" s="14"/>
      <c r="B847" s="11"/>
      <c r="C847" s="7" t="s">
        <v>42</v>
      </c>
      <c r="D847" s="2"/>
      <c r="E847" s="8" t="s">
        <v>44</v>
      </c>
    </row>
    <row r="848" spans="1:6" x14ac:dyDescent="0.25">
      <c r="A848" s="14"/>
      <c r="B848" s="11"/>
      <c r="C848" s="11"/>
      <c r="D848" s="11"/>
      <c r="E848" s="11"/>
      <c r="F848" s="11"/>
    </row>
    <row r="849" spans="1:6" ht="225" x14ac:dyDescent="0.25">
      <c r="A849" s="14"/>
      <c r="B849" s="11"/>
      <c r="C849" s="7" t="s">
        <v>42</v>
      </c>
      <c r="D849" s="2"/>
      <c r="E849" s="8" t="s">
        <v>45</v>
      </c>
    </row>
    <row r="850" spans="1:6" x14ac:dyDescent="0.25">
      <c r="A850" s="14"/>
      <c r="B850" s="11"/>
      <c r="C850" s="11"/>
      <c r="D850" s="11"/>
      <c r="E850" s="11"/>
      <c r="F850" s="11"/>
    </row>
    <row r="851" spans="1:6" ht="315" x14ac:dyDescent="0.25">
      <c r="A851" s="14"/>
      <c r="B851" s="11"/>
      <c r="C851" s="7" t="s">
        <v>42</v>
      </c>
      <c r="D851" s="2"/>
      <c r="E851" s="8" t="s">
        <v>46</v>
      </c>
    </row>
    <row r="852" spans="1:6" x14ac:dyDescent="0.25">
      <c r="A852" s="14"/>
      <c r="B852" s="11"/>
      <c r="C852" s="11"/>
      <c r="D852" s="11"/>
      <c r="E852" s="11"/>
      <c r="F852" s="11"/>
    </row>
    <row r="853" spans="1:6" ht="225" x14ac:dyDescent="0.25">
      <c r="A853" s="14"/>
      <c r="B853" s="11"/>
      <c r="C853" s="7" t="s">
        <v>42</v>
      </c>
      <c r="D853" s="2"/>
      <c r="E853" s="8" t="s">
        <v>47</v>
      </c>
    </row>
    <row r="854" spans="1:6" x14ac:dyDescent="0.25">
      <c r="A854" s="14"/>
      <c r="B854" s="11"/>
      <c r="C854" s="11"/>
      <c r="D854" s="11"/>
      <c r="E854" s="11"/>
      <c r="F854" s="11"/>
    </row>
    <row r="855" spans="1:6" ht="270" x14ac:dyDescent="0.25">
      <c r="A855" s="14"/>
      <c r="B855" s="11"/>
      <c r="C855" s="7" t="s">
        <v>42</v>
      </c>
      <c r="D855" s="2"/>
      <c r="E855" s="8" t="s">
        <v>48</v>
      </c>
    </row>
    <row r="856" spans="1:6" x14ac:dyDescent="0.25">
      <c r="A856" s="14"/>
      <c r="B856" s="11"/>
      <c r="C856" s="11"/>
      <c r="D856" s="11"/>
      <c r="E856" s="11"/>
      <c r="F856" s="11"/>
    </row>
    <row r="857" spans="1:6" ht="285" x14ac:dyDescent="0.25">
      <c r="A857" s="14"/>
      <c r="B857" s="11"/>
      <c r="C857" s="7" t="s">
        <v>42</v>
      </c>
      <c r="D857" s="2"/>
      <c r="E857" s="8" t="s">
        <v>49</v>
      </c>
    </row>
    <row r="858" spans="1:6" x14ac:dyDescent="0.25">
      <c r="A858" s="14"/>
      <c r="B858" s="11"/>
      <c r="C858" s="11"/>
      <c r="D858" s="11"/>
      <c r="E858" s="11"/>
      <c r="F858" s="11"/>
    </row>
    <row r="859" spans="1:6" ht="225" x14ac:dyDescent="0.25">
      <c r="A859" s="14"/>
      <c r="B859" s="11"/>
      <c r="C859" s="7" t="s">
        <v>42</v>
      </c>
      <c r="D859" s="2"/>
      <c r="E859" s="8" t="s">
        <v>50</v>
      </c>
    </row>
    <row r="860" spans="1:6" x14ac:dyDescent="0.25">
      <c r="A860" s="14"/>
      <c r="B860" s="11"/>
      <c r="C860" s="11"/>
      <c r="D860" s="11"/>
      <c r="E860" s="11"/>
      <c r="F860" s="11"/>
    </row>
    <row r="861" spans="1:6" ht="195" x14ac:dyDescent="0.25">
      <c r="A861" s="14"/>
      <c r="B861" s="11"/>
      <c r="C861" s="7" t="s">
        <v>42</v>
      </c>
      <c r="D861" s="2"/>
      <c r="E861" s="8" t="s">
        <v>51</v>
      </c>
    </row>
    <row r="862" spans="1:6" x14ac:dyDescent="0.25">
      <c r="A862" s="14"/>
      <c r="B862" s="11"/>
      <c r="C862" s="11"/>
      <c r="D862" s="11"/>
      <c r="E862" s="11"/>
      <c r="F862" s="11"/>
    </row>
    <row r="863" spans="1:6" ht="409.5" x14ac:dyDescent="0.25">
      <c r="A863" s="14"/>
      <c r="B863" s="11"/>
      <c r="C863" s="7" t="s">
        <v>42</v>
      </c>
      <c r="D863" s="2"/>
      <c r="E863" s="8" t="s">
        <v>52</v>
      </c>
    </row>
    <row r="864" spans="1:6" x14ac:dyDescent="0.25">
      <c r="A864" s="14"/>
      <c r="B864" s="11"/>
      <c r="C864" s="11"/>
      <c r="D864" s="11"/>
      <c r="E864" s="11"/>
      <c r="F864" s="11"/>
    </row>
    <row r="865" spans="1:6" ht="270" x14ac:dyDescent="0.25">
      <c r="A865" s="14"/>
      <c r="B865" s="11"/>
      <c r="C865" s="7" t="s">
        <v>42</v>
      </c>
      <c r="D865" s="2"/>
      <c r="E865" s="8" t="s">
        <v>53</v>
      </c>
    </row>
    <row r="866" spans="1:6" x14ac:dyDescent="0.25">
      <c r="A866" s="14"/>
      <c r="B866" s="11"/>
      <c r="C866" s="11"/>
      <c r="D866" s="11"/>
      <c r="E866" s="11"/>
      <c r="F866" s="11"/>
    </row>
    <row r="867" spans="1:6" ht="270" x14ac:dyDescent="0.25">
      <c r="A867" s="14"/>
      <c r="B867" s="11"/>
      <c r="C867" s="7" t="s">
        <v>42</v>
      </c>
      <c r="D867" s="2"/>
      <c r="E867" s="8" t="s">
        <v>54</v>
      </c>
    </row>
    <row r="868" spans="1:6" x14ac:dyDescent="0.25">
      <c r="A868" s="14"/>
      <c r="B868" s="11"/>
      <c r="C868" s="11"/>
      <c r="D868" s="11"/>
      <c r="E868" s="11"/>
      <c r="F868" s="11"/>
    </row>
    <row r="869" spans="1:6" ht="195" x14ac:dyDescent="0.25">
      <c r="A869" s="14"/>
      <c r="B869" s="11"/>
      <c r="C869" s="7" t="s">
        <v>42</v>
      </c>
      <c r="D869" s="2"/>
      <c r="E869" s="8" t="s">
        <v>55</v>
      </c>
    </row>
    <row r="870" spans="1:6" x14ac:dyDescent="0.25">
      <c r="A870" s="14"/>
      <c r="B870" s="11"/>
      <c r="C870" s="11"/>
      <c r="D870" s="11"/>
      <c r="E870" s="11"/>
      <c r="F870" s="11"/>
    </row>
    <row r="871" spans="1:6" ht="210" x14ac:dyDescent="0.25">
      <c r="A871" s="14"/>
      <c r="B871" s="11"/>
      <c r="C871" s="7" t="s">
        <v>42</v>
      </c>
      <c r="D871" s="2"/>
      <c r="E871" s="8" t="s">
        <v>56</v>
      </c>
    </row>
    <row r="872" spans="1:6" x14ac:dyDescent="0.25">
      <c r="A872" s="14"/>
      <c r="B872" s="11"/>
      <c r="C872" s="11"/>
      <c r="D872" s="11"/>
      <c r="E872" s="11"/>
      <c r="F872" s="11"/>
    </row>
    <row r="873" spans="1:6" ht="345" x14ac:dyDescent="0.25">
      <c r="A873" s="14"/>
      <c r="B873" s="11"/>
      <c r="C873" s="7" t="s">
        <v>42</v>
      </c>
      <c r="D873" s="2"/>
      <c r="E873" s="8" t="s">
        <v>57</v>
      </c>
    </row>
    <row r="874" spans="1:6" x14ac:dyDescent="0.25">
      <c r="A874" s="14"/>
      <c r="B874" s="11"/>
      <c r="C874" s="11"/>
      <c r="D874" s="11"/>
      <c r="E874" s="11"/>
      <c r="F874" s="11"/>
    </row>
    <row r="875" spans="1:6" ht="195" x14ac:dyDescent="0.25">
      <c r="A875" s="14"/>
      <c r="B875" s="11"/>
      <c r="C875" s="7" t="s">
        <v>42</v>
      </c>
      <c r="D875" s="2"/>
      <c r="E875" s="8" t="s">
        <v>58</v>
      </c>
    </row>
    <row r="876" spans="1:6" x14ac:dyDescent="0.25">
      <c r="A876" s="14"/>
      <c r="B876" s="11"/>
      <c r="C876" s="11"/>
      <c r="D876" s="11"/>
      <c r="E876" s="11"/>
      <c r="F876" s="11"/>
    </row>
    <row r="877" spans="1:6" ht="409.5" x14ac:dyDescent="0.25">
      <c r="A877" s="14"/>
      <c r="B877" s="11"/>
      <c r="C877" s="7" t="s">
        <v>42</v>
      </c>
      <c r="D877" s="2"/>
      <c r="E877" s="8" t="s">
        <v>59</v>
      </c>
    </row>
    <row r="878" spans="1:6" x14ac:dyDescent="0.25">
      <c r="A878" s="14"/>
      <c r="B878" s="11"/>
      <c r="C878" s="11"/>
      <c r="D878" s="11"/>
      <c r="E878" s="11"/>
      <c r="F878" s="11"/>
    </row>
    <row r="879" spans="1:6" ht="409.5" x14ac:dyDescent="0.25">
      <c r="A879" s="14"/>
      <c r="B879" s="11"/>
      <c r="C879" s="7" t="s">
        <v>42</v>
      </c>
      <c r="D879" s="2"/>
      <c r="E879" s="8" t="s">
        <v>60</v>
      </c>
    </row>
    <row r="880" spans="1:6" x14ac:dyDescent="0.25">
      <c r="A880" s="14"/>
      <c r="B880" s="11"/>
      <c r="C880" s="11"/>
      <c r="D880" s="11"/>
      <c r="E880" s="11"/>
      <c r="F880" s="11"/>
    </row>
    <row r="881" spans="1:6" ht="409.5" x14ac:dyDescent="0.25">
      <c r="A881" s="14"/>
      <c r="B881" s="11"/>
      <c r="C881" s="7" t="s">
        <v>42</v>
      </c>
      <c r="D881" s="2"/>
      <c r="E881" s="8" t="s">
        <v>61</v>
      </c>
    </row>
    <row r="882" spans="1:6" x14ac:dyDescent="0.25">
      <c r="A882" s="14"/>
      <c r="B882" s="11"/>
      <c r="C882" s="11"/>
      <c r="D882" s="11"/>
      <c r="E882" s="11"/>
      <c r="F882" s="11"/>
    </row>
    <row r="883" spans="1:6" ht="120" x14ac:dyDescent="0.25">
      <c r="A883" s="14"/>
      <c r="B883" s="11"/>
      <c r="C883" s="7" t="s">
        <v>42</v>
      </c>
      <c r="D883" s="2"/>
      <c r="E883" s="8" t="s">
        <v>62</v>
      </c>
    </row>
    <row r="884" spans="1:6" x14ac:dyDescent="0.25">
      <c r="A884" s="14"/>
      <c r="B884" s="11"/>
      <c r="C884" s="11"/>
      <c r="D884" s="11"/>
      <c r="E884" s="11"/>
      <c r="F884" s="11"/>
    </row>
    <row r="885" spans="1:6" ht="255" x14ac:dyDescent="0.25">
      <c r="A885" s="14"/>
      <c r="B885" s="11"/>
      <c r="C885" s="7" t="s">
        <v>42</v>
      </c>
      <c r="D885" s="2"/>
      <c r="E885" s="8" t="s">
        <v>63</v>
      </c>
    </row>
    <row r="886" spans="1:6" x14ac:dyDescent="0.25">
      <c r="A886" s="14"/>
      <c r="B886" s="11"/>
      <c r="C886" s="11"/>
      <c r="D886" s="11"/>
      <c r="E886" s="11"/>
      <c r="F886" s="11"/>
    </row>
    <row r="887" spans="1:6" ht="210" x14ac:dyDescent="0.25">
      <c r="A887" s="14"/>
      <c r="B887" s="11"/>
      <c r="C887" s="7" t="s">
        <v>42</v>
      </c>
      <c r="D887" s="2"/>
      <c r="E887" s="8" t="s">
        <v>64</v>
      </c>
    </row>
    <row r="888" spans="1:6" x14ac:dyDescent="0.25">
      <c r="A888" s="14"/>
      <c r="B888" s="11"/>
      <c r="C888" s="11"/>
      <c r="D888" s="11"/>
      <c r="E888" s="11"/>
      <c r="F888" s="11"/>
    </row>
    <row r="889" spans="1:6" ht="210" x14ac:dyDescent="0.25">
      <c r="A889" s="14"/>
      <c r="B889" s="11"/>
      <c r="C889" s="7" t="s">
        <v>42</v>
      </c>
      <c r="D889" s="2"/>
      <c r="E889" s="8" t="s">
        <v>65</v>
      </c>
    </row>
    <row r="890" spans="1:6" x14ac:dyDescent="0.25">
      <c r="A890" s="14"/>
      <c r="B890" s="11"/>
      <c r="C890" s="11"/>
      <c r="D890" s="11"/>
      <c r="E890" s="11"/>
      <c r="F890" s="11"/>
    </row>
    <row r="891" spans="1:6" ht="165" x14ac:dyDescent="0.25">
      <c r="A891" s="14"/>
      <c r="B891" s="11"/>
      <c r="C891" s="7" t="s">
        <v>42</v>
      </c>
      <c r="D891" s="2"/>
      <c r="E891" s="8" t="s">
        <v>66</v>
      </c>
    </row>
    <row r="892" spans="1:6" ht="15" customHeight="1" x14ac:dyDescent="0.25">
      <c r="A892" s="14"/>
      <c r="B892" s="11"/>
      <c r="C892" s="10" t="s">
        <v>31</v>
      </c>
      <c r="D892" s="10"/>
      <c r="E892" s="10"/>
      <c r="F892" s="10"/>
    </row>
    <row r="893" spans="1:6" ht="15" customHeight="1" x14ac:dyDescent="0.25">
      <c r="A893" s="14"/>
      <c r="B893" s="11"/>
      <c r="C893" s="9" t="s">
        <v>174</v>
      </c>
      <c r="D893" s="9"/>
      <c r="E893" s="9"/>
      <c r="F893" s="9"/>
    </row>
    <row r="894" spans="1:6" ht="15" customHeight="1" x14ac:dyDescent="0.25">
      <c r="A894" s="14"/>
      <c r="B894" s="11"/>
      <c r="C894" s="12" t="s">
        <v>175</v>
      </c>
      <c r="D894" s="12"/>
      <c r="E894" s="12"/>
      <c r="F894" s="12"/>
    </row>
    <row r="895" spans="1:6" ht="60" customHeight="1" x14ac:dyDescent="0.25">
      <c r="A895" s="14" t="s">
        <v>178</v>
      </c>
      <c r="B895" s="11" t="s">
        <v>179</v>
      </c>
      <c r="C895" s="11" t="s">
        <v>35</v>
      </c>
      <c r="D895" s="11"/>
      <c r="E895" s="11"/>
      <c r="F895" s="11"/>
    </row>
    <row r="896" spans="1:6" ht="75" customHeight="1" x14ac:dyDescent="0.25">
      <c r="A896" s="14"/>
      <c r="B896" s="11"/>
      <c r="C896" s="11" t="s">
        <v>36</v>
      </c>
      <c r="D896" s="11"/>
      <c r="E896" s="11"/>
      <c r="F896" s="11"/>
    </row>
    <row r="897" spans="1:6" ht="120" customHeight="1" x14ac:dyDescent="0.25">
      <c r="A897" s="14"/>
      <c r="B897" s="11"/>
      <c r="C897" s="11" t="s">
        <v>37</v>
      </c>
      <c r="D897" s="11"/>
      <c r="E897" s="11"/>
      <c r="F897" s="11"/>
    </row>
    <row r="898" spans="1:6" ht="30" customHeight="1" x14ac:dyDescent="0.25">
      <c r="A898" s="14"/>
      <c r="B898" s="11"/>
      <c r="C898" s="11" t="s">
        <v>38</v>
      </c>
      <c r="D898" s="11"/>
      <c r="E898" s="11"/>
      <c r="F898" s="11"/>
    </row>
    <row r="899" spans="1:6" ht="60" customHeight="1" x14ac:dyDescent="0.25">
      <c r="A899" s="14"/>
      <c r="B899" s="11"/>
      <c r="C899" s="11" t="s">
        <v>39</v>
      </c>
      <c r="D899" s="11"/>
      <c r="E899" s="11"/>
      <c r="F899" s="11"/>
    </row>
    <row r="900" spans="1:6" ht="15" customHeight="1" x14ac:dyDescent="0.25">
      <c r="A900" s="2" t="s">
        <v>180</v>
      </c>
      <c r="B900" s="4" t="s">
        <v>181</v>
      </c>
      <c r="C900" s="12" t="s">
        <v>182</v>
      </c>
      <c r="D900" s="12"/>
      <c r="E900" s="12"/>
      <c r="F900" s="12"/>
    </row>
    <row r="901" spans="1:6" ht="135" customHeight="1" x14ac:dyDescent="0.25">
      <c r="A901" s="14" t="s">
        <v>183</v>
      </c>
      <c r="B901" s="11" t="s">
        <v>184</v>
      </c>
      <c r="C901" s="11" t="s">
        <v>185</v>
      </c>
      <c r="D901" s="11"/>
      <c r="E901" s="11"/>
      <c r="F901" s="11"/>
    </row>
    <row r="902" spans="1:6" x14ac:dyDescent="0.25">
      <c r="A902" s="14"/>
      <c r="B902" s="11"/>
      <c r="C902" s="11"/>
      <c r="D902" s="11"/>
      <c r="E902" s="11"/>
      <c r="F902" s="11"/>
    </row>
    <row r="903" spans="1:6" ht="180" x14ac:dyDescent="0.25">
      <c r="A903" s="14"/>
      <c r="B903" s="11"/>
      <c r="C903" s="7" t="s">
        <v>42</v>
      </c>
      <c r="D903" s="2"/>
      <c r="E903" s="8" t="s">
        <v>43</v>
      </c>
    </row>
    <row r="904" spans="1:6" x14ac:dyDescent="0.25">
      <c r="A904" s="14"/>
      <c r="B904" s="11"/>
      <c r="C904" s="11"/>
      <c r="D904" s="11"/>
      <c r="E904" s="11"/>
      <c r="F904" s="11"/>
    </row>
    <row r="905" spans="1:6" ht="180" x14ac:dyDescent="0.25">
      <c r="A905" s="14"/>
      <c r="B905" s="11"/>
      <c r="C905" s="7" t="s">
        <v>42</v>
      </c>
      <c r="D905" s="2"/>
      <c r="E905" s="8" t="s">
        <v>44</v>
      </c>
    </row>
    <row r="906" spans="1:6" x14ac:dyDescent="0.25">
      <c r="A906" s="14"/>
      <c r="B906" s="11"/>
      <c r="C906" s="11"/>
      <c r="D906" s="11"/>
      <c r="E906" s="11"/>
      <c r="F906" s="11"/>
    </row>
    <row r="907" spans="1:6" ht="225" x14ac:dyDescent="0.25">
      <c r="A907" s="14"/>
      <c r="B907" s="11"/>
      <c r="C907" s="7" t="s">
        <v>42</v>
      </c>
      <c r="D907" s="2"/>
      <c r="E907" s="8" t="s">
        <v>45</v>
      </c>
    </row>
    <row r="908" spans="1:6" x14ac:dyDescent="0.25">
      <c r="A908" s="14"/>
      <c r="B908" s="11"/>
      <c r="C908" s="11"/>
      <c r="D908" s="11"/>
      <c r="E908" s="11"/>
      <c r="F908" s="11"/>
    </row>
    <row r="909" spans="1:6" ht="315" x14ac:dyDescent="0.25">
      <c r="A909" s="14"/>
      <c r="B909" s="11"/>
      <c r="C909" s="7" t="s">
        <v>42</v>
      </c>
      <c r="D909" s="2"/>
      <c r="E909" s="8" t="s">
        <v>46</v>
      </c>
    </row>
    <row r="910" spans="1:6" x14ac:dyDescent="0.25">
      <c r="A910" s="14"/>
      <c r="B910" s="11"/>
      <c r="C910" s="11"/>
      <c r="D910" s="11"/>
      <c r="E910" s="11"/>
      <c r="F910" s="11"/>
    </row>
    <row r="911" spans="1:6" ht="225" x14ac:dyDescent="0.25">
      <c r="A911" s="14"/>
      <c r="B911" s="11"/>
      <c r="C911" s="7" t="s">
        <v>42</v>
      </c>
      <c r="D911" s="2"/>
      <c r="E911" s="8" t="s">
        <v>47</v>
      </c>
    </row>
    <row r="912" spans="1:6" x14ac:dyDescent="0.25">
      <c r="A912" s="14"/>
      <c r="B912" s="11"/>
      <c r="C912" s="11"/>
      <c r="D912" s="11"/>
      <c r="E912" s="11"/>
      <c r="F912" s="11"/>
    </row>
    <row r="913" spans="1:6" ht="270" x14ac:dyDescent="0.25">
      <c r="A913" s="14"/>
      <c r="B913" s="11"/>
      <c r="C913" s="7" t="s">
        <v>42</v>
      </c>
      <c r="D913" s="2"/>
      <c r="E913" s="8" t="s">
        <v>48</v>
      </c>
    </row>
    <row r="914" spans="1:6" x14ac:dyDescent="0.25">
      <c r="A914" s="14"/>
      <c r="B914" s="11"/>
      <c r="C914" s="11"/>
      <c r="D914" s="11"/>
      <c r="E914" s="11"/>
      <c r="F914" s="11"/>
    </row>
    <row r="915" spans="1:6" ht="285" x14ac:dyDescent="0.25">
      <c r="A915" s="14"/>
      <c r="B915" s="11"/>
      <c r="C915" s="7" t="s">
        <v>42</v>
      </c>
      <c r="D915" s="2"/>
      <c r="E915" s="8" t="s">
        <v>49</v>
      </c>
    </row>
    <row r="916" spans="1:6" x14ac:dyDescent="0.25">
      <c r="A916" s="14"/>
      <c r="B916" s="11"/>
      <c r="C916" s="11"/>
      <c r="D916" s="11"/>
      <c r="E916" s="11"/>
      <c r="F916" s="11"/>
    </row>
    <row r="917" spans="1:6" ht="225" x14ac:dyDescent="0.25">
      <c r="A917" s="14"/>
      <c r="B917" s="11"/>
      <c r="C917" s="7" t="s">
        <v>42</v>
      </c>
      <c r="D917" s="2"/>
      <c r="E917" s="8" t="s">
        <v>50</v>
      </c>
    </row>
    <row r="918" spans="1:6" x14ac:dyDescent="0.25">
      <c r="A918" s="14"/>
      <c r="B918" s="11"/>
      <c r="C918" s="11"/>
      <c r="D918" s="11"/>
      <c r="E918" s="11"/>
      <c r="F918" s="11"/>
    </row>
    <row r="919" spans="1:6" ht="195" x14ac:dyDescent="0.25">
      <c r="A919" s="14"/>
      <c r="B919" s="11"/>
      <c r="C919" s="7" t="s">
        <v>42</v>
      </c>
      <c r="D919" s="2"/>
      <c r="E919" s="8" t="s">
        <v>51</v>
      </c>
    </row>
    <row r="920" spans="1:6" x14ac:dyDescent="0.25">
      <c r="A920" s="14"/>
      <c r="B920" s="11"/>
      <c r="C920" s="11"/>
      <c r="D920" s="11"/>
      <c r="E920" s="11"/>
      <c r="F920" s="11"/>
    </row>
    <row r="921" spans="1:6" ht="409.5" x14ac:dyDescent="0.25">
      <c r="A921" s="14"/>
      <c r="B921" s="11"/>
      <c r="C921" s="7" t="s">
        <v>42</v>
      </c>
      <c r="D921" s="2"/>
      <c r="E921" s="8" t="s">
        <v>52</v>
      </c>
    </row>
    <row r="922" spans="1:6" x14ac:dyDescent="0.25">
      <c r="A922" s="14"/>
      <c r="B922" s="11"/>
      <c r="C922" s="11"/>
      <c r="D922" s="11"/>
      <c r="E922" s="11"/>
      <c r="F922" s="11"/>
    </row>
    <row r="923" spans="1:6" ht="270" x14ac:dyDescent="0.25">
      <c r="A923" s="14"/>
      <c r="B923" s="11"/>
      <c r="C923" s="7" t="s">
        <v>42</v>
      </c>
      <c r="D923" s="2"/>
      <c r="E923" s="8" t="s">
        <v>53</v>
      </c>
    </row>
    <row r="924" spans="1:6" x14ac:dyDescent="0.25">
      <c r="A924" s="14"/>
      <c r="B924" s="11"/>
      <c r="C924" s="11"/>
      <c r="D924" s="11"/>
      <c r="E924" s="11"/>
      <c r="F924" s="11"/>
    </row>
    <row r="925" spans="1:6" ht="270" x14ac:dyDescent="0.25">
      <c r="A925" s="14"/>
      <c r="B925" s="11"/>
      <c r="C925" s="7" t="s">
        <v>42</v>
      </c>
      <c r="D925" s="2"/>
      <c r="E925" s="8" t="s">
        <v>54</v>
      </c>
    </row>
    <row r="926" spans="1:6" x14ac:dyDescent="0.25">
      <c r="A926" s="14"/>
      <c r="B926" s="11"/>
      <c r="C926" s="11"/>
      <c r="D926" s="11"/>
      <c r="E926" s="11"/>
      <c r="F926" s="11"/>
    </row>
    <row r="927" spans="1:6" ht="195" x14ac:dyDescent="0.25">
      <c r="A927" s="14"/>
      <c r="B927" s="11"/>
      <c r="C927" s="7" t="s">
        <v>42</v>
      </c>
      <c r="D927" s="2"/>
      <c r="E927" s="8" t="s">
        <v>55</v>
      </c>
    </row>
    <row r="928" spans="1:6" x14ac:dyDescent="0.25">
      <c r="A928" s="14"/>
      <c r="B928" s="11"/>
      <c r="C928" s="11"/>
      <c r="D928" s="11"/>
      <c r="E928" s="11"/>
      <c r="F928" s="11"/>
    </row>
    <row r="929" spans="1:6" ht="210" x14ac:dyDescent="0.25">
      <c r="A929" s="14"/>
      <c r="B929" s="11"/>
      <c r="C929" s="7" t="s">
        <v>42</v>
      </c>
      <c r="D929" s="2"/>
      <c r="E929" s="8" t="s">
        <v>56</v>
      </c>
    </row>
    <row r="930" spans="1:6" x14ac:dyDescent="0.25">
      <c r="A930" s="14"/>
      <c r="B930" s="11"/>
      <c r="C930" s="11"/>
      <c r="D930" s="11"/>
      <c r="E930" s="11"/>
      <c r="F930" s="11"/>
    </row>
    <row r="931" spans="1:6" ht="345" x14ac:dyDescent="0.25">
      <c r="A931" s="14"/>
      <c r="B931" s="11"/>
      <c r="C931" s="7" t="s">
        <v>42</v>
      </c>
      <c r="D931" s="2"/>
      <c r="E931" s="8" t="s">
        <v>57</v>
      </c>
    </row>
    <row r="932" spans="1:6" x14ac:dyDescent="0.25">
      <c r="A932" s="14"/>
      <c r="B932" s="11"/>
      <c r="C932" s="11"/>
      <c r="D932" s="11"/>
      <c r="E932" s="11"/>
      <c r="F932" s="11"/>
    </row>
    <row r="933" spans="1:6" ht="195" x14ac:dyDescent="0.25">
      <c r="A933" s="14"/>
      <c r="B933" s="11"/>
      <c r="C933" s="7" t="s">
        <v>42</v>
      </c>
      <c r="D933" s="2"/>
      <c r="E933" s="8" t="s">
        <v>58</v>
      </c>
    </row>
    <row r="934" spans="1:6" x14ac:dyDescent="0.25">
      <c r="A934" s="14"/>
      <c r="B934" s="11"/>
      <c r="C934" s="11"/>
      <c r="D934" s="11"/>
      <c r="E934" s="11"/>
      <c r="F934" s="11"/>
    </row>
    <row r="935" spans="1:6" ht="409.5" x14ac:dyDescent="0.25">
      <c r="A935" s="14"/>
      <c r="B935" s="11"/>
      <c r="C935" s="7" t="s">
        <v>42</v>
      </c>
      <c r="D935" s="2"/>
      <c r="E935" s="8" t="s">
        <v>59</v>
      </c>
    </row>
    <row r="936" spans="1:6" x14ac:dyDescent="0.25">
      <c r="A936" s="14"/>
      <c r="B936" s="11"/>
      <c r="C936" s="11"/>
      <c r="D936" s="11"/>
      <c r="E936" s="11"/>
      <c r="F936" s="11"/>
    </row>
    <row r="937" spans="1:6" ht="409.5" x14ac:dyDescent="0.25">
      <c r="A937" s="14"/>
      <c r="B937" s="11"/>
      <c r="C937" s="7" t="s">
        <v>42</v>
      </c>
      <c r="D937" s="2"/>
      <c r="E937" s="8" t="s">
        <v>60</v>
      </c>
    </row>
    <row r="938" spans="1:6" x14ac:dyDescent="0.25">
      <c r="A938" s="14"/>
      <c r="B938" s="11"/>
      <c r="C938" s="11"/>
      <c r="D938" s="11"/>
      <c r="E938" s="11"/>
      <c r="F938" s="11"/>
    </row>
    <row r="939" spans="1:6" ht="409.5" x14ac:dyDescent="0.25">
      <c r="A939" s="14"/>
      <c r="B939" s="11"/>
      <c r="C939" s="7" t="s">
        <v>42</v>
      </c>
      <c r="D939" s="2"/>
      <c r="E939" s="8" t="s">
        <v>61</v>
      </c>
    </row>
    <row r="940" spans="1:6" x14ac:dyDescent="0.25">
      <c r="A940" s="14"/>
      <c r="B940" s="11"/>
      <c r="C940" s="11"/>
      <c r="D940" s="11"/>
      <c r="E940" s="11"/>
      <c r="F940" s="11"/>
    </row>
    <row r="941" spans="1:6" ht="120" x14ac:dyDescent="0.25">
      <c r="A941" s="14"/>
      <c r="B941" s="11"/>
      <c r="C941" s="7" t="s">
        <v>42</v>
      </c>
      <c r="D941" s="2"/>
      <c r="E941" s="8" t="s">
        <v>62</v>
      </c>
    </row>
    <row r="942" spans="1:6" x14ac:dyDescent="0.25">
      <c r="A942" s="14"/>
      <c r="B942" s="11"/>
      <c r="C942" s="11"/>
      <c r="D942" s="11"/>
      <c r="E942" s="11"/>
      <c r="F942" s="11"/>
    </row>
    <row r="943" spans="1:6" ht="255" x14ac:dyDescent="0.25">
      <c r="A943" s="14"/>
      <c r="B943" s="11"/>
      <c r="C943" s="7" t="s">
        <v>42</v>
      </c>
      <c r="D943" s="2"/>
      <c r="E943" s="8" t="s">
        <v>63</v>
      </c>
    </row>
    <row r="944" spans="1:6" x14ac:dyDescent="0.25">
      <c r="A944" s="14"/>
      <c r="B944" s="11"/>
      <c r="C944" s="11"/>
      <c r="D944" s="11"/>
      <c r="E944" s="11"/>
      <c r="F944" s="11"/>
    </row>
    <row r="945" spans="1:6" ht="210" x14ac:dyDescent="0.25">
      <c r="A945" s="14"/>
      <c r="B945" s="11"/>
      <c r="C945" s="7" t="s">
        <v>42</v>
      </c>
      <c r="D945" s="2"/>
      <c r="E945" s="8" t="s">
        <v>64</v>
      </c>
    </row>
    <row r="946" spans="1:6" x14ac:dyDescent="0.25">
      <c r="A946" s="14"/>
      <c r="B946" s="11"/>
      <c r="C946" s="11"/>
      <c r="D946" s="11"/>
      <c r="E946" s="11"/>
      <c r="F946" s="11"/>
    </row>
    <row r="947" spans="1:6" ht="210" x14ac:dyDescent="0.25">
      <c r="A947" s="14"/>
      <c r="B947" s="11"/>
      <c r="C947" s="7" t="s">
        <v>42</v>
      </c>
      <c r="D947" s="2"/>
      <c r="E947" s="8" t="s">
        <v>65</v>
      </c>
    </row>
    <row r="948" spans="1:6" x14ac:dyDescent="0.25">
      <c r="A948" s="14"/>
      <c r="B948" s="11"/>
      <c r="C948" s="11"/>
      <c r="D948" s="11"/>
      <c r="E948" s="11"/>
      <c r="F948" s="11"/>
    </row>
    <row r="949" spans="1:6" ht="165" x14ac:dyDescent="0.25">
      <c r="A949" s="14"/>
      <c r="B949" s="11"/>
      <c r="C949" s="7" t="s">
        <v>42</v>
      </c>
      <c r="D949" s="2"/>
      <c r="E949" s="8" t="s">
        <v>66</v>
      </c>
    </row>
    <row r="950" spans="1:6" ht="15" customHeight="1" x14ac:dyDescent="0.25">
      <c r="A950" s="2" t="s">
        <v>186</v>
      </c>
      <c r="B950" s="4" t="s">
        <v>187</v>
      </c>
      <c r="C950" s="12" t="s">
        <v>188</v>
      </c>
      <c r="D950" s="12"/>
      <c r="E950" s="12"/>
      <c r="F950" s="12"/>
    </row>
    <row r="951" spans="1:6" ht="30" x14ac:dyDescent="0.25">
      <c r="A951" s="2" t="s">
        <v>191</v>
      </c>
      <c r="B951" s="4"/>
      <c r="C951" s="11"/>
      <c r="D951" s="11"/>
      <c r="E951" s="11"/>
      <c r="F951" s="11"/>
    </row>
    <row r="952" spans="1:6" x14ac:dyDescent="0.25">
      <c r="A952" s="3" t="s">
        <v>4</v>
      </c>
      <c r="B952" s="4" t="s">
        <v>5</v>
      </c>
      <c r="C952" s="11"/>
      <c r="D952" s="11"/>
      <c r="E952" s="11"/>
      <c r="F952" s="11"/>
    </row>
    <row r="953" spans="1:6" ht="15" customHeight="1" x14ac:dyDescent="0.25">
      <c r="A953" s="14" t="s">
        <v>176</v>
      </c>
      <c r="B953" s="11" t="s">
        <v>177</v>
      </c>
      <c r="C953" s="9" t="s">
        <v>24</v>
      </c>
      <c r="D953" s="9"/>
      <c r="E953" s="9"/>
      <c r="F953" s="9"/>
    </row>
    <row r="954" spans="1:6" ht="15" customHeight="1" x14ac:dyDescent="0.25">
      <c r="A954" s="14"/>
      <c r="B954" s="11"/>
      <c r="C954" s="10" t="s">
        <v>27</v>
      </c>
      <c r="D954" s="10"/>
      <c r="E954" s="10"/>
      <c r="F954" s="10"/>
    </row>
    <row r="955" spans="1:6" ht="30" customHeight="1" x14ac:dyDescent="0.25">
      <c r="A955" s="14"/>
      <c r="B955" s="11"/>
      <c r="C955" s="9" t="s">
        <v>30</v>
      </c>
      <c r="D955" s="9"/>
      <c r="E955" s="9"/>
      <c r="F955" s="9"/>
    </row>
    <row r="956" spans="1:6" ht="15" customHeight="1" x14ac:dyDescent="0.25">
      <c r="A956" s="14"/>
      <c r="B956" s="11"/>
      <c r="C956" s="10" t="s">
        <v>31</v>
      </c>
      <c r="D956" s="10"/>
      <c r="E956" s="10"/>
      <c r="F956" s="10"/>
    </row>
    <row r="957" spans="1:6" ht="15" customHeight="1" x14ac:dyDescent="0.25">
      <c r="A957" s="14"/>
      <c r="B957" s="11"/>
      <c r="C957" s="9" t="s">
        <v>87</v>
      </c>
      <c r="D957" s="9"/>
      <c r="E957" s="9"/>
      <c r="F957" s="9"/>
    </row>
    <row r="958" spans="1:6" ht="45" customHeight="1" x14ac:dyDescent="0.25">
      <c r="A958" s="14"/>
      <c r="B958" s="11"/>
      <c r="C958" s="11" t="s">
        <v>33</v>
      </c>
      <c r="D958" s="11"/>
      <c r="E958" s="11"/>
      <c r="F958" s="11"/>
    </row>
    <row r="959" spans="1:6" ht="60" customHeight="1" x14ac:dyDescent="0.25">
      <c r="A959" s="14"/>
      <c r="B959" s="11"/>
      <c r="C959" s="11" t="s">
        <v>88</v>
      </c>
      <c r="D959" s="11"/>
      <c r="E959" s="11"/>
      <c r="F959" s="11"/>
    </row>
    <row r="960" spans="1:6" ht="45" customHeight="1" x14ac:dyDescent="0.25">
      <c r="A960" s="14"/>
      <c r="B960" s="11"/>
      <c r="C960" s="11" t="s">
        <v>89</v>
      </c>
      <c r="D960" s="11"/>
      <c r="E960" s="11"/>
      <c r="F960" s="11"/>
    </row>
    <row r="961" spans="1:6" ht="15" customHeight="1" x14ac:dyDescent="0.25">
      <c r="A961" s="14"/>
      <c r="B961" s="11"/>
      <c r="C961" s="11" t="s">
        <v>90</v>
      </c>
      <c r="D961" s="11"/>
      <c r="E961" s="11"/>
      <c r="F961" s="11"/>
    </row>
    <row r="962" spans="1:6" x14ac:dyDescent="0.25">
      <c r="A962" s="14"/>
      <c r="B962" s="11"/>
      <c r="C962" s="11"/>
      <c r="D962" s="11"/>
      <c r="E962" s="11"/>
      <c r="F962" s="11"/>
    </row>
    <row r="963" spans="1:6" ht="105" x14ac:dyDescent="0.25">
      <c r="A963" s="14"/>
      <c r="B963" s="11"/>
      <c r="C963" s="7" t="s">
        <v>42</v>
      </c>
      <c r="D963" s="2"/>
      <c r="E963" s="7" t="s">
        <v>91</v>
      </c>
    </row>
    <row r="964" spans="1:6" x14ac:dyDescent="0.25">
      <c r="A964" s="14"/>
      <c r="B964" s="11"/>
      <c r="C964" s="11"/>
      <c r="D964" s="11"/>
      <c r="E964" s="11"/>
      <c r="F964" s="11"/>
    </row>
    <row r="965" spans="1:6" ht="45" x14ac:dyDescent="0.25">
      <c r="A965" s="14"/>
      <c r="B965" s="11"/>
      <c r="C965" s="7" t="s">
        <v>42</v>
      </c>
      <c r="D965" s="2"/>
      <c r="E965" s="7" t="s">
        <v>92</v>
      </c>
    </row>
    <row r="966" spans="1:6" x14ac:dyDescent="0.25">
      <c r="A966" s="14"/>
      <c r="B966" s="11"/>
      <c r="C966" s="11"/>
      <c r="D966" s="11"/>
      <c r="E966" s="11"/>
      <c r="F966" s="11"/>
    </row>
    <row r="967" spans="1:6" ht="45" x14ac:dyDescent="0.25">
      <c r="A967" s="14"/>
      <c r="B967" s="11"/>
      <c r="C967" s="7" t="s">
        <v>42</v>
      </c>
      <c r="D967" s="2"/>
      <c r="E967" s="7" t="s">
        <v>93</v>
      </c>
    </row>
    <row r="968" spans="1:6" ht="30" customHeight="1" x14ac:dyDescent="0.25">
      <c r="A968" s="14"/>
      <c r="B968" s="11"/>
      <c r="C968" s="11" t="s">
        <v>94</v>
      </c>
      <c r="D968" s="11"/>
      <c r="E968" s="11"/>
      <c r="F968" s="11"/>
    </row>
    <row r="969" spans="1:6" ht="45" customHeight="1" x14ac:dyDescent="0.25">
      <c r="A969" s="14"/>
      <c r="B969" s="11"/>
      <c r="C969" s="11" t="s">
        <v>95</v>
      </c>
      <c r="D969" s="11"/>
      <c r="E969" s="11"/>
      <c r="F969" s="11"/>
    </row>
    <row r="970" spans="1:6" ht="135" customHeight="1" x14ac:dyDescent="0.25">
      <c r="A970" s="14"/>
      <c r="B970" s="11"/>
      <c r="C970" s="11" t="s">
        <v>96</v>
      </c>
      <c r="D970" s="11"/>
      <c r="E970" s="11"/>
      <c r="F970" s="11"/>
    </row>
    <row r="971" spans="1:6" ht="90" customHeight="1" x14ac:dyDescent="0.25">
      <c r="A971" s="14"/>
      <c r="B971" s="11"/>
      <c r="C971" s="11" t="s">
        <v>97</v>
      </c>
      <c r="D971" s="11"/>
      <c r="E971" s="11"/>
      <c r="F971" s="11"/>
    </row>
    <row r="972" spans="1:6" ht="105" customHeight="1" x14ac:dyDescent="0.25">
      <c r="A972" s="14"/>
      <c r="B972" s="11"/>
      <c r="C972" s="11" t="s">
        <v>98</v>
      </c>
      <c r="D972" s="11"/>
      <c r="E972" s="11"/>
      <c r="F972" s="11"/>
    </row>
    <row r="973" spans="1:6" ht="30" customHeight="1" x14ac:dyDescent="0.25">
      <c r="A973" s="14"/>
      <c r="B973" s="11"/>
      <c r="C973" s="11" t="s">
        <v>40</v>
      </c>
      <c r="D973" s="11"/>
      <c r="E973" s="11"/>
      <c r="F973" s="11"/>
    </row>
    <row r="974" spans="1:6" ht="60" customHeight="1" x14ac:dyDescent="0.25">
      <c r="A974" s="14"/>
      <c r="B974" s="11"/>
      <c r="C974" s="12" t="s">
        <v>99</v>
      </c>
      <c r="D974" s="12"/>
      <c r="E974" s="12"/>
      <c r="F974" s="12"/>
    </row>
    <row r="975" spans="1:6" ht="165" customHeight="1" x14ac:dyDescent="0.25">
      <c r="A975" s="14"/>
      <c r="B975" s="11"/>
      <c r="C975" s="11" t="s">
        <v>100</v>
      </c>
      <c r="D975" s="11"/>
      <c r="E975" s="11"/>
      <c r="F975" s="11"/>
    </row>
    <row r="976" spans="1:6" ht="45" customHeight="1" x14ac:dyDescent="0.25">
      <c r="A976" s="14"/>
      <c r="B976" s="11"/>
      <c r="C976" s="11" t="s">
        <v>101</v>
      </c>
      <c r="D976" s="11"/>
      <c r="E976" s="11"/>
      <c r="F976" s="11"/>
    </row>
    <row r="977" spans="1:6" x14ac:dyDescent="0.25">
      <c r="A977" s="14"/>
      <c r="B977" s="11"/>
      <c r="C977" s="11"/>
      <c r="D977" s="11"/>
      <c r="E977" s="11"/>
      <c r="F977" s="11"/>
    </row>
    <row r="978" spans="1:6" ht="225" x14ac:dyDescent="0.25">
      <c r="A978" s="14"/>
      <c r="B978" s="11"/>
      <c r="C978" s="7" t="s">
        <v>42</v>
      </c>
      <c r="D978" s="2"/>
      <c r="E978" s="8" t="s">
        <v>102</v>
      </c>
    </row>
    <row r="979" spans="1:6" x14ac:dyDescent="0.25">
      <c r="A979" s="14"/>
      <c r="B979" s="11"/>
      <c r="C979" s="11"/>
      <c r="D979" s="11"/>
      <c r="E979" s="11"/>
      <c r="F979" s="11"/>
    </row>
    <row r="980" spans="1:6" ht="135" x14ac:dyDescent="0.25">
      <c r="A980" s="14"/>
      <c r="B980" s="11"/>
      <c r="C980" s="7" t="s">
        <v>42</v>
      </c>
      <c r="D980" s="2"/>
      <c r="E980" s="8" t="s">
        <v>103</v>
      </c>
    </row>
    <row r="981" spans="1:6" x14ac:dyDescent="0.25">
      <c r="A981" s="14"/>
      <c r="B981" s="11"/>
      <c r="C981" s="11"/>
      <c r="D981" s="11"/>
      <c r="E981" s="11"/>
      <c r="F981" s="11"/>
    </row>
    <row r="982" spans="1:6" ht="270" x14ac:dyDescent="0.25">
      <c r="A982" s="14"/>
      <c r="B982" s="11"/>
      <c r="C982" s="7" t="s">
        <v>42</v>
      </c>
      <c r="D982" s="2"/>
      <c r="E982" s="8" t="s">
        <v>53</v>
      </c>
    </row>
    <row r="983" spans="1:6" x14ac:dyDescent="0.25">
      <c r="A983" s="14"/>
      <c r="B983" s="11"/>
      <c r="C983" s="11"/>
      <c r="D983" s="11"/>
      <c r="E983" s="11"/>
      <c r="F983" s="11"/>
    </row>
    <row r="984" spans="1:6" ht="210" x14ac:dyDescent="0.25">
      <c r="A984" s="14"/>
      <c r="B984" s="11"/>
      <c r="C984" s="7" t="s">
        <v>42</v>
      </c>
      <c r="D984" s="2"/>
      <c r="E984" s="8" t="s">
        <v>104</v>
      </c>
    </row>
    <row r="985" spans="1:6" x14ac:dyDescent="0.25">
      <c r="A985" s="14"/>
      <c r="B985" s="11"/>
      <c r="C985" s="11"/>
      <c r="D985" s="11"/>
      <c r="E985" s="11"/>
      <c r="F985" s="11"/>
    </row>
    <row r="986" spans="1:6" ht="210" x14ac:dyDescent="0.25">
      <c r="A986" s="14"/>
      <c r="B986" s="11"/>
      <c r="C986" s="7" t="s">
        <v>42</v>
      </c>
      <c r="D986" s="2"/>
      <c r="E986" s="8" t="s">
        <v>56</v>
      </c>
    </row>
    <row r="987" spans="1:6" x14ac:dyDescent="0.25">
      <c r="A987" s="14"/>
      <c r="B987" s="11"/>
      <c r="C987" s="11"/>
      <c r="D987" s="11"/>
      <c r="E987" s="11"/>
      <c r="F987" s="11"/>
    </row>
    <row r="988" spans="1:6" ht="105" x14ac:dyDescent="0.25">
      <c r="A988" s="14"/>
      <c r="B988" s="11"/>
      <c r="C988" s="7" t="s">
        <v>42</v>
      </c>
      <c r="D988" s="2"/>
      <c r="E988" s="8" t="s">
        <v>105</v>
      </c>
    </row>
    <row r="989" spans="1:6" x14ac:dyDescent="0.25">
      <c r="A989" s="14"/>
      <c r="B989" s="11"/>
      <c r="C989" s="11"/>
      <c r="D989" s="11"/>
      <c r="E989" s="11"/>
      <c r="F989" s="11"/>
    </row>
    <row r="990" spans="1:6" ht="409.5" x14ac:dyDescent="0.25">
      <c r="A990" s="14"/>
      <c r="B990" s="11"/>
      <c r="C990" s="7" t="s">
        <v>42</v>
      </c>
      <c r="D990" s="2"/>
      <c r="E990" s="8" t="s">
        <v>106</v>
      </c>
    </row>
    <row r="991" spans="1:6" x14ac:dyDescent="0.25">
      <c r="A991" s="14"/>
      <c r="B991" s="11"/>
      <c r="C991" s="11"/>
      <c r="D991" s="11"/>
      <c r="E991" s="11"/>
      <c r="F991" s="11"/>
    </row>
    <row r="992" spans="1:6" ht="409.5" x14ac:dyDescent="0.25">
      <c r="A992" s="14"/>
      <c r="B992" s="11"/>
      <c r="C992" s="7" t="s">
        <v>42</v>
      </c>
      <c r="D992" s="2"/>
      <c r="E992" s="8" t="s">
        <v>107</v>
      </c>
    </row>
    <row r="993" spans="1:6" x14ac:dyDescent="0.25">
      <c r="A993" s="14"/>
      <c r="B993" s="11"/>
      <c r="C993" s="11"/>
      <c r="D993" s="11"/>
      <c r="E993" s="11"/>
      <c r="F993" s="11"/>
    </row>
    <row r="994" spans="1:6" ht="409.5" x14ac:dyDescent="0.25">
      <c r="A994" s="14"/>
      <c r="B994" s="11"/>
      <c r="C994" s="7" t="s">
        <v>42</v>
      </c>
      <c r="D994" s="2"/>
      <c r="E994" s="8" t="s">
        <v>61</v>
      </c>
    </row>
    <row r="995" spans="1:6" x14ac:dyDescent="0.25">
      <c r="A995" s="14"/>
      <c r="B995" s="11"/>
      <c r="C995" s="11"/>
      <c r="D995" s="11"/>
      <c r="E995" s="11"/>
      <c r="F995" s="11"/>
    </row>
    <row r="996" spans="1:6" ht="90" x14ac:dyDescent="0.25">
      <c r="A996" s="14"/>
      <c r="B996" s="11"/>
      <c r="C996" s="7" t="s">
        <v>42</v>
      </c>
      <c r="D996" s="2"/>
      <c r="E996" s="8" t="s">
        <v>108</v>
      </c>
    </row>
    <row r="997" spans="1:6" x14ac:dyDescent="0.25">
      <c r="A997" s="14"/>
      <c r="B997" s="11"/>
      <c r="C997" s="11"/>
      <c r="D997" s="11"/>
      <c r="E997" s="11"/>
      <c r="F997" s="11"/>
    </row>
    <row r="998" spans="1:6" ht="270" x14ac:dyDescent="0.25">
      <c r="A998" s="14"/>
      <c r="B998" s="11"/>
      <c r="C998" s="7" t="s">
        <v>42</v>
      </c>
      <c r="D998" s="2"/>
      <c r="E998" s="8" t="s">
        <v>109</v>
      </c>
    </row>
    <row r="999" spans="1:6" x14ac:dyDescent="0.25">
      <c r="A999" s="14"/>
      <c r="B999" s="11"/>
      <c r="C999" s="11"/>
      <c r="D999" s="11"/>
      <c r="E999" s="11"/>
      <c r="F999" s="11"/>
    </row>
    <row r="1000" spans="1:6" ht="210" x14ac:dyDescent="0.25">
      <c r="A1000" s="14"/>
      <c r="B1000" s="11"/>
      <c r="C1000" s="7" t="s">
        <v>42</v>
      </c>
      <c r="D1000" s="2"/>
      <c r="E1000" s="8" t="s">
        <v>84</v>
      </c>
    </row>
    <row r="1001" spans="1:6" x14ac:dyDescent="0.25">
      <c r="A1001" s="14"/>
      <c r="B1001" s="11"/>
      <c r="C1001" s="11"/>
      <c r="D1001" s="11"/>
      <c r="E1001" s="11"/>
      <c r="F1001" s="11"/>
    </row>
    <row r="1002" spans="1:6" ht="210" x14ac:dyDescent="0.25">
      <c r="A1002" s="14"/>
      <c r="B1002" s="11"/>
      <c r="C1002" s="7" t="s">
        <v>42</v>
      </c>
      <c r="D1002" s="2"/>
      <c r="E1002" s="8" t="s">
        <v>65</v>
      </c>
    </row>
    <row r="1003" spans="1:6" x14ac:dyDescent="0.25">
      <c r="A1003" s="14"/>
      <c r="B1003" s="11"/>
      <c r="C1003" s="11"/>
      <c r="D1003" s="11"/>
      <c r="E1003" s="11"/>
      <c r="F1003" s="11"/>
    </row>
    <row r="1004" spans="1:6" ht="409.5" x14ac:dyDescent="0.25">
      <c r="A1004" s="14"/>
      <c r="B1004" s="11"/>
      <c r="C1004" s="7" t="s">
        <v>42</v>
      </c>
      <c r="D1004" s="2"/>
      <c r="E1004" s="8" t="s">
        <v>85</v>
      </c>
    </row>
    <row r="1005" spans="1:6" x14ac:dyDescent="0.25">
      <c r="A1005" s="14"/>
      <c r="B1005" s="11"/>
      <c r="C1005" s="11"/>
      <c r="D1005" s="11"/>
      <c r="E1005" s="11"/>
      <c r="F1005" s="11"/>
    </row>
    <row r="1006" spans="1:6" ht="270" x14ac:dyDescent="0.25">
      <c r="A1006" s="14"/>
      <c r="B1006" s="11"/>
      <c r="C1006" s="7" t="s">
        <v>42</v>
      </c>
      <c r="D1006" s="2"/>
      <c r="E1006" s="8" t="s">
        <v>110</v>
      </c>
    </row>
    <row r="1007" spans="1:6" ht="15" customHeight="1" x14ac:dyDescent="0.25">
      <c r="A1007" s="14"/>
      <c r="B1007" s="11"/>
      <c r="C1007" s="9" t="s">
        <v>111</v>
      </c>
      <c r="D1007" s="9"/>
      <c r="E1007" s="9"/>
      <c r="F1007" s="9"/>
    </row>
    <row r="1008" spans="1:6" ht="15" customHeight="1" x14ac:dyDescent="0.25">
      <c r="A1008" s="14"/>
      <c r="B1008" s="11"/>
      <c r="C1008" s="9" t="s">
        <v>174</v>
      </c>
      <c r="D1008" s="9"/>
      <c r="E1008" s="9"/>
      <c r="F1008" s="9"/>
    </row>
    <row r="1009" spans="1:6" ht="15" customHeight="1" x14ac:dyDescent="0.25">
      <c r="A1009" s="14"/>
      <c r="B1009" s="11"/>
      <c r="C1009" s="12" t="s">
        <v>175</v>
      </c>
      <c r="D1009" s="12"/>
      <c r="E1009" s="12"/>
      <c r="F1009" s="12"/>
    </row>
    <row r="1010" spans="1:6" ht="45" customHeight="1" x14ac:dyDescent="0.25">
      <c r="A1010" s="14" t="s">
        <v>178</v>
      </c>
      <c r="B1010" s="11" t="s">
        <v>179</v>
      </c>
      <c r="C1010" s="11" t="s">
        <v>89</v>
      </c>
      <c r="D1010" s="11"/>
      <c r="E1010" s="11"/>
      <c r="F1010" s="11"/>
    </row>
    <row r="1011" spans="1:6" ht="15" customHeight="1" x14ac:dyDescent="0.25">
      <c r="A1011" s="14"/>
      <c r="B1011" s="11"/>
      <c r="C1011" s="11" t="s">
        <v>90</v>
      </c>
      <c r="D1011" s="11"/>
      <c r="E1011" s="11"/>
      <c r="F1011" s="11"/>
    </row>
    <row r="1012" spans="1:6" x14ac:dyDescent="0.25">
      <c r="A1012" s="14"/>
      <c r="B1012" s="11"/>
      <c r="C1012" s="11"/>
      <c r="D1012" s="11"/>
      <c r="E1012" s="11"/>
      <c r="F1012" s="11"/>
    </row>
    <row r="1013" spans="1:6" ht="105" x14ac:dyDescent="0.25">
      <c r="A1013" s="14"/>
      <c r="B1013" s="11"/>
      <c r="C1013" s="7" t="s">
        <v>42</v>
      </c>
      <c r="D1013" s="2"/>
      <c r="E1013" s="7" t="s">
        <v>91</v>
      </c>
    </row>
    <row r="1014" spans="1:6" x14ac:dyDescent="0.25">
      <c r="A1014" s="14"/>
      <c r="B1014" s="11"/>
      <c r="C1014" s="11"/>
      <c r="D1014" s="11"/>
      <c r="E1014" s="11"/>
      <c r="F1014" s="11"/>
    </row>
    <row r="1015" spans="1:6" ht="45" x14ac:dyDescent="0.25">
      <c r="A1015" s="14"/>
      <c r="B1015" s="11"/>
      <c r="C1015" s="7" t="s">
        <v>42</v>
      </c>
      <c r="D1015" s="2"/>
      <c r="E1015" s="7" t="s">
        <v>92</v>
      </c>
    </row>
    <row r="1016" spans="1:6" x14ac:dyDescent="0.25">
      <c r="A1016" s="14"/>
      <c r="B1016" s="11"/>
      <c r="C1016" s="11"/>
      <c r="D1016" s="11"/>
      <c r="E1016" s="11"/>
      <c r="F1016" s="11"/>
    </row>
    <row r="1017" spans="1:6" ht="45" x14ac:dyDescent="0.25">
      <c r="A1017" s="14"/>
      <c r="B1017" s="11"/>
      <c r="C1017" s="7" t="s">
        <v>42</v>
      </c>
      <c r="D1017" s="2"/>
      <c r="E1017" s="7" t="s">
        <v>93</v>
      </c>
    </row>
    <row r="1018" spans="1:6" ht="30" customHeight="1" x14ac:dyDescent="0.25">
      <c r="A1018" s="14"/>
      <c r="B1018" s="11"/>
      <c r="C1018" s="11" t="s">
        <v>94</v>
      </c>
      <c r="D1018" s="11"/>
      <c r="E1018" s="11"/>
      <c r="F1018" s="11"/>
    </row>
    <row r="1019" spans="1:6" ht="45" customHeight="1" x14ac:dyDescent="0.25">
      <c r="A1019" s="14"/>
      <c r="B1019" s="11"/>
      <c r="C1019" s="11" t="s">
        <v>95</v>
      </c>
      <c r="D1019" s="11"/>
      <c r="E1019" s="11"/>
      <c r="F1019" s="11"/>
    </row>
    <row r="1020" spans="1:6" ht="135" customHeight="1" x14ac:dyDescent="0.25">
      <c r="A1020" s="14"/>
      <c r="B1020" s="11"/>
      <c r="C1020" s="11" t="s">
        <v>96</v>
      </c>
      <c r="D1020" s="11"/>
      <c r="E1020" s="11"/>
      <c r="F1020" s="11"/>
    </row>
    <row r="1021" spans="1:6" ht="90" customHeight="1" x14ac:dyDescent="0.25">
      <c r="A1021" s="14"/>
      <c r="B1021" s="11"/>
      <c r="C1021" s="11" t="s">
        <v>97</v>
      </c>
      <c r="D1021" s="11"/>
      <c r="E1021" s="11"/>
      <c r="F1021" s="11"/>
    </row>
    <row r="1022" spans="1:6" ht="105" customHeight="1" x14ac:dyDescent="0.25">
      <c r="A1022" s="14"/>
      <c r="B1022" s="11"/>
      <c r="C1022" s="11" t="s">
        <v>98</v>
      </c>
      <c r="D1022" s="11"/>
      <c r="E1022" s="11"/>
      <c r="F1022" s="11"/>
    </row>
    <row r="1023" spans="1:6" ht="15" customHeight="1" x14ac:dyDescent="0.25">
      <c r="A1023" s="2" t="s">
        <v>180</v>
      </c>
      <c r="B1023" s="4" t="s">
        <v>181</v>
      </c>
      <c r="C1023" s="12" t="s">
        <v>182</v>
      </c>
      <c r="D1023" s="12"/>
      <c r="E1023" s="12"/>
      <c r="F1023" s="12"/>
    </row>
    <row r="1024" spans="1:6" ht="60" customHeight="1" x14ac:dyDescent="0.25">
      <c r="A1024" s="14" t="s">
        <v>183</v>
      </c>
      <c r="B1024" s="11" t="s">
        <v>184</v>
      </c>
      <c r="C1024" s="11" t="s">
        <v>192</v>
      </c>
      <c r="D1024" s="11"/>
      <c r="E1024" s="11"/>
      <c r="F1024" s="11"/>
    </row>
    <row r="1025" spans="1:6" ht="165" customHeight="1" x14ac:dyDescent="0.25">
      <c r="A1025" s="14"/>
      <c r="B1025" s="11"/>
      <c r="C1025" s="11" t="s">
        <v>100</v>
      </c>
      <c r="D1025" s="11"/>
      <c r="E1025" s="11"/>
      <c r="F1025" s="11"/>
    </row>
    <row r="1026" spans="1:6" ht="45" customHeight="1" x14ac:dyDescent="0.25">
      <c r="A1026" s="14"/>
      <c r="B1026" s="11"/>
      <c r="C1026" s="11" t="s">
        <v>101</v>
      </c>
      <c r="D1026" s="11"/>
      <c r="E1026" s="11"/>
      <c r="F1026" s="11"/>
    </row>
    <row r="1027" spans="1:6" x14ac:dyDescent="0.25">
      <c r="A1027" s="14"/>
      <c r="B1027" s="11"/>
      <c r="C1027" s="11"/>
      <c r="D1027" s="11"/>
      <c r="E1027" s="11"/>
      <c r="F1027" s="11"/>
    </row>
    <row r="1028" spans="1:6" ht="225" x14ac:dyDescent="0.25">
      <c r="A1028" s="14"/>
      <c r="B1028" s="11"/>
      <c r="C1028" s="7" t="s">
        <v>42</v>
      </c>
      <c r="D1028" s="2"/>
      <c r="E1028" s="8" t="s">
        <v>102</v>
      </c>
    </row>
    <row r="1029" spans="1:6" x14ac:dyDescent="0.25">
      <c r="A1029" s="14"/>
      <c r="B1029" s="11"/>
      <c r="C1029" s="11"/>
      <c r="D1029" s="11"/>
      <c r="E1029" s="11"/>
      <c r="F1029" s="11"/>
    </row>
    <row r="1030" spans="1:6" ht="135" x14ac:dyDescent="0.25">
      <c r="A1030" s="14"/>
      <c r="B1030" s="11"/>
      <c r="C1030" s="7" t="s">
        <v>42</v>
      </c>
      <c r="D1030" s="2"/>
      <c r="E1030" s="8" t="s">
        <v>103</v>
      </c>
    </row>
    <row r="1031" spans="1:6" x14ac:dyDescent="0.25">
      <c r="A1031" s="14"/>
      <c r="B1031" s="11"/>
      <c r="C1031" s="11"/>
      <c r="D1031" s="11"/>
      <c r="E1031" s="11"/>
      <c r="F1031" s="11"/>
    </row>
    <row r="1032" spans="1:6" ht="270" x14ac:dyDescent="0.25">
      <c r="A1032" s="14"/>
      <c r="B1032" s="11"/>
      <c r="C1032" s="7" t="s">
        <v>42</v>
      </c>
      <c r="D1032" s="2"/>
      <c r="E1032" s="8" t="s">
        <v>53</v>
      </c>
    </row>
    <row r="1033" spans="1:6" x14ac:dyDescent="0.25">
      <c r="A1033" s="14"/>
      <c r="B1033" s="11"/>
      <c r="C1033" s="11"/>
      <c r="D1033" s="11"/>
      <c r="E1033" s="11"/>
      <c r="F1033" s="11"/>
    </row>
    <row r="1034" spans="1:6" ht="210" x14ac:dyDescent="0.25">
      <c r="A1034" s="14"/>
      <c r="B1034" s="11"/>
      <c r="C1034" s="7" t="s">
        <v>42</v>
      </c>
      <c r="D1034" s="2"/>
      <c r="E1034" s="8" t="s">
        <v>104</v>
      </c>
    </row>
    <row r="1035" spans="1:6" x14ac:dyDescent="0.25">
      <c r="A1035" s="14"/>
      <c r="B1035" s="11"/>
      <c r="C1035" s="11"/>
      <c r="D1035" s="11"/>
      <c r="E1035" s="11"/>
      <c r="F1035" s="11"/>
    </row>
    <row r="1036" spans="1:6" ht="210" x14ac:dyDescent="0.25">
      <c r="A1036" s="14"/>
      <c r="B1036" s="11"/>
      <c r="C1036" s="7" t="s">
        <v>42</v>
      </c>
      <c r="D1036" s="2"/>
      <c r="E1036" s="8" t="s">
        <v>56</v>
      </c>
    </row>
    <row r="1037" spans="1:6" x14ac:dyDescent="0.25">
      <c r="A1037" s="14"/>
      <c r="B1037" s="11"/>
      <c r="C1037" s="11"/>
      <c r="D1037" s="11"/>
      <c r="E1037" s="11"/>
      <c r="F1037" s="11"/>
    </row>
    <row r="1038" spans="1:6" ht="105" x14ac:dyDescent="0.25">
      <c r="A1038" s="14"/>
      <c r="B1038" s="11"/>
      <c r="C1038" s="7" t="s">
        <v>42</v>
      </c>
      <c r="D1038" s="2"/>
      <c r="E1038" s="8" t="s">
        <v>105</v>
      </c>
    </row>
    <row r="1039" spans="1:6" x14ac:dyDescent="0.25">
      <c r="A1039" s="14"/>
      <c r="B1039" s="11"/>
      <c r="C1039" s="11"/>
      <c r="D1039" s="11"/>
      <c r="E1039" s="11"/>
      <c r="F1039" s="11"/>
    </row>
    <row r="1040" spans="1:6" ht="409.5" x14ac:dyDescent="0.25">
      <c r="A1040" s="14"/>
      <c r="B1040" s="11"/>
      <c r="C1040" s="7" t="s">
        <v>42</v>
      </c>
      <c r="D1040" s="2"/>
      <c r="E1040" s="8" t="s">
        <v>106</v>
      </c>
    </row>
    <row r="1041" spans="1:6" x14ac:dyDescent="0.25">
      <c r="A1041" s="14"/>
      <c r="B1041" s="11"/>
      <c r="C1041" s="11"/>
      <c r="D1041" s="11"/>
      <c r="E1041" s="11"/>
      <c r="F1041" s="11"/>
    </row>
    <row r="1042" spans="1:6" ht="409.5" x14ac:dyDescent="0.25">
      <c r="A1042" s="14"/>
      <c r="B1042" s="11"/>
      <c r="C1042" s="7" t="s">
        <v>42</v>
      </c>
      <c r="D1042" s="2"/>
      <c r="E1042" s="8" t="s">
        <v>107</v>
      </c>
    </row>
    <row r="1043" spans="1:6" x14ac:dyDescent="0.25">
      <c r="A1043" s="14"/>
      <c r="B1043" s="11"/>
      <c r="C1043" s="11"/>
      <c r="D1043" s="11"/>
      <c r="E1043" s="11"/>
      <c r="F1043" s="11"/>
    </row>
    <row r="1044" spans="1:6" ht="409.5" x14ac:dyDescent="0.25">
      <c r="A1044" s="14"/>
      <c r="B1044" s="11"/>
      <c r="C1044" s="7" t="s">
        <v>42</v>
      </c>
      <c r="D1044" s="2"/>
      <c r="E1044" s="8" t="s">
        <v>61</v>
      </c>
    </row>
    <row r="1045" spans="1:6" x14ac:dyDescent="0.25">
      <c r="A1045" s="14"/>
      <c r="B1045" s="11"/>
      <c r="C1045" s="11"/>
      <c r="D1045" s="11"/>
      <c r="E1045" s="11"/>
      <c r="F1045" s="11"/>
    </row>
    <row r="1046" spans="1:6" ht="90" x14ac:dyDescent="0.25">
      <c r="A1046" s="14"/>
      <c r="B1046" s="11"/>
      <c r="C1046" s="7" t="s">
        <v>42</v>
      </c>
      <c r="D1046" s="2"/>
      <c r="E1046" s="8" t="s">
        <v>108</v>
      </c>
    </row>
    <row r="1047" spans="1:6" x14ac:dyDescent="0.25">
      <c r="A1047" s="14"/>
      <c r="B1047" s="11"/>
      <c r="C1047" s="11"/>
      <c r="D1047" s="11"/>
      <c r="E1047" s="11"/>
      <c r="F1047" s="11"/>
    </row>
    <row r="1048" spans="1:6" ht="270" x14ac:dyDescent="0.25">
      <c r="A1048" s="14"/>
      <c r="B1048" s="11"/>
      <c r="C1048" s="7" t="s">
        <v>42</v>
      </c>
      <c r="D1048" s="2"/>
      <c r="E1048" s="8" t="s">
        <v>109</v>
      </c>
    </row>
    <row r="1049" spans="1:6" x14ac:dyDescent="0.25">
      <c r="A1049" s="14"/>
      <c r="B1049" s="11"/>
      <c r="C1049" s="11"/>
      <c r="D1049" s="11"/>
      <c r="E1049" s="11"/>
      <c r="F1049" s="11"/>
    </row>
    <row r="1050" spans="1:6" ht="210" x14ac:dyDescent="0.25">
      <c r="A1050" s="14"/>
      <c r="B1050" s="11"/>
      <c r="C1050" s="7" t="s">
        <v>42</v>
      </c>
      <c r="D1050" s="2"/>
      <c r="E1050" s="8" t="s">
        <v>84</v>
      </c>
    </row>
    <row r="1051" spans="1:6" x14ac:dyDescent="0.25">
      <c r="A1051" s="14"/>
      <c r="B1051" s="11"/>
      <c r="C1051" s="11"/>
      <c r="D1051" s="11"/>
      <c r="E1051" s="11"/>
      <c r="F1051" s="11"/>
    </row>
    <row r="1052" spans="1:6" ht="210" x14ac:dyDescent="0.25">
      <c r="A1052" s="14"/>
      <c r="B1052" s="11"/>
      <c r="C1052" s="7" t="s">
        <v>42</v>
      </c>
      <c r="D1052" s="2"/>
      <c r="E1052" s="8" t="s">
        <v>65</v>
      </c>
    </row>
    <row r="1053" spans="1:6" x14ac:dyDescent="0.25">
      <c r="A1053" s="14"/>
      <c r="B1053" s="11"/>
      <c r="C1053" s="11"/>
      <c r="D1053" s="11"/>
      <c r="E1053" s="11"/>
      <c r="F1053" s="11"/>
    </row>
    <row r="1054" spans="1:6" ht="409.5" x14ac:dyDescent="0.25">
      <c r="A1054" s="14"/>
      <c r="B1054" s="11"/>
      <c r="C1054" s="7" t="s">
        <v>42</v>
      </c>
      <c r="D1054" s="2"/>
      <c r="E1054" s="8" t="s">
        <v>85</v>
      </c>
    </row>
    <row r="1055" spans="1:6" x14ac:dyDescent="0.25">
      <c r="A1055" s="14"/>
      <c r="B1055" s="11"/>
      <c r="C1055" s="11"/>
      <c r="D1055" s="11"/>
      <c r="E1055" s="11"/>
      <c r="F1055" s="11"/>
    </row>
    <row r="1056" spans="1:6" ht="270" x14ac:dyDescent="0.25">
      <c r="A1056" s="14"/>
      <c r="B1056" s="11"/>
      <c r="C1056" s="7" t="s">
        <v>42</v>
      </c>
      <c r="D1056" s="2"/>
      <c r="E1056" s="8" t="s">
        <v>110</v>
      </c>
    </row>
    <row r="1057" spans="1:6" ht="30" customHeight="1" x14ac:dyDescent="0.25">
      <c r="A1057" s="2" t="s">
        <v>186</v>
      </c>
      <c r="B1057" s="4" t="s">
        <v>187</v>
      </c>
      <c r="C1057" s="11" t="s">
        <v>193</v>
      </c>
      <c r="D1057" s="11"/>
      <c r="E1057" s="11"/>
      <c r="F1057" s="11"/>
    </row>
    <row r="1058" spans="1:6" ht="60" customHeight="1" x14ac:dyDescent="0.25">
      <c r="A1058" s="2" t="s">
        <v>194</v>
      </c>
      <c r="B1058" s="4" t="s">
        <v>195</v>
      </c>
      <c r="C1058" s="11" t="s">
        <v>196</v>
      </c>
      <c r="D1058" s="11"/>
      <c r="E1058" s="11"/>
      <c r="F1058" s="11"/>
    </row>
    <row r="1059" spans="1:6" ht="30" customHeight="1" x14ac:dyDescent="0.25">
      <c r="A1059" s="2" t="s">
        <v>197</v>
      </c>
      <c r="B1059" s="4" t="s">
        <v>198</v>
      </c>
      <c r="C1059" s="11" t="s">
        <v>199</v>
      </c>
      <c r="D1059" s="11"/>
      <c r="E1059" s="11"/>
      <c r="F1059" s="11"/>
    </row>
    <row r="1060" spans="1:6" ht="30" x14ac:dyDescent="0.25">
      <c r="A1060" s="2" t="s">
        <v>200</v>
      </c>
      <c r="B1060" s="4"/>
      <c r="C1060" s="11"/>
      <c r="D1060" s="11"/>
      <c r="E1060" s="11"/>
      <c r="F1060" s="11"/>
    </row>
    <row r="1061" spans="1:6" x14ac:dyDescent="0.25">
      <c r="A1061" s="3" t="s">
        <v>4</v>
      </c>
      <c r="B1061" s="4" t="s">
        <v>5</v>
      </c>
      <c r="C1061" s="11"/>
      <c r="D1061" s="11"/>
      <c r="E1061" s="11"/>
      <c r="F1061" s="11"/>
    </row>
    <row r="1062" spans="1:6" ht="15" customHeight="1" x14ac:dyDescent="0.25">
      <c r="A1062" s="14" t="s">
        <v>176</v>
      </c>
      <c r="B1062" s="11" t="s">
        <v>177</v>
      </c>
      <c r="C1062" s="9" t="s">
        <v>24</v>
      </c>
      <c r="D1062" s="9"/>
      <c r="E1062" s="9"/>
      <c r="F1062" s="9"/>
    </row>
    <row r="1063" spans="1:6" ht="15" customHeight="1" x14ac:dyDescent="0.25">
      <c r="A1063" s="14"/>
      <c r="B1063" s="11"/>
      <c r="C1063" s="10" t="s">
        <v>28</v>
      </c>
      <c r="D1063" s="10"/>
      <c r="E1063" s="10"/>
      <c r="F1063" s="10"/>
    </row>
    <row r="1064" spans="1:6" ht="30" customHeight="1" x14ac:dyDescent="0.25">
      <c r="A1064" s="14"/>
      <c r="B1064" s="11"/>
      <c r="C1064" s="9" t="s">
        <v>30</v>
      </c>
      <c r="D1064" s="9"/>
      <c r="E1064" s="9"/>
      <c r="F1064" s="9"/>
    </row>
    <row r="1065" spans="1:6" ht="15" customHeight="1" x14ac:dyDescent="0.25">
      <c r="A1065" s="14"/>
      <c r="B1065" s="11"/>
      <c r="C1065" s="10" t="s">
        <v>31</v>
      </c>
      <c r="D1065" s="10"/>
      <c r="E1065" s="10"/>
      <c r="F1065" s="10"/>
    </row>
    <row r="1066" spans="1:6" ht="15" customHeight="1" x14ac:dyDescent="0.25">
      <c r="A1066" s="14"/>
      <c r="B1066" s="11"/>
      <c r="C1066" s="9" t="s">
        <v>112</v>
      </c>
      <c r="D1066" s="9"/>
      <c r="E1066" s="9"/>
      <c r="F1066" s="9"/>
    </row>
    <row r="1067" spans="1:6" ht="45" customHeight="1" x14ac:dyDescent="0.25">
      <c r="A1067" s="14"/>
      <c r="B1067" s="11"/>
      <c r="C1067" s="11" t="s">
        <v>33</v>
      </c>
      <c r="D1067" s="11"/>
      <c r="E1067" s="11"/>
      <c r="F1067" s="11"/>
    </row>
    <row r="1068" spans="1:6" ht="60" customHeight="1" x14ac:dyDescent="0.25">
      <c r="A1068" s="14"/>
      <c r="B1068" s="11"/>
      <c r="C1068" s="11" t="s">
        <v>113</v>
      </c>
      <c r="D1068" s="11"/>
      <c r="E1068" s="11"/>
      <c r="F1068" s="11"/>
    </row>
    <row r="1069" spans="1:6" ht="60" customHeight="1" x14ac:dyDescent="0.25">
      <c r="A1069" s="14"/>
      <c r="B1069" s="11"/>
      <c r="C1069" s="11" t="s">
        <v>114</v>
      </c>
      <c r="D1069" s="11"/>
      <c r="E1069" s="11"/>
      <c r="F1069" s="11"/>
    </row>
    <row r="1070" spans="1:6" ht="135" customHeight="1" x14ac:dyDescent="0.25">
      <c r="A1070" s="14"/>
      <c r="B1070" s="11"/>
      <c r="C1070" s="11" t="s">
        <v>115</v>
      </c>
      <c r="D1070" s="11"/>
      <c r="E1070" s="11"/>
      <c r="F1070" s="11"/>
    </row>
    <row r="1071" spans="1:6" x14ac:dyDescent="0.25">
      <c r="A1071" s="14"/>
      <c r="B1071" s="11"/>
      <c r="C1071" s="11"/>
      <c r="D1071" s="11"/>
      <c r="E1071" s="11"/>
      <c r="F1071" s="11"/>
    </row>
    <row r="1072" spans="1:6" ht="289.5" x14ac:dyDescent="0.25">
      <c r="A1072" s="14"/>
      <c r="B1072" s="11"/>
      <c r="C1072" s="4"/>
      <c r="D1072" s="7" t="s">
        <v>42</v>
      </c>
      <c r="E1072" s="2"/>
      <c r="F1072" s="8" t="s">
        <v>116</v>
      </c>
    </row>
    <row r="1073" spans="1:6" x14ac:dyDescent="0.25">
      <c r="A1073" s="14"/>
      <c r="B1073" s="11"/>
      <c r="C1073" s="11"/>
      <c r="D1073" s="11"/>
      <c r="E1073" s="11"/>
      <c r="F1073" s="11"/>
    </row>
    <row r="1074" spans="1:6" ht="240" x14ac:dyDescent="0.25">
      <c r="A1074" s="14"/>
      <c r="B1074" s="11"/>
      <c r="C1074" s="4"/>
      <c r="D1074" s="7" t="s">
        <v>42</v>
      </c>
      <c r="E1074" s="2"/>
      <c r="F1074" s="8" t="s">
        <v>117</v>
      </c>
    </row>
    <row r="1075" spans="1:6" ht="135" customHeight="1" x14ac:dyDescent="0.25">
      <c r="A1075" s="14"/>
      <c r="B1075" s="11"/>
      <c r="C1075" s="11" t="s">
        <v>118</v>
      </c>
      <c r="D1075" s="11"/>
      <c r="E1075" s="11"/>
      <c r="F1075" s="11"/>
    </row>
    <row r="1076" spans="1:6" ht="105" customHeight="1" x14ac:dyDescent="0.25">
      <c r="A1076" s="14"/>
      <c r="B1076" s="11"/>
      <c r="C1076" s="11" t="s">
        <v>119</v>
      </c>
      <c r="D1076" s="11"/>
      <c r="E1076" s="11"/>
      <c r="F1076" s="11"/>
    </row>
    <row r="1077" spans="1:6" ht="135" customHeight="1" x14ac:dyDescent="0.25">
      <c r="A1077" s="14"/>
      <c r="B1077" s="11"/>
      <c r="C1077" s="11" t="s">
        <v>120</v>
      </c>
      <c r="D1077" s="11"/>
      <c r="E1077" s="11"/>
      <c r="F1077" s="11"/>
    </row>
    <row r="1078" spans="1:6" ht="90" customHeight="1" x14ac:dyDescent="0.25">
      <c r="A1078" s="14"/>
      <c r="B1078" s="11"/>
      <c r="C1078" s="11" t="s">
        <v>73</v>
      </c>
      <c r="D1078" s="11"/>
      <c r="E1078" s="11"/>
      <c r="F1078" s="11"/>
    </row>
    <row r="1079" spans="1:6" ht="30" customHeight="1" x14ac:dyDescent="0.25">
      <c r="A1079" s="14"/>
      <c r="B1079" s="11"/>
      <c r="C1079" s="11" t="s">
        <v>74</v>
      </c>
      <c r="D1079" s="11"/>
      <c r="E1079" s="11"/>
      <c r="F1079" s="11"/>
    </row>
    <row r="1080" spans="1:6" ht="30" customHeight="1" x14ac:dyDescent="0.25">
      <c r="A1080" s="14"/>
      <c r="B1080" s="11"/>
      <c r="C1080" s="11" t="s">
        <v>40</v>
      </c>
      <c r="D1080" s="11"/>
      <c r="E1080" s="11"/>
      <c r="F1080" s="11"/>
    </row>
    <row r="1081" spans="1:6" ht="135" customHeight="1" x14ac:dyDescent="0.25">
      <c r="A1081" s="14"/>
      <c r="B1081" s="11"/>
      <c r="C1081" s="12" t="s">
        <v>41</v>
      </c>
      <c r="D1081" s="12"/>
      <c r="E1081" s="12"/>
      <c r="F1081" s="12"/>
    </row>
    <row r="1082" spans="1:6" ht="180" x14ac:dyDescent="0.25">
      <c r="A1082" s="14"/>
      <c r="B1082" s="11"/>
      <c r="C1082" s="7" t="s">
        <v>42</v>
      </c>
      <c r="D1082" s="2"/>
      <c r="E1082" s="8" t="s">
        <v>43</v>
      </c>
    </row>
    <row r="1083" spans="1:6" x14ac:dyDescent="0.25">
      <c r="A1083" s="14"/>
      <c r="B1083" s="11"/>
      <c r="C1083" s="11"/>
      <c r="D1083" s="11"/>
      <c r="E1083" s="11"/>
      <c r="F1083" s="11"/>
    </row>
    <row r="1084" spans="1:6" ht="225" x14ac:dyDescent="0.25">
      <c r="A1084" s="14"/>
      <c r="B1084" s="11"/>
      <c r="C1084" s="7" t="s">
        <v>42</v>
      </c>
      <c r="D1084" s="2"/>
      <c r="E1084" s="8" t="s">
        <v>45</v>
      </c>
    </row>
    <row r="1085" spans="1:6" x14ac:dyDescent="0.25">
      <c r="A1085" s="14"/>
      <c r="B1085" s="11"/>
      <c r="C1085" s="11"/>
      <c r="D1085" s="11"/>
      <c r="E1085" s="11"/>
      <c r="F1085" s="11"/>
    </row>
    <row r="1086" spans="1:6" ht="315" x14ac:dyDescent="0.25">
      <c r="A1086" s="14"/>
      <c r="B1086" s="11"/>
      <c r="C1086" s="7" t="s">
        <v>42</v>
      </c>
      <c r="D1086" s="2"/>
      <c r="E1086" s="8" t="s">
        <v>46</v>
      </c>
    </row>
    <row r="1087" spans="1:6" x14ac:dyDescent="0.25">
      <c r="A1087" s="14"/>
      <c r="B1087" s="11"/>
      <c r="C1087" s="11"/>
      <c r="D1087" s="11"/>
      <c r="E1087" s="11"/>
      <c r="F1087" s="11"/>
    </row>
    <row r="1088" spans="1:6" ht="225" x14ac:dyDescent="0.25">
      <c r="A1088" s="14"/>
      <c r="B1088" s="11"/>
      <c r="C1088" s="7" t="s">
        <v>42</v>
      </c>
      <c r="D1088" s="2"/>
      <c r="E1088" s="8" t="s">
        <v>47</v>
      </c>
    </row>
    <row r="1089" spans="1:6" x14ac:dyDescent="0.25">
      <c r="A1089" s="14"/>
      <c r="B1089" s="11"/>
      <c r="C1089" s="11"/>
      <c r="D1089" s="11"/>
      <c r="E1089" s="11"/>
      <c r="F1089" s="11"/>
    </row>
    <row r="1090" spans="1:6" ht="105" x14ac:dyDescent="0.25">
      <c r="A1090" s="14"/>
      <c r="B1090" s="11"/>
      <c r="C1090" s="7" t="s">
        <v>42</v>
      </c>
      <c r="D1090" s="2"/>
      <c r="E1090" s="8" t="s">
        <v>76</v>
      </c>
    </row>
    <row r="1091" spans="1:6" x14ac:dyDescent="0.25">
      <c r="A1091" s="14"/>
      <c r="B1091" s="11"/>
      <c r="C1091" s="11"/>
      <c r="D1091" s="11"/>
      <c r="E1091" s="11"/>
      <c r="F1091" s="11"/>
    </row>
    <row r="1092" spans="1:6" ht="409.5" x14ac:dyDescent="0.25">
      <c r="A1092" s="14"/>
      <c r="B1092" s="11"/>
      <c r="C1092" s="7" t="s">
        <v>42</v>
      </c>
      <c r="D1092" s="2"/>
      <c r="E1092" s="8" t="s">
        <v>121</v>
      </c>
    </row>
    <row r="1093" spans="1:6" x14ac:dyDescent="0.25">
      <c r="A1093" s="14"/>
      <c r="B1093" s="11"/>
      <c r="C1093" s="11"/>
      <c r="D1093" s="11"/>
      <c r="E1093" s="11"/>
      <c r="F1093" s="11"/>
    </row>
    <row r="1094" spans="1:6" ht="240" x14ac:dyDescent="0.25">
      <c r="A1094" s="14"/>
      <c r="B1094" s="11"/>
      <c r="C1094" s="7" t="s">
        <v>42</v>
      </c>
      <c r="D1094" s="2"/>
      <c r="E1094" s="8" t="s">
        <v>78</v>
      </c>
    </row>
    <row r="1095" spans="1:6" x14ac:dyDescent="0.25">
      <c r="A1095" s="14"/>
      <c r="B1095" s="11"/>
      <c r="C1095" s="11"/>
      <c r="D1095" s="11"/>
      <c r="E1095" s="11"/>
      <c r="F1095" s="11"/>
    </row>
    <row r="1096" spans="1:6" ht="285" x14ac:dyDescent="0.25">
      <c r="A1096" s="14"/>
      <c r="B1096" s="11"/>
      <c r="C1096" s="7" t="s">
        <v>42</v>
      </c>
      <c r="D1096" s="2"/>
      <c r="E1096" s="8" t="s">
        <v>49</v>
      </c>
    </row>
    <row r="1097" spans="1:6" x14ac:dyDescent="0.25">
      <c r="A1097" s="14"/>
      <c r="B1097" s="11"/>
      <c r="C1097" s="11"/>
      <c r="D1097" s="11"/>
      <c r="E1097" s="11"/>
      <c r="F1097" s="11"/>
    </row>
    <row r="1098" spans="1:6" ht="225" x14ac:dyDescent="0.25">
      <c r="A1098" s="14"/>
      <c r="B1098" s="11"/>
      <c r="C1098" s="7" t="s">
        <v>42</v>
      </c>
      <c r="D1098" s="2"/>
      <c r="E1098" s="8" t="s">
        <v>50</v>
      </c>
    </row>
    <row r="1099" spans="1:6" x14ac:dyDescent="0.25">
      <c r="A1099" s="14"/>
      <c r="B1099" s="11"/>
      <c r="C1099" s="11"/>
      <c r="D1099" s="11"/>
      <c r="E1099" s="11"/>
      <c r="F1099" s="11"/>
    </row>
    <row r="1100" spans="1:6" ht="195" x14ac:dyDescent="0.25">
      <c r="A1100" s="14"/>
      <c r="B1100" s="11"/>
      <c r="C1100" s="7" t="s">
        <v>42</v>
      </c>
      <c r="D1100" s="2"/>
      <c r="E1100" s="8" t="s">
        <v>51</v>
      </c>
    </row>
    <row r="1101" spans="1:6" x14ac:dyDescent="0.25">
      <c r="A1101" s="14"/>
      <c r="B1101" s="11"/>
      <c r="C1101" s="11"/>
      <c r="D1101" s="11"/>
      <c r="E1101" s="11"/>
      <c r="F1101" s="11"/>
    </row>
    <row r="1102" spans="1:6" ht="409.5" x14ac:dyDescent="0.25">
      <c r="A1102" s="14"/>
      <c r="B1102" s="11"/>
      <c r="C1102" s="7" t="s">
        <v>42</v>
      </c>
      <c r="D1102" s="2"/>
      <c r="E1102" s="8" t="s">
        <v>52</v>
      </c>
    </row>
    <row r="1103" spans="1:6" x14ac:dyDescent="0.25">
      <c r="A1103" s="14"/>
      <c r="B1103" s="11"/>
      <c r="C1103" s="11"/>
      <c r="D1103" s="11"/>
      <c r="E1103" s="11"/>
      <c r="F1103" s="11"/>
    </row>
    <row r="1104" spans="1:6" ht="195" x14ac:dyDescent="0.25">
      <c r="A1104" s="14"/>
      <c r="B1104" s="11"/>
      <c r="C1104" s="7" t="s">
        <v>42</v>
      </c>
      <c r="D1104" s="2"/>
      <c r="E1104" s="8" t="s">
        <v>122</v>
      </c>
    </row>
    <row r="1105" spans="1:6" x14ac:dyDescent="0.25">
      <c r="A1105" s="14"/>
      <c r="B1105" s="11"/>
      <c r="C1105" s="11"/>
      <c r="D1105" s="11"/>
      <c r="E1105" s="11"/>
      <c r="F1105" s="11"/>
    </row>
    <row r="1106" spans="1:6" ht="270" x14ac:dyDescent="0.25">
      <c r="A1106" s="14"/>
      <c r="B1106" s="11"/>
      <c r="C1106" s="7" t="s">
        <v>42</v>
      </c>
      <c r="D1106" s="2"/>
      <c r="E1106" s="8" t="s">
        <v>53</v>
      </c>
    </row>
    <row r="1107" spans="1:6" x14ac:dyDescent="0.25">
      <c r="A1107" s="14"/>
      <c r="B1107" s="11"/>
      <c r="C1107" s="11"/>
      <c r="D1107" s="11"/>
      <c r="E1107" s="11"/>
      <c r="F1107" s="11"/>
    </row>
    <row r="1108" spans="1:6" ht="180" x14ac:dyDescent="0.25">
      <c r="A1108" s="14"/>
      <c r="B1108" s="11"/>
      <c r="C1108" s="7" t="s">
        <v>42</v>
      </c>
      <c r="D1108" s="2"/>
      <c r="E1108" s="8" t="s">
        <v>123</v>
      </c>
    </row>
    <row r="1109" spans="1:6" x14ac:dyDescent="0.25">
      <c r="A1109" s="14"/>
      <c r="B1109" s="11"/>
      <c r="C1109" s="11"/>
      <c r="D1109" s="11"/>
      <c r="E1109" s="11"/>
      <c r="F1109" s="11"/>
    </row>
    <row r="1110" spans="1:6" ht="225" x14ac:dyDescent="0.25">
      <c r="A1110" s="14"/>
      <c r="B1110" s="11"/>
      <c r="C1110" s="7" t="s">
        <v>42</v>
      </c>
      <c r="D1110" s="2"/>
      <c r="E1110" s="8" t="s">
        <v>79</v>
      </c>
    </row>
    <row r="1111" spans="1:6" x14ac:dyDescent="0.25">
      <c r="A1111" s="14"/>
      <c r="B1111" s="11"/>
      <c r="C1111" s="11"/>
      <c r="D1111" s="11"/>
      <c r="E1111" s="11"/>
      <c r="F1111" s="11"/>
    </row>
    <row r="1112" spans="1:6" ht="270" x14ac:dyDescent="0.25">
      <c r="A1112" s="14"/>
      <c r="B1112" s="11"/>
      <c r="C1112" s="7" t="s">
        <v>42</v>
      </c>
      <c r="D1112" s="2"/>
      <c r="E1112" s="8" t="s">
        <v>54</v>
      </c>
    </row>
    <row r="1113" spans="1:6" x14ac:dyDescent="0.25">
      <c r="A1113" s="14"/>
      <c r="B1113" s="11"/>
      <c r="C1113" s="11"/>
      <c r="D1113" s="11"/>
      <c r="E1113" s="11"/>
      <c r="F1113" s="11"/>
    </row>
    <row r="1114" spans="1:6" ht="330" x14ac:dyDescent="0.25">
      <c r="A1114" s="14"/>
      <c r="B1114" s="11"/>
      <c r="C1114" s="7" t="s">
        <v>42</v>
      </c>
      <c r="D1114" s="2"/>
      <c r="E1114" s="8" t="s">
        <v>80</v>
      </c>
    </row>
    <row r="1115" spans="1:6" x14ac:dyDescent="0.25">
      <c r="A1115" s="14"/>
      <c r="B1115" s="11"/>
      <c r="C1115" s="11"/>
      <c r="D1115" s="11"/>
      <c r="E1115" s="11"/>
      <c r="F1115" s="11"/>
    </row>
    <row r="1116" spans="1:6" ht="195" x14ac:dyDescent="0.25">
      <c r="A1116" s="14"/>
      <c r="B1116" s="11"/>
      <c r="C1116" s="7" t="s">
        <v>42</v>
      </c>
      <c r="D1116" s="2"/>
      <c r="E1116" s="8" t="s">
        <v>55</v>
      </c>
    </row>
    <row r="1117" spans="1:6" x14ac:dyDescent="0.25">
      <c r="A1117" s="14"/>
      <c r="B1117" s="11"/>
      <c r="C1117" s="11"/>
      <c r="D1117" s="11"/>
      <c r="E1117" s="11"/>
      <c r="F1117" s="11"/>
    </row>
    <row r="1118" spans="1:6" ht="285" x14ac:dyDescent="0.25">
      <c r="A1118" s="14"/>
      <c r="B1118" s="11"/>
      <c r="C1118" s="7" t="s">
        <v>42</v>
      </c>
      <c r="D1118" s="2"/>
      <c r="E1118" s="8" t="s">
        <v>81</v>
      </c>
    </row>
    <row r="1119" spans="1:6" x14ac:dyDescent="0.25">
      <c r="A1119" s="14"/>
      <c r="B1119" s="11"/>
      <c r="C1119" s="11"/>
      <c r="D1119" s="11"/>
      <c r="E1119" s="11"/>
      <c r="F1119" s="11"/>
    </row>
    <row r="1120" spans="1:6" ht="210" x14ac:dyDescent="0.25">
      <c r="A1120" s="14"/>
      <c r="B1120" s="11"/>
      <c r="C1120" s="7" t="s">
        <v>42</v>
      </c>
      <c r="D1120" s="2"/>
      <c r="E1120" s="8" t="s">
        <v>56</v>
      </c>
    </row>
    <row r="1121" spans="1:6" x14ac:dyDescent="0.25">
      <c r="A1121" s="14"/>
      <c r="B1121" s="11"/>
      <c r="C1121" s="11"/>
      <c r="D1121" s="11"/>
      <c r="E1121" s="11"/>
      <c r="F1121" s="11"/>
    </row>
    <row r="1122" spans="1:6" ht="345" x14ac:dyDescent="0.25">
      <c r="A1122" s="14"/>
      <c r="B1122" s="11"/>
      <c r="C1122" s="7" t="s">
        <v>42</v>
      </c>
      <c r="D1122" s="2"/>
      <c r="E1122" s="8" t="s">
        <v>57</v>
      </c>
    </row>
    <row r="1123" spans="1:6" x14ac:dyDescent="0.25">
      <c r="A1123" s="14"/>
      <c r="B1123" s="11"/>
      <c r="C1123" s="11"/>
      <c r="D1123" s="11"/>
      <c r="E1123" s="11"/>
      <c r="F1123" s="11"/>
    </row>
    <row r="1124" spans="1:6" ht="195" x14ac:dyDescent="0.25">
      <c r="A1124" s="14"/>
      <c r="B1124" s="11"/>
      <c r="C1124" s="7" t="s">
        <v>42</v>
      </c>
      <c r="D1124" s="2"/>
      <c r="E1124" s="8" t="s">
        <v>58</v>
      </c>
    </row>
    <row r="1125" spans="1:6" x14ac:dyDescent="0.25">
      <c r="A1125" s="14"/>
      <c r="B1125" s="11"/>
      <c r="C1125" s="11"/>
      <c r="D1125" s="11"/>
      <c r="E1125" s="11"/>
      <c r="F1125" s="11"/>
    </row>
    <row r="1126" spans="1:6" ht="409.5" x14ac:dyDescent="0.25">
      <c r="A1126" s="14"/>
      <c r="B1126" s="11"/>
      <c r="C1126" s="7" t="s">
        <v>42</v>
      </c>
      <c r="D1126" s="2"/>
      <c r="E1126" s="8" t="s">
        <v>59</v>
      </c>
    </row>
    <row r="1127" spans="1:6" x14ac:dyDescent="0.25">
      <c r="A1127" s="14"/>
      <c r="B1127" s="11"/>
      <c r="C1127" s="11"/>
      <c r="D1127" s="11"/>
      <c r="E1127" s="11"/>
      <c r="F1127" s="11"/>
    </row>
    <row r="1128" spans="1:6" ht="409.5" x14ac:dyDescent="0.25">
      <c r="A1128" s="14"/>
      <c r="B1128" s="11"/>
      <c r="C1128" s="7" t="s">
        <v>42</v>
      </c>
      <c r="D1128" s="2"/>
      <c r="E1128" s="8" t="s">
        <v>61</v>
      </c>
    </row>
    <row r="1129" spans="1:6" x14ac:dyDescent="0.25">
      <c r="A1129" s="14"/>
      <c r="B1129" s="11"/>
      <c r="C1129" s="11"/>
      <c r="D1129" s="11"/>
      <c r="E1129" s="11"/>
      <c r="F1129" s="11"/>
    </row>
    <row r="1130" spans="1:6" ht="409.5" x14ac:dyDescent="0.25">
      <c r="A1130" s="14"/>
      <c r="B1130" s="11"/>
      <c r="C1130" s="7" t="s">
        <v>42</v>
      </c>
      <c r="D1130" s="2"/>
      <c r="E1130" s="8" t="s">
        <v>82</v>
      </c>
    </row>
    <row r="1131" spans="1:6" x14ac:dyDescent="0.25">
      <c r="A1131" s="14"/>
      <c r="B1131" s="11"/>
      <c r="C1131" s="11"/>
      <c r="D1131" s="11"/>
      <c r="E1131" s="11"/>
      <c r="F1131" s="11"/>
    </row>
    <row r="1132" spans="1:6" ht="120" x14ac:dyDescent="0.25">
      <c r="A1132" s="14"/>
      <c r="B1132" s="11"/>
      <c r="C1132" s="7" t="s">
        <v>42</v>
      </c>
      <c r="D1132" s="2"/>
      <c r="E1132" s="8" t="s">
        <v>62</v>
      </c>
    </row>
    <row r="1133" spans="1:6" x14ac:dyDescent="0.25">
      <c r="A1133" s="14"/>
      <c r="B1133" s="11"/>
      <c r="C1133" s="11"/>
      <c r="D1133" s="11"/>
      <c r="E1133" s="11"/>
      <c r="F1133" s="11"/>
    </row>
    <row r="1134" spans="1:6" ht="255" x14ac:dyDescent="0.25">
      <c r="A1134" s="14"/>
      <c r="B1134" s="11"/>
      <c r="C1134" s="7" t="s">
        <v>42</v>
      </c>
      <c r="D1134" s="2"/>
      <c r="E1134" s="8" t="s">
        <v>63</v>
      </c>
    </row>
    <row r="1135" spans="1:6" x14ac:dyDescent="0.25">
      <c r="A1135" s="14"/>
      <c r="B1135" s="11"/>
      <c r="C1135" s="11"/>
      <c r="D1135" s="11"/>
      <c r="E1135" s="11"/>
      <c r="F1135" s="11"/>
    </row>
    <row r="1136" spans="1:6" ht="210" x14ac:dyDescent="0.25">
      <c r="A1136" s="14"/>
      <c r="B1136" s="11"/>
      <c r="C1136" s="7" t="s">
        <v>42</v>
      </c>
      <c r="D1136" s="2"/>
      <c r="E1136" s="8" t="s">
        <v>64</v>
      </c>
    </row>
    <row r="1137" spans="1:6" x14ac:dyDescent="0.25">
      <c r="A1137" s="14"/>
      <c r="B1137" s="11"/>
      <c r="C1137" s="11"/>
      <c r="D1137" s="11"/>
      <c r="E1137" s="11"/>
      <c r="F1137" s="11"/>
    </row>
    <row r="1138" spans="1:6" ht="210" x14ac:dyDescent="0.25">
      <c r="A1138" s="14"/>
      <c r="B1138" s="11"/>
      <c r="C1138" s="7" t="s">
        <v>42</v>
      </c>
      <c r="D1138" s="2"/>
      <c r="E1138" s="8" t="s">
        <v>84</v>
      </c>
    </row>
    <row r="1139" spans="1:6" x14ac:dyDescent="0.25">
      <c r="A1139" s="14"/>
      <c r="B1139" s="11"/>
      <c r="C1139" s="11"/>
      <c r="D1139" s="11"/>
      <c r="E1139" s="11"/>
      <c r="F1139" s="11"/>
    </row>
    <row r="1140" spans="1:6" ht="409.5" x14ac:dyDescent="0.25">
      <c r="A1140" s="14"/>
      <c r="B1140" s="11"/>
      <c r="C1140" s="7" t="s">
        <v>42</v>
      </c>
      <c r="D1140" s="2"/>
      <c r="E1140" s="8" t="s">
        <v>124</v>
      </c>
    </row>
    <row r="1141" spans="1:6" x14ac:dyDescent="0.25">
      <c r="A1141" s="14"/>
      <c r="B1141" s="11"/>
      <c r="C1141" s="11"/>
      <c r="D1141" s="11"/>
      <c r="E1141" s="11"/>
      <c r="F1141" s="11"/>
    </row>
    <row r="1142" spans="1:6" ht="210" x14ac:dyDescent="0.25">
      <c r="A1142" s="14"/>
      <c r="B1142" s="11"/>
      <c r="C1142" s="7" t="s">
        <v>42</v>
      </c>
      <c r="D1142" s="2"/>
      <c r="E1142" s="8" t="s">
        <v>65</v>
      </c>
    </row>
    <row r="1143" spans="1:6" x14ac:dyDescent="0.25">
      <c r="A1143" s="14"/>
      <c r="B1143" s="11"/>
      <c r="C1143" s="11"/>
      <c r="D1143" s="11"/>
      <c r="E1143" s="11"/>
      <c r="F1143" s="11"/>
    </row>
    <row r="1144" spans="1:6" ht="409.5" x14ac:dyDescent="0.25">
      <c r="A1144" s="14"/>
      <c r="B1144" s="11"/>
      <c r="C1144" s="7" t="s">
        <v>42</v>
      </c>
      <c r="D1144" s="2"/>
      <c r="E1144" s="8" t="s">
        <v>85</v>
      </c>
    </row>
    <row r="1145" spans="1:6" x14ac:dyDescent="0.25">
      <c r="A1145" s="14"/>
      <c r="B1145" s="11"/>
      <c r="C1145" s="11"/>
      <c r="D1145" s="11"/>
      <c r="E1145" s="11"/>
      <c r="F1145" s="11"/>
    </row>
    <row r="1146" spans="1:6" ht="165" x14ac:dyDescent="0.25">
      <c r="A1146" s="14"/>
      <c r="B1146" s="11"/>
      <c r="C1146" s="7" t="s">
        <v>42</v>
      </c>
      <c r="D1146" s="2"/>
      <c r="E1146" s="8" t="s">
        <v>66</v>
      </c>
    </row>
    <row r="1147" spans="1:6" x14ac:dyDescent="0.25">
      <c r="A1147" s="14"/>
      <c r="B1147" s="11"/>
      <c r="C1147" s="11"/>
      <c r="D1147" s="11"/>
      <c r="E1147" s="11"/>
      <c r="F1147" s="11"/>
    </row>
    <row r="1148" spans="1:6" ht="135" x14ac:dyDescent="0.25">
      <c r="A1148" s="14"/>
      <c r="B1148" s="11"/>
      <c r="C1148" s="7" t="s">
        <v>42</v>
      </c>
      <c r="D1148" s="2"/>
      <c r="E1148" s="8" t="s">
        <v>125</v>
      </c>
    </row>
    <row r="1149" spans="1:6" x14ac:dyDescent="0.25">
      <c r="A1149" s="14"/>
      <c r="B1149" s="11"/>
      <c r="C1149" s="11"/>
      <c r="D1149" s="11"/>
      <c r="E1149" s="11"/>
      <c r="F1149" s="11"/>
    </row>
    <row r="1150" spans="1:6" ht="270" x14ac:dyDescent="0.25">
      <c r="A1150" s="14"/>
      <c r="B1150" s="11"/>
      <c r="C1150" s="7" t="s">
        <v>42</v>
      </c>
      <c r="D1150" s="2"/>
      <c r="E1150" s="8" t="s">
        <v>110</v>
      </c>
    </row>
    <row r="1151" spans="1:6" ht="15" customHeight="1" x14ac:dyDescent="0.25">
      <c r="A1151" s="14"/>
      <c r="B1151" s="11"/>
      <c r="C1151" s="10" t="s">
        <v>31</v>
      </c>
      <c r="D1151" s="10"/>
      <c r="E1151" s="10"/>
      <c r="F1151" s="10"/>
    </row>
    <row r="1152" spans="1:6" ht="15" customHeight="1" x14ac:dyDescent="0.25">
      <c r="A1152" s="14"/>
      <c r="B1152" s="11"/>
      <c r="C1152" s="9" t="s">
        <v>174</v>
      </c>
      <c r="D1152" s="9"/>
      <c r="E1152" s="9"/>
      <c r="F1152" s="9"/>
    </row>
    <row r="1153" spans="1:6" ht="15" customHeight="1" x14ac:dyDescent="0.25">
      <c r="A1153" s="14"/>
      <c r="B1153" s="11"/>
      <c r="C1153" s="12" t="s">
        <v>175</v>
      </c>
      <c r="D1153" s="12"/>
      <c r="E1153" s="12"/>
      <c r="F1153" s="12"/>
    </row>
    <row r="1154" spans="1:6" ht="60" customHeight="1" x14ac:dyDescent="0.25">
      <c r="A1154" s="14" t="s">
        <v>178</v>
      </c>
      <c r="B1154" s="11" t="s">
        <v>179</v>
      </c>
      <c r="C1154" s="11" t="s">
        <v>114</v>
      </c>
      <c r="D1154" s="11"/>
      <c r="E1154" s="11"/>
      <c r="F1154" s="11"/>
    </row>
    <row r="1155" spans="1:6" ht="135" customHeight="1" x14ac:dyDescent="0.25">
      <c r="A1155" s="14"/>
      <c r="B1155" s="11"/>
      <c r="C1155" s="11" t="s">
        <v>115</v>
      </c>
      <c r="D1155" s="11"/>
      <c r="E1155" s="11"/>
      <c r="F1155" s="11"/>
    </row>
    <row r="1156" spans="1:6" x14ac:dyDescent="0.25">
      <c r="A1156" s="14"/>
      <c r="B1156" s="11"/>
      <c r="C1156" s="11"/>
      <c r="D1156" s="11"/>
      <c r="E1156" s="11"/>
      <c r="F1156" s="11"/>
    </row>
    <row r="1157" spans="1:6" ht="289.5" x14ac:dyDescent="0.25">
      <c r="A1157" s="14"/>
      <c r="B1157" s="11"/>
      <c r="C1157" s="4"/>
      <c r="D1157" s="7" t="s">
        <v>42</v>
      </c>
      <c r="E1157" s="2"/>
      <c r="F1157" s="8" t="s">
        <v>116</v>
      </c>
    </row>
    <row r="1158" spans="1:6" x14ac:dyDescent="0.25">
      <c r="A1158" s="14"/>
      <c r="B1158" s="11"/>
      <c r="C1158" s="11"/>
      <c r="D1158" s="11"/>
      <c r="E1158" s="11"/>
      <c r="F1158" s="11"/>
    </row>
    <row r="1159" spans="1:6" ht="240" x14ac:dyDescent="0.25">
      <c r="A1159" s="14"/>
      <c r="B1159" s="11"/>
      <c r="C1159" s="4"/>
      <c r="D1159" s="7" t="s">
        <v>42</v>
      </c>
      <c r="E1159" s="2"/>
      <c r="F1159" s="8" t="s">
        <v>117</v>
      </c>
    </row>
    <row r="1160" spans="1:6" ht="135" customHeight="1" x14ac:dyDescent="0.25">
      <c r="A1160" s="14"/>
      <c r="B1160" s="11"/>
      <c r="C1160" s="11" t="s">
        <v>118</v>
      </c>
      <c r="D1160" s="11"/>
      <c r="E1160" s="11"/>
      <c r="F1160" s="11"/>
    </row>
    <row r="1161" spans="1:6" ht="105" customHeight="1" x14ac:dyDescent="0.25">
      <c r="A1161" s="14"/>
      <c r="B1161" s="11"/>
      <c r="C1161" s="11" t="s">
        <v>119</v>
      </c>
      <c r="D1161" s="11"/>
      <c r="E1161" s="11"/>
      <c r="F1161" s="11"/>
    </row>
    <row r="1162" spans="1:6" ht="135" customHeight="1" x14ac:dyDescent="0.25">
      <c r="A1162" s="14"/>
      <c r="B1162" s="11"/>
      <c r="C1162" s="11" t="s">
        <v>120</v>
      </c>
      <c r="D1162" s="11"/>
      <c r="E1162" s="11"/>
      <c r="F1162" s="11"/>
    </row>
    <row r="1163" spans="1:6" ht="90" customHeight="1" x14ac:dyDescent="0.25">
      <c r="A1163" s="14"/>
      <c r="B1163" s="11"/>
      <c r="C1163" s="11" t="s">
        <v>73</v>
      </c>
      <c r="D1163" s="11"/>
      <c r="E1163" s="11"/>
      <c r="F1163" s="11"/>
    </row>
    <row r="1164" spans="1:6" ht="30" customHeight="1" x14ac:dyDescent="0.25">
      <c r="A1164" s="14"/>
      <c r="B1164" s="11"/>
      <c r="C1164" s="11" t="s">
        <v>74</v>
      </c>
      <c r="D1164" s="11"/>
      <c r="E1164" s="11"/>
      <c r="F1164" s="11"/>
    </row>
    <row r="1165" spans="1:6" ht="15" customHeight="1" x14ac:dyDescent="0.25">
      <c r="A1165" s="2" t="s">
        <v>180</v>
      </c>
      <c r="B1165" s="4" t="s">
        <v>181</v>
      </c>
      <c r="C1165" s="12" t="s">
        <v>182</v>
      </c>
      <c r="D1165" s="12"/>
      <c r="E1165" s="12"/>
      <c r="F1165" s="12"/>
    </row>
    <row r="1166" spans="1:6" ht="135" customHeight="1" x14ac:dyDescent="0.25">
      <c r="A1166" s="14" t="s">
        <v>183</v>
      </c>
      <c r="B1166" s="11" t="s">
        <v>184</v>
      </c>
      <c r="C1166" s="11" t="s">
        <v>185</v>
      </c>
      <c r="D1166" s="11"/>
      <c r="E1166" s="11"/>
      <c r="F1166" s="11"/>
    </row>
    <row r="1167" spans="1:6" ht="180" x14ac:dyDescent="0.25">
      <c r="A1167" s="14"/>
      <c r="B1167" s="11"/>
      <c r="C1167" s="7" t="s">
        <v>42</v>
      </c>
      <c r="D1167" s="2"/>
      <c r="E1167" s="8" t="s">
        <v>43</v>
      </c>
    </row>
    <row r="1168" spans="1:6" x14ac:dyDescent="0.25">
      <c r="A1168" s="14"/>
      <c r="B1168" s="11"/>
      <c r="C1168" s="11"/>
      <c r="D1168" s="11"/>
      <c r="E1168" s="11"/>
      <c r="F1168" s="11"/>
    </row>
    <row r="1169" spans="1:6" ht="225" x14ac:dyDescent="0.25">
      <c r="A1169" s="14"/>
      <c r="B1169" s="11"/>
      <c r="C1169" s="7" t="s">
        <v>42</v>
      </c>
      <c r="D1169" s="2"/>
      <c r="E1169" s="8" t="s">
        <v>45</v>
      </c>
    </row>
    <row r="1170" spans="1:6" x14ac:dyDescent="0.25">
      <c r="A1170" s="14"/>
      <c r="B1170" s="11"/>
      <c r="C1170" s="11"/>
      <c r="D1170" s="11"/>
      <c r="E1170" s="11"/>
      <c r="F1170" s="11"/>
    </row>
    <row r="1171" spans="1:6" ht="315" x14ac:dyDescent="0.25">
      <c r="A1171" s="14"/>
      <c r="B1171" s="11"/>
      <c r="C1171" s="7" t="s">
        <v>42</v>
      </c>
      <c r="D1171" s="2"/>
      <c r="E1171" s="8" t="s">
        <v>46</v>
      </c>
    </row>
    <row r="1172" spans="1:6" x14ac:dyDescent="0.25">
      <c r="A1172" s="14"/>
      <c r="B1172" s="11"/>
      <c r="C1172" s="11"/>
      <c r="D1172" s="11"/>
      <c r="E1172" s="11"/>
      <c r="F1172" s="11"/>
    </row>
    <row r="1173" spans="1:6" ht="225" x14ac:dyDescent="0.25">
      <c r="A1173" s="14"/>
      <c r="B1173" s="11"/>
      <c r="C1173" s="7" t="s">
        <v>42</v>
      </c>
      <c r="D1173" s="2"/>
      <c r="E1173" s="8" t="s">
        <v>47</v>
      </c>
    </row>
    <row r="1174" spans="1:6" x14ac:dyDescent="0.25">
      <c r="A1174" s="14"/>
      <c r="B1174" s="11"/>
      <c r="C1174" s="11"/>
      <c r="D1174" s="11"/>
      <c r="E1174" s="11"/>
      <c r="F1174" s="11"/>
    </row>
    <row r="1175" spans="1:6" ht="105" x14ac:dyDescent="0.25">
      <c r="A1175" s="14"/>
      <c r="B1175" s="11"/>
      <c r="C1175" s="7" t="s">
        <v>42</v>
      </c>
      <c r="D1175" s="2"/>
      <c r="E1175" s="8" t="s">
        <v>76</v>
      </c>
    </row>
    <row r="1176" spans="1:6" x14ac:dyDescent="0.25">
      <c r="A1176" s="14"/>
      <c r="B1176" s="11"/>
      <c r="C1176" s="11"/>
      <c r="D1176" s="11"/>
      <c r="E1176" s="11"/>
      <c r="F1176" s="11"/>
    </row>
    <row r="1177" spans="1:6" ht="409.5" x14ac:dyDescent="0.25">
      <c r="A1177" s="14"/>
      <c r="B1177" s="11"/>
      <c r="C1177" s="7" t="s">
        <v>42</v>
      </c>
      <c r="D1177" s="2"/>
      <c r="E1177" s="8" t="s">
        <v>121</v>
      </c>
    </row>
    <row r="1178" spans="1:6" x14ac:dyDescent="0.25">
      <c r="A1178" s="14"/>
      <c r="B1178" s="11"/>
      <c r="C1178" s="11"/>
      <c r="D1178" s="11"/>
      <c r="E1178" s="11"/>
      <c r="F1178" s="11"/>
    </row>
    <row r="1179" spans="1:6" ht="240" x14ac:dyDescent="0.25">
      <c r="A1179" s="14"/>
      <c r="B1179" s="11"/>
      <c r="C1179" s="7" t="s">
        <v>42</v>
      </c>
      <c r="D1179" s="2"/>
      <c r="E1179" s="8" t="s">
        <v>78</v>
      </c>
    </row>
    <row r="1180" spans="1:6" x14ac:dyDescent="0.25">
      <c r="A1180" s="14"/>
      <c r="B1180" s="11"/>
      <c r="C1180" s="11"/>
      <c r="D1180" s="11"/>
      <c r="E1180" s="11"/>
      <c r="F1180" s="11"/>
    </row>
    <row r="1181" spans="1:6" ht="285" x14ac:dyDescent="0.25">
      <c r="A1181" s="14"/>
      <c r="B1181" s="11"/>
      <c r="C1181" s="7" t="s">
        <v>42</v>
      </c>
      <c r="D1181" s="2"/>
      <c r="E1181" s="8" t="s">
        <v>49</v>
      </c>
    </row>
    <row r="1182" spans="1:6" x14ac:dyDescent="0.25">
      <c r="A1182" s="14"/>
      <c r="B1182" s="11"/>
      <c r="C1182" s="11"/>
      <c r="D1182" s="11"/>
      <c r="E1182" s="11"/>
      <c r="F1182" s="11"/>
    </row>
    <row r="1183" spans="1:6" ht="225" x14ac:dyDescent="0.25">
      <c r="A1183" s="14"/>
      <c r="B1183" s="11"/>
      <c r="C1183" s="7" t="s">
        <v>42</v>
      </c>
      <c r="D1183" s="2"/>
      <c r="E1183" s="8" t="s">
        <v>50</v>
      </c>
    </row>
    <row r="1184" spans="1:6" x14ac:dyDescent="0.25">
      <c r="A1184" s="14"/>
      <c r="B1184" s="11"/>
      <c r="C1184" s="11"/>
      <c r="D1184" s="11"/>
      <c r="E1184" s="11"/>
      <c r="F1184" s="11"/>
    </row>
    <row r="1185" spans="1:6" ht="195" x14ac:dyDescent="0.25">
      <c r="A1185" s="14"/>
      <c r="B1185" s="11"/>
      <c r="C1185" s="7" t="s">
        <v>42</v>
      </c>
      <c r="D1185" s="2"/>
      <c r="E1185" s="8" t="s">
        <v>51</v>
      </c>
    </row>
    <row r="1186" spans="1:6" x14ac:dyDescent="0.25">
      <c r="A1186" s="14"/>
      <c r="B1186" s="11"/>
      <c r="C1186" s="11"/>
      <c r="D1186" s="11"/>
      <c r="E1186" s="11"/>
      <c r="F1186" s="11"/>
    </row>
    <row r="1187" spans="1:6" ht="409.5" x14ac:dyDescent="0.25">
      <c r="A1187" s="14"/>
      <c r="B1187" s="11"/>
      <c r="C1187" s="7" t="s">
        <v>42</v>
      </c>
      <c r="D1187" s="2"/>
      <c r="E1187" s="8" t="s">
        <v>52</v>
      </c>
    </row>
    <row r="1188" spans="1:6" x14ac:dyDescent="0.25">
      <c r="A1188" s="14"/>
      <c r="B1188" s="11"/>
      <c r="C1188" s="11"/>
      <c r="D1188" s="11"/>
      <c r="E1188" s="11"/>
      <c r="F1188" s="11"/>
    </row>
    <row r="1189" spans="1:6" ht="195" x14ac:dyDescent="0.25">
      <c r="A1189" s="14"/>
      <c r="B1189" s="11"/>
      <c r="C1189" s="7" t="s">
        <v>42</v>
      </c>
      <c r="D1189" s="2"/>
      <c r="E1189" s="8" t="s">
        <v>122</v>
      </c>
    </row>
    <row r="1190" spans="1:6" x14ac:dyDescent="0.25">
      <c r="A1190" s="14"/>
      <c r="B1190" s="11"/>
      <c r="C1190" s="11"/>
      <c r="D1190" s="11"/>
      <c r="E1190" s="11"/>
      <c r="F1190" s="11"/>
    </row>
    <row r="1191" spans="1:6" ht="270" x14ac:dyDescent="0.25">
      <c r="A1191" s="14"/>
      <c r="B1191" s="11"/>
      <c r="C1191" s="7" t="s">
        <v>42</v>
      </c>
      <c r="D1191" s="2"/>
      <c r="E1191" s="8" t="s">
        <v>53</v>
      </c>
    </row>
    <row r="1192" spans="1:6" x14ac:dyDescent="0.25">
      <c r="A1192" s="14"/>
      <c r="B1192" s="11"/>
      <c r="C1192" s="11"/>
      <c r="D1192" s="11"/>
      <c r="E1192" s="11"/>
      <c r="F1192" s="11"/>
    </row>
    <row r="1193" spans="1:6" ht="180" x14ac:dyDescent="0.25">
      <c r="A1193" s="14"/>
      <c r="B1193" s="11"/>
      <c r="C1193" s="7" t="s">
        <v>42</v>
      </c>
      <c r="D1193" s="2"/>
      <c r="E1193" s="8" t="s">
        <v>123</v>
      </c>
    </row>
    <row r="1194" spans="1:6" x14ac:dyDescent="0.25">
      <c r="A1194" s="14"/>
      <c r="B1194" s="11"/>
      <c r="C1194" s="11"/>
      <c r="D1194" s="11"/>
      <c r="E1194" s="11"/>
      <c r="F1194" s="11"/>
    </row>
    <row r="1195" spans="1:6" ht="225" x14ac:dyDescent="0.25">
      <c r="A1195" s="14"/>
      <c r="B1195" s="11"/>
      <c r="C1195" s="7" t="s">
        <v>42</v>
      </c>
      <c r="D1195" s="2"/>
      <c r="E1195" s="8" t="s">
        <v>79</v>
      </c>
    </row>
    <row r="1196" spans="1:6" x14ac:dyDescent="0.25">
      <c r="A1196" s="14"/>
      <c r="B1196" s="11"/>
      <c r="C1196" s="11"/>
      <c r="D1196" s="11"/>
      <c r="E1196" s="11"/>
      <c r="F1196" s="11"/>
    </row>
    <row r="1197" spans="1:6" ht="270" x14ac:dyDescent="0.25">
      <c r="A1197" s="14"/>
      <c r="B1197" s="11"/>
      <c r="C1197" s="7" t="s">
        <v>42</v>
      </c>
      <c r="D1197" s="2"/>
      <c r="E1197" s="8" t="s">
        <v>54</v>
      </c>
    </row>
    <row r="1198" spans="1:6" x14ac:dyDescent="0.25">
      <c r="A1198" s="14"/>
      <c r="B1198" s="11"/>
      <c r="C1198" s="11"/>
      <c r="D1198" s="11"/>
      <c r="E1198" s="11"/>
      <c r="F1198" s="11"/>
    </row>
    <row r="1199" spans="1:6" ht="330" x14ac:dyDescent="0.25">
      <c r="A1199" s="14"/>
      <c r="B1199" s="11"/>
      <c r="C1199" s="7" t="s">
        <v>42</v>
      </c>
      <c r="D1199" s="2"/>
      <c r="E1199" s="8" t="s">
        <v>80</v>
      </c>
    </row>
    <row r="1200" spans="1:6" x14ac:dyDescent="0.25">
      <c r="A1200" s="14"/>
      <c r="B1200" s="11"/>
      <c r="C1200" s="11"/>
      <c r="D1200" s="11"/>
      <c r="E1200" s="11"/>
      <c r="F1200" s="11"/>
    </row>
    <row r="1201" spans="1:6" ht="195" x14ac:dyDescent="0.25">
      <c r="A1201" s="14"/>
      <c r="B1201" s="11"/>
      <c r="C1201" s="7" t="s">
        <v>42</v>
      </c>
      <c r="D1201" s="2"/>
      <c r="E1201" s="8" t="s">
        <v>55</v>
      </c>
    </row>
    <row r="1202" spans="1:6" x14ac:dyDescent="0.25">
      <c r="A1202" s="14"/>
      <c r="B1202" s="11"/>
      <c r="C1202" s="11"/>
      <c r="D1202" s="11"/>
      <c r="E1202" s="11"/>
      <c r="F1202" s="11"/>
    </row>
    <row r="1203" spans="1:6" ht="285" x14ac:dyDescent="0.25">
      <c r="A1203" s="14"/>
      <c r="B1203" s="11"/>
      <c r="C1203" s="7" t="s">
        <v>42</v>
      </c>
      <c r="D1203" s="2"/>
      <c r="E1203" s="8" t="s">
        <v>81</v>
      </c>
    </row>
    <row r="1204" spans="1:6" x14ac:dyDescent="0.25">
      <c r="A1204" s="14"/>
      <c r="B1204" s="11"/>
      <c r="C1204" s="11"/>
      <c r="D1204" s="11"/>
      <c r="E1204" s="11"/>
      <c r="F1204" s="11"/>
    </row>
    <row r="1205" spans="1:6" ht="210" x14ac:dyDescent="0.25">
      <c r="A1205" s="14"/>
      <c r="B1205" s="11"/>
      <c r="C1205" s="7" t="s">
        <v>42</v>
      </c>
      <c r="D1205" s="2"/>
      <c r="E1205" s="8" t="s">
        <v>56</v>
      </c>
    </row>
    <row r="1206" spans="1:6" x14ac:dyDescent="0.25">
      <c r="A1206" s="14"/>
      <c r="B1206" s="11"/>
      <c r="C1206" s="11"/>
      <c r="D1206" s="11"/>
      <c r="E1206" s="11"/>
      <c r="F1206" s="11"/>
    </row>
    <row r="1207" spans="1:6" ht="345" x14ac:dyDescent="0.25">
      <c r="A1207" s="14"/>
      <c r="B1207" s="11"/>
      <c r="C1207" s="7" t="s">
        <v>42</v>
      </c>
      <c r="D1207" s="2"/>
      <c r="E1207" s="8" t="s">
        <v>57</v>
      </c>
    </row>
    <row r="1208" spans="1:6" x14ac:dyDescent="0.25">
      <c r="A1208" s="14"/>
      <c r="B1208" s="11"/>
      <c r="C1208" s="11"/>
      <c r="D1208" s="11"/>
      <c r="E1208" s="11"/>
      <c r="F1208" s="11"/>
    </row>
    <row r="1209" spans="1:6" ht="195" x14ac:dyDescent="0.25">
      <c r="A1209" s="14"/>
      <c r="B1209" s="11"/>
      <c r="C1209" s="7" t="s">
        <v>42</v>
      </c>
      <c r="D1209" s="2"/>
      <c r="E1209" s="8" t="s">
        <v>58</v>
      </c>
    </row>
    <row r="1210" spans="1:6" x14ac:dyDescent="0.25">
      <c r="A1210" s="14"/>
      <c r="B1210" s="11"/>
      <c r="C1210" s="11"/>
      <c r="D1210" s="11"/>
      <c r="E1210" s="11"/>
      <c r="F1210" s="11"/>
    </row>
    <row r="1211" spans="1:6" ht="409.5" x14ac:dyDescent="0.25">
      <c r="A1211" s="14"/>
      <c r="B1211" s="11"/>
      <c r="C1211" s="7" t="s">
        <v>42</v>
      </c>
      <c r="D1211" s="2"/>
      <c r="E1211" s="8" t="s">
        <v>59</v>
      </c>
    </row>
    <row r="1212" spans="1:6" x14ac:dyDescent="0.25">
      <c r="A1212" s="14"/>
      <c r="B1212" s="11"/>
      <c r="C1212" s="11"/>
      <c r="D1212" s="11"/>
      <c r="E1212" s="11"/>
      <c r="F1212" s="11"/>
    </row>
    <row r="1213" spans="1:6" ht="409.5" x14ac:dyDescent="0.25">
      <c r="A1213" s="14"/>
      <c r="B1213" s="11"/>
      <c r="C1213" s="7" t="s">
        <v>42</v>
      </c>
      <c r="D1213" s="2"/>
      <c r="E1213" s="8" t="s">
        <v>61</v>
      </c>
    </row>
    <row r="1214" spans="1:6" x14ac:dyDescent="0.25">
      <c r="A1214" s="14"/>
      <c r="B1214" s="11"/>
      <c r="C1214" s="11"/>
      <c r="D1214" s="11"/>
      <c r="E1214" s="11"/>
      <c r="F1214" s="11"/>
    </row>
    <row r="1215" spans="1:6" ht="409.5" x14ac:dyDescent="0.25">
      <c r="A1215" s="14"/>
      <c r="B1215" s="11"/>
      <c r="C1215" s="7" t="s">
        <v>42</v>
      </c>
      <c r="D1215" s="2"/>
      <c r="E1215" s="8" t="s">
        <v>82</v>
      </c>
    </row>
    <row r="1216" spans="1:6" x14ac:dyDescent="0.25">
      <c r="A1216" s="14"/>
      <c r="B1216" s="11"/>
      <c r="C1216" s="11"/>
      <c r="D1216" s="11"/>
      <c r="E1216" s="11"/>
      <c r="F1216" s="11"/>
    </row>
    <row r="1217" spans="1:6" ht="120" x14ac:dyDescent="0.25">
      <c r="A1217" s="14"/>
      <c r="B1217" s="11"/>
      <c r="C1217" s="7" t="s">
        <v>42</v>
      </c>
      <c r="D1217" s="2"/>
      <c r="E1217" s="8" t="s">
        <v>62</v>
      </c>
    </row>
    <row r="1218" spans="1:6" x14ac:dyDescent="0.25">
      <c r="A1218" s="14"/>
      <c r="B1218" s="11"/>
      <c r="C1218" s="11"/>
      <c r="D1218" s="11"/>
      <c r="E1218" s="11"/>
      <c r="F1218" s="11"/>
    </row>
    <row r="1219" spans="1:6" ht="255" x14ac:dyDescent="0.25">
      <c r="A1219" s="14"/>
      <c r="B1219" s="11"/>
      <c r="C1219" s="7" t="s">
        <v>42</v>
      </c>
      <c r="D1219" s="2"/>
      <c r="E1219" s="8" t="s">
        <v>63</v>
      </c>
    </row>
    <row r="1220" spans="1:6" x14ac:dyDescent="0.25">
      <c r="A1220" s="14"/>
      <c r="B1220" s="11"/>
      <c r="C1220" s="11"/>
      <c r="D1220" s="11"/>
      <c r="E1220" s="11"/>
      <c r="F1220" s="11"/>
    </row>
    <row r="1221" spans="1:6" ht="210" x14ac:dyDescent="0.25">
      <c r="A1221" s="14"/>
      <c r="B1221" s="11"/>
      <c r="C1221" s="7" t="s">
        <v>42</v>
      </c>
      <c r="D1221" s="2"/>
      <c r="E1221" s="8" t="s">
        <v>64</v>
      </c>
    </row>
    <row r="1222" spans="1:6" x14ac:dyDescent="0.25">
      <c r="A1222" s="14"/>
      <c r="B1222" s="11"/>
      <c r="C1222" s="11"/>
      <c r="D1222" s="11"/>
      <c r="E1222" s="11"/>
      <c r="F1222" s="11"/>
    </row>
    <row r="1223" spans="1:6" ht="210" x14ac:dyDescent="0.25">
      <c r="A1223" s="14"/>
      <c r="B1223" s="11"/>
      <c r="C1223" s="7" t="s">
        <v>42</v>
      </c>
      <c r="D1223" s="2"/>
      <c r="E1223" s="8" t="s">
        <v>84</v>
      </c>
    </row>
    <row r="1224" spans="1:6" x14ac:dyDescent="0.25">
      <c r="A1224" s="14"/>
      <c r="B1224" s="11"/>
      <c r="C1224" s="11"/>
      <c r="D1224" s="11"/>
      <c r="E1224" s="11"/>
      <c r="F1224" s="11"/>
    </row>
    <row r="1225" spans="1:6" ht="409.5" x14ac:dyDescent="0.25">
      <c r="A1225" s="14"/>
      <c r="B1225" s="11"/>
      <c r="C1225" s="7" t="s">
        <v>42</v>
      </c>
      <c r="D1225" s="2"/>
      <c r="E1225" s="8" t="s">
        <v>124</v>
      </c>
    </row>
    <row r="1226" spans="1:6" x14ac:dyDescent="0.25">
      <c r="A1226" s="14"/>
      <c r="B1226" s="11"/>
      <c r="C1226" s="11"/>
      <c r="D1226" s="11"/>
      <c r="E1226" s="11"/>
      <c r="F1226" s="11"/>
    </row>
    <row r="1227" spans="1:6" ht="210" x14ac:dyDescent="0.25">
      <c r="A1227" s="14"/>
      <c r="B1227" s="11"/>
      <c r="C1227" s="7" t="s">
        <v>42</v>
      </c>
      <c r="D1227" s="2"/>
      <c r="E1227" s="8" t="s">
        <v>65</v>
      </c>
    </row>
    <row r="1228" spans="1:6" x14ac:dyDescent="0.25">
      <c r="A1228" s="14"/>
      <c r="B1228" s="11"/>
      <c r="C1228" s="11"/>
      <c r="D1228" s="11"/>
      <c r="E1228" s="11"/>
      <c r="F1228" s="11"/>
    </row>
    <row r="1229" spans="1:6" ht="409.5" x14ac:dyDescent="0.25">
      <c r="A1229" s="14"/>
      <c r="B1229" s="11"/>
      <c r="C1229" s="7" t="s">
        <v>42</v>
      </c>
      <c r="D1229" s="2"/>
      <c r="E1229" s="8" t="s">
        <v>85</v>
      </c>
    </row>
    <row r="1230" spans="1:6" x14ac:dyDescent="0.25">
      <c r="A1230" s="14"/>
      <c r="B1230" s="11"/>
      <c r="C1230" s="11"/>
      <c r="D1230" s="11"/>
      <c r="E1230" s="11"/>
      <c r="F1230" s="11"/>
    </row>
    <row r="1231" spans="1:6" ht="165" x14ac:dyDescent="0.25">
      <c r="A1231" s="14"/>
      <c r="B1231" s="11"/>
      <c r="C1231" s="7" t="s">
        <v>42</v>
      </c>
      <c r="D1231" s="2"/>
      <c r="E1231" s="8" t="s">
        <v>66</v>
      </c>
    </row>
    <row r="1232" spans="1:6" x14ac:dyDescent="0.25">
      <c r="A1232" s="14"/>
      <c r="B1232" s="11"/>
      <c r="C1232" s="11"/>
      <c r="D1232" s="11"/>
      <c r="E1232" s="11"/>
      <c r="F1232" s="11"/>
    </row>
    <row r="1233" spans="1:6" ht="135" x14ac:dyDescent="0.25">
      <c r="A1233" s="14"/>
      <c r="B1233" s="11"/>
      <c r="C1233" s="7" t="s">
        <v>42</v>
      </c>
      <c r="D1233" s="2"/>
      <c r="E1233" s="8" t="s">
        <v>125</v>
      </c>
    </row>
    <row r="1234" spans="1:6" x14ac:dyDescent="0.25">
      <c r="A1234" s="14"/>
      <c r="B1234" s="11"/>
      <c r="C1234" s="11"/>
      <c r="D1234" s="11"/>
      <c r="E1234" s="11"/>
      <c r="F1234" s="11"/>
    </row>
    <row r="1235" spans="1:6" ht="270" x14ac:dyDescent="0.25">
      <c r="A1235" s="14"/>
      <c r="B1235" s="11"/>
      <c r="C1235" s="7" t="s">
        <v>42</v>
      </c>
      <c r="D1235" s="2"/>
      <c r="E1235" s="8" t="s">
        <v>110</v>
      </c>
    </row>
    <row r="1236" spans="1:6" ht="15" customHeight="1" x14ac:dyDescent="0.25">
      <c r="A1236" s="2" t="s">
        <v>186</v>
      </c>
      <c r="B1236" s="4" t="s">
        <v>187</v>
      </c>
      <c r="C1236" s="12" t="s">
        <v>188</v>
      </c>
      <c r="D1236" s="12"/>
      <c r="E1236" s="12"/>
      <c r="F1236" s="12"/>
    </row>
    <row r="1237" spans="1:6" x14ac:dyDescent="0.25">
      <c r="A1237" s="2" t="s">
        <v>201</v>
      </c>
      <c r="B1237" s="4"/>
      <c r="C1237" s="11"/>
      <c r="D1237" s="11"/>
      <c r="E1237" s="11"/>
      <c r="F1237" s="11"/>
    </row>
    <row r="1238" spans="1:6" x14ac:dyDescent="0.25">
      <c r="A1238" s="3" t="s">
        <v>4</v>
      </c>
      <c r="B1238" s="4" t="s">
        <v>5</v>
      </c>
      <c r="C1238" s="11"/>
      <c r="D1238" s="11"/>
      <c r="E1238" s="11"/>
      <c r="F1238" s="11"/>
    </row>
    <row r="1239" spans="1:6" ht="15" customHeight="1" x14ac:dyDescent="0.25">
      <c r="A1239" s="14" t="s">
        <v>176</v>
      </c>
      <c r="B1239" s="11" t="s">
        <v>177</v>
      </c>
      <c r="C1239" s="9" t="s">
        <v>24</v>
      </c>
      <c r="D1239" s="9"/>
      <c r="E1239" s="9"/>
      <c r="F1239" s="9"/>
    </row>
    <row r="1240" spans="1:6" ht="15" customHeight="1" x14ac:dyDescent="0.25">
      <c r="A1240" s="14"/>
      <c r="B1240" s="11"/>
      <c r="C1240" s="10" t="s">
        <v>25</v>
      </c>
      <c r="D1240" s="10"/>
      <c r="E1240" s="10"/>
      <c r="F1240" s="10"/>
    </row>
    <row r="1241" spans="1:6" ht="30" customHeight="1" x14ac:dyDescent="0.25">
      <c r="A1241" s="14"/>
      <c r="B1241" s="11"/>
      <c r="C1241" s="9" t="s">
        <v>30</v>
      </c>
      <c r="D1241" s="9"/>
      <c r="E1241" s="9"/>
      <c r="F1241" s="9"/>
    </row>
    <row r="1242" spans="1:6" ht="15" customHeight="1" x14ac:dyDescent="0.25">
      <c r="A1242" s="14"/>
      <c r="B1242" s="11"/>
      <c r="C1242" s="10" t="s">
        <v>31</v>
      </c>
      <c r="D1242" s="10"/>
      <c r="E1242" s="10"/>
      <c r="F1242" s="10"/>
    </row>
    <row r="1243" spans="1:6" ht="15" customHeight="1" x14ac:dyDescent="0.25">
      <c r="A1243" s="14"/>
      <c r="B1243" s="11"/>
      <c r="C1243" s="9" t="s">
        <v>32</v>
      </c>
      <c r="D1243" s="9"/>
      <c r="E1243" s="9"/>
      <c r="F1243" s="9"/>
    </row>
    <row r="1244" spans="1:6" ht="45" customHeight="1" x14ac:dyDescent="0.25">
      <c r="A1244" s="14"/>
      <c r="B1244" s="11"/>
      <c r="C1244" s="11" t="s">
        <v>33</v>
      </c>
      <c r="D1244" s="11"/>
      <c r="E1244" s="11"/>
      <c r="F1244" s="11"/>
    </row>
    <row r="1245" spans="1:6" ht="60" customHeight="1" x14ac:dyDescent="0.25">
      <c r="A1245" s="14"/>
      <c r="B1245" s="11"/>
      <c r="C1245" s="11" t="s">
        <v>34</v>
      </c>
      <c r="D1245" s="11"/>
      <c r="E1245" s="11"/>
      <c r="F1245" s="11"/>
    </row>
    <row r="1246" spans="1:6" ht="60" customHeight="1" x14ac:dyDescent="0.25">
      <c r="A1246" s="14"/>
      <c r="B1246" s="11"/>
      <c r="C1246" s="11" t="s">
        <v>35</v>
      </c>
      <c r="D1246" s="11"/>
      <c r="E1246" s="11"/>
      <c r="F1246" s="11"/>
    </row>
    <row r="1247" spans="1:6" ht="75" customHeight="1" x14ac:dyDescent="0.25">
      <c r="A1247" s="14"/>
      <c r="B1247" s="11"/>
      <c r="C1247" s="11" t="s">
        <v>36</v>
      </c>
      <c r="D1247" s="11"/>
      <c r="E1247" s="11"/>
      <c r="F1247" s="11"/>
    </row>
    <row r="1248" spans="1:6" ht="120" customHeight="1" x14ac:dyDescent="0.25">
      <c r="A1248" s="14"/>
      <c r="B1248" s="11"/>
      <c r="C1248" s="11" t="s">
        <v>37</v>
      </c>
      <c r="D1248" s="11"/>
      <c r="E1248" s="11"/>
      <c r="F1248" s="11"/>
    </row>
    <row r="1249" spans="1:6" ht="30" customHeight="1" x14ac:dyDescent="0.25">
      <c r="A1249" s="14"/>
      <c r="B1249" s="11"/>
      <c r="C1249" s="11" t="s">
        <v>38</v>
      </c>
      <c r="D1249" s="11"/>
      <c r="E1249" s="11"/>
      <c r="F1249" s="11"/>
    </row>
    <row r="1250" spans="1:6" ht="60" customHeight="1" x14ac:dyDescent="0.25">
      <c r="A1250" s="14"/>
      <c r="B1250" s="11"/>
      <c r="C1250" s="11" t="s">
        <v>39</v>
      </c>
      <c r="D1250" s="11"/>
      <c r="E1250" s="11"/>
      <c r="F1250" s="11"/>
    </row>
    <row r="1251" spans="1:6" ht="30" customHeight="1" x14ac:dyDescent="0.25">
      <c r="A1251" s="14"/>
      <c r="B1251" s="11"/>
      <c r="C1251" s="11" t="s">
        <v>40</v>
      </c>
      <c r="D1251" s="11"/>
      <c r="E1251" s="11"/>
      <c r="F1251" s="11"/>
    </row>
    <row r="1252" spans="1:6" ht="135" customHeight="1" x14ac:dyDescent="0.25">
      <c r="A1252" s="14"/>
      <c r="B1252" s="11"/>
      <c r="C1252" s="12" t="s">
        <v>41</v>
      </c>
      <c r="D1252" s="12"/>
      <c r="E1252" s="12"/>
      <c r="F1252" s="12"/>
    </row>
    <row r="1253" spans="1:6" x14ac:dyDescent="0.25">
      <c r="A1253" s="14"/>
      <c r="B1253" s="11"/>
      <c r="C1253" s="11"/>
      <c r="D1253" s="11"/>
      <c r="E1253" s="11"/>
      <c r="F1253" s="11"/>
    </row>
    <row r="1254" spans="1:6" ht="180" x14ac:dyDescent="0.25">
      <c r="A1254" s="14"/>
      <c r="B1254" s="11"/>
      <c r="C1254" s="7" t="s">
        <v>42</v>
      </c>
      <c r="D1254" s="2"/>
      <c r="E1254" s="8" t="s">
        <v>43</v>
      </c>
    </row>
    <row r="1255" spans="1:6" x14ac:dyDescent="0.25">
      <c r="A1255" s="14"/>
      <c r="B1255" s="11"/>
      <c r="C1255" s="11"/>
      <c r="D1255" s="11"/>
      <c r="E1255" s="11"/>
      <c r="F1255" s="11"/>
    </row>
    <row r="1256" spans="1:6" ht="180" x14ac:dyDescent="0.25">
      <c r="A1256" s="14"/>
      <c r="B1256" s="11"/>
      <c r="C1256" s="7" t="s">
        <v>42</v>
      </c>
      <c r="D1256" s="2"/>
      <c r="E1256" s="8" t="s">
        <v>44</v>
      </c>
    </row>
    <row r="1257" spans="1:6" x14ac:dyDescent="0.25">
      <c r="A1257" s="14"/>
      <c r="B1257" s="11"/>
      <c r="C1257" s="11"/>
      <c r="D1257" s="11"/>
      <c r="E1257" s="11"/>
      <c r="F1257" s="11"/>
    </row>
    <row r="1258" spans="1:6" ht="225" x14ac:dyDescent="0.25">
      <c r="A1258" s="14"/>
      <c r="B1258" s="11"/>
      <c r="C1258" s="7" t="s">
        <v>42</v>
      </c>
      <c r="D1258" s="2"/>
      <c r="E1258" s="8" t="s">
        <v>45</v>
      </c>
    </row>
    <row r="1259" spans="1:6" x14ac:dyDescent="0.25">
      <c r="A1259" s="14"/>
      <c r="B1259" s="11"/>
      <c r="C1259" s="11"/>
      <c r="D1259" s="11"/>
      <c r="E1259" s="11"/>
      <c r="F1259" s="11"/>
    </row>
    <row r="1260" spans="1:6" ht="315" x14ac:dyDescent="0.25">
      <c r="A1260" s="14"/>
      <c r="B1260" s="11"/>
      <c r="C1260" s="7" t="s">
        <v>42</v>
      </c>
      <c r="D1260" s="2"/>
      <c r="E1260" s="8" t="s">
        <v>46</v>
      </c>
    </row>
    <row r="1261" spans="1:6" x14ac:dyDescent="0.25">
      <c r="A1261" s="14"/>
      <c r="B1261" s="11"/>
      <c r="C1261" s="11"/>
      <c r="D1261" s="11"/>
      <c r="E1261" s="11"/>
      <c r="F1261" s="11"/>
    </row>
    <row r="1262" spans="1:6" ht="225" x14ac:dyDescent="0.25">
      <c r="A1262" s="14"/>
      <c r="B1262" s="11"/>
      <c r="C1262" s="7" t="s">
        <v>42</v>
      </c>
      <c r="D1262" s="2"/>
      <c r="E1262" s="8" t="s">
        <v>47</v>
      </c>
    </row>
    <row r="1263" spans="1:6" x14ac:dyDescent="0.25">
      <c r="A1263" s="14"/>
      <c r="B1263" s="11"/>
      <c r="C1263" s="11"/>
      <c r="D1263" s="11"/>
      <c r="E1263" s="11"/>
      <c r="F1263" s="11"/>
    </row>
    <row r="1264" spans="1:6" ht="270" x14ac:dyDescent="0.25">
      <c r="A1264" s="14"/>
      <c r="B1264" s="11"/>
      <c r="C1264" s="7" t="s">
        <v>42</v>
      </c>
      <c r="D1264" s="2"/>
      <c r="E1264" s="8" t="s">
        <v>48</v>
      </c>
    </row>
    <row r="1265" spans="1:6" x14ac:dyDescent="0.25">
      <c r="A1265" s="14"/>
      <c r="B1265" s="11"/>
      <c r="C1265" s="11"/>
      <c r="D1265" s="11"/>
      <c r="E1265" s="11"/>
      <c r="F1265" s="11"/>
    </row>
    <row r="1266" spans="1:6" ht="285" x14ac:dyDescent="0.25">
      <c r="A1266" s="14"/>
      <c r="B1266" s="11"/>
      <c r="C1266" s="7" t="s">
        <v>42</v>
      </c>
      <c r="D1266" s="2"/>
      <c r="E1266" s="8" t="s">
        <v>49</v>
      </c>
    </row>
    <row r="1267" spans="1:6" x14ac:dyDescent="0.25">
      <c r="A1267" s="14"/>
      <c r="B1267" s="11"/>
      <c r="C1267" s="11"/>
      <c r="D1267" s="11"/>
      <c r="E1267" s="11"/>
      <c r="F1267" s="11"/>
    </row>
    <row r="1268" spans="1:6" ht="225" x14ac:dyDescent="0.25">
      <c r="A1268" s="14"/>
      <c r="B1268" s="11"/>
      <c r="C1268" s="7" t="s">
        <v>42</v>
      </c>
      <c r="D1268" s="2"/>
      <c r="E1268" s="8" t="s">
        <v>50</v>
      </c>
    </row>
    <row r="1269" spans="1:6" x14ac:dyDescent="0.25">
      <c r="A1269" s="14"/>
      <c r="B1269" s="11"/>
      <c r="C1269" s="11"/>
      <c r="D1269" s="11"/>
      <c r="E1269" s="11"/>
      <c r="F1269" s="11"/>
    </row>
    <row r="1270" spans="1:6" ht="195" x14ac:dyDescent="0.25">
      <c r="A1270" s="14"/>
      <c r="B1270" s="11"/>
      <c r="C1270" s="7" t="s">
        <v>42</v>
      </c>
      <c r="D1270" s="2"/>
      <c r="E1270" s="8" t="s">
        <v>51</v>
      </c>
    </row>
    <row r="1271" spans="1:6" x14ac:dyDescent="0.25">
      <c r="A1271" s="14"/>
      <c r="B1271" s="11"/>
      <c r="C1271" s="11"/>
      <c r="D1271" s="11"/>
      <c r="E1271" s="11"/>
      <c r="F1271" s="11"/>
    </row>
    <row r="1272" spans="1:6" ht="409.5" x14ac:dyDescent="0.25">
      <c r="A1272" s="14"/>
      <c r="B1272" s="11"/>
      <c r="C1272" s="7" t="s">
        <v>42</v>
      </c>
      <c r="D1272" s="2"/>
      <c r="E1272" s="8" t="s">
        <v>52</v>
      </c>
    </row>
    <row r="1273" spans="1:6" x14ac:dyDescent="0.25">
      <c r="A1273" s="14"/>
      <c r="B1273" s="11"/>
      <c r="C1273" s="11"/>
      <c r="D1273" s="11"/>
      <c r="E1273" s="11"/>
      <c r="F1273" s="11"/>
    </row>
    <row r="1274" spans="1:6" ht="270" x14ac:dyDescent="0.25">
      <c r="A1274" s="14"/>
      <c r="B1274" s="11"/>
      <c r="C1274" s="7" t="s">
        <v>42</v>
      </c>
      <c r="D1274" s="2"/>
      <c r="E1274" s="8" t="s">
        <v>53</v>
      </c>
    </row>
    <row r="1275" spans="1:6" x14ac:dyDescent="0.25">
      <c r="A1275" s="14"/>
      <c r="B1275" s="11"/>
      <c r="C1275" s="11"/>
      <c r="D1275" s="11"/>
      <c r="E1275" s="11"/>
      <c r="F1275" s="11"/>
    </row>
    <row r="1276" spans="1:6" ht="270" x14ac:dyDescent="0.25">
      <c r="A1276" s="14"/>
      <c r="B1276" s="11"/>
      <c r="C1276" s="7" t="s">
        <v>42</v>
      </c>
      <c r="D1276" s="2"/>
      <c r="E1276" s="8" t="s">
        <v>54</v>
      </c>
    </row>
    <row r="1277" spans="1:6" x14ac:dyDescent="0.25">
      <c r="A1277" s="14"/>
      <c r="B1277" s="11"/>
      <c r="C1277" s="11"/>
      <c r="D1277" s="11"/>
      <c r="E1277" s="11"/>
      <c r="F1277" s="11"/>
    </row>
    <row r="1278" spans="1:6" ht="195" x14ac:dyDescent="0.25">
      <c r="A1278" s="14"/>
      <c r="B1278" s="11"/>
      <c r="C1278" s="7" t="s">
        <v>42</v>
      </c>
      <c r="D1278" s="2"/>
      <c r="E1278" s="8" t="s">
        <v>55</v>
      </c>
    </row>
    <row r="1279" spans="1:6" x14ac:dyDescent="0.25">
      <c r="A1279" s="14"/>
      <c r="B1279" s="11"/>
      <c r="C1279" s="11"/>
      <c r="D1279" s="11"/>
      <c r="E1279" s="11"/>
      <c r="F1279" s="11"/>
    </row>
    <row r="1280" spans="1:6" ht="210" x14ac:dyDescent="0.25">
      <c r="A1280" s="14"/>
      <c r="B1280" s="11"/>
      <c r="C1280" s="7" t="s">
        <v>42</v>
      </c>
      <c r="D1280" s="2"/>
      <c r="E1280" s="8" t="s">
        <v>56</v>
      </c>
    </row>
    <row r="1281" spans="1:6" x14ac:dyDescent="0.25">
      <c r="A1281" s="14"/>
      <c r="B1281" s="11"/>
      <c r="C1281" s="11"/>
      <c r="D1281" s="11"/>
      <c r="E1281" s="11"/>
      <c r="F1281" s="11"/>
    </row>
    <row r="1282" spans="1:6" ht="345" x14ac:dyDescent="0.25">
      <c r="A1282" s="14"/>
      <c r="B1282" s="11"/>
      <c r="C1282" s="7" t="s">
        <v>42</v>
      </c>
      <c r="D1282" s="2"/>
      <c r="E1282" s="8" t="s">
        <v>57</v>
      </c>
    </row>
    <row r="1283" spans="1:6" x14ac:dyDescent="0.25">
      <c r="A1283" s="14"/>
      <c r="B1283" s="11"/>
      <c r="C1283" s="11"/>
      <c r="D1283" s="11"/>
      <c r="E1283" s="11"/>
      <c r="F1283" s="11"/>
    </row>
    <row r="1284" spans="1:6" ht="195" x14ac:dyDescent="0.25">
      <c r="A1284" s="14"/>
      <c r="B1284" s="11"/>
      <c r="C1284" s="7" t="s">
        <v>42</v>
      </c>
      <c r="D1284" s="2"/>
      <c r="E1284" s="8" t="s">
        <v>58</v>
      </c>
    </row>
    <row r="1285" spans="1:6" x14ac:dyDescent="0.25">
      <c r="A1285" s="14"/>
      <c r="B1285" s="11"/>
      <c r="C1285" s="11"/>
      <c r="D1285" s="11"/>
      <c r="E1285" s="11"/>
      <c r="F1285" s="11"/>
    </row>
    <row r="1286" spans="1:6" ht="409.5" x14ac:dyDescent="0.25">
      <c r="A1286" s="14"/>
      <c r="B1286" s="11"/>
      <c r="C1286" s="7" t="s">
        <v>42</v>
      </c>
      <c r="D1286" s="2"/>
      <c r="E1286" s="8" t="s">
        <v>59</v>
      </c>
    </row>
    <row r="1287" spans="1:6" x14ac:dyDescent="0.25">
      <c r="A1287" s="14"/>
      <c r="B1287" s="11"/>
      <c r="C1287" s="11"/>
      <c r="D1287" s="11"/>
      <c r="E1287" s="11"/>
      <c r="F1287" s="11"/>
    </row>
    <row r="1288" spans="1:6" ht="409.5" x14ac:dyDescent="0.25">
      <c r="A1288" s="14"/>
      <c r="B1288" s="11"/>
      <c r="C1288" s="7" t="s">
        <v>42</v>
      </c>
      <c r="D1288" s="2"/>
      <c r="E1288" s="8" t="s">
        <v>60</v>
      </c>
    </row>
    <row r="1289" spans="1:6" x14ac:dyDescent="0.25">
      <c r="A1289" s="14"/>
      <c r="B1289" s="11"/>
      <c r="C1289" s="11"/>
      <c r="D1289" s="11"/>
      <c r="E1289" s="11"/>
      <c r="F1289" s="11"/>
    </row>
    <row r="1290" spans="1:6" ht="409.5" x14ac:dyDescent="0.25">
      <c r="A1290" s="14"/>
      <c r="B1290" s="11"/>
      <c r="C1290" s="7" t="s">
        <v>42</v>
      </c>
      <c r="D1290" s="2"/>
      <c r="E1290" s="8" t="s">
        <v>61</v>
      </c>
    </row>
    <row r="1291" spans="1:6" x14ac:dyDescent="0.25">
      <c r="A1291" s="14"/>
      <c r="B1291" s="11"/>
      <c r="C1291" s="11"/>
      <c r="D1291" s="11"/>
      <c r="E1291" s="11"/>
      <c r="F1291" s="11"/>
    </row>
    <row r="1292" spans="1:6" ht="120" x14ac:dyDescent="0.25">
      <c r="A1292" s="14"/>
      <c r="B1292" s="11"/>
      <c r="C1292" s="7" t="s">
        <v>42</v>
      </c>
      <c r="D1292" s="2"/>
      <c r="E1292" s="8" t="s">
        <v>62</v>
      </c>
    </row>
    <row r="1293" spans="1:6" x14ac:dyDescent="0.25">
      <c r="A1293" s="14"/>
      <c r="B1293" s="11"/>
      <c r="C1293" s="11"/>
      <c r="D1293" s="11"/>
      <c r="E1293" s="11"/>
      <c r="F1293" s="11"/>
    </row>
    <row r="1294" spans="1:6" ht="255" x14ac:dyDescent="0.25">
      <c r="A1294" s="14"/>
      <c r="B1294" s="11"/>
      <c r="C1294" s="7" t="s">
        <v>42</v>
      </c>
      <c r="D1294" s="2"/>
      <c r="E1294" s="8" t="s">
        <v>63</v>
      </c>
    </row>
    <row r="1295" spans="1:6" x14ac:dyDescent="0.25">
      <c r="A1295" s="14"/>
      <c r="B1295" s="11"/>
      <c r="C1295" s="11"/>
      <c r="D1295" s="11"/>
      <c r="E1295" s="11"/>
      <c r="F1295" s="11"/>
    </row>
    <row r="1296" spans="1:6" ht="210" x14ac:dyDescent="0.25">
      <c r="A1296" s="14"/>
      <c r="B1296" s="11"/>
      <c r="C1296" s="7" t="s">
        <v>42</v>
      </c>
      <c r="D1296" s="2"/>
      <c r="E1296" s="8" t="s">
        <v>64</v>
      </c>
    </row>
    <row r="1297" spans="1:6" x14ac:dyDescent="0.25">
      <c r="A1297" s="14"/>
      <c r="B1297" s="11"/>
      <c r="C1297" s="11"/>
      <c r="D1297" s="11"/>
      <c r="E1297" s="11"/>
      <c r="F1297" s="11"/>
    </row>
    <row r="1298" spans="1:6" ht="210" x14ac:dyDescent="0.25">
      <c r="A1298" s="14"/>
      <c r="B1298" s="11"/>
      <c r="C1298" s="7" t="s">
        <v>42</v>
      </c>
      <c r="D1298" s="2"/>
      <c r="E1298" s="8" t="s">
        <v>65</v>
      </c>
    </row>
    <row r="1299" spans="1:6" x14ac:dyDescent="0.25">
      <c r="A1299" s="14"/>
      <c r="B1299" s="11"/>
      <c r="C1299" s="11"/>
      <c r="D1299" s="11"/>
      <c r="E1299" s="11"/>
      <c r="F1299" s="11"/>
    </row>
    <row r="1300" spans="1:6" ht="165" x14ac:dyDescent="0.25">
      <c r="A1300" s="14"/>
      <c r="B1300" s="11"/>
      <c r="C1300" s="7" t="s">
        <v>42</v>
      </c>
      <c r="D1300" s="2"/>
      <c r="E1300" s="8" t="s">
        <v>66</v>
      </c>
    </row>
    <row r="1301" spans="1:6" ht="15" customHeight="1" x14ac:dyDescent="0.25">
      <c r="A1301" s="14"/>
      <c r="B1301" s="11"/>
      <c r="C1301" s="10" t="s">
        <v>31</v>
      </c>
      <c r="D1301" s="10"/>
      <c r="E1301" s="10"/>
      <c r="F1301" s="10"/>
    </row>
    <row r="1302" spans="1:6" ht="15" customHeight="1" x14ac:dyDescent="0.25">
      <c r="A1302" s="14"/>
      <c r="B1302" s="11"/>
      <c r="C1302" s="9" t="s">
        <v>174</v>
      </c>
      <c r="D1302" s="9"/>
      <c r="E1302" s="9"/>
      <c r="F1302" s="9"/>
    </row>
    <row r="1303" spans="1:6" ht="15" customHeight="1" x14ac:dyDescent="0.25">
      <c r="A1303" s="14"/>
      <c r="B1303" s="11"/>
      <c r="C1303" s="12" t="s">
        <v>175</v>
      </c>
      <c r="D1303" s="12"/>
      <c r="E1303" s="12"/>
      <c r="F1303" s="12"/>
    </row>
    <row r="1304" spans="1:6" ht="60" customHeight="1" x14ac:dyDescent="0.25">
      <c r="A1304" s="14" t="s">
        <v>178</v>
      </c>
      <c r="B1304" s="11" t="s">
        <v>179</v>
      </c>
      <c r="C1304" s="11" t="s">
        <v>35</v>
      </c>
      <c r="D1304" s="11"/>
      <c r="E1304" s="11"/>
      <c r="F1304" s="11"/>
    </row>
    <row r="1305" spans="1:6" ht="75" customHeight="1" x14ac:dyDescent="0.25">
      <c r="A1305" s="14"/>
      <c r="B1305" s="11"/>
      <c r="C1305" s="11" t="s">
        <v>36</v>
      </c>
      <c r="D1305" s="11"/>
      <c r="E1305" s="11"/>
      <c r="F1305" s="11"/>
    </row>
    <row r="1306" spans="1:6" ht="120" customHeight="1" x14ac:dyDescent="0.25">
      <c r="A1306" s="14"/>
      <c r="B1306" s="11"/>
      <c r="C1306" s="11" t="s">
        <v>37</v>
      </c>
      <c r="D1306" s="11"/>
      <c r="E1306" s="11"/>
      <c r="F1306" s="11"/>
    </row>
    <row r="1307" spans="1:6" ht="30" customHeight="1" x14ac:dyDescent="0.25">
      <c r="A1307" s="14"/>
      <c r="B1307" s="11"/>
      <c r="C1307" s="11" t="s">
        <v>38</v>
      </c>
      <c r="D1307" s="11"/>
      <c r="E1307" s="11"/>
      <c r="F1307" s="11"/>
    </row>
    <row r="1308" spans="1:6" ht="60" customHeight="1" x14ac:dyDescent="0.25">
      <c r="A1308" s="14"/>
      <c r="B1308" s="11"/>
      <c r="C1308" s="11" t="s">
        <v>39</v>
      </c>
      <c r="D1308" s="11"/>
      <c r="E1308" s="11"/>
      <c r="F1308" s="11"/>
    </row>
    <row r="1309" spans="1:6" ht="15" customHeight="1" x14ac:dyDescent="0.25">
      <c r="A1309" s="2" t="s">
        <v>180</v>
      </c>
      <c r="B1309" s="4" t="s">
        <v>181</v>
      </c>
      <c r="C1309" s="12" t="s">
        <v>182</v>
      </c>
      <c r="D1309" s="12"/>
      <c r="E1309" s="12"/>
      <c r="F1309" s="12"/>
    </row>
    <row r="1310" spans="1:6" ht="135" customHeight="1" x14ac:dyDescent="0.25">
      <c r="A1310" s="14" t="s">
        <v>183</v>
      </c>
      <c r="B1310" s="11" t="s">
        <v>184</v>
      </c>
      <c r="C1310" s="11" t="s">
        <v>185</v>
      </c>
      <c r="D1310" s="11"/>
      <c r="E1310" s="11"/>
      <c r="F1310" s="11"/>
    </row>
    <row r="1311" spans="1:6" x14ac:dyDescent="0.25">
      <c r="A1311" s="14"/>
      <c r="B1311" s="11"/>
      <c r="C1311" s="11"/>
      <c r="D1311" s="11"/>
      <c r="E1311" s="11"/>
      <c r="F1311" s="11"/>
    </row>
    <row r="1312" spans="1:6" ht="180" x14ac:dyDescent="0.25">
      <c r="A1312" s="14"/>
      <c r="B1312" s="11"/>
      <c r="C1312" s="7" t="s">
        <v>42</v>
      </c>
      <c r="D1312" s="2"/>
      <c r="E1312" s="8" t="s">
        <v>43</v>
      </c>
    </row>
    <row r="1313" spans="1:6" x14ac:dyDescent="0.25">
      <c r="A1313" s="14"/>
      <c r="B1313" s="11"/>
      <c r="C1313" s="11"/>
      <c r="D1313" s="11"/>
      <c r="E1313" s="11"/>
      <c r="F1313" s="11"/>
    </row>
    <row r="1314" spans="1:6" ht="180" x14ac:dyDescent="0.25">
      <c r="A1314" s="14"/>
      <c r="B1314" s="11"/>
      <c r="C1314" s="7" t="s">
        <v>42</v>
      </c>
      <c r="D1314" s="2"/>
      <c r="E1314" s="8" t="s">
        <v>44</v>
      </c>
    </row>
    <row r="1315" spans="1:6" x14ac:dyDescent="0.25">
      <c r="A1315" s="14"/>
      <c r="B1315" s="11"/>
      <c r="C1315" s="11"/>
      <c r="D1315" s="11"/>
      <c r="E1315" s="11"/>
      <c r="F1315" s="11"/>
    </row>
    <row r="1316" spans="1:6" ht="225" x14ac:dyDescent="0.25">
      <c r="A1316" s="14"/>
      <c r="B1316" s="11"/>
      <c r="C1316" s="7" t="s">
        <v>42</v>
      </c>
      <c r="D1316" s="2"/>
      <c r="E1316" s="8" t="s">
        <v>45</v>
      </c>
    </row>
    <row r="1317" spans="1:6" x14ac:dyDescent="0.25">
      <c r="A1317" s="14"/>
      <c r="B1317" s="11"/>
      <c r="C1317" s="11"/>
      <c r="D1317" s="11"/>
      <c r="E1317" s="11"/>
      <c r="F1317" s="11"/>
    </row>
    <row r="1318" spans="1:6" ht="315" x14ac:dyDescent="0.25">
      <c r="A1318" s="14"/>
      <c r="B1318" s="11"/>
      <c r="C1318" s="7" t="s">
        <v>42</v>
      </c>
      <c r="D1318" s="2"/>
      <c r="E1318" s="8" t="s">
        <v>46</v>
      </c>
    </row>
    <row r="1319" spans="1:6" x14ac:dyDescent="0.25">
      <c r="A1319" s="14"/>
      <c r="B1319" s="11"/>
      <c r="C1319" s="11"/>
      <c r="D1319" s="11"/>
      <c r="E1319" s="11"/>
      <c r="F1319" s="11"/>
    </row>
    <row r="1320" spans="1:6" ht="225" x14ac:dyDescent="0.25">
      <c r="A1320" s="14"/>
      <c r="B1320" s="11"/>
      <c r="C1320" s="7" t="s">
        <v>42</v>
      </c>
      <c r="D1320" s="2"/>
      <c r="E1320" s="8" t="s">
        <v>47</v>
      </c>
    </row>
    <row r="1321" spans="1:6" x14ac:dyDescent="0.25">
      <c r="A1321" s="14"/>
      <c r="B1321" s="11"/>
      <c r="C1321" s="11"/>
      <c r="D1321" s="11"/>
      <c r="E1321" s="11"/>
      <c r="F1321" s="11"/>
    </row>
    <row r="1322" spans="1:6" ht="270" x14ac:dyDescent="0.25">
      <c r="A1322" s="14"/>
      <c r="B1322" s="11"/>
      <c r="C1322" s="7" t="s">
        <v>42</v>
      </c>
      <c r="D1322" s="2"/>
      <c r="E1322" s="8" t="s">
        <v>48</v>
      </c>
    </row>
    <row r="1323" spans="1:6" x14ac:dyDescent="0.25">
      <c r="A1323" s="14"/>
      <c r="B1323" s="11"/>
      <c r="C1323" s="11"/>
      <c r="D1323" s="11"/>
      <c r="E1323" s="11"/>
      <c r="F1323" s="11"/>
    </row>
    <row r="1324" spans="1:6" ht="285" x14ac:dyDescent="0.25">
      <c r="A1324" s="14"/>
      <c r="B1324" s="11"/>
      <c r="C1324" s="7" t="s">
        <v>42</v>
      </c>
      <c r="D1324" s="2"/>
      <c r="E1324" s="8" t="s">
        <v>49</v>
      </c>
    </row>
    <row r="1325" spans="1:6" x14ac:dyDescent="0.25">
      <c r="A1325" s="14"/>
      <c r="B1325" s="11"/>
      <c r="C1325" s="11"/>
      <c r="D1325" s="11"/>
      <c r="E1325" s="11"/>
      <c r="F1325" s="11"/>
    </row>
    <row r="1326" spans="1:6" ht="225" x14ac:dyDescent="0.25">
      <c r="A1326" s="14"/>
      <c r="B1326" s="11"/>
      <c r="C1326" s="7" t="s">
        <v>42</v>
      </c>
      <c r="D1326" s="2"/>
      <c r="E1326" s="8" t="s">
        <v>50</v>
      </c>
    </row>
    <row r="1327" spans="1:6" x14ac:dyDescent="0.25">
      <c r="A1327" s="14"/>
      <c r="B1327" s="11"/>
      <c r="C1327" s="11"/>
      <c r="D1327" s="11"/>
      <c r="E1327" s="11"/>
      <c r="F1327" s="11"/>
    </row>
    <row r="1328" spans="1:6" ht="195" x14ac:dyDescent="0.25">
      <c r="A1328" s="14"/>
      <c r="B1328" s="11"/>
      <c r="C1328" s="7" t="s">
        <v>42</v>
      </c>
      <c r="D1328" s="2"/>
      <c r="E1328" s="8" t="s">
        <v>51</v>
      </c>
    </row>
    <row r="1329" spans="1:6" x14ac:dyDescent="0.25">
      <c r="A1329" s="14"/>
      <c r="B1329" s="11"/>
      <c r="C1329" s="11"/>
      <c r="D1329" s="11"/>
      <c r="E1329" s="11"/>
      <c r="F1329" s="11"/>
    </row>
    <row r="1330" spans="1:6" ht="409.5" x14ac:dyDescent="0.25">
      <c r="A1330" s="14"/>
      <c r="B1330" s="11"/>
      <c r="C1330" s="7" t="s">
        <v>42</v>
      </c>
      <c r="D1330" s="2"/>
      <c r="E1330" s="8" t="s">
        <v>52</v>
      </c>
    </row>
    <row r="1331" spans="1:6" x14ac:dyDescent="0.25">
      <c r="A1331" s="14"/>
      <c r="B1331" s="11"/>
      <c r="C1331" s="11"/>
      <c r="D1331" s="11"/>
      <c r="E1331" s="11"/>
      <c r="F1331" s="11"/>
    </row>
    <row r="1332" spans="1:6" ht="270" x14ac:dyDescent="0.25">
      <c r="A1332" s="14"/>
      <c r="B1332" s="11"/>
      <c r="C1332" s="7" t="s">
        <v>42</v>
      </c>
      <c r="D1332" s="2"/>
      <c r="E1332" s="8" t="s">
        <v>53</v>
      </c>
    </row>
    <row r="1333" spans="1:6" x14ac:dyDescent="0.25">
      <c r="A1333" s="14"/>
      <c r="B1333" s="11"/>
      <c r="C1333" s="11"/>
      <c r="D1333" s="11"/>
      <c r="E1333" s="11"/>
      <c r="F1333" s="11"/>
    </row>
    <row r="1334" spans="1:6" ht="270" x14ac:dyDescent="0.25">
      <c r="A1334" s="14"/>
      <c r="B1334" s="11"/>
      <c r="C1334" s="7" t="s">
        <v>42</v>
      </c>
      <c r="D1334" s="2"/>
      <c r="E1334" s="8" t="s">
        <v>54</v>
      </c>
    </row>
    <row r="1335" spans="1:6" x14ac:dyDescent="0.25">
      <c r="A1335" s="14"/>
      <c r="B1335" s="11"/>
      <c r="C1335" s="11"/>
      <c r="D1335" s="11"/>
      <c r="E1335" s="11"/>
      <c r="F1335" s="11"/>
    </row>
    <row r="1336" spans="1:6" ht="195" x14ac:dyDescent="0.25">
      <c r="A1336" s="14"/>
      <c r="B1336" s="11"/>
      <c r="C1336" s="7" t="s">
        <v>42</v>
      </c>
      <c r="D1336" s="2"/>
      <c r="E1336" s="8" t="s">
        <v>55</v>
      </c>
    </row>
    <row r="1337" spans="1:6" x14ac:dyDescent="0.25">
      <c r="A1337" s="14"/>
      <c r="B1337" s="11"/>
      <c r="C1337" s="11"/>
      <c r="D1337" s="11"/>
      <c r="E1337" s="11"/>
      <c r="F1337" s="11"/>
    </row>
    <row r="1338" spans="1:6" ht="210" x14ac:dyDescent="0.25">
      <c r="A1338" s="14"/>
      <c r="B1338" s="11"/>
      <c r="C1338" s="7" t="s">
        <v>42</v>
      </c>
      <c r="D1338" s="2"/>
      <c r="E1338" s="8" t="s">
        <v>56</v>
      </c>
    </row>
    <row r="1339" spans="1:6" x14ac:dyDescent="0.25">
      <c r="A1339" s="14"/>
      <c r="B1339" s="11"/>
      <c r="C1339" s="11"/>
      <c r="D1339" s="11"/>
      <c r="E1339" s="11"/>
      <c r="F1339" s="11"/>
    </row>
    <row r="1340" spans="1:6" ht="345" x14ac:dyDescent="0.25">
      <c r="A1340" s="14"/>
      <c r="B1340" s="11"/>
      <c r="C1340" s="7" t="s">
        <v>42</v>
      </c>
      <c r="D1340" s="2"/>
      <c r="E1340" s="8" t="s">
        <v>57</v>
      </c>
    </row>
    <row r="1341" spans="1:6" x14ac:dyDescent="0.25">
      <c r="A1341" s="14"/>
      <c r="B1341" s="11"/>
      <c r="C1341" s="11"/>
      <c r="D1341" s="11"/>
      <c r="E1341" s="11"/>
      <c r="F1341" s="11"/>
    </row>
    <row r="1342" spans="1:6" ht="195" x14ac:dyDescent="0.25">
      <c r="A1342" s="14"/>
      <c r="B1342" s="11"/>
      <c r="C1342" s="7" t="s">
        <v>42</v>
      </c>
      <c r="D1342" s="2"/>
      <c r="E1342" s="8" t="s">
        <v>58</v>
      </c>
    </row>
    <row r="1343" spans="1:6" x14ac:dyDescent="0.25">
      <c r="A1343" s="14"/>
      <c r="B1343" s="11"/>
      <c r="C1343" s="11"/>
      <c r="D1343" s="11"/>
      <c r="E1343" s="11"/>
      <c r="F1343" s="11"/>
    </row>
    <row r="1344" spans="1:6" ht="409.5" x14ac:dyDescent="0.25">
      <c r="A1344" s="14"/>
      <c r="B1344" s="11"/>
      <c r="C1344" s="7" t="s">
        <v>42</v>
      </c>
      <c r="D1344" s="2"/>
      <c r="E1344" s="8" t="s">
        <v>59</v>
      </c>
    </row>
    <row r="1345" spans="1:6" x14ac:dyDescent="0.25">
      <c r="A1345" s="14"/>
      <c r="B1345" s="11"/>
      <c r="C1345" s="11"/>
      <c r="D1345" s="11"/>
      <c r="E1345" s="11"/>
      <c r="F1345" s="11"/>
    </row>
    <row r="1346" spans="1:6" ht="409.5" x14ac:dyDescent="0.25">
      <c r="A1346" s="14"/>
      <c r="B1346" s="11"/>
      <c r="C1346" s="7" t="s">
        <v>42</v>
      </c>
      <c r="D1346" s="2"/>
      <c r="E1346" s="8" t="s">
        <v>60</v>
      </c>
    </row>
    <row r="1347" spans="1:6" x14ac:dyDescent="0.25">
      <c r="A1347" s="14"/>
      <c r="B1347" s="11"/>
      <c r="C1347" s="11"/>
      <c r="D1347" s="11"/>
      <c r="E1347" s="11"/>
      <c r="F1347" s="11"/>
    </row>
    <row r="1348" spans="1:6" ht="409.5" x14ac:dyDescent="0.25">
      <c r="A1348" s="14"/>
      <c r="B1348" s="11"/>
      <c r="C1348" s="7" t="s">
        <v>42</v>
      </c>
      <c r="D1348" s="2"/>
      <c r="E1348" s="8" t="s">
        <v>61</v>
      </c>
    </row>
    <row r="1349" spans="1:6" x14ac:dyDescent="0.25">
      <c r="A1349" s="14"/>
      <c r="B1349" s="11"/>
      <c r="C1349" s="11"/>
      <c r="D1349" s="11"/>
      <c r="E1349" s="11"/>
      <c r="F1349" s="11"/>
    </row>
    <row r="1350" spans="1:6" ht="120" x14ac:dyDescent="0.25">
      <c r="A1350" s="14"/>
      <c r="B1350" s="11"/>
      <c r="C1350" s="7" t="s">
        <v>42</v>
      </c>
      <c r="D1350" s="2"/>
      <c r="E1350" s="8" t="s">
        <v>62</v>
      </c>
    </row>
    <row r="1351" spans="1:6" x14ac:dyDescent="0.25">
      <c r="A1351" s="14"/>
      <c r="B1351" s="11"/>
      <c r="C1351" s="11"/>
      <c r="D1351" s="11"/>
      <c r="E1351" s="11"/>
      <c r="F1351" s="11"/>
    </row>
    <row r="1352" spans="1:6" ht="255" x14ac:dyDescent="0.25">
      <c r="A1352" s="14"/>
      <c r="B1352" s="11"/>
      <c r="C1352" s="7" t="s">
        <v>42</v>
      </c>
      <c r="D1352" s="2"/>
      <c r="E1352" s="8" t="s">
        <v>63</v>
      </c>
    </row>
    <row r="1353" spans="1:6" x14ac:dyDescent="0.25">
      <c r="A1353" s="14"/>
      <c r="B1353" s="11"/>
      <c r="C1353" s="11"/>
      <c r="D1353" s="11"/>
      <c r="E1353" s="11"/>
      <c r="F1353" s="11"/>
    </row>
    <row r="1354" spans="1:6" ht="210" x14ac:dyDescent="0.25">
      <c r="A1354" s="14"/>
      <c r="B1354" s="11"/>
      <c r="C1354" s="7" t="s">
        <v>42</v>
      </c>
      <c r="D1354" s="2"/>
      <c r="E1354" s="8" t="s">
        <v>64</v>
      </c>
    </row>
    <row r="1355" spans="1:6" x14ac:dyDescent="0.25">
      <c r="A1355" s="14"/>
      <c r="B1355" s="11"/>
      <c r="C1355" s="11"/>
      <c r="D1355" s="11"/>
      <c r="E1355" s="11"/>
      <c r="F1355" s="11"/>
    </row>
    <row r="1356" spans="1:6" ht="210" x14ac:dyDescent="0.25">
      <c r="A1356" s="14"/>
      <c r="B1356" s="11"/>
      <c r="C1356" s="7" t="s">
        <v>42</v>
      </c>
      <c r="D1356" s="2"/>
      <c r="E1356" s="8" t="s">
        <v>65</v>
      </c>
    </row>
    <row r="1357" spans="1:6" x14ac:dyDescent="0.25">
      <c r="A1357" s="14"/>
      <c r="B1357" s="11"/>
      <c r="C1357" s="11"/>
      <c r="D1357" s="11"/>
      <c r="E1357" s="11"/>
      <c r="F1357" s="11"/>
    </row>
    <row r="1358" spans="1:6" ht="165" x14ac:dyDescent="0.25">
      <c r="A1358" s="14"/>
      <c r="B1358" s="11"/>
      <c r="C1358" s="7" t="s">
        <v>42</v>
      </c>
      <c r="D1358" s="2"/>
      <c r="E1358" s="8" t="s">
        <v>66</v>
      </c>
    </row>
    <row r="1359" spans="1:6" ht="15" customHeight="1" x14ac:dyDescent="0.25">
      <c r="A1359" s="2" t="s">
        <v>186</v>
      </c>
      <c r="B1359" s="4" t="s">
        <v>187</v>
      </c>
      <c r="C1359" s="12" t="s">
        <v>188</v>
      </c>
      <c r="D1359" s="12"/>
      <c r="E1359" s="12"/>
      <c r="F1359" s="12"/>
    </row>
    <row r="1360" spans="1:6" x14ac:dyDescent="0.25">
      <c r="A1360" s="2" t="s">
        <v>202</v>
      </c>
      <c r="B1360" s="4"/>
      <c r="C1360" s="11"/>
      <c r="D1360" s="11"/>
      <c r="E1360" s="11"/>
      <c r="F1360" s="11"/>
    </row>
    <row r="1361" spans="1:6" x14ac:dyDescent="0.25">
      <c r="A1361" s="3" t="s">
        <v>4</v>
      </c>
      <c r="B1361" s="4" t="s">
        <v>5</v>
      </c>
      <c r="C1361" s="11"/>
      <c r="D1361" s="11"/>
      <c r="E1361" s="11"/>
      <c r="F1361" s="11"/>
    </row>
    <row r="1362" spans="1:6" ht="15" customHeight="1" x14ac:dyDescent="0.25">
      <c r="A1362" s="14" t="s">
        <v>176</v>
      </c>
      <c r="B1362" s="11" t="s">
        <v>177</v>
      </c>
      <c r="C1362" s="9" t="s">
        <v>24</v>
      </c>
      <c r="D1362" s="9"/>
      <c r="E1362" s="9"/>
      <c r="F1362" s="9"/>
    </row>
    <row r="1363" spans="1:6" ht="15" customHeight="1" x14ac:dyDescent="0.25">
      <c r="A1363" s="14"/>
      <c r="B1363" s="11"/>
      <c r="C1363" s="10" t="s">
        <v>27</v>
      </c>
      <c r="D1363" s="10"/>
      <c r="E1363" s="10"/>
      <c r="F1363" s="10"/>
    </row>
    <row r="1364" spans="1:6" ht="30" customHeight="1" x14ac:dyDescent="0.25">
      <c r="A1364" s="14"/>
      <c r="B1364" s="11"/>
      <c r="C1364" s="9" t="s">
        <v>30</v>
      </c>
      <c r="D1364" s="9"/>
      <c r="E1364" s="9"/>
      <c r="F1364" s="9"/>
    </row>
    <row r="1365" spans="1:6" ht="15" customHeight="1" x14ac:dyDescent="0.25">
      <c r="A1365" s="14"/>
      <c r="B1365" s="11"/>
      <c r="C1365" s="10" t="s">
        <v>31</v>
      </c>
      <c r="D1365" s="10"/>
      <c r="E1365" s="10"/>
      <c r="F1365" s="10"/>
    </row>
    <row r="1366" spans="1:6" ht="15" customHeight="1" x14ac:dyDescent="0.25">
      <c r="A1366" s="14"/>
      <c r="B1366" s="11"/>
      <c r="C1366" s="9" t="s">
        <v>87</v>
      </c>
      <c r="D1366" s="9"/>
      <c r="E1366" s="9"/>
      <c r="F1366" s="9"/>
    </row>
    <row r="1367" spans="1:6" ht="45" customHeight="1" x14ac:dyDescent="0.25">
      <c r="A1367" s="14"/>
      <c r="B1367" s="11"/>
      <c r="C1367" s="11" t="s">
        <v>33</v>
      </c>
      <c r="D1367" s="11"/>
      <c r="E1367" s="11"/>
      <c r="F1367" s="11"/>
    </row>
    <row r="1368" spans="1:6" ht="60" customHeight="1" x14ac:dyDescent="0.25">
      <c r="A1368" s="14"/>
      <c r="B1368" s="11"/>
      <c r="C1368" s="11" t="s">
        <v>88</v>
      </c>
      <c r="D1368" s="11"/>
      <c r="E1368" s="11"/>
      <c r="F1368" s="11"/>
    </row>
    <row r="1369" spans="1:6" ht="45" customHeight="1" x14ac:dyDescent="0.25">
      <c r="A1369" s="14"/>
      <c r="B1369" s="11"/>
      <c r="C1369" s="11" t="s">
        <v>89</v>
      </c>
      <c r="D1369" s="11"/>
      <c r="E1369" s="11"/>
      <c r="F1369" s="11"/>
    </row>
    <row r="1370" spans="1:6" ht="15" customHeight="1" x14ac:dyDescent="0.25">
      <c r="A1370" s="14"/>
      <c r="B1370" s="11"/>
      <c r="C1370" s="11" t="s">
        <v>90</v>
      </c>
      <c r="D1370" s="11"/>
      <c r="E1370" s="11"/>
      <c r="F1370" s="11"/>
    </row>
    <row r="1371" spans="1:6" x14ac:dyDescent="0.25">
      <c r="A1371" s="14"/>
      <c r="B1371" s="11"/>
      <c r="C1371" s="11"/>
      <c r="D1371" s="11"/>
      <c r="E1371" s="11"/>
      <c r="F1371" s="11"/>
    </row>
    <row r="1372" spans="1:6" ht="105" x14ac:dyDescent="0.25">
      <c r="A1372" s="14"/>
      <c r="B1372" s="11"/>
      <c r="C1372" s="7" t="s">
        <v>42</v>
      </c>
      <c r="D1372" s="2"/>
      <c r="E1372" s="7" t="s">
        <v>91</v>
      </c>
    </row>
    <row r="1373" spans="1:6" x14ac:dyDescent="0.25">
      <c r="A1373" s="14"/>
      <c r="B1373" s="11"/>
      <c r="C1373" s="11"/>
      <c r="D1373" s="11"/>
      <c r="E1373" s="11"/>
      <c r="F1373" s="11"/>
    </row>
    <row r="1374" spans="1:6" ht="45" x14ac:dyDescent="0.25">
      <c r="A1374" s="14"/>
      <c r="B1374" s="11"/>
      <c r="C1374" s="7" t="s">
        <v>42</v>
      </c>
      <c r="D1374" s="2"/>
      <c r="E1374" s="7" t="s">
        <v>92</v>
      </c>
    </row>
    <row r="1375" spans="1:6" x14ac:dyDescent="0.25">
      <c r="A1375" s="14"/>
      <c r="B1375" s="11"/>
      <c r="C1375" s="11"/>
      <c r="D1375" s="11"/>
      <c r="E1375" s="11"/>
      <c r="F1375" s="11"/>
    </row>
    <row r="1376" spans="1:6" ht="45" x14ac:dyDescent="0.25">
      <c r="A1376" s="14"/>
      <c r="B1376" s="11"/>
      <c r="C1376" s="7" t="s">
        <v>42</v>
      </c>
      <c r="D1376" s="2"/>
      <c r="E1376" s="7" t="s">
        <v>93</v>
      </c>
    </row>
    <row r="1377" spans="1:6" ht="30" customHeight="1" x14ac:dyDescent="0.25">
      <c r="A1377" s="14"/>
      <c r="B1377" s="11"/>
      <c r="C1377" s="11" t="s">
        <v>94</v>
      </c>
      <c r="D1377" s="11"/>
      <c r="E1377" s="11"/>
      <c r="F1377" s="11"/>
    </row>
    <row r="1378" spans="1:6" ht="45" customHeight="1" x14ac:dyDescent="0.25">
      <c r="A1378" s="14"/>
      <c r="B1378" s="11"/>
      <c r="C1378" s="11" t="s">
        <v>95</v>
      </c>
      <c r="D1378" s="11"/>
      <c r="E1378" s="11"/>
      <c r="F1378" s="11"/>
    </row>
    <row r="1379" spans="1:6" ht="135" customHeight="1" x14ac:dyDescent="0.25">
      <c r="A1379" s="14"/>
      <c r="B1379" s="11"/>
      <c r="C1379" s="11" t="s">
        <v>96</v>
      </c>
      <c r="D1379" s="11"/>
      <c r="E1379" s="11"/>
      <c r="F1379" s="11"/>
    </row>
    <row r="1380" spans="1:6" ht="90" customHeight="1" x14ac:dyDescent="0.25">
      <c r="A1380" s="14"/>
      <c r="B1380" s="11"/>
      <c r="C1380" s="11" t="s">
        <v>97</v>
      </c>
      <c r="D1380" s="11"/>
      <c r="E1380" s="11"/>
      <c r="F1380" s="11"/>
    </row>
    <row r="1381" spans="1:6" ht="105" customHeight="1" x14ac:dyDescent="0.25">
      <c r="A1381" s="14"/>
      <c r="B1381" s="11"/>
      <c r="C1381" s="11" t="s">
        <v>98</v>
      </c>
      <c r="D1381" s="11"/>
      <c r="E1381" s="11"/>
      <c r="F1381" s="11"/>
    </row>
    <row r="1382" spans="1:6" ht="30" customHeight="1" x14ac:dyDescent="0.25">
      <c r="A1382" s="14"/>
      <c r="B1382" s="11"/>
      <c r="C1382" s="11" t="s">
        <v>40</v>
      </c>
      <c r="D1382" s="11"/>
      <c r="E1382" s="11"/>
      <c r="F1382" s="11"/>
    </row>
    <row r="1383" spans="1:6" ht="60" customHeight="1" x14ac:dyDescent="0.25">
      <c r="A1383" s="14"/>
      <c r="B1383" s="11"/>
      <c r="C1383" s="12" t="s">
        <v>99</v>
      </c>
      <c r="D1383" s="12"/>
      <c r="E1383" s="12"/>
      <c r="F1383" s="12"/>
    </row>
    <row r="1384" spans="1:6" ht="165" customHeight="1" x14ac:dyDescent="0.25">
      <c r="A1384" s="14"/>
      <c r="B1384" s="11"/>
      <c r="C1384" s="11" t="s">
        <v>100</v>
      </c>
      <c r="D1384" s="11"/>
      <c r="E1384" s="11"/>
      <c r="F1384" s="11"/>
    </row>
    <row r="1385" spans="1:6" ht="45" customHeight="1" x14ac:dyDescent="0.25">
      <c r="A1385" s="14"/>
      <c r="B1385" s="11"/>
      <c r="C1385" s="11" t="s">
        <v>101</v>
      </c>
      <c r="D1385" s="11"/>
      <c r="E1385" s="11"/>
      <c r="F1385" s="11"/>
    </row>
    <row r="1386" spans="1:6" x14ac:dyDescent="0.25">
      <c r="A1386" s="14"/>
      <c r="B1386" s="11"/>
      <c r="C1386" s="11"/>
      <c r="D1386" s="11"/>
      <c r="E1386" s="11"/>
      <c r="F1386" s="11"/>
    </row>
    <row r="1387" spans="1:6" ht="225" x14ac:dyDescent="0.25">
      <c r="A1387" s="14"/>
      <c r="B1387" s="11"/>
      <c r="C1387" s="7" t="s">
        <v>42</v>
      </c>
      <c r="D1387" s="2"/>
      <c r="E1387" s="8" t="s">
        <v>102</v>
      </c>
    </row>
    <row r="1388" spans="1:6" x14ac:dyDescent="0.25">
      <c r="A1388" s="14"/>
      <c r="B1388" s="11"/>
      <c r="C1388" s="11"/>
      <c r="D1388" s="11"/>
      <c r="E1388" s="11"/>
      <c r="F1388" s="11"/>
    </row>
    <row r="1389" spans="1:6" ht="135" x14ac:dyDescent="0.25">
      <c r="A1389" s="14"/>
      <c r="B1389" s="11"/>
      <c r="C1389" s="7" t="s">
        <v>42</v>
      </c>
      <c r="D1389" s="2"/>
      <c r="E1389" s="8" t="s">
        <v>103</v>
      </c>
    </row>
    <row r="1390" spans="1:6" x14ac:dyDescent="0.25">
      <c r="A1390" s="14"/>
      <c r="B1390" s="11"/>
      <c r="C1390" s="11"/>
      <c r="D1390" s="11"/>
      <c r="E1390" s="11"/>
      <c r="F1390" s="11"/>
    </row>
    <row r="1391" spans="1:6" ht="270" x14ac:dyDescent="0.25">
      <c r="A1391" s="14"/>
      <c r="B1391" s="11"/>
      <c r="C1391" s="7" t="s">
        <v>42</v>
      </c>
      <c r="D1391" s="2"/>
      <c r="E1391" s="8" t="s">
        <v>53</v>
      </c>
    </row>
    <row r="1392" spans="1:6" x14ac:dyDescent="0.25">
      <c r="A1392" s="14"/>
      <c r="B1392" s="11"/>
      <c r="C1392" s="11"/>
      <c r="D1392" s="11"/>
      <c r="E1392" s="11"/>
      <c r="F1392" s="11"/>
    </row>
    <row r="1393" spans="1:6" ht="210" x14ac:dyDescent="0.25">
      <c r="A1393" s="14"/>
      <c r="B1393" s="11"/>
      <c r="C1393" s="7" t="s">
        <v>42</v>
      </c>
      <c r="D1393" s="2"/>
      <c r="E1393" s="8" t="s">
        <v>104</v>
      </c>
    </row>
    <row r="1394" spans="1:6" x14ac:dyDescent="0.25">
      <c r="A1394" s="14"/>
      <c r="B1394" s="11"/>
      <c r="C1394" s="11"/>
      <c r="D1394" s="11"/>
      <c r="E1394" s="11"/>
      <c r="F1394" s="11"/>
    </row>
    <row r="1395" spans="1:6" ht="210" x14ac:dyDescent="0.25">
      <c r="A1395" s="14"/>
      <c r="B1395" s="11"/>
      <c r="C1395" s="7" t="s">
        <v>42</v>
      </c>
      <c r="D1395" s="2"/>
      <c r="E1395" s="8" t="s">
        <v>56</v>
      </c>
    </row>
    <row r="1396" spans="1:6" x14ac:dyDescent="0.25">
      <c r="A1396" s="14"/>
      <c r="B1396" s="11"/>
      <c r="C1396" s="11"/>
      <c r="D1396" s="11"/>
      <c r="E1396" s="11"/>
      <c r="F1396" s="11"/>
    </row>
    <row r="1397" spans="1:6" ht="105" x14ac:dyDescent="0.25">
      <c r="A1397" s="14"/>
      <c r="B1397" s="11"/>
      <c r="C1397" s="7" t="s">
        <v>42</v>
      </c>
      <c r="D1397" s="2"/>
      <c r="E1397" s="8" t="s">
        <v>105</v>
      </c>
    </row>
    <row r="1398" spans="1:6" x14ac:dyDescent="0.25">
      <c r="A1398" s="14"/>
      <c r="B1398" s="11"/>
      <c r="C1398" s="11"/>
      <c r="D1398" s="11"/>
      <c r="E1398" s="11"/>
      <c r="F1398" s="11"/>
    </row>
    <row r="1399" spans="1:6" ht="409.5" x14ac:dyDescent="0.25">
      <c r="A1399" s="14"/>
      <c r="B1399" s="11"/>
      <c r="C1399" s="7" t="s">
        <v>42</v>
      </c>
      <c r="D1399" s="2"/>
      <c r="E1399" s="8" t="s">
        <v>106</v>
      </c>
    </row>
    <row r="1400" spans="1:6" x14ac:dyDescent="0.25">
      <c r="A1400" s="14"/>
      <c r="B1400" s="11"/>
      <c r="C1400" s="11"/>
      <c r="D1400" s="11"/>
      <c r="E1400" s="11"/>
      <c r="F1400" s="11"/>
    </row>
    <row r="1401" spans="1:6" ht="409.5" x14ac:dyDescent="0.25">
      <c r="A1401" s="14"/>
      <c r="B1401" s="11"/>
      <c r="C1401" s="7" t="s">
        <v>42</v>
      </c>
      <c r="D1401" s="2"/>
      <c r="E1401" s="8" t="s">
        <v>107</v>
      </c>
    </row>
    <row r="1402" spans="1:6" x14ac:dyDescent="0.25">
      <c r="A1402" s="14"/>
      <c r="B1402" s="11"/>
      <c r="C1402" s="11"/>
      <c r="D1402" s="11"/>
      <c r="E1402" s="11"/>
      <c r="F1402" s="11"/>
    </row>
    <row r="1403" spans="1:6" ht="409.5" x14ac:dyDescent="0.25">
      <c r="A1403" s="14"/>
      <c r="B1403" s="11"/>
      <c r="C1403" s="7" t="s">
        <v>42</v>
      </c>
      <c r="D1403" s="2"/>
      <c r="E1403" s="8" t="s">
        <v>61</v>
      </c>
    </row>
    <row r="1404" spans="1:6" x14ac:dyDescent="0.25">
      <c r="A1404" s="14"/>
      <c r="B1404" s="11"/>
      <c r="C1404" s="11"/>
      <c r="D1404" s="11"/>
      <c r="E1404" s="11"/>
      <c r="F1404" s="11"/>
    </row>
    <row r="1405" spans="1:6" ht="90" x14ac:dyDescent="0.25">
      <c r="A1405" s="14"/>
      <c r="B1405" s="11"/>
      <c r="C1405" s="7" t="s">
        <v>42</v>
      </c>
      <c r="D1405" s="2"/>
      <c r="E1405" s="8" t="s">
        <v>108</v>
      </c>
    </row>
    <row r="1406" spans="1:6" x14ac:dyDescent="0.25">
      <c r="A1406" s="14"/>
      <c r="B1406" s="11"/>
      <c r="C1406" s="11"/>
      <c r="D1406" s="11"/>
      <c r="E1406" s="11"/>
      <c r="F1406" s="11"/>
    </row>
    <row r="1407" spans="1:6" ht="270" x14ac:dyDescent="0.25">
      <c r="A1407" s="14"/>
      <c r="B1407" s="11"/>
      <c r="C1407" s="7" t="s">
        <v>42</v>
      </c>
      <c r="D1407" s="2"/>
      <c r="E1407" s="8" t="s">
        <v>109</v>
      </c>
    </row>
    <row r="1408" spans="1:6" x14ac:dyDescent="0.25">
      <c r="A1408" s="14"/>
      <c r="B1408" s="11"/>
      <c r="C1408" s="11"/>
      <c r="D1408" s="11"/>
      <c r="E1408" s="11"/>
      <c r="F1408" s="11"/>
    </row>
    <row r="1409" spans="1:6" ht="210" x14ac:dyDescent="0.25">
      <c r="A1409" s="14"/>
      <c r="B1409" s="11"/>
      <c r="C1409" s="7" t="s">
        <v>42</v>
      </c>
      <c r="D1409" s="2"/>
      <c r="E1409" s="8" t="s">
        <v>84</v>
      </c>
    </row>
    <row r="1410" spans="1:6" x14ac:dyDescent="0.25">
      <c r="A1410" s="14"/>
      <c r="B1410" s="11"/>
      <c r="C1410" s="11"/>
      <c r="D1410" s="11"/>
      <c r="E1410" s="11"/>
      <c r="F1410" s="11"/>
    </row>
    <row r="1411" spans="1:6" ht="210" x14ac:dyDescent="0.25">
      <c r="A1411" s="14"/>
      <c r="B1411" s="11"/>
      <c r="C1411" s="7" t="s">
        <v>42</v>
      </c>
      <c r="D1411" s="2"/>
      <c r="E1411" s="8" t="s">
        <v>65</v>
      </c>
    </row>
    <row r="1412" spans="1:6" x14ac:dyDescent="0.25">
      <c r="A1412" s="14"/>
      <c r="B1412" s="11"/>
      <c r="C1412" s="11"/>
      <c r="D1412" s="11"/>
      <c r="E1412" s="11"/>
      <c r="F1412" s="11"/>
    </row>
    <row r="1413" spans="1:6" ht="409.5" x14ac:dyDescent="0.25">
      <c r="A1413" s="14"/>
      <c r="B1413" s="11"/>
      <c r="C1413" s="7" t="s">
        <v>42</v>
      </c>
      <c r="D1413" s="2"/>
      <c r="E1413" s="8" t="s">
        <v>85</v>
      </c>
    </row>
    <row r="1414" spans="1:6" x14ac:dyDescent="0.25">
      <c r="A1414" s="14"/>
      <c r="B1414" s="11"/>
      <c r="C1414" s="11"/>
      <c r="D1414" s="11"/>
      <c r="E1414" s="11"/>
      <c r="F1414" s="11"/>
    </row>
    <row r="1415" spans="1:6" ht="270" x14ac:dyDescent="0.25">
      <c r="A1415" s="14"/>
      <c r="B1415" s="11"/>
      <c r="C1415" s="7" t="s">
        <v>42</v>
      </c>
      <c r="D1415" s="2"/>
      <c r="E1415" s="8" t="s">
        <v>110</v>
      </c>
    </row>
    <row r="1416" spans="1:6" ht="15" customHeight="1" x14ac:dyDescent="0.25">
      <c r="A1416" s="14"/>
      <c r="B1416" s="11"/>
      <c r="C1416" s="9" t="s">
        <v>111</v>
      </c>
      <c r="D1416" s="9"/>
      <c r="E1416" s="9"/>
      <c r="F1416" s="9"/>
    </row>
    <row r="1417" spans="1:6" ht="15" customHeight="1" x14ac:dyDescent="0.25">
      <c r="A1417" s="14"/>
      <c r="B1417" s="11"/>
      <c r="C1417" s="9" t="s">
        <v>174</v>
      </c>
      <c r="D1417" s="9"/>
      <c r="E1417" s="9"/>
      <c r="F1417" s="9"/>
    </row>
    <row r="1418" spans="1:6" ht="15" customHeight="1" x14ac:dyDescent="0.25">
      <c r="A1418" s="14"/>
      <c r="B1418" s="11"/>
      <c r="C1418" s="12" t="s">
        <v>175</v>
      </c>
      <c r="D1418" s="12"/>
      <c r="E1418" s="12"/>
      <c r="F1418" s="12"/>
    </row>
    <row r="1419" spans="1:6" ht="45" customHeight="1" x14ac:dyDescent="0.25">
      <c r="A1419" s="14" t="s">
        <v>178</v>
      </c>
      <c r="B1419" s="11" t="s">
        <v>179</v>
      </c>
      <c r="C1419" s="11" t="s">
        <v>89</v>
      </c>
      <c r="D1419" s="11"/>
      <c r="E1419" s="11"/>
      <c r="F1419" s="11"/>
    </row>
    <row r="1420" spans="1:6" ht="15" customHeight="1" x14ac:dyDescent="0.25">
      <c r="A1420" s="14"/>
      <c r="B1420" s="11"/>
      <c r="C1420" s="11" t="s">
        <v>90</v>
      </c>
      <c r="D1420" s="11"/>
      <c r="E1420" s="11"/>
      <c r="F1420" s="11"/>
    </row>
    <row r="1421" spans="1:6" x14ac:dyDescent="0.25">
      <c r="A1421" s="14"/>
      <c r="B1421" s="11"/>
      <c r="C1421" s="11"/>
      <c r="D1421" s="11"/>
      <c r="E1421" s="11"/>
      <c r="F1421" s="11"/>
    </row>
    <row r="1422" spans="1:6" ht="105" x14ac:dyDescent="0.25">
      <c r="A1422" s="14"/>
      <c r="B1422" s="11"/>
      <c r="C1422" s="7" t="s">
        <v>42</v>
      </c>
      <c r="D1422" s="2"/>
      <c r="E1422" s="7" t="s">
        <v>91</v>
      </c>
    </row>
    <row r="1423" spans="1:6" x14ac:dyDescent="0.25">
      <c r="A1423" s="14"/>
      <c r="B1423" s="11"/>
      <c r="C1423" s="11"/>
      <c r="D1423" s="11"/>
      <c r="E1423" s="11"/>
      <c r="F1423" s="11"/>
    </row>
    <row r="1424" spans="1:6" ht="45" x14ac:dyDescent="0.25">
      <c r="A1424" s="14"/>
      <c r="B1424" s="11"/>
      <c r="C1424" s="7" t="s">
        <v>42</v>
      </c>
      <c r="D1424" s="2"/>
      <c r="E1424" s="7" t="s">
        <v>92</v>
      </c>
    </row>
    <row r="1425" spans="1:6" x14ac:dyDescent="0.25">
      <c r="A1425" s="14"/>
      <c r="B1425" s="11"/>
      <c r="C1425" s="11"/>
      <c r="D1425" s="11"/>
      <c r="E1425" s="11"/>
      <c r="F1425" s="11"/>
    </row>
    <row r="1426" spans="1:6" ht="45" x14ac:dyDescent="0.25">
      <c r="A1426" s="14"/>
      <c r="B1426" s="11"/>
      <c r="C1426" s="7" t="s">
        <v>42</v>
      </c>
      <c r="D1426" s="2"/>
      <c r="E1426" s="7" t="s">
        <v>93</v>
      </c>
    </row>
    <row r="1427" spans="1:6" ht="30" customHeight="1" x14ac:dyDescent="0.25">
      <c r="A1427" s="14"/>
      <c r="B1427" s="11"/>
      <c r="C1427" s="11" t="s">
        <v>94</v>
      </c>
      <c r="D1427" s="11"/>
      <c r="E1427" s="11"/>
      <c r="F1427" s="11"/>
    </row>
    <row r="1428" spans="1:6" ht="45" customHeight="1" x14ac:dyDescent="0.25">
      <c r="A1428" s="14"/>
      <c r="B1428" s="11"/>
      <c r="C1428" s="11" t="s">
        <v>95</v>
      </c>
      <c r="D1428" s="11"/>
      <c r="E1428" s="11"/>
      <c r="F1428" s="11"/>
    </row>
    <row r="1429" spans="1:6" ht="135" customHeight="1" x14ac:dyDescent="0.25">
      <c r="A1429" s="14"/>
      <c r="B1429" s="11"/>
      <c r="C1429" s="11" t="s">
        <v>96</v>
      </c>
      <c r="D1429" s="11"/>
      <c r="E1429" s="11"/>
      <c r="F1429" s="11"/>
    </row>
    <row r="1430" spans="1:6" ht="90" customHeight="1" x14ac:dyDescent="0.25">
      <c r="A1430" s="14"/>
      <c r="B1430" s="11"/>
      <c r="C1430" s="11" t="s">
        <v>97</v>
      </c>
      <c r="D1430" s="11"/>
      <c r="E1430" s="11"/>
      <c r="F1430" s="11"/>
    </row>
    <row r="1431" spans="1:6" ht="105" customHeight="1" x14ac:dyDescent="0.25">
      <c r="A1431" s="14"/>
      <c r="B1431" s="11"/>
      <c r="C1431" s="11" t="s">
        <v>98</v>
      </c>
      <c r="D1431" s="11"/>
      <c r="E1431" s="11"/>
      <c r="F1431" s="11"/>
    </row>
    <row r="1432" spans="1:6" ht="15" customHeight="1" x14ac:dyDescent="0.25">
      <c r="A1432" s="2" t="s">
        <v>180</v>
      </c>
      <c r="B1432" s="4" t="s">
        <v>181</v>
      </c>
      <c r="C1432" s="12" t="s">
        <v>182</v>
      </c>
      <c r="D1432" s="12"/>
      <c r="E1432" s="12"/>
      <c r="F1432" s="12"/>
    </row>
    <row r="1433" spans="1:6" ht="60" customHeight="1" x14ac:dyDescent="0.25">
      <c r="A1433" s="14" t="s">
        <v>183</v>
      </c>
      <c r="B1433" s="11" t="s">
        <v>184</v>
      </c>
      <c r="C1433" s="11" t="s">
        <v>192</v>
      </c>
      <c r="D1433" s="11"/>
      <c r="E1433" s="11"/>
      <c r="F1433" s="11"/>
    </row>
    <row r="1434" spans="1:6" ht="165" customHeight="1" x14ac:dyDescent="0.25">
      <c r="A1434" s="14"/>
      <c r="B1434" s="11"/>
      <c r="C1434" s="11" t="s">
        <v>100</v>
      </c>
      <c r="D1434" s="11"/>
      <c r="E1434" s="11"/>
      <c r="F1434" s="11"/>
    </row>
    <row r="1435" spans="1:6" ht="45" customHeight="1" x14ac:dyDescent="0.25">
      <c r="A1435" s="14"/>
      <c r="B1435" s="11"/>
      <c r="C1435" s="11" t="s">
        <v>101</v>
      </c>
      <c r="D1435" s="11"/>
      <c r="E1435" s="11"/>
      <c r="F1435" s="11"/>
    </row>
    <row r="1436" spans="1:6" x14ac:dyDescent="0.25">
      <c r="A1436" s="14"/>
      <c r="B1436" s="11"/>
      <c r="C1436" s="11"/>
      <c r="D1436" s="11"/>
      <c r="E1436" s="11"/>
      <c r="F1436" s="11"/>
    </row>
    <row r="1437" spans="1:6" ht="225" x14ac:dyDescent="0.25">
      <c r="A1437" s="14"/>
      <c r="B1437" s="11"/>
      <c r="C1437" s="7" t="s">
        <v>42</v>
      </c>
      <c r="D1437" s="2"/>
      <c r="E1437" s="8" t="s">
        <v>102</v>
      </c>
    </row>
    <row r="1438" spans="1:6" x14ac:dyDescent="0.25">
      <c r="A1438" s="14"/>
      <c r="B1438" s="11"/>
      <c r="C1438" s="11"/>
      <c r="D1438" s="11"/>
      <c r="E1438" s="11"/>
      <c r="F1438" s="11"/>
    </row>
    <row r="1439" spans="1:6" ht="135" x14ac:dyDescent="0.25">
      <c r="A1439" s="14"/>
      <c r="B1439" s="11"/>
      <c r="C1439" s="7" t="s">
        <v>42</v>
      </c>
      <c r="D1439" s="2"/>
      <c r="E1439" s="8" t="s">
        <v>103</v>
      </c>
    </row>
    <row r="1440" spans="1:6" x14ac:dyDescent="0.25">
      <c r="A1440" s="14"/>
      <c r="B1440" s="11"/>
      <c r="C1440" s="11"/>
      <c r="D1440" s="11"/>
      <c r="E1440" s="11"/>
      <c r="F1440" s="11"/>
    </row>
    <row r="1441" spans="1:6" ht="270" x14ac:dyDescent="0.25">
      <c r="A1441" s="14"/>
      <c r="B1441" s="11"/>
      <c r="C1441" s="7" t="s">
        <v>42</v>
      </c>
      <c r="D1441" s="2"/>
      <c r="E1441" s="8" t="s">
        <v>53</v>
      </c>
    </row>
    <row r="1442" spans="1:6" x14ac:dyDescent="0.25">
      <c r="A1442" s="14"/>
      <c r="B1442" s="11"/>
      <c r="C1442" s="11"/>
      <c r="D1442" s="11"/>
      <c r="E1442" s="11"/>
      <c r="F1442" s="11"/>
    </row>
    <row r="1443" spans="1:6" ht="210" x14ac:dyDescent="0.25">
      <c r="A1443" s="14"/>
      <c r="B1443" s="11"/>
      <c r="C1443" s="7" t="s">
        <v>42</v>
      </c>
      <c r="D1443" s="2"/>
      <c r="E1443" s="8" t="s">
        <v>104</v>
      </c>
    </row>
    <row r="1444" spans="1:6" x14ac:dyDescent="0.25">
      <c r="A1444" s="14"/>
      <c r="B1444" s="11"/>
      <c r="C1444" s="11"/>
      <c r="D1444" s="11"/>
      <c r="E1444" s="11"/>
      <c r="F1444" s="11"/>
    </row>
    <row r="1445" spans="1:6" ht="210" x14ac:dyDescent="0.25">
      <c r="A1445" s="14"/>
      <c r="B1445" s="11"/>
      <c r="C1445" s="7" t="s">
        <v>42</v>
      </c>
      <c r="D1445" s="2"/>
      <c r="E1445" s="8" t="s">
        <v>56</v>
      </c>
    </row>
    <row r="1446" spans="1:6" x14ac:dyDescent="0.25">
      <c r="A1446" s="14"/>
      <c r="B1446" s="11"/>
      <c r="C1446" s="11"/>
      <c r="D1446" s="11"/>
      <c r="E1446" s="11"/>
      <c r="F1446" s="11"/>
    </row>
    <row r="1447" spans="1:6" ht="105" x14ac:dyDescent="0.25">
      <c r="A1447" s="14"/>
      <c r="B1447" s="11"/>
      <c r="C1447" s="7" t="s">
        <v>42</v>
      </c>
      <c r="D1447" s="2"/>
      <c r="E1447" s="8" t="s">
        <v>105</v>
      </c>
    </row>
    <row r="1448" spans="1:6" x14ac:dyDescent="0.25">
      <c r="A1448" s="14"/>
      <c r="B1448" s="11"/>
      <c r="C1448" s="11"/>
      <c r="D1448" s="11"/>
      <c r="E1448" s="11"/>
      <c r="F1448" s="11"/>
    </row>
    <row r="1449" spans="1:6" ht="409.5" x14ac:dyDescent="0.25">
      <c r="A1449" s="14"/>
      <c r="B1449" s="11"/>
      <c r="C1449" s="7" t="s">
        <v>42</v>
      </c>
      <c r="D1449" s="2"/>
      <c r="E1449" s="8" t="s">
        <v>106</v>
      </c>
    </row>
    <row r="1450" spans="1:6" x14ac:dyDescent="0.25">
      <c r="A1450" s="14"/>
      <c r="B1450" s="11"/>
      <c r="C1450" s="11"/>
      <c r="D1450" s="11"/>
      <c r="E1450" s="11"/>
      <c r="F1450" s="11"/>
    </row>
    <row r="1451" spans="1:6" ht="409.5" x14ac:dyDescent="0.25">
      <c r="A1451" s="14"/>
      <c r="B1451" s="11"/>
      <c r="C1451" s="7" t="s">
        <v>42</v>
      </c>
      <c r="D1451" s="2"/>
      <c r="E1451" s="8" t="s">
        <v>107</v>
      </c>
    </row>
    <row r="1452" spans="1:6" x14ac:dyDescent="0.25">
      <c r="A1452" s="14"/>
      <c r="B1452" s="11"/>
      <c r="C1452" s="11"/>
      <c r="D1452" s="11"/>
      <c r="E1452" s="11"/>
      <c r="F1452" s="11"/>
    </row>
    <row r="1453" spans="1:6" ht="409.5" x14ac:dyDescent="0.25">
      <c r="A1453" s="14"/>
      <c r="B1453" s="11"/>
      <c r="C1453" s="7" t="s">
        <v>42</v>
      </c>
      <c r="D1453" s="2"/>
      <c r="E1453" s="8" t="s">
        <v>61</v>
      </c>
    </row>
    <row r="1454" spans="1:6" x14ac:dyDescent="0.25">
      <c r="A1454" s="14"/>
      <c r="B1454" s="11"/>
      <c r="C1454" s="11"/>
      <c r="D1454" s="11"/>
      <c r="E1454" s="11"/>
      <c r="F1454" s="11"/>
    </row>
    <row r="1455" spans="1:6" ht="90" x14ac:dyDescent="0.25">
      <c r="A1455" s="14"/>
      <c r="B1455" s="11"/>
      <c r="C1455" s="7" t="s">
        <v>42</v>
      </c>
      <c r="D1455" s="2"/>
      <c r="E1455" s="8" t="s">
        <v>108</v>
      </c>
    </row>
    <row r="1456" spans="1:6" x14ac:dyDescent="0.25">
      <c r="A1456" s="14"/>
      <c r="B1456" s="11"/>
      <c r="C1456" s="11"/>
      <c r="D1456" s="11"/>
      <c r="E1456" s="11"/>
      <c r="F1456" s="11"/>
    </row>
    <row r="1457" spans="1:6" ht="270" x14ac:dyDescent="0.25">
      <c r="A1457" s="14"/>
      <c r="B1457" s="11"/>
      <c r="C1457" s="7" t="s">
        <v>42</v>
      </c>
      <c r="D1457" s="2"/>
      <c r="E1457" s="8" t="s">
        <v>109</v>
      </c>
    </row>
    <row r="1458" spans="1:6" x14ac:dyDescent="0.25">
      <c r="A1458" s="14"/>
      <c r="B1458" s="11"/>
      <c r="C1458" s="11"/>
      <c r="D1458" s="11"/>
      <c r="E1458" s="11"/>
      <c r="F1458" s="11"/>
    </row>
    <row r="1459" spans="1:6" ht="210" x14ac:dyDescent="0.25">
      <c r="A1459" s="14"/>
      <c r="B1459" s="11"/>
      <c r="C1459" s="7" t="s">
        <v>42</v>
      </c>
      <c r="D1459" s="2"/>
      <c r="E1459" s="8" t="s">
        <v>84</v>
      </c>
    </row>
    <row r="1460" spans="1:6" x14ac:dyDescent="0.25">
      <c r="A1460" s="14"/>
      <c r="B1460" s="11"/>
      <c r="C1460" s="11"/>
      <c r="D1460" s="11"/>
      <c r="E1460" s="11"/>
      <c r="F1460" s="11"/>
    </row>
    <row r="1461" spans="1:6" ht="210" x14ac:dyDescent="0.25">
      <c r="A1461" s="14"/>
      <c r="B1461" s="11"/>
      <c r="C1461" s="7" t="s">
        <v>42</v>
      </c>
      <c r="D1461" s="2"/>
      <c r="E1461" s="8" t="s">
        <v>65</v>
      </c>
    </row>
    <row r="1462" spans="1:6" x14ac:dyDescent="0.25">
      <c r="A1462" s="14"/>
      <c r="B1462" s="11"/>
      <c r="C1462" s="11"/>
      <c r="D1462" s="11"/>
      <c r="E1462" s="11"/>
      <c r="F1462" s="11"/>
    </row>
    <row r="1463" spans="1:6" ht="409.5" x14ac:dyDescent="0.25">
      <c r="A1463" s="14"/>
      <c r="B1463" s="11"/>
      <c r="C1463" s="7" t="s">
        <v>42</v>
      </c>
      <c r="D1463" s="2"/>
      <c r="E1463" s="8" t="s">
        <v>85</v>
      </c>
    </row>
    <row r="1464" spans="1:6" x14ac:dyDescent="0.25">
      <c r="A1464" s="14"/>
      <c r="B1464" s="11"/>
      <c r="C1464" s="11"/>
      <c r="D1464" s="11"/>
      <c r="E1464" s="11"/>
      <c r="F1464" s="11"/>
    </row>
    <row r="1465" spans="1:6" ht="270" x14ac:dyDescent="0.25">
      <c r="A1465" s="14"/>
      <c r="B1465" s="11"/>
      <c r="C1465" s="7" t="s">
        <v>42</v>
      </c>
      <c r="D1465" s="2"/>
      <c r="E1465" s="8" t="s">
        <v>110</v>
      </c>
    </row>
    <row r="1466" spans="1:6" ht="30" customHeight="1" x14ac:dyDescent="0.25">
      <c r="A1466" s="2" t="s">
        <v>186</v>
      </c>
      <c r="B1466" s="4" t="s">
        <v>187</v>
      </c>
      <c r="C1466" s="11" t="s">
        <v>193</v>
      </c>
      <c r="D1466" s="11"/>
      <c r="E1466" s="11"/>
      <c r="F1466" s="11"/>
    </row>
    <row r="1467" spans="1:6" ht="60" customHeight="1" x14ac:dyDescent="0.25">
      <c r="A1467" s="2" t="s">
        <v>194</v>
      </c>
      <c r="B1467" s="4" t="s">
        <v>195</v>
      </c>
      <c r="C1467" s="11" t="s">
        <v>196</v>
      </c>
      <c r="D1467" s="11"/>
      <c r="E1467" s="11"/>
      <c r="F1467" s="11"/>
    </row>
    <row r="1468" spans="1:6" ht="30" customHeight="1" x14ac:dyDescent="0.25">
      <c r="A1468" s="2" t="s">
        <v>197</v>
      </c>
      <c r="B1468" s="4" t="s">
        <v>198</v>
      </c>
      <c r="C1468" s="11" t="s">
        <v>199</v>
      </c>
      <c r="D1468" s="11"/>
      <c r="E1468" s="11"/>
      <c r="F1468" s="11"/>
    </row>
    <row r="1469" spans="1:6" ht="30" x14ac:dyDescent="0.25">
      <c r="A1469" s="2" t="s">
        <v>203</v>
      </c>
      <c r="B1469" s="4"/>
      <c r="C1469" s="11"/>
      <c r="D1469" s="11"/>
      <c r="E1469" s="11"/>
      <c r="F1469" s="11"/>
    </row>
    <row r="1470" spans="1:6" x14ac:dyDescent="0.25">
      <c r="A1470" s="3" t="s">
        <v>4</v>
      </c>
      <c r="B1470" s="4" t="s">
        <v>5</v>
      </c>
      <c r="C1470" s="11"/>
      <c r="D1470" s="11"/>
      <c r="E1470" s="11"/>
      <c r="F1470" s="11"/>
    </row>
    <row r="1471" spans="1:6" ht="15" customHeight="1" x14ac:dyDescent="0.25">
      <c r="A1471" s="14" t="s">
        <v>176</v>
      </c>
      <c r="B1471" s="11" t="s">
        <v>177</v>
      </c>
      <c r="C1471" s="9" t="s">
        <v>24</v>
      </c>
      <c r="D1471" s="9"/>
      <c r="E1471" s="9"/>
      <c r="F1471" s="9"/>
    </row>
    <row r="1472" spans="1:6" ht="15" customHeight="1" x14ac:dyDescent="0.25">
      <c r="A1472" s="14"/>
      <c r="B1472" s="11"/>
      <c r="C1472" s="10" t="s">
        <v>28</v>
      </c>
      <c r="D1472" s="10"/>
      <c r="E1472" s="10"/>
      <c r="F1472" s="10"/>
    </row>
    <row r="1473" spans="1:6" ht="30" customHeight="1" x14ac:dyDescent="0.25">
      <c r="A1473" s="14"/>
      <c r="B1473" s="11"/>
      <c r="C1473" s="9" t="s">
        <v>30</v>
      </c>
      <c r="D1473" s="9"/>
      <c r="E1473" s="9"/>
      <c r="F1473" s="9"/>
    </row>
    <row r="1474" spans="1:6" ht="15" customHeight="1" x14ac:dyDescent="0.25">
      <c r="A1474" s="14"/>
      <c r="B1474" s="11"/>
      <c r="C1474" s="10" t="s">
        <v>31</v>
      </c>
      <c r="D1474" s="10"/>
      <c r="E1474" s="10"/>
      <c r="F1474" s="10"/>
    </row>
    <row r="1475" spans="1:6" ht="15" customHeight="1" x14ac:dyDescent="0.25">
      <c r="A1475" s="14"/>
      <c r="B1475" s="11"/>
      <c r="C1475" s="9" t="s">
        <v>112</v>
      </c>
      <c r="D1475" s="9"/>
      <c r="E1475" s="9"/>
      <c r="F1475" s="9"/>
    </row>
    <row r="1476" spans="1:6" ht="45" customHeight="1" x14ac:dyDescent="0.25">
      <c r="A1476" s="14"/>
      <c r="B1476" s="11"/>
      <c r="C1476" s="11" t="s">
        <v>33</v>
      </c>
      <c r="D1476" s="11"/>
      <c r="E1476" s="11"/>
      <c r="F1476" s="11"/>
    </row>
    <row r="1477" spans="1:6" ht="60" customHeight="1" x14ac:dyDescent="0.25">
      <c r="A1477" s="14"/>
      <c r="B1477" s="11"/>
      <c r="C1477" s="11" t="s">
        <v>113</v>
      </c>
      <c r="D1477" s="11"/>
      <c r="E1477" s="11"/>
      <c r="F1477" s="11"/>
    </row>
    <row r="1478" spans="1:6" ht="60" customHeight="1" x14ac:dyDescent="0.25">
      <c r="A1478" s="14"/>
      <c r="B1478" s="11"/>
      <c r="C1478" s="11" t="s">
        <v>114</v>
      </c>
      <c r="D1478" s="11"/>
      <c r="E1478" s="11"/>
      <c r="F1478" s="11"/>
    </row>
    <row r="1479" spans="1:6" ht="135" customHeight="1" x14ac:dyDescent="0.25">
      <c r="A1479" s="14"/>
      <c r="B1479" s="11"/>
      <c r="C1479" s="11" t="s">
        <v>115</v>
      </c>
      <c r="D1479" s="11"/>
      <c r="E1479" s="11"/>
      <c r="F1479" s="11"/>
    </row>
    <row r="1480" spans="1:6" x14ac:dyDescent="0.25">
      <c r="A1480" s="14"/>
      <c r="B1480" s="11"/>
      <c r="C1480" s="11"/>
      <c r="D1480" s="11"/>
      <c r="E1480" s="11"/>
      <c r="F1480" s="11"/>
    </row>
    <row r="1481" spans="1:6" ht="289.5" x14ac:dyDescent="0.25">
      <c r="A1481" s="14"/>
      <c r="B1481" s="11"/>
      <c r="C1481" s="4"/>
      <c r="D1481" s="7" t="s">
        <v>42</v>
      </c>
      <c r="E1481" s="2"/>
      <c r="F1481" s="8" t="s">
        <v>116</v>
      </c>
    </row>
    <row r="1482" spans="1:6" x14ac:dyDescent="0.25">
      <c r="A1482" s="14"/>
      <c r="B1482" s="11"/>
      <c r="C1482" s="11"/>
      <c r="D1482" s="11"/>
      <c r="E1482" s="11"/>
      <c r="F1482" s="11"/>
    </row>
    <row r="1483" spans="1:6" ht="240" x14ac:dyDescent="0.25">
      <c r="A1483" s="14"/>
      <c r="B1483" s="11"/>
      <c r="C1483" s="4"/>
      <c r="D1483" s="7" t="s">
        <v>42</v>
      </c>
      <c r="E1483" s="2"/>
      <c r="F1483" s="8" t="s">
        <v>117</v>
      </c>
    </row>
    <row r="1484" spans="1:6" ht="135" customHeight="1" x14ac:dyDescent="0.25">
      <c r="A1484" s="14"/>
      <c r="B1484" s="11"/>
      <c r="C1484" s="11" t="s">
        <v>118</v>
      </c>
      <c r="D1484" s="11"/>
      <c r="E1484" s="11"/>
      <c r="F1484" s="11"/>
    </row>
    <row r="1485" spans="1:6" ht="105" customHeight="1" x14ac:dyDescent="0.25">
      <c r="A1485" s="14"/>
      <c r="B1485" s="11"/>
      <c r="C1485" s="11" t="s">
        <v>119</v>
      </c>
      <c r="D1485" s="11"/>
      <c r="E1485" s="11"/>
      <c r="F1485" s="11"/>
    </row>
    <row r="1486" spans="1:6" ht="135" customHeight="1" x14ac:dyDescent="0.25">
      <c r="A1486" s="14"/>
      <c r="B1486" s="11"/>
      <c r="C1486" s="11" t="s">
        <v>120</v>
      </c>
      <c r="D1486" s="11"/>
      <c r="E1486" s="11"/>
      <c r="F1486" s="11"/>
    </row>
    <row r="1487" spans="1:6" ht="90" customHeight="1" x14ac:dyDescent="0.25">
      <c r="A1487" s="14"/>
      <c r="B1487" s="11"/>
      <c r="C1487" s="11" t="s">
        <v>73</v>
      </c>
      <c r="D1487" s="11"/>
      <c r="E1487" s="11"/>
      <c r="F1487" s="11"/>
    </row>
    <row r="1488" spans="1:6" ht="30" customHeight="1" x14ac:dyDescent="0.25">
      <c r="A1488" s="14"/>
      <c r="B1488" s="11"/>
      <c r="C1488" s="11" t="s">
        <v>74</v>
      </c>
      <c r="D1488" s="11"/>
      <c r="E1488" s="11"/>
      <c r="F1488" s="11"/>
    </row>
    <row r="1489" spans="1:6" ht="30" customHeight="1" x14ac:dyDescent="0.25">
      <c r="A1489" s="14"/>
      <c r="B1489" s="11"/>
      <c r="C1489" s="11" t="s">
        <v>40</v>
      </c>
      <c r="D1489" s="11"/>
      <c r="E1489" s="11"/>
      <c r="F1489" s="11"/>
    </row>
    <row r="1490" spans="1:6" ht="135" customHeight="1" x14ac:dyDescent="0.25">
      <c r="A1490" s="14"/>
      <c r="B1490" s="11"/>
      <c r="C1490" s="12" t="s">
        <v>41</v>
      </c>
      <c r="D1490" s="12"/>
      <c r="E1490" s="12"/>
      <c r="F1490" s="12"/>
    </row>
    <row r="1491" spans="1:6" ht="180" x14ac:dyDescent="0.25">
      <c r="A1491" s="14"/>
      <c r="B1491" s="11"/>
      <c r="C1491" s="7" t="s">
        <v>42</v>
      </c>
      <c r="D1491" s="2"/>
      <c r="E1491" s="8" t="s">
        <v>43</v>
      </c>
    </row>
    <row r="1492" spans="1:6" x14ac:dyDescent="0.25">
      <c r="A1492" s="14"/>
      <c r="B1492" s="11"/>
      <c r="C1492" s="11"/>
      <c r="D1492" s="11"/>
      <c r="E1492" s="11"/>
      <c r="F1492" s="11"/>
    </row>
    <row r="1493" spans="1:6" ht="225" x14ac:dyDescent="0.25">
      <c r="A1493" s="14"/>
      <c r="B1493" s="11"/>
      <c r="C1493" s="7" t="s">
        <v>42</v>
      </c>
      <c r="D1493" s="2"/>
      <c r="E1493" s="8" t="s">
        <v>45</v>
      </c>
    </row>
    <row r="1494" spans="1:6" x14ac:dyDescent="0.25">
      <c r="A1494" s="14"/>
      <c r="B1494" s="11"/>
      <c r="C1494" s="11"/>
      <c r="D1494" s="11"/>
      <c r="E1494" s="11"/>
      <c r="F1494" s="11"/>
    </row>
    <row r="1495" spans="1:6" ht="315" x14ac:dyDescent="0.25">
      <c r="A1495" s="14"/>
      <c r="B1495" s="11"/>
      <c r="C1495" s="7" t="s">
        <v>42</v>
      </c>
      <c r="D1495" s="2"/>
      <c r="E1495" s="8" t="s">
        <v>46</v>
      </c>
    </row>
    <row r="1496" spans="1:6" x14ac:dyDescent="0.25">
      <c r="A1496" s="14"/>
      <c r="B1496" s="11"/>
      <c r="C1496" s="11"/>
      <c r="D1496" s="11"/>
      <c r="E1496" s="11"/>
      <c r="F1496" s="11"/>
    </row>
    <row r="1497" spans="1:6" ht="225" x14ac:dyDescent="0.25">
      <c r="A1497" s="14"/>
      <c r="B1497" s="11"/>
      <c r="C1497" s="7" t="s">
        <v>42</v>
      </c>
      <c r="D1497" s="2"/>
      <c r="E1497" s="8" t="s">
        <v>47</v>
      </c>
    </row>
    <row r="1498" spans="1:6" x14ac:dyDescent="0.25">
      <c r="A1498" s="14"/>
      <c r="B1498" s="11"/>
      <c r="C1498" s="11"/>
      <c r="D1498" s="11"/>
      <c r="E1498" s="11"/>
      <c r="F1498" s="11"/>
    </row>
    <row r="1499" spans="1:6" ht="105" x14ac:dyDescent="0.25">
      <c r="A1499" s="14"/>
      <c r="B1499" s="11"/>
      <c r="C1499" s="7" t="s">
        <v>42</v>
      </c>
      <c r="D1499" s="2"/>
      <c r="E1499" s="8" t="s">
        <v>76</v>
      </c>
    </row>
    <row r="1500" spans="1:6" x14ac:dyDescent="0.25">
      <c r="A1500" s="14"/>
      <c r="B1500" s="11"/>
      <c r="C1500" s="11"/>
      <c r="D1500" s="11"/>
      <c r="E1500" s="11"/>
      <c r="F1500" s="11"/>
    </row>
    <row r="1501" spans="1:6" ht="409.5" x14ac:dyDescent="0.25">
      <c r="A1501" s="14"/>
      <c r="B1501" s="11"/>
      <c r="C1501" s="7" t="s">
        <v>42</v>
      </c>
      <c r="D1501" s="2"/>
      <c r="E1501" s="8" t="s">
        <v>121</v>
      </c>
    </row>
    <row r="1502" spans="1:6" x14ac:dyDescent="0.25">
      <c r="A1502" s="14"/>
      <c r="B1502" s="11"/>
      <c r="C1502" s="11"/>
      <c r="D1502" s="11"/>
      <c r="E1502" s="11"/>
      <c r="F1502" s="11"/>
    </row>
    <row r="1503" spans="1:6" ht="240" x14ac:dyDescent="0.25">
      <c r="A1503" s="14"/>
      <c r="B1503" s="11"/>
      <c r="C1503" s="7" t="s">
        <v>42</v>
      </c>
      <c r="D1503" s="2"/>
      <c r="E1503" s="8" t="s">
        <v>78</v>
      </c>
    </row>
    <row r="1504" spans="1:6" x14ac:dyDescent="0.25">
      <c r="A1504" s="14"/>
      <c r="B1504" s="11"/>
      <c r="C1504" s="11"/>
      <c r="D1504" s="11"/>
      <c r="E1504" s="11"/>
      <c r="F1504" s="11"/>
    </row>
    <row r="1505" spans="1:6" ht="285" x14ac:dyDescent="0.25">
      <c r="A1505" s="14"/>
      <c r="B1505" s="11"/>
      <c r="C1505" s="7" t="s">
        <v>42</v>
      </c>
      <c r="D1505" s="2"/>
      <c r="E1505" s="8" t="s">
        <v>49</v>
      </c>
    </row>
    <row r="1506" spans="1:6" x14ac:dyDescent="0.25">
      <c r="A1506" s="14"/>
      <c r="B1506" s="11"/>
      <c r="C1506" s="11"/>
      <c r="D1506" s="11"/>
      <c r="E1506" s="11"/>
      <c r="F1506" s="11"/>
    </row>
    <row r="1507" spans="1:6" ht="225" x14ac:dyDescent="0.25">
      <c r="A1507" s="14"/>
      <c r="B1507" s="11"/>
      <c r="C1507" s="7" t="s">
        <v>42</v>
      </c>
      <c r="D1507" s="2"/>
      <c r="E1507" s="8" t="s">
        <v>50</v>
      </c>
    </row>
    <row r="1508" spans="1:6" x14ac:dyDescent="0.25">
      <c r="A1508" s="14"/>
      <c r="B1508" s="11"/>
      <c r="C1508" s="11"/>
      <c r="D1508" s="11"/>
      <c r="E1508" s="11"/>
      <c r="F1508" s="11"/>
    </row>
    <row r="1509" spans="1:6" ht="195" x14ac:dyDescent="0.25">
      <c r="A1509" s="14"/>
      <c r="B1509" s="11"/>
      <c r="C1509" s="7" t="s">
        <v>42</v>
      </c>
      <c r="D1509" s="2"/>
      <c r="E1509" s="8" t="s">
        <v>51</v>
      </c>
    </row>
    <row r="1510" spans="1:6" x14ac:dyDescent="0.25">
      <c r="A1510" s="14"/>
      <c r="B1510" s="11"/>
      <c r="C1510" s="11"/>
      <c r="D1510" s="11"/>
      <c r="E1510" s="11"/>
      <c r="F1510" s="11"/>
    </row>
    <row r="1511" spans="1:6" ht="409.5" x14ac:dyDescent="0.25">
      <c r="A1511" s="14"/>
      <c r="B1511" s="11"/>
      <c r="C1511" s="7" t="s">
        <v>42</v>
      </c>
      <c r="D1511" s="2"/>
      <c r="E1511" s="8" t="s">
        <v>52</v>
      </c>
    </row>
    <row r="1512" spans="1:6" x14ac:dyDescent="0.25">
      <c r="A1512" s="14"/>
      <c r="B1512" s="11"/>
      <c r="C1512" s="11"/>
      <c r="D1512" s="11"/>
      <c r="E1512" s="11"/>
      <c r="F1512" s="11"/>
    </row>
    <row r="1513" spans="1:6" ht="195" x14ac:dyDescent="0.25">
      <c r="A1513" s="14"/>
      <c r="B1513" s="11"/>
      <c r="C1513" s="7" t="s">
        <v>42</v>
      </c>
      <c r="D1513" s="2"/>
      <c r="E1513" s="8" t="s">
        <v>122</v>
      </c>
    </row>
    <row r="1514" spans="1:6" x14ac:dyDescent="0.25">
      <c r="A1514" s="14"/>
      <c r="B1514" s="11"/>
      <c r="C1514" s="11"/>
      <c r="D1514" s="11"/>
      <c r="E1514" s="11"/>
      <c r="F1514" s="11"/>
    </row>
    <row r="1515" spans="1:6" ht="270" x14ac:dyDescent="0.25">
      <c r="A1515" s="14"/>
      <c r="B1515" s="11"/>
      <c r="C1515" s="7" t="s">
        <v>42</v>
      </c>
      <c r="D1515" s="2"/>
      <c r="E1515" s="8" t="s">
        <v>53</v>
      </c>
    </row>
    <row r="1516" spans="1:6" x14ac:dyDescent="0.25">
      <c r="A1516" s="14"/>
      <c r="B1516" s="11"/>
      <c r="C1516" s="11"/>
      <c r="D1516" s="11"/>
      <c r="E1516" s="11"/>
      <c r="F1516" s="11"/>
    </row>
    <row r="1517" spans="1:6" ht="180" x14ac:dyDescent="0.25">
      <c r="A1517" s="14"/>
      <c r="B1517" s="11"/>
      <c r="C1517" s="7" t="s">
        <v>42</v>
      </c>
      <c r="D1517" s="2"/>
      <c r="E1517" s="8" t="s">
        <v>123</v>
      </c>
    </row>
    <row r="1518" spans="1:6" x14ac:dyDescent="0.25">
      <c r="A1518" s="14"/>
      <c r="B1518" s="11"/>
      <c r="C1518" s="11"/>
      <c r="D1518" s="11"/>
      <c r="E1518" s="11"/>
      <c r="F1518" s="11"/>
    </row>
    <row r="1519" spans="1:6" ht="225" x14ac:dyDescent="0.25">
      <c r="A1519" s="14"/>
      <c r="B1519" s="11"/>
      <c r="C1519" s="7" t="s">
        <v>42</v>
      </c>
      <c r="D1519" s="2"/>
      <c r="E1519" s="8" t="s">
        <v>79</v>
      </c>
    </row>
    <row r="1520" spans="1:6" x14ac:dyDescent="0.25">
      <c r="A1520" s="14"/>
      <c r="B1520" s="11"/>
      <c r="C1520" s="11"/>
      <c r="D1520" s="11"/>
      <c r="E1520" s="11"/>
      <c r="F1520" s="11"/>
    </row>
    <row r="1521" spans="1:6" ht="270" x14ac:dyDescent="0.25">
      <c r="A1521" s="14"/>
      <c r="B1521" s="11"/>
      <c r="C1521" s="7" t="s">
        <v>42</v>
      </c>
      <c r="D1521" s="2"/>
      <c r="E1521" s="8" t="s">
        <v>54</v>
      </c>
    </row>
    <row r="1522" spans="1:6" x14ac:dyDescent="0.25">
      <c r="A1522" s="14"/>
      <c r="B1522" s="11"/>
      <c r="C1522" s="11"/>
      <c r="D1522" s="11"/>
      <c r="E1522" s="11"/>
      <c r="F1522" s="11"/>
    </row>
    <row r="1523" spans="1:6" ht="330" x14ac:dyDescent="0.25">
      <c r="A1523" s="14"/>
      <c r="B1523" s="11"/>
      <c r="C1523" s="7" t="s">
        <v>42</v>
      </c>
      <c r="D1523" s="2"/>
      <c r="E1523" s="8" t="s">
        <v>80</v>
      </c>
    </row>
    <row r="1524" spans="1:6" x14ac:dyDescent="0.25">
      <c r="A1524" s="14"/>
      <c r="B1524" s="11"/>
      <c r="C1524" s="11"/>
      <c r="D1524" s="11"/>
      <c r="E1524" s="11"/>
      <c r="F1524" s="11"/>
    </row>
    <row r="1525" spans="1:6" ht="195" x14ac:dyDescent="0.25">
      <c r="A1525" s="14"/>
      <c r="B1525" s="11"/>
      <c r="C1525" s="7" t="s">
        <v>42</v>
      </c>
      <c r="D1525" s="2"/>
      <c r="E1525" s="8" t="s">
        <v>55</v>
      </c>
    </row>
    <row r="1526" spans="1:6" x14ac:dyDescent="0.25">
      <c r="A1526" s="14"/>
      <c r="B1526" s="11"/>
      <c r="C1526" s="11"/>
      <c r="D1526" s="11"/>
      <c r="E1526" s="11"/>
      <c r="F1526" s="11"/>
    </row>
    <row r="1527" spans="1:6" ht="285" x14ac:dyDescent="0.25">
      <c r="A1527" s="14"/>
      <c r="B1527" s="11"/>
      <c r="C1527" s="7" t="s">
        <v>42</v>
      </c>
      <c r="D1527" s="2"/>
      <c r="E1527" s="8" t="s">
        <v>81</v>
      </c>
    </row>
    <row r="1528" spans="1:6" x14ac:dyDescent="0.25">
      <c r="A1528" s="14"/>
      <c r="B1528" s="11"/>
      <c r="C1528" s="11"/>
      <c r="D1528" s="11"/>
      <c r="E1528" s="11"/>
      <c r="F1528" s="11"/>
    </row>
    <row r="1529" spans="1:6" ht="210" x14ac:dyDescent="0.25">
      <c r="A1529" s="14"/>
      <c r="B1529" s="11"/>
      <c r="C1529" s="7" t="s">
        <v>42</v>
      </c>
      <c r="D1529" s="2"/>
      <c r="E1529" s="8" t="s">
        <v>56</v>
      </c>
    </row>
    <row r="1530" spans="1:6" x14ac:dyDescent="0.25">
      <c r="A1530" s="14"/>
      <c r="B1530" s="11"/>
      <c r="C1530" s="11"/>
      <c r="D1530" s="11"/>
      <c r="E1530" s="11"/>
      <c r="F1530" s="11"/>
    </row>
    <row r="1531" spans="1:6" ht="345" x14ac:dyDescent="0.25">
      <c r="A1531" s="14"/>
      <c r="B1531" s="11"/>
      <c r="C1531" s="7" t="s">
        <v>42</v>
      </c>
      <c r="D1531" s="2"/>
      <c r="E1531" s="8" t="s">
        <v>57</v>
      </c>
    </row>
    <row r="1532" spans="1:6" x14ac:dyDescent="0.25">
      <c r="A1532" s="14"/>
      <c r="B1532" s="11"/>
      <c r="C1532" s="11"/>
      <c r="D1532" s="11"/>
      <c r="E1532" s="11"/>
      <c r="F1532" s="11"/>
    </row>
    <row r="1533" spans="1:6" ht="195" x14ac:dyDescent="0.25">
      <c r="A1533" s="14"/>
      <c r="B1533" s="11"/>
      <c r="C1533" s="7" t="s">
        <v>42</v>
      </c>
      <c r="D1533" s="2"/>
      <c r="E1533" s="8" t="s">
        <v>58</v>
      </c>
    </row>
    <row r="1534" spans="1:6" x14ac:dyDescent="0.25">
      <c r="A1534" s="14"/>
      <c r="B1534" s="11"/>
      <c r="C1534" s="11"/>
      <c r="D1534" s="11"/>
      <c r="E1534" s="11"/>
      <c r="F1534" s="11"/>
    </row>
    <row r="1535" spans="1:6" ht="409.5" x14ac:dyDescent="0.25">
      <c r="A1535" s="14"/>
      <c r="B1535" s="11"/>
      <c r="C1535" s="7" t="s">
        <v>42</v>
      </c>
      <c r="D1535" s="2"/>
      <c r="E1535" s="8" t="s">
        <v>59</v>
      </c>
    </row>
    <row r="1536" spans="1:6" x14ac:dyDescent="0.25">
      <c r="A1536" s="14"/>
      <c r="B1536" s="11"/>
      <c r="C1536" s="11"/>
      <c r="D1536" s="11"/>
      <c r="E1536" s="11"/>
      <c r="F1536" s="11"/>
    </row>
    <row r="1537" spans="1:6" ht="409.5" x14ac:dyDescent="0.25">
      <c r="A1537" s="14"/>
      <c r="B1537" s="11"/>
      <c r="C1537" s="7" t="s">
        <v>42</v>
      </c>
      <c r="D1537" s="2"/>
      <c r="E1537" s="8" t="s">
        <v>61</v>
      </c>
    </row>
    <row r="1538" spans="1:6" x14ac:dyDescent="0.25">
      <c r="A1538" s="14"/>
      <c r="B1538" s="11"/>
      <c r="C1538" s="11"/>
      <c r="D1538" s="11"/>
      <c r="E1538" s="11"/>
      <c r="F1538" s="11"/>
    </row>
    <row r="1539" spans="1:6" ht="409.5" x14ac:dyDescent="0.25">
      <c r="A1539" s="14"/>
      <c r="B1539" s="11"/>
      <c r="C1539" s="7" t="s">
        <v>42</v>
      </c>
      <c r="D1539" s="2"/>
      <c r="E1539" s="8" t="s">
        <v>82</v>
      </c>
    </row>
    <row r="1540" spans="1:6" x14ac:dyDescent="0.25">
      <c r="A1540" s="14"/>
      <c r="B1540" s="11"/>
      <c r="C1540" s="11"/>
      <c r="D1540" s="11"/>
      <c r="E1540" s="11"/>
      <c r="F1540" s="11"/>
    </row>
    <row r="1541" spans="1:6" ht="120" x14ac:dyDescent="0.25">
      <c r="A1541" s="14"/>
      <c r="B1541" s="11"/>
      <c r="C1541" s="7" t="s">
        <v>42</v>
      </c>
      <c r="D1541" s="2"/>
      <c r="E1541" s="8" t="s">
        <v>62</v>
      </c>
    </row>
    <row r="1542" spans="1:6" x14ac:dyDescent="0.25">
      <c r="A1542" s="14"/>
      <c r="B1542" s="11"/>
      <c r="C1542" s="11"/>
      <c r="D1542" s="11"/>
      <c r="E1542" s="11"/>
      <c r="F1542" s="11"/>
    </row>
    <row r="1543" spans="1:6" ht="255" x14ac:dyDescent="0.25">
      <c r="A1543" s="14"/>
      <c r="B1543" s="11"/>
      <c r="C1543" s="7" t="s">
        <v>42</v>
      </c>
      <c r="D1543" s="2"/>
      <c r="E1543" s="8" t="s">
        <v>63</v>
      </c>
    </row>
    <row r="1544" spans="1:6" x14ac:dyDescent="0.25">
      <c r="A1544" s="14"/>
      <c r="B1544" s="11"/>
      <c r="C1544" s="11"/>
      <c r="D1544" s="11"/>
      <c r="E1544" s="11"/>
      <c r="F1544" s="11"/>
    </row>
    <row r="1545" spans="1:6" ht="210" x14ac:dyDescent="0.25">
      <c r="A1545" s="14"/>
      <c r="B1545" s="11"/>
      <c r="C1545" s="7" t="s">
        <v>42</v>
      </c>
      <c r="D1545" s="2"/>
      <c r="E1545" s="8" t="s">
        <v>64</v>
      </c>
    </row>
    <row r="1546" spans="1:6" x14ac:dyDescent="0.25">
      <c r="A1546" s="14"/>
      <c r="B1546" s="11"/>
      <c r="C1546" s="11"/>
      <c r="D1546" s="11"/>
      <c r="E1546" s="11"/>
      <c r="F1546" s="11"/>
    </row>
    <row r="1547" spans="1:6" ht="210" x14ac:dyDescent="0.25">
      <c r="A1547" s="14"/>
      <c r="B1547" s="11"/>
      <c r="C1547" s="7" t="s">
        <v>42</v>
      </c>
      <c r="D1547" s="2"/>
      <c r="E1547" s="8" t="s">
        <v>84</v>
      </c>
    </row>
    <row r="1548" spans="1:6" x14ac:dyDescent="0.25">
      <c r="A1548" s="14"/>
      <c r="B1548" s="11"/>
      <c r="C1548" s="11"/>
      <c r="D1548" s="11"/>
      <c r="E1548" s="11"/>
      <c r="F1548" s="11"/>
    </row>
    <row r="1549" spans="1:6" ht="409.5" x14ac:dyDescent="0.25">
      <c r="A1549" s="14"/>
      <c r="B1549" s="11"/>
      <c r="C1549" s="7" t="s">
        <v>42</v>
      </c>
      <c r="D1549" s="2"/>
      <c r="E1549" s="8" t="s">
        <v>124</v>
      </c>
    </row>
    <row r="1550" spans="1:6" x14ac:dyDescent="0.25">
      <c r="A1550" s="14"/>
      <c r="B1550" s="11"/>
      <c r="C1550" s="11"/>
      <c r="D1550" s="11"/>
      <c r="E1550" s="11"/>
      <c r="F1550" s="11"/>
    </row>
    <row r="1551" spans="1:6" ht="210" x14ac:dyDescent="0.25">
      <c r="A1551" s="14"/>
      <c r="B1551" s="11"/>
      <c r="C1551" s="7" t="s">
        <v>42</v>
      </c>
      <c r="D1551" s="2"/>
      <c r="E1551" s="8" t="s">
        <v>65</v>
      </c>
    </row>
    <row r="1552" spans="1:6" x14ac:dyDescent="0.25">
      <c r="A1552" s="14"/>
      <c r="B1552" s="11"/>
      <c r="C1552" s="11"/>
      <c r="D1552" s="11"/>
      <c r="E1552" s="11"/>
      <c r="F1552" s="11"/>
    </row>
    <row r="1553" spans="1:6" ht="409.5" x14ac:dyDescent="0.25">
      <c r="A1553" s="14"/>
      <c r="B1553" s="11"/>
      <c r="C1553" s="7" t="s">
        <v>42</v>
      </c>
      <c r="D1553" s="2"/>
      <c r="E1553" s="8" t="s">
        <v>85</v>
      </c>
    </row>
    <row r="1554" spans="1:6" x14ac:dyDescent="0.25">
      <c r="A1554" s="14"/>
      <c r="B1554" s="11"/>
      <c r="C1554" s="11"/>
      <c r="D1554" s="11"/>
      <c r="E1554" s="11"/>
      <c r="F1554" s="11"/>
    </row>
    <row r="1555" spans="1:6" ht="165" x14ac:dyDescent="0.25">
      <c r="A1555" s="14"/>
      <c r="B1555" s="11"/>
      <c r="C1555" s="7" t="s">
        <v>42</v>
      </c>
      <c r="D1555" s="2"/>
      <c r="E1555" s="8" t="s">
        <v>66</v>
      </c>
    </row>
    <row r="1556" spans="1:6" x14ac:dyDescent="0.25">
      <c r="A1556" s="14"/>
      <c r="B1556" s="11"/>
      <c r="C1556" s="11"/>
      <c r="D1556" s="11"/>
      <c r="E1556" s="11"/>
      <c r="F1556" s="11"/>
    </row>
    <row r="1557" spans="1:6" ht="135" x14ac:dyDescent="0.25">
      <c r="A1557" s="14"/>
      <c r="B1557" s="11"/>
      <c r="C1557" s="7" t="s">
        <v>42</v>
      </c>
      <c r="D1557" s="2"/>
      <c r="E1557" s="8" t="s">
        <v>125</v>
      </c>
    </row>
    <row r="1558" spans="1:6" x14ac:dyDescent="0.25">
      <c r="A1558" s="14"/>
      <c r="B1558" s="11"/>
      <c r="C1558" s="11"/>
      <c r="D1558" s="11"/>
      <c r="E1558" s="11"/>
      <c r="F1558" s="11"/>
    </row>
    <row r="1559" spans="1:6" ht="270" x14ac:dyDescent="0.25">
      <c r="A1559" s="14"/>
      <c r="B1559" s="11"/>
      <c r="C1559" s="7" t="s">
        <v>42</v>
      </c>
      <c r="D1559" s="2"/>
      <c r="E1559" s="8" t="s">
        <v>110</v>
      </c>
    </row>
    <row r="1560" spans="1:6" ht="15" customHeight="1" x14ac:dyDescent="0.25">
      <c r="A1560" s="14"/>
      <c r="B1560" s="11"/>
      <c r="C1560" s="10" t="s">
        <v>31</v>
      </c>
      <c r="D1560" s="10"/>
      <c r="E1560" s="10"/>
      <c r="F1560" s="10"/>
    </row>
    <row r="1561" spans="1:6" ht="15" customHeight="1" x14ac:dyDescent="0.25">
      <c r="A1561" s="14"/>
      <c r="B1561" s="11"/>
      <c r="C1561" s="9" t="s">
        <v>174</v>
      </c>
      <c r="D1561" s="9"/>
      <c r="E1561" s="9"/>
      <c r="F1561" s="9"/>
    </row>
    <row r="1562" spans="1:6" ht="15" customHeight="1" x14ac:dyDescent="0.25">
      <c r="A1562" s="14"/>
      <c r="B1562" s="11"/>
      <c r="C1562" s="12" t="s">
        <v>175</v>
      </c>
      <c r="D1562" s="12"/>
      <c r="E1562" s="12"/>
      <c r="F1562" s="12"/>
    </row>
    <row r="1563" spans="1:6" ht="60" customHeight="1" x14ac:dyDescent="0.25">
      <c r="A1563" s="14" t="s">
        <v>178</v>
      </c>
      <c r="B1563" s="11" t="s">
        <v>179</v>
      </c>
      <c r="C1563" s="11" t="s">
        <v>114</v>
      </c>
      <c r="D1563" s="11"/>
      <c r="E1563" s="11"/>
      <c r="F1563" s="11"/>
    </row>
    <row r="1564" spans="1:6" ht="135" customHeight="1" x14ac:dyDescent="0.25">
      <c r="A1564" s="14"/>
      <c r="B1564" s="11"/>
      <c r="C1564" s="11" t="s">
        <v>115</v>
      </c>
      <c r="D1564" s="11"/>
      <c r="E1564" s="11"/>
      <c r="F1564" s="11"/>
    </row>
    <row r="1565" spans="1:6" x14ac:dyDescent="0.25">
      <c r="A1565" s="14"/>
      <c r="B1565" s="11"/>
      <c r="C1565" s="11"/>
      <c r="D1565" s="11"/>
      <c r="E1565" s="11"/>
      <c r="F1565" s="11"/>
    </row>
    <row r="1566" spans="1:6" ht="289.5" x14ac:dyDescent="0.25">
      <c r="A1566" s="14"/>
      <c r="B1566" s="11"/>
      <c r="C1566" s="4"/>
      <c r="D1566" s="7" t="s">
        <v>42</v>
      </c>
      <c r="E1566" s="2"/>
      <c r="F1566" s="8" t="s">
        <v>116</v>
      </c>
    </row>
    <row r="1567" spans="1:6" x14ac:dyDescent="0.25">
      <c r="A1567" s="14"/>
      <c r="B1567" s="11"/>
      <c r="C1567" s="11"/>
      <c r="D1567" s="11"/>
      <c r="E1567" s="11"/>
      <c r="F1567" s="11"/>
    </row>
    <row r="1568" spans="1:6" ht="240" x14ac:dyDescent="0.25">
      <c r="A1568" s="14"/>
      <c r="B1568" s="11"/>
      <c r="C1568" s="4"/>
      <c r="D1568" s="7" t="s">
        <v>42</v>
      </c>
      <c r="E1568" s="2"/>
      <c r="F1568" s="8" t="s">
        <v>117</v>
      </c>
    </row>
    <row r="1569" spans="1:6" ht="135" customHeight="1" x14ac:dyDescent="0.25">
      <c r="A1569" s="14"/>
      <c r="B1569" s="11"/>
      <c r="C1569" s="11" t="s">
        <v>118</v>
      </c>
      <c r="D1569" s="11"/>
      <c r="E1569" s="11"/>
      <c r="F1569" s="11"/>
    </row>
    <row r="1570" spans="1:6" ht="105" customHeight="1" x14ac:dyDescent="0.25">
      <c r="A1570" s="14"/>
      <c r="B1570" s="11"/>
      <c r="C1570" s="11" t="s">
        <v>119</v>
      </c>
      <c r="D1570" s="11"/>
      <c r="E1570" s="11"/>
      <c r="F1570" s="11"/>
    </row>
    <row r="1571" spans="1:6" ht="135" customHeight="1" x14ac:dyDescent="0.25">
      <c r="A1571" s="14"/>
      <c r="B1571" s="11"/>
      <c r="C1571" s="11" t="s">
        <v>120</v>
      </c>
      <c r="D1571" s="11"/>
      <c r="E1571" s="11"/>
      <c r="F1571" s="11"/>
    </row>
    <row r="1572" spans="1:6" ht="90" customHeight="1" x14ac:dyDescent="0.25">
      <c r="A1572" s="14"/>
      <c r="B1572" s="11"/>
      <c r="C1572" s="11" t="s">
        <v>73</v>
      </c>
      <c r="D1572" s="11"/>
      <c r="E1572" s="11"/>
      <c r="F1572" s="11"/>
    </row>
    <row r="1573" spans="1:6" ht="30" customHeight="1" x14ac:dyDescent="0.25">
      <c r="A1573" s="14"/>
      <c r="B1573" s="11"/>
      <c r="C1573" s="11" t="s">
        <v>74</v>
      </c>
      <c r="D1573" s="11"/>
      <c r="E1573" s="11"/>
      <c r="F1573" s="11"/>
    </row>
    <row r="1574" spans="1:6" ht="15" customHeight="1" x14ac:dyDescent="0.25">
      <c r="A1574" s="2" t="s">
        <v>180</v>
      </c>
      <c r="B1574" s="4" t="s">
        <v>181</v>
      </c>
      <c r="C1574" s="12" t="s">
        <v>182</v>
      </c>
      <c r="D1574" s="12"/>
      <c r="E1574" s="12"/>
      <c r="F1574" s="12"/>
    </row>
    <row r="1575" spans="1:6" ht="135" customHeight="1" x14ac:dyDescent="0.25">
      <c r="A1575" s="14" t="s">
        <v>183</v>
      </c>
      <c r="B1575" s="11" t="s">
        <v>184</v>
      </c>
      <c r="C1575" s="11" t="s">
        <v>185</v>
      </c>
      <c r="D1575" s="11"/>
      <c r="E1575" s="11"/>
      <c r="F1575" s="11"/>
    </row>
    <row r="1576" spans="1:6" ht="180" x14ac:dyDescent="0.25">
      <c r="A1576" s="14"/>
      <c r="B1576" s="11"/>
      <c r="C1576" s="7" t="s">
        <v>42</v>
      </c>
      <c r="D1576" s="2"/>
      <c r="E1576" s="8" t="s">
        <v>43</v>
      </c>
    </row>
    <row r="1577" spans="1:6" x14ac:dyDescent="0.25">
      <c r="A1577" s="14"/>
      <c r="B1577" s="11"/>
      <c r="C1577" s="11"/>
      <c r="D1577" s="11"/>
      <c r="E1577" s="11"/>
      <c r="F1577" s="11"/>
    </row>
    <row r="1578" spans="1:6" ht="225" x14ac:dyDescent="0.25">
      <c r="A1578" s="14"/>
      <c r="B1578" s="11"/>
      <c r="C1578" s="7" t="s">
        <v>42</v>
      </c>
      <c r="D1578" s="2"/>
      <c r="E1578" s="8" t="s">
        <v>45</v>
      </c>
    </row>
    <row r="1579" spans="1:6" x14ac:dyDescent="0.25">
      <c r="A1579" s="14"/>
      <c r="B1579" s="11"/>
      <c r="C1579" s="11"/>
      <c r="D1579" s="11"/>
      <c r="E1579" s="11"/>
      <c r="F1579" s="11"/>
    </row>
    <row r="1580" spans="1:6" ht="315" x14ac:dyDescent="0.25">
      <c r="A1580" s="14"/>
      <c r="B1580" s="11"/>
      <c r="C1580" s="7" t="s">
        <v>42</v>
      </c>
      <c r="D1580" s="2"/>
      <c r="E1580" s="8" t="s">
        <v>46</v>
      </c>
    </row>
    <row r="1581" spans="1:6" x14ac:dyDescent="0.25">
      <c r="A1581" s="14"/>
      <c r="B1581" s="11"/>
      <c r="C1581" s="11"/>
      <c r="D1581" s="11"/>
      <c r="E1581" s="11"/>
      <c r="F1581" s="11"/>
    </row>
    <row r="1582" spans="1:6" ht="225" x14ac:dyDescent="0.25">
      <c r="A1582" s="14"/>
      <c r="B1582" s="11"/>
      <c r="C1582" s="7" t="s">
        <v>42</v>
      </c>
      <c r="D1582" s="2"/>
      <c r="E1582" s="8" t="s">
        <v>47</v>
      </c>
    </row>
    <row r="1583" spans="1:6" x14ac:dyDescent="0.25">
      <c r="A1583" s="14"/>
      <c r="B1583" s="11"/>
      <c r="C1583" s="11"/>
      <c r="D1583" s="11"/>
      <c r="E1583" s="11"/>
      <c r="F1583" s="11"/>
    </row>
    <row r="1584" spans="1:6" ht="105" x14ac:dyDescent="0.25">
      <c r="A1584" s="14"/>
      <c r="B1584" s="11"/>
      <c r="C1584" s="7" t="s">
        <v>42</v>
      </c>
      <c r="D1584" s="2"/>
      <c r="E1584" s="8" t="s">
        <v>76</v>
      </c>
    </row>
    <row r="1585" spans="1:6" x14ac:dyDescent="0.25">
      <c r="A1585" s="14"/>
      <c r="B1585" s="11"/>
      <c r="C1585" s="11"/>
      <c r="D1585" s="11"/>
      <c r="E1585" s="11"/>
      <c r="F1585" s="11"/>
    </row>
    <row r="1586" spans="1:6" ht="409.5" x14ac:dyDescent="0.25">
      <c r="A1586" s="14"/>
      <c r="B1586" s="11"/>
      <c r="C1586" s="7" t="s">
        <v>42</v>
      </c>
      <c r="D1586" s="2"/>
      <c r="E1586" s="8" t="s">
        <v>121</v>
      </c>
    </row>
    <row r="1587" spans="1:6" x14ac:dyDescent="0.25">
      <c r="A1587" s="14"/>
      <c r="B1587" s="11"/>
      <c r="C1587" s="11"/>
      <c r="D1587" s="11"/>
      <c r="E1587" s="11"/>
      <c r="F1587" s="11"/>
    </row>
    <row r="1588" spans="1:6" ht="240" x14ac:dyDescent="0.25">
      <c r="A1588" s="14"/>
      <c r="B1588" s="11"/>
      <c r="C1588" s="7" t="s">
        <v>42</v>
      </c>
      <c r="D1588" s="2"/>
      <c r="E1588" s="8" t="s">
        <v>78</v>
      </c>
    </row>
    <row r="1589" spans="1:6" x14ac:dyDescent="0.25">
      <c r="A1589" s="14"/>
      <c r="B1589" s="11"/>
      <c r="C1589" s="11"/>
      <c r="D1589" s="11"/>
      <c r="E1589" s="11"/>
      <c r="F1589" s="11"/>
    </row>
    <row r="1590" spans="1:6" ht="285" x14ac:dyDescent="0.25">
      <c r="A1590" s="14"/>
      <c r="B1590" s="11"/>
      <c r="C1590" s="7" t="s">
        <v>42</v>
      </c>
      <c r="D1590" s="2"/>
      <c r="E1590" s="8" t="s">
        <v>49</v>
      </c>
    </row>
    <row r="1591" spans="1:6" x14ac:dyDescent="0.25">
      <c r="A1591" s="14"/>
      <c r="B1591" s="11"/>
      <c r="C1591" s="11"/>
      <c r="D1591" s="11"/>
      <c r="E1591" s="11"/>
      <c r="F1591" s="11"/>
    </row>
    <row r="1592" spans="1:6" ht="225" x14ac:dyDescent="0.25">
      <c r="A1592" s="14"/>
      <c r="B1592" s="11"/>
      <c r="C1592" s="7" t="s">
        <v>42</v>
      </c>
      <c r="D1592" s="2"/>
      <c r="E1592" s="8" t="s">
        <v>50</v>
      </c>
    </row>
    <row r="1593" spans="1:6" x14ac:dyDescent="0.25">
      <c r="A1593" s="14"/>
      <c r="B1593" s="11"/>
      <c r="C1593" s="11"/>
      <c r="D1593" s="11"/>
      <c r="E1593" s="11"/>
      <c r="F1593" s="11"/>
    </row>
    <row r="1594" spans="1:6" ht="195" x14ac:dyDescent="0.25">
      <c r="A1594" s="14"/>
      <c r="B1594" s="11"/>
      <c r="C1594" s="7" t="s">
        <v>42</v>
      </c>
      <c r="D1594" s="2"/>
      <c r="E1594" s="8" t="s">
        <v>51</v>
      </c>
    </row>
    <row r="1595" spans="1:6" x14ac:dyDescent="0.25">
      <c r="A1595" s="14"/>
      <c r="B1595" s="11"/>
      <c r="C1595" s="11"/>
      <c r="D1595" s="11"/>
      <c r="E1595" s="11"/>
      <c r="F1595" s="11"/>
    </row>
    <row r="1596" spans="1:6" ht="409.5" x14ac:dyDescent="0.25">
      <c r="A1596" s="14"/>
      <c r="B1596" s="11"/>
      <c r="C1596" s="7" t="s">
        <v>42</v>
      </c>
      <c r="D1596" s="2"/>
      <c r="E1596" s="8" t="s">
        <v>52</v>
      </c>
    </row>
    <row r="1597" spans="1:6" x14ac:dyDescent="0.25">
      <c r="A1597" s="14"/>
      <c r="B1597" s="11"/>
      <c r="C1597" s="11"/>
      <c r="D1597" s="11"/>
      <c r="E1597" s="11"/>
      <c r="F1597" s="11"/>
    </row>
    <row r="1598" spans="1:6" ht="195" x14ac:dyDescent="0.25">
      <c r="A1598" s="14"/>
      <c r="B1598" s="11"/>
      <c r="C1598" s="7" t="s">
        <v>42</v>
      </c>
      <c r="D1598" s="2"/>
      <c r="E1598" s="8" t="s">
        <v>122</v>
      </c>
    </row>
    <row r="1599" spans="1:6" x14ac:dyDescent="0.25">
      <c r="A1599" s="14"/>
      <c r="B1599" s="11"/>
      <c r="C1599" s="11"/>
      <c r="D1599" s="11"/>
      <c r="E1599" s="11"/>
      <c r="F1599" s="11"/>
    </row>
    <row r="1600" spans="1:6" ht="270" x14ac:dyDescent="0.25">
      <c r="A1600" s="14"/>
      <c r="B1600" s="11"/>
      <c r="C1600" s="7" t="s">
        <v>42</v>
      </c>
      <c r="D1600" s="2"/>
      <c r="E1600" s="8" t="s">
        <v>53</v>
      </c>
    </row>
    <row r="1601" spans="1:6" x14ac:dyDescent="0.25">
      <c r="A1601" s="14"/>
      <c r="B1601" s="11"/>
      <c r="C1601" s="11"/>
      <c r="D1601" s="11"/>
      <c r="E1601" s="11"/>
      <c r="F1601" s="11"/>
    </row>
    <row r="1602" spans="1:6" ht="180" x14ac:dyDescent="0.25">
      <c r="A1602" s="14"/>
      <c r="B1602" s="11"/>
      <c r="C1602" s="7" t="s">
        <v>42</v>
      </c>
      <c r="D1602" s="2"/>
      <c r="E1602" s="8" t="s">
        <v>123</v>
      </c>
    </row>
    <row r="1603" spans="1:6" x14ac:dyDescent="0.25">
      <c r="A1603" s="14"/>
      <c r="B1603" s="11"/>
      <c r="C1603" s="11"/>
      <c r="D1603" s="11"/>
      <c r="E1603" s="11"/>
      <c r="F1603" s="11"/>
    </row>
    <row r="1604" spans="1:6" ht="225" x14ac:dyDescent="0.25">
      <c r="A1604" s="14"/>
      <c r="B1604" s="11"/>
      <c r="C1604" s="7" t="s">
        <v>42</v>
      </c>
      <c r="D1604" s="2"/>
      <c r="E1604" s="8" t="s">
        <v>79</v>
      </c>
    </row>
    <row r="1605" spans="1:6" x14ac:dyDescent="0.25">
      <c r="A1605" s="14"/>
      <c r="B1605" s="11"/>
      <c r="C1605" s="11"/>
      <c r="D1605" s="11"/>
      <c r="E1605" s="11"/>
      <c r="F1605" s="11"/>
    </row>
    <row r="1606" spans="1:6" ht="270" x14ac:dyDescent="0.25">
      <c r="A1606" s="14"/>
      <c r="B1606" s="11"/>
      <c r="C1606" s="7" t="s">
        <v>42</v>
      </c>
      <c r="D1606" s="2"/>
      <c r="E1606" s="8" t="s">
        <v>54</v>
      </c>
    </row>
    <row r="1607" spans="1:6" x14ac:dyDescent="0.25">
      <c r="A1607" s="14"/>
      <c r="B1607" s="11"/>
      <c r="C1607" s="11"/>
      <c r="D1607" s="11"/>
      <c r="E1607" s="11"/>
      <c r="F1607" s="11"/>
    </row>
    <row r="1608" spans="1:6" ht="330" x14ac:dyDescent="0.25">
      <c r="A1608" s="14"/>
      <c r="B1608" s="11"/>
      <c r="C1608" s="7" t="s">
        <v>42</v>
      </c>
      <c r="D1608" s="2"/>
      <c r="E1608" s="8" t="s">
        <v>80</v>
      </c>
    </row>
    <row r="1609" spans="1:6" x14ac:dyDescent="0.25">
      <c r="A1609" s="14"/>
      <c r="B1609" s="11"/>
      <c r="C1609" s="11"/>
      <c r="D1609" s="11"/>
      <c r="E1609" s="11"/>
      <c r="F1609" s="11"/>
    </row>
    <row r="1610" spans="1:6" ht="195" x14ac:dyDescent="0.25">
      <c r="A1610" s="14"/>
      <c r="B1610" s="11"/>
      <c r="C1610" s="7" t="s">
        <v>42</v>
      </c>
      <c r="D1610" s="2"/>
      <c r="E1610" s="8" t="s">
        <v>55</v>
      </c>
    </row>
    <row r="1611" spans="1:6" x14ac:dyDescent="0.25">
      <c r="A1611" s="14"/>
      <c r="B1611" s="11"/>
      <c r="C1611" s="11"/>
      <c r="D1611" s="11"/>
      <c r="E1611" s="11"/>
      <c r="F1611" s="11"/>
    </row>
    <row r="1612" spans="1:6" ht="285" x14ac:dyDescent="0.25">
      <c r="A1612" s="14"/>
      <c r="B1612" s="11"/>
      <c r="C1612" s="7" t="s">
        <v>42</v>
      </c>
      <c r="D1612" s="2"/>
      <c r="E1612" s="8" t="s">
        <v>81</v>
      </c>
    </row>
    <row r="1613" spans="1:6" x14ac:dyDescent="0.25">
      <c r="A1613" s="14"/>
      <c r="B1613" s="11"/>
      <c r="C1613" s="11"/>
      <c r="D1613" s="11"/>
      <c r="E1613" s="11"/>
      <c r="F1613" s="11"/>
    </row>
    <row r="1614" spans="1:6" ht="210" x14ac:dyDescent="0.25">
      <c r="A1614" s="14"/>
      <c r="B1614" s="11"/>
      <c r="C1614" s="7" t="s">
        <v>42</v>
      </c>
      <c r="D1614" s="2"/>
      <c r="E1614" s="8" t="s">
        <v>56</v>
      </c>
    </row>
    <row r="1615" spans="1:6" x14ac:dyDescent="0.25">
      <c r="A1615" s="14"/>
      <c r="B1615" s="11"/>
      <c r="C1615" s="11"/>
      <c r="D1615" s="11"/>
      <c r="E1615" s="11"/>
      <c r="F1615" s="11"/>
    </row>
    <row r="1616" spans="1:6" ht="345" x14ac:dyDescent="0.25">
      <c r="A1616" s="14"/>
      <c r="B1616" s="11"/>
      <c r="C1616" s="7" t="s">
        <v>42</v>
      </c>
      <c r="D1616" s="2"/>
      <c r="E1616" s="8" t="s">
        <v>57</v>
      </c>
    </row>
    <row r="1617" spans="1:6" x14ac:dyDescent="0.25">
      <c r="A1617" s="14"/>
      <c r="B1617" s="11"/>
      <c r="C1617" s="11"/>
      <c r="D1617" s="11"/>
      <c r="E1617" s="11"/>
      <c r="F1617" s="11"/>
    </row>
    <row r="1618" spans="1:6" ht="195" x14ac:dyDescent="0.25">
      <c r="A1618" s="14"/>
      <c r="B1618" s="11"/>
      <c r="C1618" s="7" t="s">
        <v>42</v>
      </c>
      <c r="D1618" s="2"/>
      <c r="E1618" s="8" t="s">
        <v>58</v>
      </c>
    </row>
    <row r="1619" spans="1:6" x14ac:dyDescent="0.25">
      <c r="A1619" s="14"/>
      <c r="B1619" s="11"/>
      <c r="C1619" s="11"/>
      <c r="D1619" s="11"/>
      <c r="E1619" s="11"/>
      <c r="F1619" s="11"/>
    </row>
    <row r="1620" spans="1:6" ht="409.5" x14ac:dyDescent="0.25">
      <c r="A1620" s="14"/>
      <c r="B1620" s="11"/>
      <c r="C1620" s="7" t="s">
        <v>42</v>
      </c>
      <c r="D1620" s="2"/>
      <c r="E1620" s="8" t="s">
        <v>59</v>
      </c>
    </row>
    <row r="1621" spans="1:6" x14ac:dyDescent="0.25">
      <c r="A1621" s="14"/>
      <c r="B1621" s="11"/>
      <c r="C1621" s="11"/>
      <c r="D1621" s="11"/>
      <c r="E1621" s="11"/>
      <c r="F1621" s="11"/>
    </row>
    <row r="1622" spans="1:6" ht="409.5" x14ac:dyDescent="0.25">
      <c r="A1622" s="14"/>
      <c r="B1622" s="11"/>
      <c r="C1622" s="7" t="s">
        <v>42</v>
      </c>
      <c r="D1622" s="2"/>
      <c r="E1622" s="8" t="s">
        <v>61</v>
      </c>
    </row>
    <row r="1623" spans="1:6" x14ac:dyDescent="0.25">
      <c r="A1623" s="14"/>
      <c r="B1623" s="11"/>
      <c r="C1623" s="11"/>
      <c r="D1623" s="11"/>
      <c r="E1623" s="11"/>
      <c r="F1623" s="11"/>
    </row>
    <row r="1624" spans="1:6" ht="409.5" x14ac:dyDescent="0.25">
      <c r="A1624" s="14"/>
      <c r="B1624" s="11"/>
      <c r="C1624" s="7" t="s">
        <v>42</v>
      </c>
      <c r="D1624" s="2"/>
      <c r="E1624" s="8" t="s">
        <v>82</v>
      </c>
    </row>
    <row r="1625" spans="1:6" x14ac:dyDescent="0.25">
      <c r="A1625" s="14"/>
      <c r="B1625" s="11"/>
      <c r="C1625" s="11"/>
      <c r="D1625" s="11"/>
      <c r="E1625" s="11"/>
      <c r="F1625" s="11"/>
    </row>
    <row r="1626" spans="1:6" ht="120" x14ac:dyDescent="0.25">
      <c r="A1626" s="14"/>
      <c r="B1626" s="11"/>
      <c r="C1626" s="7" t="s">
        <v>42</v>
      </c>
      <c r="D1626" s="2"/>
      <c r="E1626" s="8" t="s">
        <v>62</v>
      </c>
    </row>
    <row r="1627" spans="1:6" x14ac:dyDescent="0.25">
      <c r="A1627" s="14"/>
      <c r="B1627" s="11"/>
      <c r="C1627" s="11"/>
      <c r="D1627" s="11"/>
      <c r="E1627" s="11"/>
      <c r="F1627" s="11"/>
    </row>
    <row r="1628" spans="1:6" ht="255" x14ac:dyDescent="0.25">
      <c r="A1628" s="14"/>
      <c r="B1628" s="11"/>
      <c r="C1628" s="7" t="s">
        <v>42</v>
      </c>
      <c r="D1628" s="2"/>
      <c r="E1628" s="8" t="s">
        <v>63</v>
      </c>
    </row>
    <row r="1629" spans="1:6" x14ac:dyDescent="0.25">
      <c r="A1629" s="14"/>
      <c r="B1629" s="11"/>
      <c r="C1629" s="11"/>
      <c r="D1629" s="11"/>
      <c r="E1629" s="11"/>
      <c r="F1629" s="11"/>
    </row>
    <row r="1630" spans="1:6" ht="210" x14ac:dyDescent="0.25">
      <c r="A1630" s="14"/>
      <c r="B1630" s="11"/>
      <c r="C1630" s="7" t="s">
        <v>42</v>
      </c>
      <c r="D1630" s="2"/>
      <c r="E1630" s="8" t="s">
        <v>64</v>
      </c>
    </row>
    <row r="1631" spans="1:6" x14ac:dyDescent="0.25">
      <c r="A1631" s="14"/>
      <c r="B1631" s="11"/>
      <c r="C1631" s="11"/>
      <c r="D1631" s="11"/>
      <c r="E1631" s="11"/>
      <c r="F1631" s="11"/>
    </row>
    <row r="1632" spans="1:6" ht="210" x14ac:dyDescent="0.25">
      <c r="A1632" s="14"/>
      <c r="B1632" s="11"/>
      <c r="C1632" s="7" t="s">
        <v>42</v>
      </c>
      <c r="D1632" s="2"/>
      <c r="E1632" s="8" t="s">
        <v>84</v>
      </c>
    </row>
    <row r="1633" spans="1:6" x14ac:dyDescent="0.25">
      <c r="A1633" s="14"/>
      <c r="B1633" s="11"/>
      <c r="C1633" s="11"/>
      <c r="D1633" s="11"/>
      <c r="E1633" s="11"/>
      <c r="F1633" s="11"/>
    </row>
    <row r="1634" spans="1:6" ht="409.5" x14ac:dyDescent="0.25">
      <c r="A1634" s="14"/>
      <c r="B1634" s="11"/>
      <c r="C1634" s="7" t="s">
        <v>42</v>
      </c>
      <c r="D1634" s="2"/>
      <c r="E1634" s="8" t="s">
        <v>124</v>
      </c>
    </row>
    <row r="1635" spans="1:6" x14ac:dyDescent="0.25">
      <c r="A1635" s="14"/>
      <c r="B1635" s="11"/>
      <c r="C1635" s="11"/>
      <c r="D1635" s="11"/>
      <c r="E1635" s="11"/>
      <c r="F1635" s="11"/>
    </row>
    <row r="1636" spans="1:6" ht="210" x14ac:dyDescent="0.25">
      <c r="A1636" s="14"/>
      <c r="B1636" s="11"/>
      <c r="C1636" s="7" t="s">
        <v>42</v>
      </c>
      <c r="D1636" s="2"/>
      <c r="E1636" s="8" t="s">
        <v>65</v>
      </c>
    </row>
    <row r="1637" spans="1:6" x14ac:dyDescent="0.25">
      <c r="A1637" s="14"/>
      <c r="B1637" s="11"/>
      <c r="C1637" s="11"/>
      <c r="D1637" s="11"/>
      <c r="E1637" s="11"/>
      <c r="F1637" s="11"/>
    </row>
    <row r="1638" spans="1:6" ht="409.5" x14ac:dyDescent="0.25">
      <c r="A1638" s="14"/>
      <c r="B1638" s="11"/>
      <c r="C1638" s="7" t="s">
        <v>42</v>
      </c>
      <c r="D1638" s="2"/>
      <c r="E1638" s="8" t="s">
        <v>85</v>
      </c>
    </row>
    <row r="1639" spans="1:6" x14ac:dyDescent="0.25">
      <c r="A1639" s="14"/>
      <c r="B1639" s="11"/>
      <c r="C1639" s="11"/>
      <c r="D1639" s="11"/>
      <c r="E1639" s="11"/>
      <c r="F1639" s="11"/>
    </row>
    <row r="1640" spans="1:6" ht="165" x14ac:dyDescent="0.25">
      <c r="A1640" s="14"/>
      <c r="B1640" s="11"/>
      <c r="C1640" s="7" t="s">
        <v>42</v>
      </c>
      <c r="D1640" s="2"/>
      <c r="E1640" s="8" t="s">
        <v>66</v>
      </c>
    </row>
    <row r="1641" spans="1:6" x14ac:dyDescent="0.25">
      <c r="A1641" s="14"/>
      <c r="B1641" s="11"/>
      <c r="C1641" s="11"/>
      <c r="D1641" s="11"/>
      <c r="E1641" s="11"/>
      <c r="F1641" s="11"/>
    </row>
    <row r="1642" spans="1:6" ht="135" x14ac:dyDescent="0.25">
      <c r="A1642" s="14"/>
      <c r="B1642" s="11"/>
      <c r="C1642" s="7" t="s">
        <v>42</v>
      </c>
      <c r="D1642" s="2"/>
      <c r="E1642" s="8" t="s">
        <v>125</v>
      </c>
    </row>
    <row r="1643" spans="1:6" x14ac:dyDescent="0.25">
      <c r="A1643" s="14"/>
      <c r="B1643" s="11"/>
      <c r="C1643" s="11"/>
      <c r="D1643" s="11"/>
      <c r="E1643" s="11"/>
      <c r="F1643" s="11"/>
    </row>
    <row r="1644" spans="1:6" ht="270" x14ac:dyDescent="0.25">
      <c r="A1644" s="14"/>
      <c r="B1644" s="11"/>
      <c r="C1644" s="7" t="s">
        <v>42</v>
      </c>
      <c r="D1644" s="2"/>
      <c r="E1644" s="8" t="s">
        <v>110</v>
      </c>
    </row>
    <row r="1645" spans="1:6" ht="15" customHeight="1" x14ac:dyDescent="0.25">
      <c r="A1645" s="2" t="s">
        <v>186</v>
      </c>
      <c r="B1645" s="4" t="s">
        <v>187</v>
      </c>
      <c r="C1645" s="12" t="s">
        <v>188</v>
      </c>
      <c r="D1645" s="12"/>
      <c r="E1645" s="12"/>
      <c r="F1645" s="12"/>
    </row>
  </sheetData>
  <mergeCells count="1035">
    <mergeCell ref="C1641:F1641"/>
    <mergeCell ref="C1643:F1643"/>
    <mergeCell ref="C1645:F1645"/>
    <mergeCell ref="C1629:F1629"/>
    <mergeCell ref="C1631:F1631"/>
    <mergeCell ref="C1633:F1633"/>
    <mergeCell ref="C1635:F1635"/>
    <mergeCell ref="C1637:F1637"/>
    <mergeCell ref="C1639:F1639"/>
    <mergeCell ref="C1617:F1617"/>
    <mergeCell ref="C1619:F1619"/>
    <mergeCell ref="C1621:F1621"/>
    <mergeCell ref="C1623:F1623"/>
    <mergeCell ref="C1625:F1625"/>
    <mergeCell ref="C1627:F1627"/>
    <mergeCell ref="C1605:F1605"/>
    <mergeCell ref="C1607:F1607"/>
    <mergeCell ref="C1609:F1609"/>
    <mergeCell ref="C1611:F1611"/>
    <mergeCell ref="C1613:F1613"/>
    <mergeCell ref="C1615:F1615"/>
    <mergeCell ref="C1593:F1593"/>
    <mergeCell ref="C1595:F1595"/>
    <mergeCell ref="C1597:F1597"/>
    <mergeCell ref="C1599:F1599"/>
    <mergeCell ref="C1601:F1601"/>
    <mergeCell ref="C1603:F1603"/>
    <mergeCell ref="C1581:F1581"/>
    <mergeCell ref="C1583:F1583"/>
    <mergeCell ref="C1585:F1585"/>
    <mergeCell ref="C1587:F1587"/>
    <mergeCell ref="C1589:F1589"/>
    <mergeCell ref="C1591:F1591"/>
    <mergeCell ref="C1570:F1570"/>
    <mergeCell ref="C1571:F1571"/>
    <mergeCell ref="C1572:F1572"/>
    <mergeCell ref="C1573:F1573"/>
    <mergeCell ref="C1574:F1574"/>
    <mergeCell ref="A1575:A1644"/>
    <mergeCell ref="B1575:B1644"/>
    <mergeCell ref="C1575:F1575"/>
    <mergeCell ref="C1577:F1577"/>
    <mergeCell ref="C1579:F1579"/>
    <mergeCell ref="C1560:F1560"/>
    <mergeCell ref="C1561:F1561"/>
    <mergeCell ref="C1562:F1562"/>
    <mergeCell ref="A1563:A1573"/>
    <mergeCell ref="B1563:B1573"/>
    <mergeCell ref="C1563:F1563"/>
    <mergeCell ref="C1564:F1564"/>
    <mergeCell ref="C1565:F1565"/>
    <mergeCell ref="C1567:F1567"/>
    <mergeCell ref="C1569:F1569"/>
    <mergeCell ref="C1548:F1548"/>
    <mergeCell ref="C1550:F1550"/>
    <mergeCell ref="C1552:F1552"/>
    <mergeCell ref="C1554:F1554"/>
    <mergeCell ref="C1556:F1556"/>
    <mergeCell ref="C1558:F1558"/>
    <mergeCell ref="C1536:F1536"/>
    <mergeCell ref="C1538:F1538"/>
    <mergeCell ref="C1540:F1540"/>
    <mergeCell ref="C1542:F1542"/>
    <mergeCell ref="C1544:F1544"/>
    <mergeCell ref="C1546:F1546"/>
    <mergeCell ref="C1524:F1524"/>
    <mergeCell ref="C1526:F1526"/>
    <mergeCell ref="C1528:F1528"/>
    <mergeCell ref="C1530:F1530"/>
    <mergeCell ref="C1532:F1532"/>
    <mergeCell ref="C1534:F1534"/>
    <mergeCell ref="C1512:F1512"/>
    <mergeCell ref="C1514:F1514"/>
    <mergeCell ref="C1516:F1516"/>
    <mergeCell ref="C1518:F1518"/>
    <mergeCell ref="C1520:F1520"/>
    <mergeCell ref="C1522:F1522"/>
    <mergeCell ref="C1500:F1500"/>
    <mergeCell ref="C1502:F1502"/>
    <mergeCell ref="C1504:F1504"/>
    <mergeCell ref="C1506:F1506"/>
    <mergeCell ref="C1508:F1508"/>
    <mergeCell ref="C1510:F1510"/>
    <mergeCell ref="C1489:F1489"/>
    <mergeCell ref="C1490:F1490"/>
    <mergeCell ref="C1492:F1492"/>
    <mergeCell ref="C1494:F1494"/>
    <mergeCell ref="C1496:F1496"/>
    <mergeCell ref="C1498:F1498"/>
    <mergeCell ref="C1482:F1482"/>
    <mergeCell ref="C1484:F1484"/>
    <mergeCell ref="C1485:F1485"/>
    <mergeCell ref="C1486:F1486"/>
    <mergeCell ref="C1487:F1487"/>
    <mergeCell ref="C1488:F1488"/>
    <mergeCell ref="C1475:F1475"/>
    <mergeCell ref="C1476:F1476"/>
    <mergeCell ref="C1477:F1477"/>
    <mergeCell ref="C1478:F1478"/>
    <mergeCell ref="C1479:F1479"/>
    <mergeCell ref="C1480:F1480"/>
    <mergeCell ref="C1467:F1467"/>
    <mergeCell ref="C1468:F1468"/>
    <mergeCell ref="C1469:F1469"/>
    <mergeCell ref="C1470:F1470"/>
    <mergeCell ref="A1471:A1562"/>
    <mergeCell ref="B1471:B1562"/>
    <mergeCell ref="C1471:F1471"/>
    <mergeCell ref="C1472:F1472"/>
    <mergeCell ref="C1473:F1473"/>
    <mergeCell ref="C1474:F1474"/>
    <mergeCell ref="C1456:F1456"/>
    <mergeCell ref="C1458:F1458"/>
    <mergeCell ref="C1460:F1460"/>
    <mergeCell ref="C1462:F1462"/>
    <mergeCell ref="C1464:F1464"/>
    <mergeCell ref="C1466:F1466"/>
    <mergeCell ref="C1444:F1444"/>
    <mergeCell ref="C1446:F1446"/>
    <mergeCell ref="C1448:F1448"/>
    <mergeCell ref="C1450:F1450"/>
    <mergeCell ref="C1452:F1452"/>
    <mergeCell ref="C1454:F1454"/>
    <mergeCell ref="C1432:F1432"/>
    <mergeCell ref="A1433:A1465"/>
    <mergeCell ref="B1433:B1465"/>
    <mergeCell ref="C1433:F1433"/>
    <mergeCell ref="C1434:F1434"/>
    <mergeCell ref="C1435:F1435"/>
    <mergeCell ref="C1436:F1436"/>
    <mergeCell ref="C1438:F1438"/>
    <mergeCell ref="C1440:F1440"/>
    <mergeCell ref="C1442:F1442"/>
    <mergeCell ref="C1425:F1425"/>
    <mergeCell ref="C1427:F1427"/>
    <mergeCell ref="C1428:F1428"/>
    <mergeCell ref="C1429:F1429"/>
    <mergeCell ref="C1430:F1430"/>
    <mergeCell ref="C1431:F1431"/>
    <mergeCell ref="C1414:F1414"/>
    <mergeCell ref="C1416:F1416"/>
    <mergeCell ref="C1417:F1417"/>
    <mergeCell ref="C1418:F1418"/>
    <mergeCell ref="A1419:A1431"/>
    <mergeCell ref="B1419:B1431"/>
    <mergeCell ref="C1419:F1419"/>
    <mergeCell ref="C1420:F1420"/>
    <mergeCell ref="C1421:F1421"/>
    <mergeCell ref="C1423:F1423"/>
    <mergeCell ref="C1402:F1402"/>
    <mergeCell ref="C1404:F1404"/>
    <mergeCell ref="C1406:F1406"/>
    <mergeCell ref="C1408:F1408"/>
    <mergeCell ref="C1410:F1410"/>
    <mergeCell ref="C1412:F1412"/>
    <mergeCell ref="C1390:F1390"/>
    <mergeCell ref="C1392:F1392"/>
    <mergeCell ref="C1394:F1394"/>
    <mergeCell ref="C1396:F1396"/>
    <mergeCell ref="C1398:F1398"/>
    <mergeCell ref="C1400:F1400"/>
    <mergeCell ref="C1382:F1382"/>
    <mergeCell ref="C1383:F1383"/>
    <mergeCell ref="C1384:F1384"/>
    <mergeCell ref="C1385:F1385"/>
    <mergeCell ref="C1386:F1386"/>
    <mergeCell ref="C1388:F1388"/>
    <mergeCell ref="C1375:F1375"/>
    <mergeCell ref="C1377:F1377"/>
    <mergeCell ref="C1378:F1378"/>
    <mergeCell ref="C1379:F1379"/>
    <mergeCell ref="C1380:F1380"/>
    <mergeCell ref="C1381:F1381"/>
    <mergeCell ref="C1367:F1367"/>
    <mergeCell ref="C1368:F1368"/>
    <mergeCell ref="C1369:F1369"/>
    <mergeCell ref="C1370:F1370"/>
    <mergeCell ref="C1371:F1371"/>
    <mergeCell ref="C1373:F1373"/>
    <mergeCell ref="C1359:F1359"/>
    <mergeCell ref="C1360:F1360"/>
    <mergeCell ref="C1361:F1361"/>
    <mergeCell ref="A1362:A1418"/>
    <mergeCell ref="B1362:B1418"/>
    <mergeCell ref="C1362:F1362"/>
    <mergeCell ref="C1363:F1363"/>
    <mergeCell ref="C1364:F1364"/>
    <mergeCell ref="C1365:F1365"/>
    <mergeCell ref="C1366:F1366"/>
    <mergeCell ref="C1347:F1347"/>
    <mergeCell ref="C1349:F1349"/>
    <mergeCell ref="C1351:F1351"/>
    <mergeCell ref="C1353:F1353"/>
    <mergeCell ref="C1355:F1355"/>
    <mergeCell ref="C1357:F1357"/>
    <mergeCell ref="C1335:F1335"/>
    <mergeCell ref="C1337:F1337"/>
    <mergeCell ref="C1339:F1339"/>
    <mergeCell ref="C1341:F1341"/>
    <mergeCell ref="C1343:F1343"/>
    <mergeCell ref="C1345:F1345"/>
    <mergeCell ref="C1323:F1323"/>
    <mergeCell ref="C1325:F1325"/>
    <mergeCell ref="C1327:F1327"/>
    <mergeCell ref="C1329:F1329"/>
    <mergeCell ref="C1331:F1331"/>
    <mergeCell ref="C1333:F1333"/>
    <mergeCell ref="C1309:F1309"/>
    <mergeCell ref="A1310:A1358"/>
    <mergeCell ref="B1310:B1358"/>
    <mergeCell ref="C1310:F1310"/>
    <mergeCell ref="C1311:F1311"/>
    <mergeCell ref="C1313:F1313"/>
    <mergeCell ref="C1315:F1315"/>
    <mergeCell ref="C1317:F1317"/>
    <mergeCell ref="C1319:F1319"/>
    <mergeCell ref="C1321:F1321"/>
    <mergeCell ref="C1302:F1302"/>
    <mergeCell ref="C1303:F1303"/>
    <mergeCell ref="A1304:A1308"/>
    <mergeCell ref="B1304:B1308"/>
    <mergeCell ref="C1304:F1304"/>
    <mergeCell ref="C1305:F1305"/>
    <mergeCell ref="C1306:F1306"/>
    <mergeCell ref="C1307:F1307"/>
    <mergeCell ref="C1308:F1308"/>
    <mergeCell ref="C1291:F1291"/>
    <mergeCell ref="C1293:F1293"/>
    <mergeCell ref="C1295:F1295"/>
    <mergeCell ref="C1297:F1297"/>
    <mergeCell ref="C1299:F1299"/>
    <mergeCell ref="C1301:F1301"/>
    <mergeCell ref="C1279:F1279"/>
    <mergeCell ref="C1281:F1281"/>
    <mergeCell ref="C1283:F1283"/>
    <mergeCell ref="C1285:F1285"/>
    <mergeCell ref="C1287:F1287"/>
    <mergeCell ref="C1289:F1289"/>
    <mergeCell ref="C1267:F1267"/>
    <mergeCell ref="C1269:F1269"/>
    <mergeCell ref="C1271:F1271"/>
    <mergeCell ref="C1273:F1273"/>
    <mergeCell ref="C1275:F1275"/>
    <mergeCell ref="C1277:F1277"/>
    <mergeCell ref="C1255:F1255"/>
    <mergeCell ref="C1257:F1257"/>
    <mergeCell ref="C1259:F1259"/>
    <mergeCell ref="C1261:F1261"/>
    <mergeCell ref="C1263:F1263"/>
    <mergeCell ref="C1265:F1265"/>
    <mergeCell ref="C1248:F1248"/>
    <mergeCell ref="C1249:F1249"/>
    <mergeCell ref="C1250:F1250"/>
    <mergeCell ref="C1251:F1251"/>
    <mergeCell ref="C1252:F1252"/>
    <mergeCell ref="C1253:F1253"/>
    <mergeCell ref="C1242:F1242"/>
    <mergeCell ref="C1243:F1243"/>
    <mergeCell ref="C1244:F1244"/>
    <mergeCell ref="C1245:F1245"/>
    <mergeCell ref="C1246:F1246"/>
    <mergeCell ref="C1247:F1247"/>
    <mergeCell ref="C1232:F1232"/>
    <mergeCell ref="C1234:F1234"/>
    <mergeCell ref="C1236:F1236"/>
    <mergeCell ref="C1237:F1237"/>
    <mergeCell ref="C1238:F1238"/>
    <mergeCell ref="A1239:A1303"/>
    <mergeCell ref="B1239:B1303"/>
    <mergeCell ref="C1239:F1239"/>
    <mergeCell ref="C1240:F1240"/>
    <mergeCell ref="C1241:F1241"/>
    <mergeCell ref="C1220:F1220"/>
    <mergeCell ref="C1222:F1222"/>
    <mergeCell ref="C1224:F1224"/>
    <mergeCell ref="C1226:F1226"/>
    <mergeCell ref="C1228:F1228"/>
    <mergeCell ref="C1230:F1230"/>
    <mergeCell ref="C1208:F1208"/>
    <mergeCell ref="C1210:F1210"/>
    <mergeCell ref="C1212:F1212"/>
    <mergeCell ref="C1214:F1214"/>
    <mergeCell ref="C1216:F1216"/>
    <mergeCell ref="C1218:F1218"/>
    <mergeCell ref="C1196:F1196"/>
    <mergeCell ref="C1198:F1198"/>
    <mergeCell ref="C1200:F1200"/>
    <mergeCell ref="C1202:F1202"/>
    <mergeCell ref="C1204:F1204"/>
    <mergeCell ref="C1206:F1206"/>
    <mergeCell ref="C1184:F1184"/>
    <mergeCell ref="C1186:F1186"/>
    <mergeCell ref="C1188:F1188"/>
    <mergeCell ref="C1190:F1190"/>
    <mergeCell ref="C1192:F1192"/>
    <mergeCell ref="C1194:F1194"/>
    <mergeCell ref="C1172:F1172"/>
    <mergeCell ref="C1174:F1174"/>
    <mergeCell ref="C1176:F1176"/>
    <mergeCell ref="C1178:F1178"/>
    <mergeCell ref="C1180:F1180"/>
    <mergeCell ref="C1182:F1182"/>
    <mergeCell ref="C1161:F1161"/>
    <mergeCell ref="C1162:F1162"/>
    <mergeCell ref="C1163:F1163"/>
    <mergeCell ref="C1164:F1164"/>
    <mergeCell ref="C1165:F1165"/>
    <mergeCell ref="A1166:A1235"/>
    <mergeCell ref="B1166:B1235"/>
    <mergeCell ref="C1166:F1166"/>
    <mergeCell ref="C1168:F1168"/>
    <mergeCell ref="C1170:F1170"/>
    <mergeCell ref="C1151:F1151"/>
    <mergeCell ref="C1152:F1152"/>
    <mergeCell ref="C1153:F1153"/>
    <mergeCell ref="A1154:A1164"/>
    <mergeCell ref="B1154:B1164"/>
    <mergeCell ref="C1154:F1154"/>
    <mergeCell ref="C1155:F1155"/>
    <mergeCell ref="C1156:F1156"/>
    <mergeCell ref="C1158:F1158"/>
    <mergeCell ref="C1160:F1160"/>
    <mergeCell ref="C1139:F1139"/>
    <mergeCell ref="C1141:F1141"/>
    <mergeCell ref="C1143:F1143"/>
    <mergeCell ref="C1145:F1145"/>
    <mergeCell ref="C1147:F1147"/>
    <mergeCell ref="C1149:F1149"/>
    <mergeCell ref="C1127:F1127"/>
    <mergeCell ref="C1129:F1129"/>
    <mergeCell ref="C1131:F1131"/>
    <mergeCell ref="C1133:F1133"/>
    <mergeCell ref="C1135:F1135"/>
    <mergeCell ref="C1137:F1137"/>
    <mergeCell ref="C1115:F1115"/>
    <mergeCell ref="C1117:F1117"/>
    <mergeCell ref="C1119:F1119"/>
    <mergeCell ref="C1121:F1121"/>
    <mergeCell ref="C1123:F1123"/>
    <mergeCell ref="C1125:F1125"/>
    <mergeCell ref="C1103:F1103"/>
    <mergeCell ref="C1105:F1105"/>
    <mergeCell ref="C1107:F1107"/>
    <mergeCell ref="C1109:F1109"/>
    <mergeCell ref="C1111:F1111"/>
    <mergeCell ref="C1113:F1113"/>
    <mergeCell ref="C1091:F1091"/>
    <mergeCell ref="C1093:F1093"/>
    <mergeCell ref="C1095:F1095"/>
    <mergeCell ref="C1097:F1097"/>
    <mergeCell ref="C1099:F1099"/>
    <mergeCell ref="C1101:F1101"/>
    <mergeCell ref="C1080:F1080"/>
    <mergeCell ref="C1081:F1081"/>
    <mergeCell ref="C1083:F1083"/>
    <mergeCell ref="C1085:F1085"/>
    <mergeCell ref="C1087:F1087"/>
    <mergeCell ref="C1089:F1089"/>
    <mergeCell ref="C1073:F1073"/>
    <mergeCell ref="C1075:F1075"/>
    <mergeCell ref="C1076:F1076"/>
    <mergeCell ref="C1077:F1077"/>
    <mergeCell ref="C1078:F1078"/>
    <mergeCell ref="C1079:F1079"/>
    <mergeCell ref="C1066:F1066"/>
    <mergeCell ref="C1067:F1067"/>
    <mergeCell ref="C1068:F1068"/>
    <mergeCell ref="C1069:F1069"/>
    <mergeCell ref="C1070:F1070"/>
    <mergeCell ref="C1071:F1071"/>
    <mergeCell ref="C1058:F1058"/>
    <mergeCell ref="C1059:F1059"/>
    <mergeCell ref="C1060:F1060"/>
    <mergeCell ref="C1061:F1061"/>
    <mergeCell ref="A1062:A1153"/>
    <mergeCell ref="B1062:B1153"/>
    <mergeCell ref="C1062:F1062"/>
    <mergeCell ref="C1063:F1063"/>
    <mergeCell ref="C1064:F1064"/>
    <mergeCell ref="C1065:F1065"/>
    <mergeCell ref="C1047:F1047"/>
    <mergeCell ref="C1049:F1049"/>
    <mergeCell ref="C1051:F1051"/>
    <mergeCell ref="C1053:F1053"/>
    <mergeCell ref="C1055:F1055"/>
    <mergeCell ref="C1057:F1057"/>
    <mergeCell ref="C1035:F1035"/>
    <mergeCell ref="C1037:F1037"/>
    <mergeCell ref="C1039:F1039"/>
    <mergeCell ref="C1041:F1041"/>
    <mergeCell ref="C1043:F1043"/>
    <mergeCell ref="C1045:F1045"/>
    <mergeCell ref="C1023:F1023"/>
    <mergeCell ref="A1024:A1056"/>
    <mergeCell ref="B1024:B1056"/>
    <mergeCell ref="C1024:F1024"/>
    <mergeCell ref="C1025:F1025"/>
    <mergeCell ref="C1026:F1026"/>
    <mergeCell ref="C1027:F1027"/>
    <mergeCell ref="C1029:F1029"/>
    <mergeCell ref="C1031:F1031"/>
    <mergeCell ref="C1033:F1033"/>
    <mergeCell ref="C1016:F1016"/>
    <mergeCell ref="C1018:F1018"/>
    <mergeCell ref="C1019:F1019"/>
    <mergeCell ref="C1020:F1020"/>
    <mergeCell ref="C1021:F1021"/>
    <mergeCell ref="C1022:F1022"/>
    <mergeCell ref="C1005:F1005"/>
    <mergeCell ref="C1007:F1007"/>
    <mergeCell ref="C1008:F1008"/>
    <mergeCell ref="C1009:F1009"/>
    <mergeCell ref="A1010:A1022"/>
    <mergeCell ref="B1010:B1022"/>
    <mergeCell ref="C1010:F1010"/>
    <mergeCell ref="C1011:F1011"/>
    <mergeCell ref="C1012:F1012"/>
    <mergeCell ref="C1014:F1014"/>
    <mergeCell ref="C993:F993"/>
    <mergeCell ref="C995:F995"/>
    <mergeCell ref="C997:F997"/>
    <mergeCell ref="C999:F999"/>
    <mergeCell ref="C1001:F1001"/>
    <mergeCell ref="C1003:F1003"/>
    <mergeCell ref="C981:F981"/>
    <mergeCell ref="C983:F983"/>
    <mergeCell ref="C985:F985"/>
    <mergeCell ref="C987:F987"/>
    <mergeCell ref="C989:F989"/>
    <mergeCell ref="C991:F991"/>
    <mergeCell ref="C973:F973"/>
    <mergeCell ref="C974:F974"/>
    <mergeCell ref="C975:F975"/>
    <mergeCell ref="C976:F976"/>
    <mergeCell ref="C977:F977"/>
    <mergeCell ref="C979:F979"/>
    <mergeCell ref="C966:F966"/>
    <mergeCell ref="C968:F968"/>
    <mergeCell ref="C969:F969"/>
    <mergeCell ref="C970:F970"/>
    <mergeCell ref="C971:F971"/>
    <mergeCell ref="C972:F972"/>
    <mergeCell ref="C958:F958"/>
    <mergeCell ref="C959:F959"/>
    <mergeCell ref="C960:F960"/>
    <mergeCell ref="C961:F961"/>
    <mergeCell ref="C962:F962"/>
    <mergeCell ref="C964:F964"/>
    <mergeCell ref="C950:F950"/>
    <mergeCell ref="C951:F951"/>
    <mergeCell ref="C952:F952"/>
    <mergeCell ref="A953:A1009"/>
    <mergeCell ref="B953:B1009"/>
    <mergeCell ref="C953:F953"/>
    <mergeCell ref="C954:F954"/>
    <mergeCell ref="C955:F955"/>
    <mergeCell ref="C956:F956"/>
    <mergeCell ref="C957:F957"/>
    <mergeCell ref="C938:F938"/>
    <mergeCell ref="C940:F940"/>
    <mergeCell ref="C942:F942"/>
    <mergeCell ref="C944:F944"/>
    <mergeCell ref="C946:F946"/>
    <mergeCell ref="C948:F948"/>
    <mergeCell ref="C926:F926"/>
    <mergeCell ref="C928:F928"/>
    <mergeCell ref="C930:F930"/>
    <mergeCell ref="C932:F932"/>
    <mergeCell ref="C934:F934"/>
    <mergeCell ref="C936:F936"/>
    <mergeCell ref="C914:F914"/>
    <mergeCell ref="C916:F916"/>
    <mergeCell ref="C918:F918"/>
    <mergeCell ref="C920:F920"/>
    <mergeCell ref="C922:F922"/>
    <mergeCell ref="C924:F924"/>
    <mergeCell ref="C900:F900"/>
    <mergeCell ref="A901:A949"/>
    <mergeCell ref="B901:B949"/>
    <mergeCell ref="C901:F901"/>
    <mergeCell ref="C902:F902"/>
    <mergeCell ref="C904:F904"/>
    <mergeCell ref="C906:F906"/>
    <mergeCell ref="C908:F908"/>
    <mergeCell ref="C910:F910"/>
    <mergeCell ref="C912:F912"/>
    <mergeCell ref="A895:A899"/>
    <mergeCell ref="B895:B899"/>
    <mergeCell ref="C895:F895"/>
    <mergeCell ref="C896:F896"/>
    <mergeCell ref="C897:F897"/>
    <mergeCell ref="C898:F898"/>
    <mergeCell ref="C899:F899"/>
    <mergeCell ref="C886:F886"/>
    <mergeCell ref="C888:F888"/>
    <mergeCell ref="C890:F890"/>
    <mergeCell ref="C892:F892"/>
    <mergeCell ref="C893:F893"/>
    <mergeCell ref="C894:F894"/>
    <mergeCell ref="C874:F874"/>
    <mergeCell ref="C876:F876"/>
    <mergeCell ref="C878:F878"/>
    <mergeCell ref="C880:F880"/>
    <mergeCell ref="C882:F882"/>
    <mergeCell ref="C884:F884"/>
    <mergeCell ref="C862:F862"/>
    <mergeCell ref="C864:F864"/>
    <mergeCell ref="C866:F866"/>
    <mergeCell ref="C868:F868"/>
    <mergeCell ref="C870:F870"/>
    <mergeCell ref="C872:F872"/>
    <mergeCell ref="C850:F850"/>
    <mergeCell ref="C852:F852"/>
    <mergeCell ref="C854:F854"/>
    <mergeCell ref="C856:F856"/>
    <mergeCell ref="C858:F858"/>
    <mergeCell ref="C860:F860"/>
    <mergeCell ref="C841:F841"/>
    <mergeCell ref="C842:F842"/>
    <mergeCell ref="C843:F843"/>
    <mergeCell ref="C844:F844"/>
    <mergeCell ref="C846:F846"/>
    <mergeCell ref="C848:F848"/>
    <mergeCell ref="C835:F835"/>
    <mergeCell ref="C836:F836"/>
    <mergeCell ref="C837:F837"/>
    <mergeCell ref="C838:F838"/>
    <mergeCell ref="C839:F839"/>
    <mergeCell ref="C840:F840"/>
    <mergeCell ref="C827:F827"/>
    <mergeCell ref="C828:F828"/>
    <mergeCell ref="C829:F829"/>
    <mergeCell ref="A830:A894"/>
    <mergeCell ref="B830:B894"/>
    <mergeCell ref="C830:F830"/>
    <mergeCell ref="C831:F831"/>
    <mergeCell ref="C832:F832"/>
    <mergeCell ref="C833:F833"/>
    <mergeCell ref="C834:F834"/>
    <mergeCell ref="C815:F815"/>
    <mergeCell ref="C817:F817"/>
    <mergeCell ref="C819:F819"/>
    <mergeCell ref="C821:F821"/>
    <mergeCell ref="C823:F823"/>
    <mergeCell ref="C825:F825"/>
    <mergeCell ref="C803:F803"/>
    <mergeCell ref="C805:F805"/>
    <mergeCell ref="C807:F807"/>
    <mergeCell ref="C809:F809"/>
    <mergeCell ref="C811:F811"/>
    <mergeCell ref="C813:F813"/>
    <mergeCell ref="C791:F791"/>
    <mergeCell ref="C793:F793"/>
    <mergeCell ref="C795:F795"/>
    <mergeCell ref="C797:F797"/>
    <mergeCell ref="C799:F799"/>
    <mergeCell ref="C801:F801"/>
    <mergeCell ref="C779:F779"/>
    <mergeCell ref="C781:F781"/>
    <mergeCell ref="C783:F783"/>
    <mergeCell ref="C785:F785"/>
    <mergeCell ref="C787:F787"/>
    <mergeCell ref="C789:F789"/>
    <mergeCell ref="C767:F767"/>
    <mergeCell ref="C769:F769"/>
    <mergeCell ref="C771:F771"/>
    <mergeCell ref="C773:F773"/>
    <mergeCell ref="C775:F775"/>
    <mergeCell ref="C777:F777"/>
    <mergeCell ref="C755:F755"/>
    <mergeCell ref="C757:F757"/>
    <mergeCell ref="C759:F759"/>
    <mergeCell ref="C761:F761"/>
    <mergeCell ref="C763:F763"/>
    <mergeCell ref="C765:F765"/>
    <mergeCell ref="C743:F743"/>
    <mergeCell ref="C745:F745"/>
    <mergeCell ref="C747:F747"/>
    <mergeCell ref="C749:F749"/>
    <mergeCell ref="C751:F751"/>
    <mergeCell ref="C753:F753"/>
    <mergeCell ref="C731:F731"/>
    <mergeCell ref="C732:F732"/>
    <mergeCell ref="C733:F733"/>
    <mergeCell ref="A734:A826"/>
    <mergeCell ref="B734:B826"/>
    <mergeCell ref="C734:F734"/>
    <mergeCell ref="C735:F735"/>
    <mergeCell ref="C737:F737"/>
    <mergeCell ref="C739:F739"/>
    <mergeCell ref="C741:F741"/>
    <mergeCell ref="C723:F723"/>
    <mergeCell ref="C725:F725"/>
    <mergeCell ref="C727:F727"/>
    <mergeCell ref="C728:F728"/>
    <mergeCell ref="C729:F729"/>
    <mergeCell ref="C730:F730"/>
    <mergeCell ref="C711:F711"/>
    <mergeCell ref="C713:F713"/>
    <mergeCell ref="C715:F715"/>
    <mergeCell ref="C717:F717"/>
    <mergeCell ref="C719:F719"/>
    <mergeCell ref="C721:F721"/>
    <mergeCell ref="C698:F698"/>
    <mergeCell ref="C699:F699"/>
    <mergeCell ref="A700:A732"/>
    <mergeCell ref="B700:B732"/>
    <mergeCell ref="C700:F700"/>
    <mergeCell ref="C701:F701"/>
    <mergeCell ref="C703:F703"/>
    <mergeCell ref="C705:F705"/>
    <mergeCell ref="C707:F707"/>
    <mergeCell ref="C709:F709"/>
    <mergeCell ref="C687:F687"/>
    <mergeCell ref="C689:F689"/>
    <mergeCell ref="C691:F691"/>
    <mergeCell ref="C693:F693"/>
    <mergeCell ref="C695:F695"/>
    <mergeCell ref="C697:F697"/>
    <mergeCell ref="C675:F675"/>
    <mergeCell ref="C677:F677"/>
    <mergeCell ref="C679:F679"/>
    <mergeCell ref="C681:F681"/>
    <mergeCell ref="C683:F683"/>
    <mergeCell ref="C685:F685"/>
    <mergeCell ref="C663:F663"/>
    <mergeCell ref="C665:F665"/>
    <mergeCell ref="C667:F667"/>
    <mergeCell ref="C669:F669"/>
    <mergeCell ref="C671:F671"/>
    <mergeCell ref="C673:F673"/>
    <mergeCell ref="C651:F651"/>
    <mergeCell ref="C653:F653"/>
    <mergeCell ref="C655:F655"/>
    <mergeCell ref="C657:F657"/>
    <mergeCell ref="C659:F659"/>
    <mergeCell ref="C661:F661"/>
    <mergeCell ref="C639:F639"/>
    <mergeCell ref="C641:F641"/>
    <mergeCell ref="C643:F643"/>
    <mergeCell ref="C645:F645"/>
    <mergeCell ref="C647:F647"/>
    <mergeCell ref="C649:F649"/>
    <mergeCell ref="C627:F627"/>
    <mergeCell ref="C629:F629"/>
    <mergeCell ref="C631:F631"/>
    <mergeCell ref="C633:F633"/>
    <mergeCell ref="C635:F635"/>
    <mergeCell ref="C637:F637"/>
    <mergeCell ref="C615:F615"/>
    <mergeCell ref="C617:F617"/>
    <mergeCell ref="C619:F619"/>
    <mergeCell ref="C621:F621"/>
    <mergeCell ref="C623:F623"/>
    <mergeCell ref="C625:F625"/>
    <mergeCell ref="C604:F604"/>
    <mergeCell ref="C605:F605"/>
    <mergeCell ref="C607:F607"/>
    <mergeCell ref="C609:F609"/>
    <mergeCell ref="C611:F611"/>
    <mergeCell ref="C613:F613"/>
    <mergeCell ref="C598:F598"/>
    <mergeCell ref="C599:F599"/>
    <mergeCell ref="C600:F600"/>
    <mergeCell ref="C601:F601"/>
    <mergeCell ref="C602:F602"/>
    <mergeCell ref="C603:F603"/>
    <mergeCell ref="C587:F587"/>
    <mergeCell ref="C589:F589"/>
    <mergeCell ref="C591:F591"/>
    <mergeCell ref="C593:F593"/>
    <mergeCell ref="C595:F595"/>
    <mergeCell ref="C597:F597"/>
    <mergeCell ref="C575:F575"/>
    <mergeCell ref="C577:F577"/>
    <mergeCell ref="C579:F579"/>
    <mergeCell ref="C581:F581"/>
    <mergeCell ref="C583:F583"/>
    <mergeCell ref="C585:F585"/>
    <mergeCell ref="C567:F567"/>
    <mergeCell ref="C568:F568"/>
    <mergeCell ref="C569:F569"/>
    <mergeCell ref="C570:F570"/>
    <mergeCell ref="C571:F571"/>
    <mergeCell ref="C573:F573"/>
    <mergeCell ref="C558:F558"/>
    <mergeCell ref="C560:F560"/>
    <mergeCell ref="C561:F561"/>
    <mergeCell ref="C562:F562"/>
    <mergeCell ref="A563:A699"/>
    <mergeCell ref="B563:B699"/>
    <mergeCell ref="C563:F563"/>
    <mergeCell ref="C564:F564"/>
    <mergeCell ref="C565:F565"/>
    <mergeCell ref="C566:F566"/>
    <mergeCell ref="C546:F546"/>
    <mergeCell ref="C548:F548"/>
    <mergeCell ref="C550:F550"/>
    <mergeCell ref="C552:F552"/>
    <mergeCell ref="C554:F554"/>
    <mergeCell ref="C556:F556"/>
    <mergeCell ref="C534:F534"/>
    <mergeCell ref="C536:F536"/>
    <mergeCell ref="C538:F538"/>
    <mergeCell ref="C540:F540"/>
    <mergeCell ref="C542:F542"/>
    <mergeCell ref="C544:F544"/>
    <mergeCell ref="C522:F522"/>
    <mergeCell ref="C524:F524"/>
    <mergeCell ref="C526:F526"/>
    <mergeCell ref="C528:F528"/>
    <mergeCell ref="C530:F530"/>
    <mergeCell ref="C532:F532"/>
    <mergeCell ref="C510:F510"/>
    <mergeCell ref="C512:F512"/>
    <mergeCell ref="C514:F514"/>
    <mergeCell ref="C516:F516"/>
    <mergeCell ref="C518:F518"/>
    <mergeCell ref="C520:F520"/>
    <mergeCell ref="C497:F497"/>
    <mergeCell ref="C498:F498"/>
    <mergeCell ref="A499:A559"/>
    <mergeCell ref="B499:B559"/>
    <mergeCell ref="C499:F499"/>
    <mergeCell ref="C500:F500"/>
    <mergeCell ref="C502:F502"/>
    <mergeCell ref="C504:F504"/>
    <mergeCell ref="C506:F506"/>
    <mergeCell ref="C508:F508"/>
    <mergeCell ref="C488:F488"/>
    <mergeCell ref="C490:F490"/>
    <mergeCell ref="C491:F491"/>
    <mergeCell ref="C492:F492"/>
    <mergeCell ref="A493:A497"/>
    <mergeCell ref="B493:B497"/>
    <mergeCell ref="C493:F493"/>
    <mergeCell ref="C494:F494"/>
    <mergeCell ref="C495:F495"/>
    <mergeCell ref="C496:F496"/>
    <mergeCell ref="C476:F476"/>
    <mergeCell ref="C478:F478"/>
    <mergeCell ref="C480:F480"/>
    <mergeCell ref="C482:F482"/>
    <mergeCell ref="C484:F484"/>
    <mergeCell ref="C486:F486"/>
    <mergeCell ref="C464:F464"/>
    <mergeCell ref="C466:F466"/>
    <mergeCell ref="C468:F468"/>
    <mergeCell ref="C470:F470"/>
    <mergeCell ref="C472:F472"/>
    <mergeCell ref="C474:F474"/>
    <mergeCell ref="C452:F452"/>
    <mergeCell ref="C454:F454"/>
    <mergeCell ref="C456:F456"/>
    <mergeCell ref="C458:F458"/>
    <mergeCell ref="C460:F460"/>
    <mergeCell ref="C462:F462"/>
    <mergeCell ref="C440:F440"/>
    <mergeCell ref="C442:F442"/>
    <mergeCell ref="C444:F444"/>
    <mergeCell ref="C446:F446"/>
    <mergeCell ref="C448:F448"/>
    <mergeCell ref="C450:F450"/>
    <mergeCell ref="C429:F429"/>
    <mergeCell ref="C430:F430"/>
    <mergeCell ref="C432:F432"/>
    <mergeCell ref="C434:F434"/>
    <mergeCell ref="C436:F436"/>
    <mergeCell ref="C438:F438"/>
    <mergeCell ref="C423:F423"/>
    <mergeCell ref="C424:F424"/>
    <mergeCell ref="C425:F425"/>
    <mergeCell ref="C426:F426"/>
    <mergeCell ref="C427:F427"/>
    <mergeCell ref="C428:F428"/>
    <mergeCell ref="C415:F415"/>
    <mergeCell ref="A416:A492"/>
    <mergeCell ref="B416:B492"/>
    <mergeCell ref="C416:F416"/>
    <mergeCell ref="C417:F417"/>
    <mergeCell ref="C418:F418"/>
    <mergeCell ref="C419:F419"/>
    <mergeCell ref="C420:F420"/>
    <mergeCell ref="C421:F421"/>
    <mergeCell ref="C422:F422"/>
    <mergeCell ref="C407:F407"/>
    <mergeCell ref="C409:F409"/>
    <mergeCell ref="C411:F411"/>
    <mergeCell ref="C412:F412"/>
    <mergeCell ref="C413:F413"/>
    <mergeCell ref="C414:F414"/>
    <mergeCell ref="C395:F395"/>
    <mergeCell ref="C397:F397"/>
    <mergeCell ref="C399:F399"/>
    <mergeCell ref="C401:F401"/>
    <mergeCell ref="C403:F403"/>
    <mergeCell ref="C405:F405"/>
    <mergeCell ref="C383:F383"/>
    <mergeCell ref="C385:F385"/>
    <mergeCell ref="C387:F387"/>
    <mergeCell ref="C389:F389"/>
    <mergeCell ref="C391:F391"/>
    <mergeCell ref="C393:F393"/>
    <mergeCell ref="C371:F371"/>
    <mergeCell ref="C373:F373"/>
    <mergeCell ref="C375:F375"/>
    <mergeCell ref="C377:F377"/>
    <mergeCell ref="C379:F379"/>
    <mergeCell ref="C381:F381"/>
    <mergeCell ref="C359:F359"/>
    <mergeCell ref="C361:F361"/>
    <mergeCell ref="C363:F363"/>
    <mergeCell ref="C365:F365"/>
    <mergeCell ref="C367:F367"/>
    <mergeCell ref="C369:F369"/>
    <mergeCell ref="C347:F347"/>
    <mergeCell ref="C349:F349"/>
    <mergeCell ref="C351:F351"/>
    <mergeCell ref="C353:F353"/>
    <mergeCell ref="C355:F355"/>
    <mergeCell ref="C357:F357"/>
    <mergeCell ref="C335:F335"/>
    <mergeCell ref="C337:F337"/>
    <mergeCell ref="C339:F339"/>
    <mergeCell ref="C341:F341"/>
    <mergeCell ref="C343:F343"/>
    <mergeCell ref="C345:F345"/>
    <mergeCell ref="C323:F323"/>
    <mergeCell ref="C325:F325"/>
    <mergeCell ref="C327:F327"/>
    <mergeCell ref="C329:F329"/>
    <mergeCell ref="C331:F331"/>
    <mergeCell ref="C333:F333"/>
    <mergeCell ref="C315:F315"/>
    <mergeCell ref="C316:F316"/>
    <mergeCell ref="C317:F317"/>
    <mergeCell ref="C318:F318"/>
    <mergeCell ref="C319:F319"/>
    <mergeCell ref="C321:F321"/>
    <mergeCell ref="C307:F307"/>
    <mergeCell ref="C309:F309"/>
    <mergeCell ref="C311:F311"/>
    <mergeCell ref="C312:F312"/>
    <mergeCell ref="C313:F313"/>
    <mergeCell ref="C314:F314"/>
    <mergeCell ref="C295:F295"/>
    <mergeCell ref="C297:F297"/>
    <mergeCell ref="C299:F299"/>
    <mergeCell ref="C301:F301"/>
    <mergeCell ref="C303:F303"/>
    <mergeCell ref="C305:F305"/>
    <mergeCell ref="C284:F284"/>
    <mergeCell ref="C285:F285"/>
    <mergeCell ref="C287:F287"/>
    <mergeCell ref="C289:F289"/>
    <mergeCell ref="C291:F291"/>
    <mergeCell ref="C293:F293"/>
    <mergeCell ref="C276:F276"/>
    <mergeCell ref="C278:F278"/>
    <mergeCell ref="C280:F280"/>
    <mergeCell ref="C281:F281"/>
    <mergeCell ref="C282:F282"/>
    <mergeCell ref="C283:F283"/>
    <mergeCell ref="C264:F264"/>
    <mergeCell ref="C266:F266"/>
    <mergeCell ref="C268:F268"/>
    <mergeCell ref="C270:F270"/>
    <mergeCell ref="C272:F272"/>
    <mergeCell ref="C274:F274"/>
    <mergeCell ref="C252:F252"/>
    <mergeCell ref="C254:F254"/>
    <mergeCell ref="C256:F256"/>
    <mergeCell ref="C258:F258"/>
    <mergeCell ref="C260:F260"/>
    <mergeCell ref="C262:F262"/>
    <mergeCell ref="C240:F240"/>
    <mergeCell ref="C242:F242"/>
    <mergeCell ref="C244:F244"/>
    <mergeCell ref="C246:F246"/>
    <mergeCell ref="C248:F248"/>
    <mergeCell ref="C250:F250"/>
    <mergeCell ref="C228:F228"/>
    <mergeCell ref="C230:F230"/>
    <mergeCell ref="C232:F232"/>
    <mergeCell ref="C234:F234"/>
    <mergeCell ref="C236:F236"/>
    <mergeCell ref="C238:F238"/>
    <mergeCell ref="C216:F216"/>
    <mergeCell ref="C218:F218"/>
    <mergeCell ref="C220:F220"/>
    <mergeCell ref="C222:F222"/>
    <mergeCell ref="C224:F224"/>
    <mergeCell ref="C226:F226"/>
    <mergeCell ref="C207:F207"/>
    <mergeCell ref="C208:F208"/>
    <mergeCell ref="C209:F209"/>
    <mergeCell ref="C210:F210"/>
    <mergeCell ref="C212:F212"/>
    <mergeCell ref="C214:F214"/>
    <mergeCell ref="C199:F199"/>
    <mergeCell ref="C200:F200"/>
    <mergeCell ref="C202:F202"/>
    <mergeCell ref="C204:F204"/>
    <mergeCell ref="C205:F205"/>
    <mergeCell ref="C206:F206"/>
    <mergeCell ref="C192:F192"/>
    <mergeCell ref="C194:F194"/>
    <mergeCell ref="C195:F195"/>
    <mergeCell ref="C196:F196"/>
    <mergeCell ref="C197:F197"/>
    <mergeCell ref="C198:F198"/>
    <mergeCell ref="C180:F180"/>
    <mergeCell ref="C182:F182"/>
    <mergeCell ref="C184:F184"/>
    <mergeCell ref="C186:F186"/>
    <mergeCell ref="C188:F188"/>
    <mergeCell ref="C190:F190"/>
    <mergeCell ref="C168:F168"/>
    <mergeCell ref="C170:F170"/>
    <mergeCell ref="C172:F172"/>
    <mergeCell ref="C174:F174"/>
    <mergeCell ref="C176:F176"/>
    <mergeCell ref="C178:F178"/>
    <mergeCell ref="C160:F160"/>
    <mergeCell ref="C161:F161"/>
    <mergeCell ref="C162:F162"/>
    <mergeCell ref="C163:F163"/>
    <mergeCell ref="C164:F164"/>
    <mergeCell ref="C166:F166"/>
    <mergeCell ref="C153:F153"/>
    <mergeCell ref="C155:F155"/>
    <mergeCell ref="C156:F156"/>
    <mergeCell ref="C157:F157"/>
    <mergeCell ref="C158:F158"/>
    <mergeCell ref="C159:F159"/>
    <mergeCell ref="C145:F145"/>
    <mergeCell ref="C146:F146"/>
    <mergeCell ref="C147:F147"/>
    <mergeCell ref="C148:F148"/>
    <mergeCell ref="C149:F149"/>
    <mergeCell ref="C151:F151"/>
    <mergeCell ref="C135:F135"/>
    <mergeCell ref="C137:F137"/>
    <mergeCell ref="C139:F139"/>
    <mergeCell ref="C141:F141"/>
    <mergeCell ref="C143:F143"/>
    <mergeCell ref="C144:F144"/>
    <mergeCell ref="C123:F123"/>
    <mergeCell ref="C125:F125"/>
    <mergeCell ref="C127:F127"/>
    <mergeCell ref="C129:F129"/>
    <mergeCell ref="C131:F131"/>
    <mergeCell ref="C133:F133"/>
    <mergeCell ref="C111:F111"/>
    <mergeCell ref="C113:F113"/>
    <mergeCell ref="C115:F115"/>
    <mergeCell ref="C117:F117"/>
    <mergeCell ref="C119:F119"/>
    <mergeCell ref="C121:F121"/>
    <mergeCell ref="C99:F99"/>
    <mergeCell ref="C101:F101"/>
    <mergeCell ref="C103:F103"/>
    <mergeCell ref="C105:F105"/>
    <mergeCell ref="C107:F107"/>
    <mergeCell ref="C109:F109"/>
    <mergeCell ref="C87:F87"/>
    <mergeCell ref="C89:F89"/>
    <mergeCell ref="C91:F91"/>
    <mergeCell ref="C93:F93"/>
    <mergeCell ref="C95:F95"/>
    <mergeCell ref="C97:F97"/>
    <mergeCell ref="C79:F79"/>
    <mergeCell ref="C80:F80"/>
    <mergeCell ref="C81:F81"/>
    <mergeCell ref="C82:F82"/>
    <mergeCell ref="C83:F83"/>
    <mergeCell ref="C85:F85"/>
    <mergeCell ref="C73:F73"/>
    <mergeCell ref="C74:F74"/>
    <mergeCell ref="C75:F75"/>
    <mergeCell ref="C76:F76"/>
    <mergeCell ref="C77:F77"/>
    <mergeCell ref="C78:F78"/>
    <mergeCell ref="C62:F62"/>
    <mergeCell ref="C64:F64"/>
    <mergeCell ref="C66:F66"/>
    <mergeCell ref="C68:F68"/>
    <mergeCell ref="C70:F70"/>
    <mergeCell ref="C72:F72"/>
    <mergeCell ref="C50:F50"/>
    <mergeCell ref="C52:F52"/>
    <mergeCell ref="C54:F54"/>
    <mergeCell ref="C56:F56"/>
    <mergeCell ref="C58:F58"/>
    <mergeCell ref="C60:F60"/>
    <mergeCell ref="C38:F38"/>
    <mergeCell ref="C40:F40"/>
    <mergeCell ref="C42:F42"/>
    <mergeCell ref="C44:F44"/>
    <mergeCell ref="C46:F46"/>
    <mergeCell ref="C48:F48"/>
    <mergeCell ref="C26:F26"/>
    <mergeCell ref="C28:F28"/>
    <mergeCell ref="C30:F30"/>
    <mergeCell ref="C32:F32"/>
    <mergeCell ref="C34:F34"/>
    <mergeCell ref="C36:F36"/>
    <mergeCell ref="C19:F19"/>
    <mergeCell ref="C20:F20"/>
    <mergeCell ref="C21:F21"/>
    <mergeCell ref="C22:F22"/>
    <mergeCell ref="C23:F23"/>
    <mergeCell ref="C24:F24"/>
    <mergeCell ref="C13:F13"/>
    <mergeCell ref="C14:F14"/>
    <mergeCell ref="C15:F15"/>
    <mergeCell ref="C16:F16"/>
    <mergeCell ref="C17:F17"/>
    <mergeCell ref="C18:F18"/>
    <mergeCell ref="C5:F5"/>
    <mergeCell ref="A6:A413"/>
    <mergeCell ref="B6:B413"/>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24:16Z</dcterms:created>
  <dcterms:modified xsi:type="dcterms:W3CDTF">2015-05-15T15:24:16Z</dcterms:modified>
</cp:coreProperties>
</file>